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Background"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iscontinued operation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Derivative financial instrument" sheetId="22" state="visible" r:id="rId22"/>
    <sheet xmlns:r="http://schemas.openxmlformats.org/officeDocument/2006/relationships" name="Fair value measurement" sheetId="23" state="visible" r:id="rId23"/>
    <sheet xmlns:r="http://schemas.openxmlformats.org/officeDocument/2006/relationships" name="Debt" sheetId="24" state="visible" r:id="rId24"/>
    <sheet xmlns:r="http://schemas.openxmlformats.org/officeDocument/2006/relationships" name="Accrued expenses and other liab" sheetId="25" state="visible" r:id="rId25"/>
    <sheet xmlns:r="http://schemas.openxmlformats.org/officeDocument/2006/relationships" name="Post-retirement benefits" sheetId="26" state="visible" r:id="rId26"/>
    <sheet xmlns:r="http://schemas.openxmlformats.org/officeDocument/2006/relationships" name="Share-based compensation" sheetId="27" state="visible" r:id="rId27"/>
    <sheet xmlns:r="http://schemas.openxmlformats.org/officeDocument/2006/relationships" name="Equity" sheetId="28" state="visible" r:id="rId28"/>
    <sheet xmlns:r="http://schemas.openxmlformats.org/officeDocument/2006/relationships" name="Analysis of accumulated other c"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Quarterly financial data (unaud"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Tables)"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Derivative financial instrume_2" sheetId="43" state="visible" r:id="rId43"/>
    <sheet xmlns:r="http://schemas.openxmlformats.org/officeDocument/2006/relationships" name="Fair value measurement (Tables)" sheetId="44" state="visible" r:id="rId44"/>
    <sheet xmlns:r="http://schemas.openxmlformats.org/officeDocument/2006/relationships" name="Debt (Tables)" sheetId="45" state="visible" r:id="rId45"/>
    <sheet xmlns:r="http://schemas.openxmlformats.org/officeDocument/2006/relationships" name="Accrued expenses and other li_2" sheetId="46" state="visible" r:id="rId46"/>
    <sheet xmlns:r="http://schemas.openxmlformats.org/officeDocument/2006/relationships" name="Post-retirement benefits (Table" sheetId="47" state="visible" r:id="rId47"/>
    <sheet xmlns:r="http://schemas.openxmlformats.org/officeDocument/2006/relationships" name="Share-based compensation (Table" sheetId="48" state="visible" r:id="rId48"/>
    <sheet xmlns:r="http://schemas.openxmlformats.org/officeDocument/2006/relationships" name="Equity (Tables)" sheetId="49" state="visible" r:id="rId49"/>
    <sheet xmlns:r="http://schemas.openxmlformats.org/officeDocument/2006/relationships" name="Analysis of accumulated other_2"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Quarterly financial data (una_2" sheetId="53" state="visible" r:id="rId53"/>
    <sheet xmlns:r="http://schemas.openxmlformats.org/officeDocument/2006/relationships" name="Background (Detail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Acquisitions - Narrative (Detai" sheetId="58" state="visible" r:id="rId58"/>
    <sheet xmlns:r="http://schemas.openxmlformats.org/officeDocument/2006/relationships" name="Acquisitions - Schedule of fair" sheetId="59" state="visible" r:id="rId59"/>
    <sheet xmlns:r="http://schemas.openxmlformats.org/officeDocument/2006/relationships" name="Acquisitions - Schedule of good" sheetId="60" state="visible" r:id="rId60"/>
    <sheet xmlns:r="http://schemas.openxmlformats.org/officeDocument/2006/relationships" name="Segment information - Net Sales" sheetId="61" state="visible" r:id="rId61"/>
    <sheet xmlns:r="http://schemas.openxmlformats.org/officeDocument/2006/relationships" name="Segment information - Net sal_2" sheetId="62" state="visible" r:id="rId62"/>
    <sheet xmlns:r="http://schemas.openxmlformats.org/officeDocument/2006/relationships" name="Segment information - Reconcili" sheetId="63" state="visible" r:id="rId63"/>
    <sheet xmlns:r="http://schemas.openxmlformats.org/officeDocument/2006/relationships" name="Segment information - Property," sheetId="64" state="visible" r:id="rId64"/>
    <sheet xmlns:r="http://schemas.openxmlformats.org/officeDocument/2006/relationships" name="Segment information - Narrative" sheetId="65" state="visible" r:id="rId65"/>
    <sheet xmlns:r="http://schemas.openxmlformats.org/officeDocument/2006/relationships" name="Income taxes - Narratives (Deta" sheetId="66" state="visible" r:id="rId66"/>
    <sheet xmlns:r="http://schemas.openxmlformats.org/officeDocument/2006/relationships" name="Income taxes - Income from cont" sheetId="67" state="visible" r:id="rId67"/>
    <sheet xmlns:r="http://schemas.openxmlformats.org/officeDocument/2006/relationships" name="Income taxes - Income tax from " sheetId="68" state="visible" r:id="rId68"/>
    <sheet xmlns:r="http://schemas.openxmlformats.org/officeDocument/2006/relationships" name="Income taxes - Reconciliation o" sheetId="69" state="visible" r:id="rId69"/>
    <sheet xmlns:r="http://schemas.openxmlformats.org/officeDocument/2006/relationships" name="Income taxes - Deferred tax ass" sheetId="70" state="visible" r:id="rId70"/>
    <sheet xmlns:r="http://schemas.openxmlformats.org/officeDocument/2006/relationships" name="Income taxes - Unrecognized tax" sheetId="71" state="visible" r:id="rId71"/>
    <sheet xmlns:r="http://schemas.openxmlformats.org/officeDocument/2006/relationships" name="Earnings per share (Details)" sheetId="72" state="visible" r:id="rId72"/>
    <sheet xmlns:r="http://schemas.openxmlformats.org/officeDocument/2006/relationships" name="Discontinued operations (Detail" sheetId="73" state="visible" r:id="rId73"/>
    <sheet xmlns:r="http://schemas.openxmlformats.org/officeDocument/2006/relationships" name="Inventories (Details)" sheetId="74" state="visible" r:id="rId74"/>
    <sheet xmlns:r="http://schemas.openxmlformats.org/officeDocument/2006/relationships" name="Property, plant and equipment_2" sheetId="75" state="visible" r:id="rId75"/>
    <sheet xmlns:r="http://schemas.openxmlformats.org/officeDocument/2006/relationships" name="Property, plant and equipment -" sheetId="76" state="visible" r:id="rId76"/>
    <sheet xmlns:r="http://schemas.openxmlformats.org/officeDocument/2006/relationships" name="Goodwill (Details)" sheetId="77" state="visible" r:id="rId77"/>
    <sheet xmlns:r="http://schemas.openxmlformats.org/officeDocument/2006/relationships" name="Goodwill - Narratives (Details)" sheetId="78" state="visible" r:id="rId78"/>
    <sheet xmlns:r="http://schemas.openxmlformats.org/officeDocument/2006/relationships" name="Intangible assets - Finite-live" sheetId="79" state="visible" r:id="rId79"/>
    <sheet xmlns:r="http://schemas.openxmlformats.org/officeDocument/2006/relationships" name="Intangible assets - Narrative (" sheetId="80" state="visible" r:id="rId80"/>
    <sheet xmlns:r="http://schemas.openxmlformats.org/officeDocument/2006/relationships" name="Intangible assets - Schedule of"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Derivative financial instrume_7" sheetId="86" state="visible" r:id="rId86"/>
    <sheet xmlns:r="http://schemas.openxmlformats.org/officeDocument/2006/relationships" name="Fair value measurement - Schedu" sheetId="87" state="visible" r:id="rId87"/>
    <sheet xmlns:r="http://schemas.openxmlformats.org/officeDocument/2006/relationships" name="Fair value measurement - Narrat" sheetId="88" state="visible" r:id="rId88"/>
    <sheet xmlns:r="http://schemas.openxmlformats.org/officeDocument/2006/relationships" name="Fair value measurement - Sche_2" sheetId="89" state="visible" r:id="rId89"/>
    <sheet xmlns:r="http://schemas.openxmlformats.org/officeDocument/2006/relationships" name="Debt - Schedule of long-term de" sheetId="90" state="visible" r:id="rId90"/>
    <sheet xmlns:r="http://schemas.openxmlformats.org/officeDocument/2006/relationships" name="Debt - Schedule of principal re" sheetId="91" state="visible" r:id="rId91"/>
    <sheet xmlns:r="http://schemas.openxmlformats.org/officeDocument/2006/relationships" name="Debt - Debt redemptions narrati" sheetId="92" state="visible" r:id="rId92"/>
    <sheet xmlns:r="http://schemas.openxmlformats.org/officeDocument/2006/relationships" name="Debt - Dollar and Euro term loa" sheetId="93" state="visible" r:id="rId93"/>
    <sheet xmlns:r="http://schemas.openxmlformats.org/officeDocument/2006/relationships" name="Debt - Foreign exchange gains a" sheetId="94" state="visible" r:id="rId94"/>
    <sheet xmlns:r="http://schemas.openxmlformats.org/officeDocument/2006/relationships" name="Debt - Unsecured senior notes n" sheetId="95" state="visible" r:id="rId95"/>
    <sheet xmlns:r="http://schemas.openxmlformats.org/officeDocument/2006/relationships" name="Debt - Schedule of redemption p" sheetId="96" state="visible" r:id="rId96"/>
    <sheet xmlns:r="http://schemas.openxmlformats.org/officeDocument/2006/relationships" name="Debt - Revolving credit facilit" sheetId="97" state="visible" r:id="rId97"/>
    <sheet xmlns:r="http://schemas.openxmlformats.org/officeDocument/2006/relationships" name="Debt - Asset-backed revolver na" sheetId="98" state="visible" r:id="rId98"/>
    <sheet xmlns:r="http://schemas.openxmlformats.org/officeDocument/2006/relationships" name="Accrued expenses and other li_3" sheetId="99" state="visible" r:id="rId99"/>
    <sheet xmlns:r="http://schemas.openxmlformats.org/officeDocument/2006/relationships" name="Accrued expenses and other li_4" sheetId="100" state="visible" r:id="rId100"/>
    <sheet xmlns:r="http://schemas.openxmlformats.org/officeDocument/2006/relationships" name="Accrued expenses and other li_5" sheetId="101" state="visible" r:id="rId101"/>
    <sheet xmlns:r="http://schemas.openxmlformats.org/officeDocument/2006/relationships" name="Accrued expenses and other li_6" sheetId="102" state="visible" r:id="rId102"/>
    <sheet xmlns:r="http://schemas.openxmlformats.org/officeDocument/2006/relationships" name="Post-retirement benefits - Fund" sheetId="103" state="visible" r:id="rId103"/>
    <sheet xmlns:r="http://schemas.openxmlformats.org/officeDocument/2006/relationships" name="Post-retirement benefits - Chan" sheetId="104" state="visible" r:id="rId104"/>
    <sheet xmlns:r="http://schemas.openxmlformats.org/officeDocument/2006/relationships" name="Post-retirement benefits - Ch_2" sheetId="105" state="visible" r:id="rId105"/>
    <sheet xmlns:r="http://schemas.openxmlformats.org/officeDocument/2006/relationships" name="Post-retirement benefits - Fair" sheetId="106" state="visible" r:id="rId106"/>
    <sheet xmlns:r="http://schemas.openxmlformats.org/officeDocument/2006/relationships" name="Post-retirement benefits - Ch_3" sheetId="107" state="visible" r:id="rId107"/>
    <sheet xmlns:r="http://schemas.openxmlformats.org/officeDocument/2006/relationships" name="Post-retirement benefits - Expe" sheetId="108" state="visible" r:id="rId108"/>
    <sheet xmlns:r="http://schemas.openxmlformats.org/officeDocument/2006/relationships" name="Post-retirement benefits - Comp" sheetId="109" state="visible" r:id="rId109"/>
    <sheet xmlns:r="http://schemas.openxmlformats.org/officeDocument/2006/relationships" name="Post-retirement benefits - Impa" sheetId="110" state="visible" r:id="rId110"/>
    <sheet xmlns:r="http://schemas.openxmlformats.org/officeDocument/2006/relationships" name="Post-retirement benefits - Majo" sheetId="111" state="visible" r:id="rId111"/>
    <sheet xmlns:r="http://schemas.openxmlformats.org/officeDocument/2006/relationships" name="Post-retirement benefits - One " sheetId="112" state="visible" r:id="rId112"/>
    <sheet xmlns:r="http://schemas.openxmlformats.org/officeDocument/2006/relationships" name="Post-retirement benefits - Narr" sheetId="113" state="visible" r:id="rId113"/>
    <sheet xmlns:r="http://schemas.openxmlformats.org/officeDocument/2006/relationships" name="Share-based compensation - Allo" sheetId="114" state="visible" r:id="rId114"/>
    <sheet xmlns:r="http://schemas.openxmlformats.org/officeDocument/2006/relationships" name="Share-based compensation - Narr" sheetId="115" state="visible" r:id="rId115"/>
    <sheet xmlns:r="http://schemas.openxmlformats.org/officeDocument/2006/relationships" name="Share-based compensation - Fair" sheetId="116" state="visible" r:id="rId116"/>
    <sheet xmlns:r="http://schemas.openxmlformats.org/officeDocument/2006/relationships" name="Share-based compensation - Stoc" sheetId="117" state="visible" r:id="rId117"/>
    <sheet xmlns:r="http://schemas.openxmlformats.org/officeDocument/2006/relationships" name="Equity - Narrative (Details)" sheetId="118" state="visible" r:id="rId118"/>
    <sheet xmlns:r="http://schemas.openxmlformats.org/officeDocument/2006/relationships" name="Equity - Movement in Number of " sheetId="119" state="visible" r:id="rId119"/>
    <sheet xmlns:r="http://schemas.openxmlformats.org/officeDocument/2006/relationships" name="Analysis of accumulated other_3" sheetId="120" state="visible" r:id="rId120"/>
    <sheet xmlns:r="http://schemas.openxmlformats.org/officeDocument/2006/relationships" name="Related party transactions - Na" sheetId="121" state="visible" r:id="rId121"/>
    <sheet xmlns:r="http://schemas.openxmlformats.org/officeDocument/2006/relationships" name="Related party transactions - Sa" sheetId="122" state="visible" r:id="rId122"/>
    <sheet xmlns:r="http://schemas.openxmlformats.org/officeDocument/2006/relationships" name="Related party transactions - Tr"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Commitments and contingencies_3" sheetId="126" state="visible" r:id="rId126"/>
    <sheet xmlns:r="http://schemas.openxmlformats.org/officeDocument/2006/relationships" name="Commitments and contingencies_4" sheetId="127" state="visible" r:id="rId127"/>
    <sheet xmlns:r="http://schemas.openxmlformats.org/officeDocument/2006/relationships" name="Commitments and contingencies_5" sheetId="128" state="visible" r:id="rId128"/>
    <sheet xmlns:r="http://schemas.openxmlformats.org/officeDocument/2006/relationships" name="Commitments and contingencies_6" sheetId="129" state="visible" r:id="rId129"/>
    <sheet xmlns:r="http://schemas.openxmlformats.org/officeDocument/2006/relationships" name="Quarterly financial data (una_3" sheetId="130" state="visible" r:id="rId130"/>
    <sheet xmlns:r="http://schemas.openxmlformats.org/officeDocument/2006/relationships" name="Quarterly financial data (una_4" sheetId="131" state="visible" r:id="rId131"/>
  </sheets>
  <definedNames/>
  <calcPr calcId="124519" fullCalcOnLoad="1"/>
</workbook>
</file>

<file path=xl/sharedStrings.xml><?xml version="1.0" encoding="utf-8"?>
<sst xmlns="http://schemas.openxmlformats.org/spreadsheetml/2006/main" uniqueCount="1216">
  <si>
    <t>Document and Entity Information - USD ($) $ in Millions</t>
  </si>
  <si>
    <t>12 Months Ended</t>
  </si>
  <si>
    <t>Dec. 29, 2018</t>
  </si>
  <si>
    <t>Feb. 07, 2019</t>
  </si>
  <si>
    <t>Jun. 30, 2018</t>
  </si>
  <si>
    <t>Document And Entity Information [Abstract]</t>
  </si>
  <si>
    <t>Entity Registrant Name</t>
  </si>
  <si>
    <t>Gates Industrial Corp plc</t>
  </si>
  <si>
    <t>Entity Central Index Key</t>
  </si>
  <si>
    <t>Current Fiscal Year End Date</t>
  </si>
  <si>
    <t>--12-29</t>
  </si>
  <si>
    <t>Entity Filer Category</t>
  </si>
  <si>
    <t>Non-accelerated Filer</t>
  </si>
  <si>
    <t>Document Type</t>
  </si>
  <si>
    <t>10-K</t>
  </si>
  <si>
    <t>Document Period End Date</t>
  </si>
  <si>
    <t>Dec. 29,
		2018</t>
  </si>
  <si>
    <t>Document Fiscal Year Focus</t>
  </si>
  <si>
    <t>Document Fiscal Period Focus</t>
  </si>
  <si>
    <t>Q4</t>
  </si>
  <si>
    <t>Amendment Flag</t>
  </si>
  <si>
    <t>false</t>
  </si>
  <si>
    <t>Entity Common Stock, Shares Outstanding</t>
  </si>
  <si>
    <t>Entity Current Reporting Status</t>
  </si>
  <si>
    <t>Yes</t>
  </si>
  <si>
    <t>Entity Voluntary Filers</t>
  </si>
  <si>
    <t>No</t>
  </si>
  <si>
    <t>Entity Public Float</t>
  </si>
  <si>
    <t>Entity Well-known Seasoned Issuer</t>
  </si>
  <si>
    <t>Entity Shell Company</t>
  </si>
  <si>
    <t>Entity Emerging Growth Company</t>
  </si>
  <si>
    <t>Entity Small Business</t>
  </si>
  <si>
    <t>Consolidated Statements of Operations - USD ($) $ in Millions</t>
  </si>
  <si>
    <t>Dec. 30, 2017</t>
  </si>
  <si>
    <t>Dec. 31, 2016</t>
  </si>
  <si>
    <t>Income Statement [Abstract]</t>
  </si>
  <si>
    <t>Net sales</t>
  </si>
  <si>
    <t>Cost of sales</t>
  </si>
  <si>
    <t>Gross profit</t>
  </si>
  <si>
    <t>Selling, general and administrative expenses</t>
  </si>
  <si>
    <t>Transaction-related expenses</t>
  </si>
  <si>
    <t>Impairment of intangibles and other assets</t>
  </si>
  <si>
    <t>Restructuring expenses</t>
  </si>
  <si>
    <t>Other operating expenses (income)</t>
  </si>
  <si>
    <t>Operating income from continuing operations</t>
  </si>
  <si>
    <t>Interest expense</t>
  </si>
  <si>
    <t>Other expenses (income)</t>
  </si>
  <si>
    <t>Income from continuing operations before taxes</t>
  </si>
  <si>
    <t>Income tax expense (benefit)</t>
  </si>
  <si>
    <t>Net income from continuing operations</t>
  </si>
  <si>
    <t>Loss (gain) on disposal of discontinued operations, net of tax, respectively, of $0, $0 and $0</t>
  </si>
  <si>
    <t>Net income</t>
  </si>
  <si>
    <t>Less: non-controlling interests</t>
  </si>
  <si>
    <t>Net income attributable to shareholders</t>
  </si>
  <si>
    <t>Basic</t>
  </si>
  <si>
    <t>Earnings per share from continuing operations (in usd per share)</t>
  </si>
  <si>
    <t>Earnings per share from discontinued operations (in usd per share)</t>
  </si>
  <si>
    <t>Earnings per share (in usd per share)</t>
  </si>
  <si>
    <t>Diluted</t>
  </si>
  <si>
    <t>Consolidated Statements of Operations (Parenthetical) - USD ($) $ in Millions</t>
  </si>
  <si>
    <t>Gain on disposal of discontinued operations, tax</t>
  </si>
  <si>
    <t>Consolidated Statements of Comprehensive Income - USD ($) $ in Millions</t>
  </si>
  <si>
    <t>Foreign currency translation:</t>
  </si>
  <si>
    <t>—Net translation (loss) gain on foreign operations, net of tax (expense) benefit, respectively, of ($1.2), $15.0, and ($5.6)</t>
  </si>
  <si>
    <t>— Gain (loss) on net investment hedges, net of tax benefit, respectively, of $0, $0, and $0.3</t>
  </si>
  <si>
    <t>Total foreign currency translation movements</t>
  </si>
  <si>
    <t>Cash flow hedges (Interest rate derivatives):</t>
  </si>
  <si>
    <t>— Loss arising in the period, net of tax expense, respectively, of $0, $0 and $0</t>
  </si>
  <si>
    <t>—Reclassification to net income, net of tax benefit (expense), respectively, of $4.7, ($2.0) and ($1.3)</t>
  </si>
  <si>
    <t>Total cash flow hedges movements</t>
  </si>
  <si>
    <t>Available-for-sale investments:</t>
  </si>
  <si>
    <t>—Net unrealized loss net of tax benefit, respectively, of $0, $0.1 and $0.1</t>
  </si>
  <si>
    <t>—Reclassification to net income of gain on investments sold, net of tax expense, respectively, of $0, $0 and $0</t>
  </si>
  <si>
    <t>Total available-for-sale investment movements</t>
  </si>
  <si>
    <t>Post-retirement benefits:</t>
  </si>
  <si>
    <t>—Current year actuarial movements, net of tax benefit (expense), respectively, of $2.2, ($5.4) and $2.3</t>
  </si>
  <si>
    <t>—Reclassification of prior year actuarial movements to net income, net of tax benefit, respectively, of $0.1, $0 and $0.2</t>
  </si>
  <si>
    <t>Total post-retirement benefit movements</t>
  </si>
  <si>
    <t>Other comprehensive (loss) income</t>
  </si>
  <si>
    <t>Comprehensive income (loss) for the period</t>
  </si>
  <si>
    <t>Comprehensive income (loss) attributable to shareholders:</t>
  </si>
  <si>
    <t>Comprehensive income attributable to parent</t>
  </si>
  <si>
    <t>Comprehensive income attributable to non-controlling interests</t>
  </si>
  <si>
    <t>—Income (loss) arising from continuing operations</t>
  </si>
  <si>
    <t>—(Loss) income arising from discontinued operations</t>
  </si>
  <si>
    <t>Consolidated Statements of Comprehensive Income (Parenthetical) - USD ($) $ in Millions</t>
  </si>
  <si>
    <t>Net translation gain on foreign operations, tax benefit (expense)</t>
  </si>
  <si>
    <t>Loss on net investment hedges, tax benefit</t>
  </si>
  <si>
    <t>Gain (loss) arising in the period, tax expense</t>
  </si>
  <si>
    <t>Reclassification to net income, tax expense</t>
  </si>
  <si>
    <t>Unrealized loss, tax benefit</t>
  </si>
  <si>
    <t>Actuarial loss, tax (expense) benefit</t>
  </si>
  <si>
    <t>Reclassification of actuarial gain to net income, tax benefit</t>
  </si>
  <si>
    <t>Condensed Consolidated Balance Sheets - USD ($) $ in Millions</t>
  </si>
  <si>
    <t>Current assets</t>
  </si>
  <si>
    <t>Cash and cash equivalents</t>
  </si>
  <si>
    <t>Trade accounts receivable, net of allowances of $7.4 and $6.8</t>
  </si>
  <si>
    <t>Inventories</t>
  </si>
  <si>
    <t>Taxes receivable</t>
  </si>
  <si>
    <t>Prepaid expenses and other assets</t>
  </si>
  <si>
    <t>Total current assets</t>
  </si>
  <si>
    <t>Non-current assets</t>
  </si>
  <si>
    <t>Property, plant and equipment, net</t>
  </si>
  <si>
    <t>Goodwill</t>
  </si>
  <si>
    <t>Pension surplus</t>
  </si>
  <si>
    <t>Intangible assets, net</t>
  </si>
  <si>
    <t>Other non-current assets</t>
  </si>
  <si>
    <t>Total assets</t>
  </si>
  <si>
    <t>Current liabilities</t>
  </si>
  <si>
    <t>Debt, current portion</t>
  </si>
  <si>
    <t>Trade accounts payable</t>
  </si>
  <si>
    <t>Taxes payable</t>
  </si>
  <si>
    <t>Accrued expenses and other current liabilities</t>
  </si>
  <si>
    <t>Total current liabilities</t>
  </si>
  <si>
    <t>Non-current liabilities</t>
  </si>
  <si>
    <t>Debt, less current portion</t>
  </si>
  <si>
    <t>Post-retirement benefit obligations</t>
  </si>
  <si>
    <t>Deferred income taxes</t>
  </si>
  <si>
    <t>Other non-current liabilities</t>
  </si>
  <si>
    <t>Total liabilities</t>
  </si>
  <si>
    <t>Commitments and contingencies (note 22)</t>
  </si>
  <si>
    <t xml:space="preserve"> </t>
  </si>
  <si>
    <t>Shareholders’ equity</t>
  </si>
  <si>
    <t>—Shares, par value of $0.01 each - authorized shares: 3,000,000,000; outstanding shares: 289,847,574 (December 30, 2017: authorized shares: 3,000,000,000; outstanding shares: 245,474,605)</t>
  </si>
  <si>
    <t>—Additional paid-in capital</t>
  </si>
  <si>
    <t>—Accumulated other comprehensive loss</t>
  </si>
  <si>
    <t>—Retained earnings</t>
  </si>
  <si>
    <t>Total shareholders’ equity</t>
  </si>
  <si>
    <t>Non-controlling interests</t>
  </si>
  <si>
    <t>Total equity</t>
  </si>
  <si>
    <t>Total liabilities and equity</t>
  </si>
  <si>
    <t>Condensed Consolidated Balance Sheets (Parenthetical) - USD ($) $ in Millions</t>
  </si>
  <si>
    <t>Statement of Financial Position [Abstract]</t>
  </si>
  <si>
    <t>Allowance for receivables</t>
  </si>
  <si>
    <t>Par value (in usd per share)</t>
  </si>
  <si>
    <t>Authorized shares (in shares)</t>
  </si>
  <si>
    <t>Outstanding shares (in shares)</t>
  </si>
  <si>
    <t>Consolidated Statements of Cash Flows - USD ($) $ in Millions</t>
  </si>
  <si>
    <t>Cash flows from operating activities</t>
  </si>
  <si>
    <t>Adjustments to reconcile net income to net cash provided by operations:</t>
  </si>
  <si>
    <t>Depreciation and amortization</t>
  </si>
  <si>
    <t>Non-cash currency transaction (gain) loss on net debt and hedging instruments</t>
  </si>
  <si>
    <t>Premium paid on redemption of long-term debt</t>
  </si>
  <si>
    <t>Other net non-cash financing costs</t>
  </si>
  <si>
    <t>Share-based compensation expense</t>
  </si>
  <si>
    <t>Decrease in post-employment benefit obligations, net</t>
  </si>
  <si>
    <t>Impairments of intangibles and other assets</t>
  </si>
  <si>
    <t>Loss (gain) on disposal of businesses</t>
  </si>
  <si>
    <t>Other operating activities</t>
  </si>
  <si>
    <t>Changes in operating assets and liabilities, net of effects of acquisitions:</t>
  </si>
  <si>
    <t>—Increase in accounts receivable</t>
  </si>
  <si>
    <t>—(Increase) decrease in inventories</t>
  </si>
  <si>
    <t>—Increase in accounts payable</t>
  </si>
  <si>
    <t>—(Increase) decrease in prepaid expenses and other assets</t>
  </si>
  <si>
    <t>—(Decrease) increase in taxes payable</t>
  </si>
  <si>
    <t>—(Decrease) increase in other liabilities</t>
  </si>
  <si>
    <t>Net cash provided by operations</t>
  </si>
  <si>
    <t>Cash flows from investing activities</t>
  </si>
  <si>
    <t>Purchases of property, plant and equipment</t>
  </si>
  <si>
    <t>Purchases of intangible assets</t>
  </si>
  <si>
    <t>Net cash paid under corporate-owned life insurance policies</t>
  </si>
  <si>
    <t>Proceeds from the sale of property, plant and equipment</t>
  </si>
  <si>
    <t>Purchase of businesses, net of cash acquired</t>
  </si>
  <si>
    <t>Other investing activities</t>
  </si>
  <si>
    <t>Net cash used in investing activities</t>
  </si>
  <si>
    <t>Cash flows from financing activities</t>
  </si>
  <si>
    <t>Issue of shares, net of underwriting costs</t>
  </si>
  <si>
    <t>Other offering costs</t>
  </si>
  <si>
    <t>Repurchase of shares</t>
  </si>
  <si>
    <t>Proceeds from long-term debt</t>
  </si>
  <si>
    <t>Payments of long-term debt</t>
  </si>
  <si>
    <t>Debt issuance costs paid</t>
  </si>
  <si>
    <t>Dividends paid to non-controlling interests</t>
  </si>
  <si>
    <t>Other financing activities</t>
  </si>
  <si>
    <t>Net cash used in financing activities</t>
  </si>
  <si>
    <t>Effect of exchange rate changes on cash and cash equivalents and restricted cash</t>
  </si>
  <si>
    <t>Net (decrease) increase in cash and cash equivalents and restricted cash</t>
  </si>
  <si>
    <t>Cash and cash equivalents and restricted cash at the beginning of the period</t>
  </si>
  <si>
    <t>Cash and cash equivalents and restricted cash at the end of the period</t>
  </si>
  <si>
    <t>Supplemental schedule of cash flow information</t>
  </si>
  <si>
    <t>Interest paid, net of amount capitalized</t>
  </si>
  <si>
    <t>Income taxes paid, net</t>
  </si>
  <si>
    <t>Accrued capital expenditures</t>
  </si>
  <si>
    <t>Consolidated Statements of Shareholders’ Equity - USD ($) $ in Millions</t>
  </si>
  <si>
    <t>Total</t>
  </si>
  <si>
    <t>Share capital</t>
  </si>
  <si>
    <t>Additional paid-in capital</t>
  </si>
  <si>
    <t>Accumulated other comprehensive loss</t>
  </si>
  <si>
    <t>Retained (deficit) earnings</t>
  </si>
  <si>
    <t>Non- controlling interests</t>
  </si>
  <si>
    <t>Beginning Balance at Jan. 02, 2016</t>
  </si>
  <si>
    <t>Increase (Decrease) in Stockholders' Equity</t>
  </si>
  <si>
    <t>—Issuance of shares</t>
  </si>
  <si>
    <t>—Repurchase of shares</t>
  </si>
  <si>
    <t>—Share-based compensation</t>
  </si>
  <si>
    <t>—Dividends paid to non-controlling interests</t>
  </si>
  <si>
    <t>Ending Balance at Dec. 31, 2016</t>
  </si>
  <si>
    <t>Ending Balance at Dec. 30, 2017</t>
  </si>
  <si>
    <t>—Cost of shares issued</t>
  </si>
  <si>
    <t>Ending Balance at Dec. 29, 2018</t>
  </si>
  <si>
    <t>Background</t>
  </si>
  <si>
    <t>Organization, Consolidation and Presentation of Financial Statements [Abstract]</t>
  </si>
  <si>
    <t>Background Gates Industrial Corporation plc (the “Company”) is a public limited company that was organized under the laws of England and Wales on September 25, 2017. Following the completion of the initial public offering of the Company’s shares in January 2018, the Company undertook certain reorganization transactions such that Gates Industrial Corporation plc now owns indirectly all of the equity interests in Omaha Topco, which is incorporated in the Cayman Islands, and has become the holding company of the Gates business. The previous owners of Omaha Topco were The Blackstone Group L.P. (“Blackstone” or our “Sponsor”), various investment funds managed by Blackstone, and Gates management equity holders. These equity owners of Omaha Topco received depositary receipts representing ordinary shares in the Company in consideration for their equity in Omaha Topco, at a ratio of 0.76293 of our ordinary shares for each outstanding ordinary share of Omaha Topco. All share and per share amounts in these consolidated financial statements have been retrospectively adjusted to reflect the effect of the split. The reorganization was accounted for as a transaction between entities under common control and the net assets were recorded at the historical cost basis, in a manner similar to a pooling of interests, when Omaha Topco was contributed into the Company. Gates Industrial Corporation plc had no significant business transactions or activities prior to the date of the reorganization transactions, and as a result, the historical financial information reflects that of Omaha Topco. In these consolidated financial statements and related notes, all references to the “Gates”, “we”, “us”, “our” refer, unless the context requires otherwise, to the Company and its subsidiaries. Gates manufactures a wide range of power transmission and fluid power products and components for a large variety of industrial and automotive applications, both in the aftermarket and first-fit channels, throughout the world. Gates is comprised of two operating segments: Power Transmission and Fluid Power.</t>
  </si>
  <si>
    <t>Significant accounting policies</t>
  </si>
  <si>
    <t>Accounting Policies [Abstract]</t>
  </si>
  <si>
    <t>Significant accounting policies A. Basis of presentation The consolidated financial statements and related notes have been prepared in accordance with accounting principles generally accepted in the United States of America (“U.S. GAAP”) and are presented in U.S. dollars unless otherwise indicated. The accounting policies used in preparing these consolidated financial statements and related notes are the same as those applied in the prior period, except for the adoption of the following new Accounting Standard Updates (each, an “ASU”) at the beginning of our 2018 fiscal year: • ASU 2014-09 “ Revenue From Contracts With Customers ” (Topic 606): Revenue Recognition • ASU 2016-08 “ Revenue from Contracts with Customers ” (Topic 606): Principal versus Agent Considerations (Reporting Revenue Gross versus Net) • ASU 2016-10 “ Revenue from Contracts with Customers ” (Topic 606): Identifying Performance Obligations and Licensing • ASU 2016-12 “ Revenue from Contracts with Customers ” (Topic 606): Narrow-Scope Improvements and Practical Expedients • ASU 2016-20 “ Technical Corrections and Improvements to Topic 606, Revenue from Contracts with Customers ” • ASU 2017-13 “ Revenue from Contracts with Customers ” (Topic 606): Amendments to SEC Paragraphs • ASU 2017-14 “ Income Statement – Reporting Comprehensive Income (Topic 220), Revenue Recognition (Topic 605), and Revenue from Contracts with Customers (Topic 606) ” In May 2014, the Financial Accounting Standards Board (the “FASB”) issued ASU No. 2014-09 “ Revenue from Contracts with Customers ” (Topic 606) (“Topic 606”). Topic 606 supersedes the revenue recognition requirements in “ Revenue Recognition ” (Topic 605) (“Topic 605”), and requires the recognition of revenue when promised goods or services are transferred to customers in an amount that reflects the considerations to which the entity expects to be entitled in exchange for those goods or services. The standards update provides a single, principles-based, five-step model to be applied to all contracts with customers. The five steps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also sets out requirements to disclose sufficient information to enable users of financial statements to understand the nature, amount, timing, and uncertainty of revenue and cash flows arising from contracts with customers. Subsequent to issuing this ASU, the FASB issued several amendments, listed above, which provide clarification, additional guidance, practical expedients and technical corrections. We adopted the requirements of Topic 606 as of December 31, 2017, the first day of our 2018 fiscal year, utilizing the modified retrospective method of transition. We have therefore not made any changes to the comparative information which continues to be reported under the prior guidance of Topic 605. As part of the implementation process, we comprehensively reviewed our relationships with our customers and analyzed a number of areas of potential change under Topic 606, including the treatment and calculation of warranty expenses, rebates, branded products, and consignment sales. Management concluded that the impact of Topic 606 on each of these areas on the Company's financial statements was not significant for any of the periods presented. No significant changes in net sales or other items in the consolidated financial statements have therefore been made for the year ended December 29, 2018 in relation to the adoption of Topic 606. Gates derives its net sales primarily from the sale of a wide range of power transmission and fluid power products and components for a large variety of industrial and automotive applications, both in the aftermarket and first-fit channels, throughout the world. Our products are sold in more than 120 countries across our four commercial regions: (1) the Americas; (2) Europe, Middle East &amp; Africa (“EMEA”); (3) Greater China; and (4) East Asia and India. We have a long-standing presence in each of these regions, including our emerging markets, which include China, Southeast Asia, Eastern Europe and South America. We sell to a large variety of customers in many sectors of the industrial and consumer markets, with no significant exposure to any one customer or market. In the substantial majority of our agreements with customers, we consider accepted customer purchase orders, which in some cases are governed by master sales agreements, to represent the contracts with our customers. Revenue from the sale of goods under these contracts is measured at the invoiced amount, net of estimated returns, early settlement discounts and rebates. Taxes collected from customers relating to product sales and remitted to government authorities are excluded from revenues. Where a customer has the right to return goods, future returns are estimated based on historical returns profiles. Settlement discounts that may apply to unpaid invoices are estimated based on the settlement histories of the relevant customers. Our transaction prices often include variable consideration, usually in the form of discounts and rebates that may apply to issued invoices. The reduction in the transaction price for variable consideration requires that we make estimations of the expected total qualifying sales to the relevant customers. These estimates, including an analysis for potential constraint on variable consideration, take into account factors such as the nature of the rebate program, historical information and expectations of customer and consumer behavior. Overall, the transaction price is reduced to reflect our estimate of the amount of consideration to which we are entitled based on the terms of the contract. We allocate the transaction price to each distinct product based on their relative standalone selling price. The product price as specified on the accepted purchase order is considered to be the standalone selling price. In substantially all of our contracts with customers, our performance obligations are satisfied at a point in time, rather than over a period of time, when control of the product is transferred to the customer. This occurs typically at shipment. In determining whether control has transferred and the customer is consequently able to control the use of the product for their own benefit, we consider if there is a present right to payment, legal title has been transferred, and whether the risks and rewards of ownership have transferred to the customer. The majority of our net sales therefore continues to be recognized consistently with Topic 605, when products are shipped from our manufacturing or distribution facilities. As part of our adoption of Topic 606, we elected to use the following practical expedients: (i) to exclude disclosures of transaction prices allocated to remaining performance obligations when we expect to recognize such revenue for all periods prior to the date of initial application of Topic 606; (ii) to expense costs as incurred for costs to obtain a contract when the amortization period would have been one year or less, which is the case in the substantial majority of our contracts with customers; (iii) not to assess whether a contract has a significant financing component (as our standard payment terms are less than one year); (iv) not to assess whether promised goods are performance obligations if they are immaterial in the context of the contract with the customer; (v) to exclude from the measurement of the transaction price all taxes assessed by a governmental authority and collected by Gates from a customer; and (vi) to account for shipping or handling activities occurring after control has passed to the customer as a fulfillment cost rather than as a performance obligation. • ASU 2016-15 “ Statement of Cash Flows ” (Topic 230): Classification of Certain Cash Receipts and Cash Payments • ASU 2016-18 “ Statement of Cash Flows ” (Topic 230): Restricted Cash In 2016, the FASB issued two ASUs that clarify the operating, investing and financing cash flow classifications when receiving or paying cash in certain situations including debt prepayments, distributions from equity method investees and proceeds from settlement of corporate-owned life insurance policies. In addition, the new requirement states that an entity should include restricted cash in the cash and cash equivalents line when reconciling the beginning-of-period and end-of-period amounts in the statement of cash flows. In accordance with the transition requirements of these ASUs, the presentation changes to the consolidated statement of cash flows have been made retrospectively with comparative information restated accordingly. This resulted in the reclassification of a net cash outflow of $6.4 million and $5.1 million for the years ended December 30, 2017 and December 31, 2016 , respectively, related to the payment of premiums paid under our corporate-owned life insurance policies from cash flow from operating activities to cash flows from investing activities. For the year ended December 29, 2018 , $7.4 million is presented as a net investing cash outflow. In addition, cash and cash equivalents for the purposes of the consolidated statement of cash flows now includes restricted cash of $1.2 million as of December 29, 2018 , and $1.6 million as of both December 30, 2017 , and December 31, 2016 . Previously, changes in restricted cash were presented as net cash flows from investing activities. • ASU 2017-07 “ Compensation-Retirement Benefits ” (Topic 715): Improving the Presentation of Net Periodic Pension Costs and Net Periodic Postretirement Benefit Cost In March 2017, the FASB issued an ASU which requires that an employer report the service cost component of its net periodic pension and other post-retirement costs in the same line item as other compensation costs arising from services rendered by the relevant employees during the period. The other components of net periodic benefit cost (which include the interest cost, expected return on plan assets, gains or losses on settlements and curtailments, the amortization of any prior service cost or credit and prior year actuarial gains or losses) are required to be presented in the statement of operations separately from the service cost component and outside of operating income from continuing operations. Following adoption of this ASU, we continue to present the service cost component of our net periodic pension and other post-retirement benefit cost in the lines within operating income to which the relevant employees' other compensation costs are reported. All other components are now included in the other expenses line, outside of operating income from continuing operations. In accordance with the transition requirements of this ASU, these presentation changes to the statement of operations have been reflected retrospectively. We have adopted the practical expedient of using the amounts disclosed in our historical financial statements as the estimation basis for applying these retrospective presentation requirements. Please refer to note 17 for the components of the net periodic pension and other post-retirement costs that are now reported outside of operating income from continuing operations instead of within cost of sales or selling, general and administrative expenses. • ASU 2017-12 “ Derivatives and Hedging ” (Topic 815): Targeted Improvements to Accounting for Hedging Activities • ASU 2018-16 “ Derivatives and Hedging ” (Topic 815): Inclusion of the Secured Overnight Financing Rate (SOFR) Overnight Index Swap (OIS) Rate as a Benchmark Interest Rate for Hedge Accounting Purposes In August 2017, the FASB issued an ASU with the objective of improving the financial reporting of hedging relationships to better portray the economic results of an entity’s risk management activities in its financial statements. The amendments in ASU 2017-12 require an entity to present the earnings effect of the hedging instrument in the same income statement line item in which the earnings effect of the hedged item is reported. The new approach no longer separately measures and reports hedge ineffectiveness. The amendments are effective for fiscal years beginning after December 15, 2018, and interim periods within fiscal years beginning after December 15, 2018. Early application is permitted in any interim period after issuance of ASU 2017-12. An entity should apply a cumulative effect adjustment related to eliminating the separate measurement of ineffectiveness to accumulated other comprehensive income and retained earnings as of the beginning of the fiscal year that the entity adopts. The amended presentation and disclosure guidance is required only prospectively. Following an assessment of its impact, we early adopted this ASU during the third quarter of 2018. On adoption, there was no cumulative effect adjustment on retained earnings. The following ASUs that were also adopted on the first day of the 2018 fiscal year did not have, and we believe will not have, a significant impact on our results of operations, financial position or disclosures: • ASU 2016-01 “ Financial Instruments ” (Topic 825-10): Recognition and Measurement of Financial Assets and Financial Liabilities • ASU 2016-16 “ Income Taxes ” (Topic 740): Intra-entity Transfers of Assets other than Inventory • ASU 2017-01 “ Business Combinations ” (Topic 805): Clarifying the Definition of a Business • ASU 2017-09 “ Stock Compensation ” (Topic 718): Scope of Modification Accounting • ASU 2018-03 “ Technical Corrections and Improvements to Financial Instruments - Overall ” (Subtopic 825-10): Recognition and Measurement of Financial Assets and Financial Liabilities This ASU provides technical corrections and clarifications on various items included in ASU 2016-01, which we have adopted as of the beginning of the 2018 fiscal year. Consistent with our adoption of ASU 2016-01, none of these technical corrections or clarifications had an impact on Gates. B. Accounting periods The Company prepares its annual consolidated financial statements as of the Saturday nearest December 31. Accordingly, the consolidated balance sheets are presented as of December 29, 2018 and December 30, 2017 and the related consolidated statements of operations, comprehensive income, cash flows, and shareholders’ equity are presented for the years ended December 29, 2018 (“ Fiscal 2018 ”), December 30, 2017 (“ Fiscal 2017 ”) and December 31, 2016 (“ Fiscal 2016 ”). C. Basis of consolidation The consolidated financial statements include the results of operations, cash flows and assets and liabilities of Gates and its majority-owned subsidiaries, and our share of the results of our equity method investees. We consolidate entities in which we have a controlling interest or when we are considered the primary beneficiary of a variable interest entity. The consolidated financial statements reflect the assets, liabilities, revenues and expenses of consolidated subsidiaries and the non-controlling parties’ ownership interest is presented as a non-controlling interest. Intercompany transactions and balances, and any unrealized profits or losses arising from intercompany transactions, are eliminated on consolidation. D. Foreign currency transactions and translation Transactions denominated in currencies other than the entity’s functional currency (foreign currencies) are translated into the entity’s functional currency at the exchange rates prevailing on the dates of the transactions. Monetary assets and liabilities denominated in foreign currencies are translated at the exchange rate prevailing on the reporting date. Exchange differences arising from changes in exchange rates are recognized in net income for the period. The net foreign currency transaction loss included in operating income from continuing operations during Fiscal 2018 was $4.0 million , compared with a loss of $7.6 million in Fiscal 2017 and a gain of $3.3 million in Fiscal 2016 . We also recognized net financing-related foreign currency transaction gains within other (expense) income of $8.7 million during Fiscal 2018 , compared with a loss of $57.4 million in Fiscal 2017 and a loss of $1.9 million in Fiscal 2016 . On consolidation, the results of operations of entities whose functional currency is other than the U.S. dollar are translated into U.S. dollars at the weighted average exchange rate for the period and their assets and liabilities are translated into U.S. dollars at the exchange rate prevailing on the balance sheet date. Currency translation differences are recognized within other comprehensive income (“OCI”) as a separate component of accumulated OCI. In the event that a foreign operation is sold, or substantially liquidated, the cumulative currency translation differences that are attributable to the operation are reclassified to net income. In the statement of cash flows, the cash flows of operations whose functional currency is other than the U.S. dollar are translated into U.S. dollars at the weighted average exchange rate for the period. E. Net sales Gates derives its net sales primarily from the sale of a wide range of power transmission and fluid power products and components for a large variety of industrial and automotive applications, both in the aftermarket and first-fit channels, throughout the world. Revenue is recognized when promised goods or services are transferred to customers in an amount that reflects the considerations to which the entity expects to be entitled in exchange for those goods or services. We apply the five-step model under Topic 606 to all contracts. The five steps are: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In the substantial majority of our agreements with customers, we consider accepted customer purchase orders, which in some cases are governed by master sales agreements, to represent the contracts with our customers. Revenue from the sale of goods under these contracts is measured at the invoiced amount, net of estimated returns, early settlement discounts and rebates. Taxes collected from customers relating to product sales and remitted to government authorities are excluded from revenues. Where a customer has the right to return goods, future returns are estimated based on historical returns profiles. Settlement discounts that may apply to unpaid invoices are estimated based on the settlement histories of the relevant customers. Our transaction prices often include variable consideration, usually in the form of discounts and rebates that may apply to issued invoices. The reduction in the transaction price for variable consideration requires that we make estimations of the expected total qualifying sales to the relevant customers. These estimates, including an analysis for potential constraint on variable consideration, take into account factors such as the nature of the rebate program, historical information and expectations of customer and consumer behavior. Overall, the transaction price is reduced to reflect our estimate of the amount of consideration to which we are entitled based on the terms of the contract. We allocate the transaction price to each distinct product based on their relative standalone selling price. The product price as specified on the accepted purchase order is considered to be the standalone selling price. In substantially all of our contracts with customers, our performance obligations are satisfied at a point in time, rather than over a period of time, when control of the product is transferred to the customer. This occurs typically at shipment. In determining whether control has transferred and the customer is consequently able to control the use of the product for their own benefit, we consider if there is a present right to payment, legal title has been transferred, and whether the risks and rewards of ownership have transferred to the customer. F. Selling, general and administrative expenses Shipping and handling costs Costs of outbound shipping and handling are included in selling, general and administrative expenses. During Fiscal 2018 , we recognized shipping and handling costs of $159.9 million , compared with $147.0 million in Fiscal 2017 and $132.8 million in Fiscal 2016 . Research and development costs Research and development costs are charged to net income in the period in which they are incurred. Our research and development expense was $71.4 million in Fiscal 2018 , compared with $68.6 million in Fiscal 2017 and $68.5 million in Fiscal 2016 . These costs related primarily to product development and also to technology to enhance manufacturing processes. G. Restructuring expenses Restructuring expenses are incurred in major projects undertaken to rationalize and improve our cost competitiveness. Restructuring expenses incurred during the periods presented are analyzed in note 16. Liabilities in respect of termination benefits provided to employees who are involuntarily terminated under the terms of a one-time benefit arrangement are recognized over the future service period when those employees are required to render services to the entity beyond the minimum retention period. If employees are not required to render service until they are terminated or if they will not be retained to render service beyond 60 days or a longer legal notification period, the liability is recognized on the communication date. Termination benefits that are covered by a contract or an ongoing benefit arrangement are recognized when it is probable that employees will be entitled to benefits and the amount can be reasonably estimated. Benefits that are offered for a short period of time in exchange for voluntary termination are recognized when the employees accept the offer. Restructuring expenses other than termination benefits and lease exit costs are recognized only when the Company has incurred a related liability. H. Business combinations A business combination is a transaction or other event in which control is obtained of one or more businesses. Goodwill arising in a business combination is measured as the excess of the aggregate of the consideration transferred, the amount of any non-controlling interest in the acquired business and, in a business combination achieved in stages, the fair value at the acquisition date of the previously held equity interest in the acquired business, over the net identifiable assets and liabilities of the acquired business at the acquisition date. If the net identifiable assets and liabilities of the acquired business exceed the aggregate of the consideration transferred, the amount of any non-controlling interest in the acquired business and the fair value at the acquisition date of any previously held equity interest, that excess is recognized as a gain in net income. Consideration transferred in a business combination is measured at the aggregate of the fair values of the assets acquired, liabilities assumed, debt issued and equity instruments issued in exchange for control over the acquired business. Acquisition-related costs are recognized in net income in the period in which they are incurred. Any non-controlling interests in the acquired business are measured at their fair value at the acquisition date. Identifiable assets and liabilities of the acquired business are measured at their fair value at the acquisition date. If the initial accounting for a business combination is incomplete by the end of the reporting period in which the combination occurs, we report provisional amounts for the items for which the accounting is incomplete. If, within a maximum of one year after the acquisition date, new information is obtained about facts and circumstances that existed at the acquisition date that, if known, would have affected the amounts recognized at that date, adjustments are made to the amounts recognized, or new assets and liabilities recognized with a corresponding adjustment to goodwill. Otherwise, any adjustments to the provisional amounts are recognized in net income. I. Goodwill Goodwill arising in a business combination is allocated to the reporting unit that is expected to benefit from the synergies of the acquisition. Where goodwill is attributable to more than one reporting unit, the goodwill is determined by allocating the purchase consideration in proportion to their respective business enterprise values and comparing the allocated purchase consideration with the fair value of the identifiable assets and liabilities of the reporting unit. Goodwill is not amortized but is tested for impairment on the first day of the fourth quarter or more frequently whenever events or changes in circumstances indicate that the carrying value may not be recoverable and is carried at cost less any recognized impairment. For all reporting units, the fair values exceeded the carrying values and no goodwill impairments were therefore recognized during Fiscal 2018 , Fiscal 2017 , or Fiscal 2016 . To identify a potential impairment of goodwill, the fair value of the reporting unit to which the goodwill is allocated is compared with its carrying amount, including goodwill. We calculate fair values using a weighted blend of income and market approaches. If the fair value of the reporting unit exceeds its carrying amount, the goodwill of the reporting unit is not considered impaired. If the fair value is lower than the carrying amount, an impairment charge is recognized for the amount by which the carrying amount exceeds the reporting unit’s fair value, limited to the amount of goodwill allocated to that reporting unit. J. Other intangible assets Other intangible assets are stated at cost less accumulated amortization and any recognized impairment. (i) Assets acquired in business combinations An acquired intangible asset with a finite useful life is amortized on a straight-line basis so as to charge its cost, which represents its fair value at the date of acquisition, to net income over the Company’s expectation of its useful life, as follows: Customer relationships 15 to 17 years Technology 2 to 7 years Acquired brands and trade names are considered to have an indefinite useful life and are not amortized but are tested at least annually for impairment and are carried at cost less any recognized impairment. (ii) Computer software Computer software that is not integral to an item of property, plant and equipment is recognized separately as an intangible asset. Computer software is amortized on a straight-line basis over its estimated useful life, which ranges from 2 to 6 years . K. Property, plant and equipment Property, plant and equipment is recorded at cost less accumulated depreciation and any recognized impairment losses. Major improvements are capitalized. Expenditures for repairs and maintenance that do not significantly extend the useful life of the asset are expensed as incurred. Land and assets under construction are not depreciated. Depreciation of property, plant and equipment, other than land and assets under construction, is generally expensed on a straight-line basis over their estimated useful lives. The Company’s estimated useful lives of items of property, plant and equipment are in the following ranges: Buildings and improvements 30 to 50 years Leasehold improvements Shorter of lease term or useful life Machinery, equipment and vehicles 2 to 25 years L. Impairment of long-lived assets and intangible assets Long-lived assets and intangible assets to be held and used, except intangible assets with indefinite useful lives, are reviewed for impairment when events or circumstances indicate that the carrying amount of the asset or asset group may not be recoverable. Intangible assets with indefinite useful lives are tested at least annually for impairment or more frequently whenever events or changes in circumstances indicate that the carrying value may not be recoverable. A long-lived asset, or finite lived intangible asset or asset group is considered to be impaired when the undiscounted expected future cash flows from the asset or asset group are less than its carrying amount. In that event, an impairment loss is recognized to the extent that the carrying amount of the asset or asset group exceeds its fair value. Fair value is estimated as the present value of the expected future cash flows from the asset or asset group discounted at a rate commensurate with the risk involved. An impairment loss for an asset group is allocated to the long-lived and intangible assets of the group on a pro rata basis using the relative carrying amounts of those assets, with the limitation that the carrying amount of an individual asset is not reduced below its fair value. M. Inventories Inventories are stated at the lower of cost or net realizable value. A valuation adjustment is made to inventory for any excess, obsolete or slow moving items based on management’s review of on-hand inventories compared with historical and estimated future sales and usage profiles. Any consequent write down of inventory results in a new cost basis for inventory. Cost represents the expenditure incurred in bringing inventories to their existing location and condition, which may include the cost of raw materials, direct labor costs, other direct costs and related production overheads. Cost is generally determined on a first in, first out (“FIFO”) basis, but the cost of certain inventories is determined on a last in, first out (“LIFO”) basis. As of December 29, 2018 , inventories whose cost was determined on a LIFO basis represented 31.6% of the total carrying amount of inventories compared with 29.2% as of December 30, 2017 . N. Financial instruments (i) Cash and cash equivalents Cash and cash equivalents comprise cash on hand, deposits available on demand and other short-term, highly liquid investments with maturities on acquisition of 90 days or less. We have cash concentrations in certain large, highly-rated global financial institutions. Management closely monitors the credit quality of the institutions in which it holds deposits. (ii) Restricted cash Restricted cash, which is included in the prepaid expenses and other assets line in the consolidated balance sheet, includes cash given as collateral under letters of credit for insurance and regulatory purposes. (iii) Trade accounts receivable Trade accounts receivable represent the amount of sales of goods to customers, net of discounts and rebates, for which payment has not been received, less an allowance for doubtful accounts that is estimated based on factors such as the credit rating of the customer, historical trends, the current economic environment and other information. (iv) Debt Debt is initially measured at fair value, net of directly attributable transaction costs, if any, and is subsequently measured at amortized cost using the effective interest rate method. (v) Accounts payable Accounts payable represents the amount of invoices received from suppliers for purchases of goods and services and the amount of goods received but not invoiced, for which payment has not been made. (vi) Derivative financial instruments We use derivative financial instruments, principally foreign currency swaps, forward foreign currency contracts, interest rate caps (options) and interest rate swaps, to reduce our exposure to foreign currency risk and interest rate risk. We do not hold or issue derivatives for speculative purposes and monitor closely the credit quality of the institutions with which we transact. We recognize all derivative financial instruments as either assets or liabilities at fair value on the balance sheet date. The accounting for the change in the fair value is recognized in net income based on the nature of the items being hedged unless the financial instrument has been designated in an effective cash flow or net investment hedging relationship, in which case the change in fair value is recognized in OCI. (vii) Investments Equity investments are measured at fair value. Subsequent to the adoption of ASU 2016-01 “ Financial Instruments ” at the beginning of Fiscal 2018, changes in the fair value of equity investments are recognized in net income. Prior to this, changes in thei</t>
  </si>
  <si>
    <t>Recent accounting pronouncements not yet adopted</t>
  </si>
  <si>
    <t>Acquisitions</t>
  </si>
  <si>
    <t>Business Combinations [Abstract]</t>
  </si>
  <si>
    <t>Acquisitions Description and financial effect of acquisitions In April 2018, we completed the acquisition of Rapro for $50.9 million , net of cash acquired. Rapro is a Turkey-based business that engineers, manufactures and sells molded and branched hoses and other products, the majority of which are sold into replacement markets. Rapro operates out of two facilities in Izmir, Turkey, with its products serving heavy-duty, commercial and light-vehicle applications. In October 2017, we completed the acquisition of Atlas Hydraulics for $74.0 million , net of cash acquired. Atlas Hydraulics is a fully-integrated product engineering, manufacturing, and commercial business headquartered in Ontario, Canada. With locations in Canada, the U.S. and Mexico, the company specializes in the design, manufacture, and supply of hydraulic tube and hose assemblies. In June 2017, we purchased 100% of GTF Engineering and Services UK Limited, the owner of the majority of the net assets of Techflow Flexibles, for $36.7 million . Techflow Flexibles is a fully integrated engineering, manufacturing and commercial operation based in the U.K. that specializes in high-pressure flexible hoses. All of the above acquired businesses are included in the Fluid Power reporting segment. During the years ended December 29, 2018 and December 30, 2017 , we incurred expenses of $1.8 million and $3.0 million , respectively, related directly to these acquisitions, all of which are included in the transaction-related expenses line in the statement of operations. The fair values of assets acquired and liabilities assumed are as follows: (dollars in millions) Rapro Atlas Hydraulics Techflow Flexibles Assets acquired Accounts receivable $ 2.9 $ 10.3 $ 1.7 Inventories 5.6 21.2 4.2 Prepaid expenses and other receivables 2.5 0.5 1.7 Taxes receivable 0.1 2.7 — Property, plant and equipment 3.5 24.5 13.0 Intangible assets 13.1 23.0 3.8 Total assets 27.7 82.2 24.4 Liabilities assumed Bank loans 1.2 — — Accounts payable 3.7 5.5 2.6 Accrued expenses 0.3 2.4 4.8 Other current liabilities 1.8 11.6 0.3 Taxes payable 1.0 0.1 1.9 Deferred income taxes 3.2 11.6 0.6 Total liabilities 11.2 31.2 10.2 Net assets acquired $ 16.5 $ 51.0 $ 14.2 Goodwill has been recognized as follows: (dollars in millions) Rapro Atlas Hydraulics Techflow Flexibles Consideration, net of cash acquired $ 50.9 $ 74.0 $ 36.7 Net assets acquired (16.5 ) (51.0 ) (14.2 ) Goodwill $ 34.4 $ 23.0 $ 22.5 The goodwill of $34.4 million arising from the acquisition of Rapro relates primarily to the expected benefit from the acceleration of our growth strategy within the Fluid Power product line and expansion of our product range and geographic coverage. The acquisition is expected to accelerate our growth in replacement channels, particularly in emerging markets. None of the goodwill recognized is expected to be deductible for income tax purposes. The goodwill of $23.0 million arising from the acquisition of Atlas Hydraulics relates primarily to the expansion of our presence in industrial markets through increased manufacturing capacity and geographic reach. None of the goodwill recognized is expected to be deductible for income tax purposes. The goodwill of $22.5 million arising from the acquisition of Techflow Flexibles relates largely to the expected enhancement to our ability to make and supply long-length and large-diameter hoses, primarily for the oil &amp; gas exploration and production industries. None of the goodwill recognized is expected to be deductible for income tax purposes. Pro forma information has not been presented for these acquisitions because it is not material.</t>
  </si>
  <si>
    <t>Segment information</t>
  </si>
  <si>
    <t>Segment Reporting [Abstract]</t>
  </si>
  <si>
    <t>Segment information A. Background Topic 280 “ Segment Reporting ” requires segment information provided in the consolidated financial statements to reflect the information that is provided to the chief operating decision maker for the purposes of making decisions about allocating resources and in assessing the performance of each segment. The chief executive officer (“CEO”) of Gates serves as the chief operating decision maker. The segment information provided in these consolidated financial statements reflects the information that is used by the chief operating decision maker for the purposes of making decisions about allocating resources and in assessing the performance of each segment. These decisions are based on net sales and Adjusted EBITDA (defined below). Certain amounts relating to prior periods have been reclassified in this footnote to conform to the current year presentation. B. Operating Segments Gates manufactures a wide range of power transmission and fluid power products and components for a large variety of industrial and automotive applications, both in the aftermarket and first-fit channels, throughout the world. Our reportable segments are identified on the basis of our primary product lines, as this is the basis on which information is provided to the CEO for the purposes of allocating resources and assessing the performance of Gates’ businesses. Our operating and reporting segments are therefore Power Transmission and Fluid Power. C. Measure of segment profit or loss The CEO uses Adjusted EBITDA, as defined below, to measure the profitability of each segment. Adjusted EBITDA is, therefore, the measure of segment profit or loss presented in Gates’ segment disclosures. “EBITDA” represents net income for the period before net finance costs, income taxes, depreciation and amortization derived from financial information prepared in accordance with U.S. GAAP. Adjusted EBITDA represents EBITDA before certain items that are considered to hinder comparison of the performance of our businesses on a period-over-period basis or with other businesses. During the periods presented, the items excluded from EBITDA in computing Adjusted EBITDA included primarily: • non-cash charges in relation to share-based compensation; • transaction-related expenses incurred in relation to business combinations and major corporate transactions, including acquisition integration activities; • the effect on cost of sales of fair value adjustments to the carrying amount of inventory acquired in business combinations; • impairments, comprising impairments of goodwill and significant impairments or write downs of other assets; • restructuring expenses; • the net gain or loss on disposals and on the exit of businesses; and • fees paid to our private equity sponsor for monitoring, advisory and consulting services. D. Disaggregated net sales, Adjusted EBITDA and segment assets – continuing operations The following table summarizes our net sales by segment: For the year ended (dollars in millions) December 29, 2018 December 30, 2017 December 31, 2016 Power Transmission $ 2,098.8 $ 2,009.4 $ 1,862.1 Fluid Power 1,248.8 1,032.3 884.9 Continuing operations $ 3,347.6 $ 3,041.7 $ 2,747.0 The following table summarizes our net sales by key geographic region: For the year ended (dollars in millions) December 29, 2018 December 30, 2017 December 31, 2016 U.S. $ 1,278.0 $ 1,148.1 $ 1,057.6 Rest of North America 344.9 283.0 261.6 U.K. 94.9 84.8 72.7 Rest of EMEA 757.3 696.1 630.8 East Asia and India 399.2 386.7 365.4 Greater China 369.7 337.1 268.7 South America 103.6 105.9 90.2 Net Sales $ 3,347.6 $ 3,041.7 $ 2,747.0 The following table summarizes our net sales by emerging and developed markets: For the year ended (dollars in millions) December 29, 2018 December 30, 2017 December 31, 2016 Developed $ 2,157.4 $ 1,964.4 $ 1,801.5 Emerging 1,190.2 1,077.3 945.5 Net Sales $ 3,347.6 $ 3,041.7 $ 2,747.0 The following table summarizes Adjusted EBITDA by segment: For the year ended (dollars in millions) December 29, 2018 December 30, 2017 December 31, 2016 Power Transmission $ 492.2 $ 458.1 $ 408.5 Fluid Power 263.6 211.0 186.4 Continuing operations $ 755.8 $ 669.1 $ 594.9 Sales between reporting segments and the impact of such sales on Adjusted EBITDA for each segment are not included in internal reports presented to the CEO and have therefore not been included above. Reconciliation of net income from continuing operations to Adjusted EBITDA: For the year ended (dollars in millions) December 29, 2018 December 30, 2017 December 31, 2016 Net income from continuing operations $ 271.7 $ 182.0 $ 71.9 Income tax expense (benefit) 31.8 (72.5 ) 21.1 Income from continuing operations before taxes 303.5 109.5 93.0 Interest expense 175.9 234.6 216.3 Other expenses (income) 17.4 58.8 (4.0 ) Operating income from continuing operations 496.8 402.9 305.3 Depreciation and amortization 218.5 212.2 240.8 Transaction-related expenses (1) 6.7 18.1 0.4 Impairment of intangibles and other assets 0.6 2.8 3.2 Restructuring expenses 6.4 17.4 11.4 Share-based compensation 6.0 5.4 4.2 Sponsor fees (included in other operating expenses) 8.0 6.7 6.1 Impact of fair value adjustment on inventory (included in cost of sales) (2) 0.3 1.2 — Inventory adjustments (included in cost of sales) (3) 1.2 2.0 21.7 Acquisition-related costs (included in cost of sales) — 0.7 — Benefit from sale of inventory impaired in a prior period (4) — — (1.0 ) Duplicate expenses incurred on facility relocation 5.2 — — Severance-related expenses (included in cost of sales) 1.7 — — Other adjustments (included in SG&amp;A) 4.4 (0.3 ) 2.8 Adjusted EBITDA $ 755.8 $ 669.1 $ 594.9 (1) Transaction-related costs relate primarily to advisory costs recognized in respect of the initial public offering, the acquisition of businesses and costs related to other corporate transactions such as debt refinancings. (2) As part of the accounting for business combinations, the inventory acquired in a business combination is fair valued as of the date of the acquisition. This uplifted inventory value is then expensed through cost of sales as the inventory is sold. We add back to operating income from continuing operations in arriving at Adjusted EBITDA this excess value of inventory over its historical carrying amount. (3) These adjustments include, in Fiscal 2018, an inventory impairment related to a restructuring activity in Malaysia and, in Fiscal 2017, the impairment of inventory in Singapore related to an earlier restructuring activity. During Fiscal 2016 , Gates changed its accounting convention to expense maintenance, repair and operations assets below a nominal value threshold and also revised its methods for estimating the write down for excess or obsolete raw materials and work in progress. These changes, comprising $17.7 million of this line item, were made to bring consistency to our global inventory management. (4) This benefit relates to inventory sold during the second quarter of 2016 that had been previously impaired as part of a restructuring initiative. The initial impairment was excluded from Adjusted EBITDA when it was recognized in an earlier period. For consistency, the recovery in the value of the inventory through its sale has therefore also been excluded from Adjusted EBITDA, to the extent of the original impairment recognized on the inventory sold. Segment asset information is not provided to the chief operating decision maker and therefore segment asset information has not been presented. Due to the nature of Gates’ operations, cash generation and profitability are viewed as the key measures rather than an asset base measure. E. Selected geographic information (dollars in millions) As of December 29, 2018 As of December 30, 2017 Property, plant and equipment, net by geographic location U.S. $ 212.5 $ 198.9 Rest of North America 107.4 79.4 U.K. 33.3 35.7 Rest of EMEA 157.3 120.1 East Asia and India 75.6 86.5 Greater China 149.3 141.8 South America 20.9 23.8 $ 756.3 $ 686.2 F. Information about major customers Gates has a significant concentration of sales in the U.S., which accounted for 39.2% of Gates’ net sales by destination from continuing operations during Fiscal 2018 , compared with 38.5% during Fiscal 2017 and 38.5% during Fiscal 2016 . During Fiscal 2018 , 2017 and 2016 , no single customer accounted for more than 10% of Gates’ net sales. Two customers of our North America businesses accounted for 17.2% and 10.7% , respectively, of our total trade accounts receivable balance as of December 29, 2018 , compared with 14.9% and 10.8% , respectively, as of December 30, 2017 . These concentrations are due to the extended payment terms common in the industry in which they operate.</t>
  </si>
  <si>
    <t>Income taxes</t>
  </si>
  <si>
    <t>Income Tax Disclosure [Abstract]</t>
  </si>
  <si>
    <t>Income taxes A. Income tax recognized in net income On December 22, 2017, the U.S. government enacted comprehensive legislation commonly referred to as the Tax Act. In the fourth quarter of 2017, we recorded a provisional benefit of $118.2 million in accordance with SAB 118 for the income tax effects of the Tax Act. The provisional estimate included $153.7 million deferred tax benefit for revaluing our deferred tax liabilities from the U.S. Corporate tax rate of 35% to 21%. For the year ended December 29, 2018 , we recorded a measurement period adjustment of $1.4 million to income tax expense and deferred tax for the revaluation of our deferred tax liabilities. The provisional estimate included $1.9 million of deferred tax expense for the disallowance of certain incentive-based compensation under Internal Revenue Code Section 162(m). For the year ended December 29, 2018 , we recorded a measurement period adjustment of $1.9 million to reverse the provisional estimate for the disallowance of certain incentive-based compensation under Internal Revenue code Section 162(m). The provisional estimate also included $33.6 million of tax expense for the cost of the mandatory repatriation of non-U.S. earnings, including changes in the deferred tax liability related to the amount of earnings not indefinitely reinvested. For the year ended December 29, 2018 , we recorded a measurement period adjustment of $3.0 million to income tax benefit for the estimated cost of the mandatory deemed repatriation of non-U.S. earnings. During the year ended December 29, 2018 , we have concluded on the 2017 tax impacts of the Tax Act and all adjustments to our provisional estimate have been reported. The Tax Act established new provisions for global intangible low-taxed income (“GILTI”) and the base erosion anti-abuse tax (“BEAT”) that taxes certain payments between U.S. corporations and their subsidiaries. We are subject to both the GILTI and BEAT provisions beginning January 1, 2018 and have elected to treat any GILTI inclusions as a permanent difference within our effective tax rate calculation. We have recorded valuation allowances against certain of our deferred tax assets, and we intend to continue maintaining such valuation allowances until there is sufficient evidence to support the reduction of all or some portion of these allowances. For the year ended December 29, 2018, we released a portion of our valuation allowance against our U.S. foreign tax credits, as a result of the indirect impacts of U.S. tax reform. The release resulted in a non-cash benefit to income tax expense of approximately $25 million . Additionally, we believe there is a reasonable possibility that within the next 12 months, sufficient positive evidence may become available to allow us to conclude that a portion of our valuation allowances, other than those released during the fourth quarter, will no longer be required. A reduction in valuation allowances would result in an increase in our net deferred tax assets and a corresponding non-cash decrease in income tax expense in the period in which the reduction is recorded. The exact timing and amount of any such reduction is subject to change based on our continued evaluation of future earnings. Income from continuing operations before taxes for the year ended December 29, 2018 has been reported as follows: For the year ended (dollars in millions) December 29, 2018 December 30, 2017 December 31, 2016 U.K. $ (12.8 ) $ 1.0 $ 24.6 U.S. (43.3 ) (63.1 ) (110.6 ) Other 359.6 171.6 179.0 Income from continuing operations before income taxes $ 303.5 $ 109.5 $ 93.0 Income tax expense (benefit) on income from continuing operations analyzed by tax jurisdiction is as follows: For the year ended (dollars in millions) December 29, 2018 December 30, 2017 December 31, 2016 Current tax U.K. $ 0.8 $ 2.8 $ 0.7 U.S. 9.0 7.8 9.5 Other foreign 86.9 79.7 65.1 Total current tax expense $ 96.7 $ 90.3 $ 75.3 Deferred tax U.K. $ 2.8 $ 0.9 $ 0.9 U.S. (45.3 ) (141.6 ) (29.5 ) Other foreign (22.4 ) (22.1 ) (25.6 ) Total deferred tax benefit (64.9 ) (162.8 ) (54.2 ) Income tax expense (benefit) $ 31.8 $ (72.5 ) $ 21.1 Reconciliation of the reported income tax expense (benefit) to the amount of income tax expense that would result from applying the statutory tax rate to the income from continuing operations before taxes: For the year ended December 29, 2018 December 30, 2017 December 31, 2016 U.K. corporation tax expense at 19% 19.0% U.S. corporation tax expense at 35% 35.0% 35.0% Effect of: —State tax provision, net of Federal benefit (1.5)% 2.5% (6.0)% —Provision for unrecognized tax benefits (1.3)% 2.7% 2.6% —Company Owned Life Insurance (2.8)% (12.1)% (14.4)% —Tax on international operations (1) (1.1)% 45.1% (5.2)% —Manufacturing incentives (4.2)% (5.8)% (10.7)% —Change in valuation allowance (2) 2.9% 111.7% (160.7)% —Deferred tax rate changes 0.2% (146.8)% 130.3% —Currency exchange rate movements 0.1% (105.1)% 40.5% —Other permanent differences (0.8)% 6.6% 11.3% Income tax expense (benefit) 10.5% (66.2)% 22.7% (1) “Tax on international operations” includes U.S. tax on foreign earnings, unremitted earnings of foreign subsidiaries, and effects of differences between statutory and foreign tax rates each of which was reported separately in Fiscal 2017 and Fiscal 2016. In addition, for Fiscal 2018, it also includes the effects of global funding structures and the Tax Act. (2) “Change in valuation allowance” for the year ended December 29, 2018 is comprised primarily of an accrual of $33.8 million of additional valuation allowance for losses and other attributes generated, offset partially by a release of $25.0 million of valuation allowance against our U.S. foreign tax credits as a result of the indirect impacts of U.S. tax reform. B. Deferred tax assets (liabilities) Deferred tax assets (liabilities) recognized by Gates were as follows: (dollars in millions) As of December 29, 2018 As of December 30, 2017 Deferred tax assets: Accounts receivable $ 4.0 $ 3.5 Inventories 6.2 4.7 Property, plant and equipment 5.2 5.5 Accrued expenses 41.9 45.7 Post-retirement benefit obligations 30.5 30.5 Compensation 15.2 8.9 Net operating losses 932.3 946.1 Capital loss carryforward 126.3 134.6 Credits 157.1 174.7 Interest 48.5 — Other items 12.5 2.0 $ 1,379.7 $ 1,356.2 Valuation allowances (1,191.5 ) (1,216.2 ) Total deferred tax assets $ 188.2 $ 140.0 Deferred tax liabilities: Inventories (21.6 ) (19.3 ) Property, plant and equipment (51.5 ) (52.4 ) Intangible assets (482.9 ) (517.2 ) Post-retirement benefit obligations (9.7 ) (10.7 ) Net investment in subsidiaries (55.9 ) (46.6 ) Other items (1.0 ) (5.1 ) Total deferred tax liabilities $ (622.6 ) $ (651.3 ) Net deferred tax liabilities $ (434.4 ) $ (511.3 ) As of December 29, 2018 and December 30, 2017 : • Gates had U.S. federal, U.K. and foreign operating tax losses amounting to $3,573.3 million , compared with $3,603.5 million as of December 30, 2017 , and U.S. state operating tax losses amounting to $182.4 million , compared with $291.4 million as of December 30, 2017 . Operating losses of $3,437.9 million can be carried forward indefinitely and $317.8 million have expiration dates between 2019 and 2038. After valuation allowances of $916.3 million , we recognized a deferred tax asset of $16.1 million , compared with $23.4 million as of December 30, 2017 , in respect of these losses; • Gates had U.S. state and U.K. capital tax losses amounting to $743.2 million , compared with $792.3 million as of December 30, 2017 . Capital losses of $743.1 million can be carried forward indefinitely and $0.1 million expire in 2028. After valuation allowances of $126.3 million , compared with $134.6 million as of December 30, 2017 , we recognized no deferred tax asset in respect of these losses; • Gates had U.S. federal and U.K. interest expense carried forward amounting to $197.1 million , compared with $0 as of December 30, 2017 . Interest expense carried forward can be carried forward indefinitely. After valuation allowances of $3.9 million compared with $0 as of December 30, 2017 , we recognized a deferred tax asset of $44.5 million in respect of interest expense carried forward; • Gates had U.S. federal foreign tax credits amounting to $145.7 million , compared with $148.0 million as of December 30, 2017 , which expire between 2021 and 2028. After valuation allowance of $136.3 million , we recognized a deferred tax asset of $9.4 million , compared with no deferred tax asset that was recognized as of December 30, 2017 , in respect of these tax credits; and • Gates had other tax credits amounting to $11.4 million , compared with $26.7 million as of December 30, 2017 , of which $0.8 million can be carried forward indefinitely and $10.6 million expire between 2019 and 2029. We recognized a deferred tax asset of $3.7 million , compared with $18.9 million as of December 30, 2017 , in respect of these tax credits. At December 29, 2018 , income and withholding taxes in the various tax jurisdictions in which Gates operates have not been provided on approximately $1,758.7 million of taxable temporary differences related to the investments in the Company’s subsidiaries. These temporary differences represent the estimated excess of the financial reporting over the tax basis in our investments in those subsidiaries, which are primarily the result of purchase accounting adjustments. The amount of unrecognized deferred income tax liability on these taxable temporary differences has not been determined because the hypothetical calculation is not practicable due to the uncertainty as to how they may reverse. However, Gates has recognized a deferred tax liability of $55.9 million on $898.1 million of taxable temporary differences related to undistributed earnings of the Company’s subsidiaries. C. Unrecognized tax benefits Unrecognized tax benefits represent the difference between the tax benefits that we are able to recognize for financial reporting purposes and the tax benefits that we have recognized or expect to recognize in filed tax returns. As of December 29, 2018 , Gates had unrecognized tax benefits, net of competent authority and other offsets, of $54.2 million , compared with $60.9 million as of December 30, 2017 , and $56.5 million as of December 31, 2016 , which, if recognized, would affect our annual effective tax rate. Changes in the balance of unrecognized tax benefits were as follows: For the year ended (dollars in millions) December 29, 2018 December 30, 2017 December 31, 2016 At the beginning of the period $ 106.1 $ 106.3 $ 88.8 Increases for tax positions related to the current period 0.4 5.5 15.7 Increases for tax positions related to prior periods 0.2 4.6 18.1 Decreases for tax positions related to prior periods (1.5 ) (2.8 ) (10.2 ) Decreases related to settlements — (0.7 ) — Decreases due to lapsed statute of limitations (21.0 ) (11.8 ) (6.0 ) Foreign currency translation (4.1 ) 5.0 (0.1 ) At the end of the period $ 80.1 $ 106.1 $ 106.3 Gates recognizes interest and penalties relating to unrecognized tax benefits in income tax expense. As of December 29, 2018 , Gates had accrued $13.4 million , compared with $13.9 million as of December 30, 2017 , and $11.7 million as of December 31, 2016 , for the payment of interest and penalties on unrecognized tax benefits. The decrease in the accrual resulted principally from the release of interest on positions that were statute barred or released in accordance with the administrative practices of the respective jurisdiction. During Fiscal 2018 , $0.2 million was recognized as income tax benefit, compared with $1.5 million and $2.7 million that were recognized as income tax expense during Fiscal 2017 and Fiscal 2016 , respectively. As of December 29, 2018 , Gates unrecognized tax benefits consisted primarily of tax positions related to transfer pricing and audits in multiple jurisdictions. We believe that it is reasonably possible that a decrease of up to $4.9 million of unrecognized tax benefits will occur in the next 12 months as a result of the expiration of the statutes of limitations in multiple jurisdictions. As of December 29, 2018 , tax years 2015 to 2017 remain subject to examination in the U.S. and the tax years 2008 to 2017 remain subject to examination in other major foreign jurisdictions where Gates conducts business. State income tax returns are generally subject to examination for a period of three to five years after the filing of the respective return. The state impact of any federal changes remains subject to examination by various state jurisdictions for a period of up to two years after notification.</t>
  </si>
  <si>
    <t>Earnings per share</t>
  </si>
  <si>
    <t>Earnings Per Share [Abstract]</t>
  </si>
  <si>
    <t>Earnings per share Basic earnings per share represents net income attributable to shareholders divided by the weighted average number of shares outstanding during the period. Diluted earnings per share considers the dilutive effect of potential shares, unless the inclusion of the potential shares would have an anti-dilutive effect. The treasury stock method is used to determine the potential dilutive shares resulting from assumed exercises of equity-related instruments. The computation of earnings per share is presented below: For the year ended (dollars in millions, except share numbers and per share amounts) December 29, 2018 December 30, 2017 December 31, 2016 Net income attributable to shareholders $ 245.3 $ 151.3 $ 57.7 Weighted average number of shares outstanding 285,906,693 245,520,533 245,683,929 Dilutive effect of share-based awards (number of shares) 5,791,580 4,970,295 2,676,258 Diluted weighted average number of shares outstanding 291,698,273 250,490,828 248,360,187 Basic earnings per share $ 0.86 $ 0.62 $ 0.23 Diluted earnings per share $ 0.84 $ 0.60 $ 0.23 For the years ended December 29, 2018 , December 30, 2017 and December 31, 2016 , 932,515 , 180,538 and 3,181,930 shares, respectively, were excluded from the diluted earnings per share calculation because they were anti-dilutive.</t>
  </si>
  <si>
    <t>Discontinued operations</t>
  </si>
  <si>
    <t>Discontinued Operations and Disposal Groups [Abstract]</t>
  </si>
  <si>
    <t>Discontinued operations During Fiscal 2018 , we recognized a net loss of $0.6 million , compared with a gain of $0.7 million during Fiscal 2017 and $12.4 million during Fiscal 2016 , in relation to businesses disposed of in prior periods. The majority of the net gain in Fiscal 2016 related to the release of reserves for tax indemnifications made to buyers of businesses sold by Gates in prior periods. These releases were triggered primarily by the expiration of statutes of limitations on historical tax periods.</t>
  </si>
  <si>
    <t>Inventory Disclosure [Abstract]</t>
  </si>
  <si>
    <t>Inventories (dollars in millions) As of December 29, 2018 As of December 30, 2017 Raw materials and supplies $ 152.1 $ 128.0 Work in progress 38.4 32.8 Finished goods 347.1 296.3 Total inventories $ 537.6 $ 457.1</t>
  </si>
  <si>
    <t>Property, plant and equipment</t>
  </si>
  <si>
    <t>Property, Plant and Equipment [Abstract]</t>
  </si>
  <si>
    <t>Property, plant and equipment (dollars in millions) As of December 29, 2018 As of December 30, 2017 Cost Land and buildings $ 313.3 $ 262.1 Machinery, equipment and vehicles 736.0 678.6 Assets under construction 84.3 68.8 1,133.6 1,009.5 Less: Accumulated depreciation and impairment (377.3 ) (323.3 ) Total $ 756.3 $ 686.2 During Fiscal 2018 , the depreciation expense in relation to the above assets was $87.8 million , compared with $81.3 million during Fiscal 2017 and $91.3 million during Fiscal 2016 . During Fiscal 2018, $4.5 million of interest was capitalized to property, plant and equipment in relation to the construction of qualifying assets. No interest was capitalized during either Fiscal 2017 or Fiscal 2016. During Fiscal 2018 , an impairment of property, plant and equipment of $2.7 million was recognized, which included $2.1 million reported in restructuring expenses in relation to the planned closure of a facility in Europe. No significant impairments were recognized in relation to property, plant and equipment during Fiscal 2017 or Fiscal 2016 . Property, plant and equipment includes assets held under capital leases with a carrying amount of $2.2 million as of December 29, 2018 , compared with $2.4 million as of December 30, 2017 . Gates’ secured debt is jointly and severally, irrevocably and fully and unconditionally guaranteed by certain of its subsidiaries and are secured by liens on substantially all of their assets, including property, plant and equipment.</t>
  </si>
  <si>
    <t>Goodwill and Intangible Assets Disclosure [Abstract]</t>
  </si>
  <si>
    <t>Goodwill (dollars in millions) Power Transmission Fluid Power Total Cost and carrying amount As of December 31, 2016 $ 1,323.0 $ 589.3 $ 1,912.3 Reclassification of goodwill between segments 7.2 (7.2 ) — Acquisitions — 44.3 44.3 Foreign currency translation 100.0 28.9 128.9 As of December 30, 2017 $ 1,430.2 $ 655.3 $ 2,085.5 Acquisitions — 35.6 35.6 Foreign currency translation (56.1 ) (19.1 ) (75.2 ) As of December 29, 2018 $ 1,374.1 $ 671.8 $ 2,045.9 As described further in note 4, in April 2018, Gates completed the acquisition of Rapro, and in June 2017 and October 2017, Gates completed the acquisitions of the Techflow Flexibles and Atlas Hydraulics businesses, respectively. Included in the acquisitions line above for Fiscal 2018 is $34.4 of goodwill arising from the acquisition of Rapro. An additional $1.2 of goodwill was recognized during the second quarter of 2018 on finalization of the purchase accounting for the Atlas acquisition. During Fiscal 2017 , Gates transitioned its operations to align around its two primary product line businesses, Power Transmission and Fluid Power, including reorganizing the management team roles and responsibilities, introducing global product management functions, centralizing cost functions, implementing new processes and systems, and changing internal reports presented to the chief operating decision maker to reflect this strategic refocus on product lines. This change in the way in which Gates is managed necessitated a change in our reportable operating segments from regional segments to product line segments, which occurred during the third quarter of 2017. For both reporting units, the fair values exceeded the carrying values and no goodwill impairments were therefore recognized during Fiscal 2018 , Fiscal 2017 or Fiscal 2016 .</t>
  </si>
  <si>
    <t>Intangible assets</t>
  </si>
  <si>
    <t>Intangible assets As of December 29, 2018 As of December 30, 2017 (dollars in millions) Cost Accumulated amortization and impairment Net Cost Accumulated amortization and impairment Net Finite-lived: Customer relationships $ 2,017.4 $ (534.8 ) $ 1,482.6 $ 2,051.1 $ (424.4 ) $ 1,626.7 Technology 90.6 (87.0 ) 3.6 90.8 (86.2 ) 4.6 Capitalized software 64.2 (29.2 ) 35.0 48.3 (22.2 ) 26.1 $ 2,172.2 $ (651.0 ) $ 1,521.2 $ 2,190.2 $ (532.8 ) $ 1,657.4 Indefinite-lived: Brands and trade names 513.4 (44.0 ) 469.4 513.4 (44.0 ) 469.4 Total intangible assets $ 2,685.6 $ (695.0 ) $ 1,990.6 $ 2,703.6 $ (576.8 ) $ 2,126.8 During Fiscal 2018 , no significant impairments were recognized, compared with an impairment of $1.0 million recognized in relation to technology and know-how during Fiscal 2017 and a computer software impairment of $2.0 million recognized during Fiscal 2016 . Refer to note 14.D. for additional detail on assets measured at fair value on a non-recurring basis. During Fiscal 2018 , the amortization expense recognized in respect of intangible assets was $130.7 million , compared with $130.9 million for Fiscal 2017 and $149.5 million for Fiscal 2016 . In addition, movements in foreign currency exchange rates resulted in an decrease of $35.3 million in Fiscal 2018 , compared with an increase of $78.3 million in Fiscal 2017 , in the net carrying value of total intangible assets. The amortization expense for the next five years is estimated to be as follows: Fiscal year (dollars in millions) 2019 $ 128.8 2020 128.8 2021 128.8 2022 122.6 2023 120.9</t>
  </si>
  <si>
    <t>Derivative financial instruments</t>
  </si>
  <si>
    <t>Derivative Instruments and Hedging Activities Disclosure [Abstract]</t>
  </si>
  <si>
    <t>Derivative financial instruments We are exposed to certain risks relating to our ongoing business operations. From time to time, we use derivative financial instruments, principally foreign currency swaps, forward foreign currency contracts, interest rate caps (options) and interest rate swaps, to reduce our exposure to foreign currency risk and interest rate risk. We do not hold or issue derivatives for speculative purposes and monitor closely the credit quality of the institutions with which we transact. We recognize derivative instruments as either assets or liabilities in the consolidated balance sheet. We designate certain of our currency swaps as net investment hedges and designate our interest rate caps and interest rate swaps as cash flow hedges. The gain or loss on derivative instruments designated as cash flow hedges is recognized in OCI and reclassified into net income in the same period or periods during which the hedged transaction affects earnings. All other derivative instruments not designated in an effective hedging relationship are considered economic hedges and their change in fair value is recognized in net income in each period. The following table sets out the fair value gain (loss) before tax recognized in OCI in relation to the instruments designated as net investment hedging instruments: For the year ended (dollars in millions) December 29, 2018 December 30, 2017 December 31, 2016 Net fair value gain (loss) recognized in OCI in relation to: —Euro-denominated debt $ (11.0 ) $ (73.3 ) $ 19.3 —Designated cross currency swaps 20.8 (36.1 ) 14.1 Total net fair value gain (loss) $ 9.8 $ (109.4 ) $ 33.4 During the year ended December 29, 2018 , a net gain of $2.5 million was recognized in interest expense in relation to our cross currency swaps that have been designated as net investment hedges. The following table sets out the movement before tax recognized in OCI in relation to the interest rate derivatives: For the year ended (dollars in millions) December 29, 2018 December 30, 2017 December 31, 2016 Movement recognized in OCI in relation to: —Fair value loss on interest rate derivatives $ (4.5 ) $ (2.0 ) $ (7.0 ) —Deferred premium reclassified from OCI to net income 5.4 11.6 5.4 Total movement $ 0.9 $ 9.6 $ (1.6 ) During the year ended December 29, 2018 , a net expense of $5.7 million was recognized in interest expense in relation to our cash flow hedges. We do not designate our currency forward contracts, which are used primarily in respect of operational currency exposures related to payables, receivables and material procurement, as hedging instruments for the purposes of hedge accounting under Topic 815 “ Derivatives and Hedging ”. During the year ended December 29, 2018 , a net gain of $2.4 million was recognized in selling, general and administrative expenses on the fair value of these currency contracts, compared with a net loss of $2.8 million in Fiscal 2017 and a net loss of $0.2 million in Fiscal 2016 . The fair values of derivative financial instruments were as follows: As of December 29, 2018 As of December 30, 2017 (dollars in millions) Prepaid expenses and other assets Other non- Accrued expenses and other Other Net Prepaid expenses and other assets Other non- Accrued expenses and other Other non- Net Derivatives designated as hedging instruments: —Currency swaps $ 5.4 $ — $ — $ (27.5 ) $ (22.1 ) $ 3.2 $ — $ — $ (42.1 ) $ (38.9 ) —Interest rate caps 3.5 1.6 — (10.9 ) (5.8 ) — 0.6 (3.8 ) (2.4 ) (5.6 ) —Interest rate swaps — — (0.3 ) (2.6 ) (2.9 ) — — — — — Derivatives not designated as hedging instruments: —Currency forward contracts 1.3 — (0.4 ) — 0.9 0.5 — (1.6 ) — (1.1 ) $ 10.2 $ 1.6 $ (0.7 ) $ (41.0 ) $ (29.9 ) $ 3.7 $ 0.6 $ (5.4 ) $ (44.5 ) $ (45.6 ) A. Currency derivatives As of December 29, 2018 , the notional amount of outstanding currency forward contracts that are used to manage operational foreign exchange exposures was $108.0 million , compared with $99.2 million as of December 30, 2017 , none of which have been designated as hedging instruments. In addition, we hold cross currency swaps that have been designated as net investment hedges. As of December 29, 2018 and December 30, 2017 , the notional principal amount of these contracts was $270.0 million . B. Interest rate caps and interest rate swaps We use interest rate caps and interest rate swaps as part of our interest rate risk management strategy to add stability to interest expense and to manage our exposure to interest rate movements. Interest rate caps designated as cash flow hedges involve the receipt of variable rate payments from a counterparty if interest rates rise above the strike rate on the contract in exchange for a premium. In June 2018, we entered into two new interest rate caps with a notional amount of €425.0 million which run from July 1, 2019 through June 30, 2023 . As of December 29, 2018 , the notional amount of the interest rate cap contracts outstanding was $2.7 billion , compared with $2.2 billion as of December 30, 2017 . The periods covered by our interest rate caps are as follows: (in millions) Notional value Covering current periods: Through June 30, 2019 $ 1,000.0 Through June 30, 2020 $ 200.0 Covering future periods: June 28, 2019 to June 30, 2020 $ 1,000.0 July 1, 2019 to June 30, 2023 € 425.0 Also in June 2018, we entered into three pay-fixed, receive-floating interest rate swaps with an aggregate notional amount of $870.0 million which run from June 30, 2020 through June 30, 2023 .</t>
  </si>
  <si>
    <t>Fair value measurement</t>
  </si>
  <si>
    <t>Fair Value Disclosures [Abstract]</t>
  </si>
  <si>
    <t>Fair value measurement A. Fair value hierarchy We account for certain assets and liabilities at fair value. Topic 820 “ Fair Value Measurements and Disclosures ” establishes the following hierarchy for the inputs that are used in fair value measurement: • “Level 1” inputs are unadjusted quoted prices in active markets for identical assets or liabilities; • “Level 2” inputs are those other than quoted prices included within Level 1 that are observable for the asset or liability, either directly (i.e. as prices) or indirectly (i.e. derived from prices); and • “Level 3” inputs are not based on observable market data (unobservable inputs). Assets and liabilities that are measured at fair value are categorized in one of the three levels on the basis of the lowest-level input that is significant to its valuation. B. Financial instruments not held at fair value Certain financial assets and liabilities are not measured at fair value; however, items such as cash and cash equivalents, restricted cash, revolving credit facilities and bank overdrafts generally attract interest at floating rates and accordingly their carrying amounts are considered to approximate fair value. Due to their short maturities, the carrying amounts of accounts receivable and accounts payable are also considered to approximate their fair values. The carrying amount and fair value of our debt are set out below: As of December 29, 2018 As of December 30, 2017 (dollars in millions) Carrying amount Fair value Carrying amount Fair value Current $ 51.6 $ 50.4 $ 66.4 $ 66.2 Non-current 2,953.4 2,873.2 3,889.3 3,970.7 $ 3,005.0 $ 2,923.6 $ 3,955.7 $ 4,036.9 Debt is comprised principally of borrowings under the secured credit facilities and the unsecured senior notes. Loans under the secured credit facilities pay interest at floating rates, subject to a 1% LIBOR floor on the Dollar Term Loan and a 0% EURIBOR floor on the Euro Term Loan. Their principal amounts, derived from a market price, discounted for illiquidity, are considered to approximate fair value. The unsecured senior notes have fixed interest rates, are traded by “Qualified Institutional Buyers” and certain other eligible investors and their fair value is derived from quoted market prices. C. Assets and liabilities measured at fair value on a recurring basis The following table categorizes the assets and liabilities that are measured at fair value on a recurring basis: (dollars in millions) Quoted prices in active Significant observable Total As of December 29, 2018 Equity investments $ 0.8 $ — $ 0.8 Derivative assets $ — $ 11.8 $ 11.8 Derivative liabilities $ — $ (41.7 ) $ (41.7 ) As of December 30, 2017 Equity investments $ 2.4 $ — $ 2.4 Derivative assets $ — $ 4.3 $ 4.3 Derivative liabilities $ — $ (49.9 ) $ (49.9 ) Available-for-sale securities represent equity securities that are traded in an active market and therefore are measured using quoted prices in an active market. Derivative assets and liabilities included in Level 2 represent foreign currency exchange forward and swap contracts, and interest rate cap contracts. We value our foreign currency exchange derivatives using models consistent with those used by a market participant that maximize the use of market observable inputs including forward prices for currencies. We value our interest rate derivative contracts using a widely accepted discounted cash flow valuation methodology that reflects the contractual terms of each derivative, including the period to maturity. The methodology derives the fair values of the derivatives using the market standard methodology of netting the discounted future cash payments and the discounted expected receipts. The inputs used in the calculation are based on observable market-based inputs, including interest rate curves, implied volatilities and credit spreads. We incorporate credit valuation adjustments, which consider the impact of any credit enhancements to the contracts, to appropriately reflect both our own nonperformance risk and the respective counterparty's nonperformance risk in the fair value measurements. Transfers between Levels of the Fair Value Hierarchy During the periods presented, there were no transfers between Levels 1 and 2, and Gates had no assets or liabilities measured at fair value on a recurring basis using Level 3 inputs. D. Assets measured at fair value on a non-recurring basis Gates has non-recurring fair value measurements related to certain assets, including goodwill, intangible assets, and property, plant, and equipment. No material impairment was recognized during any of the periods presented.</t>
  </si>
  <si>
    <t>Debt</t>
  </si>
  <si>
    <t>Debt Disclosure [Abstract]</t>
  </si>
  <si>
    <t>Debt Long-term debt, including the current portion and bank overdrafts, was as follows: (dollars in millions) As of December 29, 2018 As of December 30, 2017 Secured debt: —Dollar Term Loan $ 1,716.4 $ 1,729.4 —Euro Term Loan 742.1 785.6 Unsecured debt: —Dollar Senior Notes 568.0 1,190.0 —Euro Senior Notes — 282.5 —Other loans 0.6 0.4 Total principal of debt 3,027.1 3,987.9 Deferred issuance costs (48.7 ) (73.2 ) Accrued interest 26.6 41.0 Total carrying value of debt 3,005.0 3,955.7 Debt, current portion 51.6 66.4 Debt, less current portion $ 2,953.4 $ 3,889.3 Gates’ secured debt is jointly and severally, irrevocably and fully and unconditionally guaranteed by certain of its subsidiaries and are secured by liens on substantially all of their assets. Gates is subject to covenants, representations and warranties under certain of its debt facilities. During the periods covered by these consolidated financial statements, we were in compliance with the applicable financial covenants. Also under the agreements governing our debt facilities, our ability to engage in activities such as incurring certain additional indebtedness, making certain investments and paying certain dividends is dependent, in part, on our ability to satisfy tests based on measures determined under those agreements. The principal payments due under our financing agreements over the next five years and thereafter are as follows: (dollars in millions) Total Fiscal year 2019 $ 25.0 2020 25.2 2021 24.9 2022 592.9 2023 24.8 Thereafter 2,334.3 $ 3,027.1 Debt redemptions On January 31, 2018, Gates redeemed in full its outstanding €235.0 million Euro Senior Notes, plus interest accrued up to and including the redemption date of $0.7 million . The Euro Senior Notes were redeemed at a price of 102.875% and a redemption premium of $8.4 million was therefore paid in addition to the principal of $291.7 million . In addition, on February 8 and February 9, 2018, Gates redeemed Dollar Senior Notes with a principal of $522.0 million and $100.0 million , respectively. Both of these calls were made at a price of 103.0% , incurring redemption premiums of $15.6 million and $3.0 million , respectively. Interest accrued of $2.0 million and $0.4 million , respectively, was also paid on these dates. All of the above prepayments, totaling $913.7 million in principal, $27.0 million in redemption premium and $3.1 million in accrued interest, were funded primarily by the net proceeds from our initial public offering of $799.1 million , with the remainder of the funds coming from excess cash on hand. As a result of these redemptions, the recognition of $15.4 million of deferred financing costs was accelerated and recognized in interest expense in the first three months of 2018. In addition, in connection with certain reorganization transactions, a wholly-owned U.S. subsidiary of Gates Global LLC, has entered into intercompany agreements pursuant to which it became the principal obligor under the Term Loans and Senior Notes for U.S. federal income tax purposes and agreed to make future payments due on these tranches of debt. As a result, interest on these debt tranches is U.S. source income. Dollar and Euro Term Loans Gates’ secured credit facilities include a Dollar Term Loan credit facility and a Euro Term Loan credit facility that were drawn on July 3, 2014. The maturity date for each of the term loan facilities is March 31, 2024, with a springing maturity of April 15, 2022 if more than $500.0 million of the Dollar Senior Notes remain outstanding at that time. These term loan facilities bear interest at a floating rate, which for U.S. dollar debt can be either a base rate as defined in the credit agreement plus an applicable margin, or at Gates’ option, LIBOR plus an applicable margin. The Euro Term Loan bears interest at Euro LIBOR subject to a floor of 0% , plus a margin of 3.00% . On January 29, 2018, the applicable margin on each of the term loans was lowered by 0.25% following the successful completion of our initial public offering. The Dollar Term Loan interest rate is currently LIBOR, subject to a floor of 1.00% , plus a margin of 2.75% , and as of December 29, 2018 , borrowings under this facility bore interest at a rate of 5.09% per annum. The Dollar Term Loan interest rate is reset on the last business day of each month and was reset on December 31, 2018 to 5.27% . As of December 29, 2018 , the Euro Term Loan bears interest at Euro LIBOR, which is currently below 0% , subject to a floor of 0% , plus a margin of 3.00% . The next Euro Term Loan interest rate reset date was on December 31, 2018, at which point the overall rate remained at 3.00% . Both term loans are subject to quarterly amortization payments of 0.25% , based on the original principal amount less certain prepayments with the balance payable on maturity. During the year ended December 29, 2018 , we made amortization payments against the Dollar Term Loan and the Euro Term Loan of $13.0 million and $5.8 million , respectively. During the year ended December 30, 2017 , we made amortization payments against the Dollar Term Loan and the Euro Term Loan of $19.3 million and $6.3 million , respectively. Under the terms of the credit agreement, Gates is obliged to offer annually to the term loan lenders an “excess cash flow” amount as defined under the agreement, based on the preceding year’s final results. Based on our 2018 results, the leverage ratio as defined under the credit agreement was below the threshold above which payments are required, and therefore no excess cash flow payment is required to be made in 2019. During the periods presented, foreign exchange gains (losses) were recognized in respect of the Euro Term Loans as summarized in the table below. As a portion of the facility was designated as a net investment hedge of certain of Gates' euro investments, a corresponding portion of the foreign exchange gains (losses) were recognized in OCI. For the year ended (dollars in millions) December 29, 2018 December 30, 2017 December 31, 2016 Gain (loss) recognized in statement of operations $ 43.6 $ (60.2 ) $ — (Loss) gain recognized in OCI (6.0 ) (36.5 ) 8.7 Total gains (losses) $ 37.6 $ (96.7 ) $ 8.7 During the year ended December 29, 2018 , the transactional foreign exchange gains recognized in the other expenses line in the statement of operations have been substantially offset by foreign exchange losses on euro-denominated intercompany loans. Unsecured Senior Notes As of December 29, 2018 , there were $568.0 million of Dollar Senior Notes outstanding. These notes are scheduled to mature on July 15, 2022 and bear interest at an annual fixed rate of 6.00% with semi-annual interest payments. As noted above, on January 31, 2018, Gates redeemed in full its outstanding €235.0 million Euro Senior Notes and made partial redemptions of the Dollar Senior Notes totaling $622.0 million . Up to the date of their redemption, foreign exchange losses were recognized in respect of the Euro Senior Notes as summarized in the table below. A portion of these losses were recognized in OCI for the period during which the facility was designated as a net investment hedge of certain of Gates' euro investments. For the year ended (dollars in millions) December 29, 2018 December 30, 2017 December 31, 2016 Loss recognized in statement of operations $ (4.2 ) $ — $ — Loss recognized in OCI (5.0 ) (36.8 ) 10.6 Total (losses) gains $ (9.2 ) $ (36.8 ) $ 10.6 Gates may redeem the Dollar Senior Notes, at its option, in whole at any time or in part from time to time, at the following redemption prices (expressed as a percentage of the principal amount), plus accrued and unpaid interest to the redemption date: Dollar Senior Note During the year commencing: —July 15, 2018 101.500 % —July 15, 2019 and thereafter 100.000 % In the event of a change of control over the Company, each holder will have the right to require Gates to repurchase all of such holder’s notes at a purchase price in cash equal to 101% of the principal amount thereof, plus accrued and unpaid interest to the date of repurchase, except to the extent that Gates has previously elected to redeem the notes. Revolving credit facility Gates also has a secured revolving credit facility, maturing on January 29, 2023, that provides for multi-currency revolving loans up to an aggregate principal amount of $185.0 million , with a letter of credit sub-facility of $20.0 million . In January 2018, the maturity date of this facility was extended to January 29, 2023, with a springing maturity of April 15, 2022 if more than $500.0 million of the Dollar Senior Notes remain outstanding at that time. In addition, as part of this amendment, the facility size was increased from $125.0 million to $185.0 million . As of both December 29, 2018 and December 30, 2017 , there were no amounts outstanding under the revolving credit facility and there were no letters of credit outstanding. Debt under the revolving credit facility bears interest at a floating rate, which can be either a base rate as defined in the credit agreement plus an applicable margin or, at Gates’ option, LIBOR, plus an applicable margin. Asset-backed revolver Gates has a revolving credit facility backed by certain of its assets in North America. The facility allows for loans of up to a maximum of $325.0 million ( $325.0 million as of December 29, 2018 , compared with $293.7 million as of December 30, 2017 , based on the values of the secured assets on those dates) with a letter of credit sub-facility of $150.0 million within this maximum. In January 2018, the maturity date of this facility was extended to January 29, 2023, with a springing maturity of April 15, 2022 if more than $500.0 million of the Dollar Senior Notes remain outstanding at that time. As of both December 29, 2018 and December 30, 2017 , there were no amounts outstanding under the asset-backed revolver. Debt under the facility bears interest at a floating rate, which can be either a base rate as defined in the credit agreement plus an applicable margin or, at Gates’ option, LIBOR, plus an applicable margin. The letters of credit outstanding under the asset-backed revolver as of December 29, 2018 amounted to $57.8 million , compared with $58.0 million as of December 30, 2017 .</t>
  </si>
  <si>
    <t>Accrued expenses and other liabilities</t>
  </si>
  <si>
    <t>Payables and Accruals [Abstract]</t>
  </si>
  <si>
    <t>Accrued expenses and other liabilities Accrued expenses and other liabilities consisted of the following: (dollars in millions) As of December 29, 2018 As of December 30, 2017 Accrued compensation $ 75.0 $ 85.3 Derivative financial instruments 41.7 49.9 VAT and other taxes payable 10.9 23.5 Warranty reserve 14.3 14.1 Workers’ compensation reserve 11.1 11.9 Other accrued expenses and other liabilities 110.4 89.1 $ 263.4 $ 273.8 The above liabilities are presented in Gates’ balance sheet within other current liabilities and other non-current liabilities as follows: (dollars in millions) As of December 29, 2018 As of December 30, 2017 —Accrued expenses and other current liabilities $ 184.2 $ 210.4 —Other non-current liabilities 79.2 63.4 $ 263.4 $ 273.8 Changes in restructuring and warranty reserves (included in accrued expenses and other liabilities) were as follows: (dollars in millions) Restructuring reserves Warranty reserves As of January 2, 2016 $ 5.7 $ 12.7 Charge for the period 9.0 12.0 Utilized during the period (8.6 ) (9.5 ) Released during the period (1.0 ) (0.7 ) Foreign currency translation (0.1 ) (0.2 ) As of December 31, 2016 5.0 14.3 Charge for the period 13.9 12.3 Utilized during the period (10.5 ) (13.1 ) Released during the period (0.1 ) (0.1 ) Foreign currency translation 0.3 0.7 As of December 30, 2017 8.6 14.1 Charge for the period (1) 8.0 11.6 Utilized during the period (13.5 ) (11.0 ) Released during the period (0.7 ) (0.1 ) Foreign currency translation 0.2 (0.3 ) As of December 29, 2018 $ 2.6 $ 14.3 (1) During Fiscal 2018 , $0.9 million of this charge was included in cost of sales. Restructuring expenses Gates has undertaken various restructuring activities to streamline its operations, consolidate and take advantage of available capacity and resources, and ultimately achieve net cost reductions. Restructuring activities include efforts to integrate and rationalize our businesses and to relocate manufacturing operations to lower cost locations. A majority of the remaining accrual for restructuring expenses is expected to be utilized during 2019 . Net restructuring expenses of $7.3 million were recognized in net income during Fiscal 2018 , compared with net expenses of $17.4 million recognized during Fiscal 2017 and $11.4 million recognized during Fiscal 2016 . In each period, these net expenses related primarily to severance expenses incurred across both segments, primarily in Europe and North America, as part of the right-sizing of Gates’ operations and the streamlining of our corporate functions. Net restructuring expenses recognized in net income for each segment: For the year ended (dollars in millions) December 29, 2018 December 30, 2017 December 31, 2016 Recognized within cost of sales: Fluid Power $ 0.9 $ — $ — 0.9 — — Recognized within restructuring expenses: Power Transmission 2.8 11.1 6.5 Fluid Power 3.6 6.3 4.9 6.4 17.4 11.4 Continuing operations $ 7.3 $ 17.4 $ 11.4 Warranty reserves An accrual is made for warranty claims on various products depending on specific market expectations and the type of product. These estimates are established using historical information on the nature, frequency and average cost of warranty claims. The majority of the warranty accruals are expected to be utilized during 2019 , with the remainder estimated to be utilized within the next three years. An accrual is made for the cost of product recalls if management considers it probable that it will be necessary to recall a specific product and the amount can be reasonably estimated.</t>
  </si>
  <si>
    <t>Post-retirement benefits</t>
  </si>
  <si>
    <t>Retirement Benefits [Abstract]</t>
  </si>
  <si>
    <t>Post-retirement benefits A. Defined contribution pension plans Gates provides defined contribution pension benefits in most of the countries in which it operates; in particular, the majority of its employees in the U.S. are entitled to such benefits. During Fiscal 2018 , the expense recognized by Gates in respect of defined contribution pension plans was $19.1 million , compared with $18.6 million in Fiscal 2017 and $17.7 million in Fiscal 2016 . B. Defined benefit pension plans Gates operates defined benefit pension plans in certain of the countries in which it operates, in particular, in the U.S. and U.K. Generally, the pension benefits provided under these plans are based on pensionable salary and the period of service of the individual employees. Plan assets are held separately from those of Gates in funds that are under the control of trustees. All of the defined benefit pension plans operated by Gates are closed to new entrants. In addition to the funded defined benefit pension plans, Gates has unfunded defined benefit obligations to certain current and former employees. Funded status The net deficit recognized in respect of defined benefit pension plans is presented in the balance sheet as follows: (dollars in millions) As of December 29, 2018 As of December 30, 2017 Pension surplus $ (52.6 ) $ (57.7 ) Accrued expenses and other current liabilities 2.4 2.3 Post-retirement benefit obligations 102.4 94.7 Net unfunded pension obligation $ 52.2 $ 39.3 Plans whose projected benefit obligation was in excess of plan assets: —Aggregate projected benefit obligation $ 378.2 $ 419.0 —Aggregate plan assets $ 273.4 $ 322.4 Plans whose accumulated benefit obligation was in excess of the plan assets: —Aggregate accumulated benefit obligation $ 372.3 $ 414.4 —Aggregate plan assets $ 273.0 $ 321.7 Benefit obligation Changes in the projected benefit obligation in relation to defined benefit pension plans were as follows: For the year ended (dollars in millions) December 29, 2018 December 30, 2017 Benefit obligation at the beginning of the period $ 932.9 $ 1,079.7 Employer service cost 5.3 5.7 Plan participants’ contributions 0.2 0.1 Plan amendments 11.4 0.7 Interest cost 23.6 30.4 Net actuarial gain (41.1 ) (19.6 ) Benefits paid (56.5 ) (58.8 ) Expenses paid from assets (1.8 ) (1.8 ) Curtailments and settlements (13.4 ) (163.3 ) Foreign currency translation (33.5 ) 59.8 Benefit obligation at the end of the period $ 827.1 $ 932.9 Accumulated benefit obligation $ 821.3 $ 928.4 Changes in plan assets Changes in the fair value of the assets held by defined benefit pension plans were as follows: For the year ended (dollars in millions) December 29, 2018 December 30, 2017 Plan assets at the beginning of the period $ 893.6 $ 1,018.0 Actual return on plan assets (19.7 ) 27.3 Employer contributions 8.9 10.5 Plan participants’ contributions 0.2 0.2 Curtailments and settlements (13.4 ) (162.3 ) Benefits paid (56.5 ) (58.8 ) Expenses paid from assets (1.8 ) (1.7 ) Foreign currency translation (36.4 ) 60.4 Plan assets at the end of the period $ 774.9 $ 893.6 During December 2018, we reflected a plan amendment in respect of certain of our U.K. pension plans. This amendment arose as a result of a recent U.K. High Court ruling in a case unrelated to Gates that has consequences for many U.K. pension plans. The amendment relates to the equalization of benefits in order to address inequalities that arise due to differing guaranteed minimum pension entitlements for men and women. The resulting increase of $11.4 million in the pension liability has been accounted for through OCI as a prior year service cost. In September 2017, Gates completed an annuity purchase for most of the retirees in its largest U.S. defined benefit pension plan. The $154.0 million purchase price, funded from plan assets, settled $155.1 million of the pension benefit obligation. The net post-retirement benefit obligation has therefore reduced by $1.1 million . Gates’ desired investment objectives for pension plan assets include maintaining an adequate level of diversification to reduce interest rate and market risk, and to provide adequate liquidity to meet immediate and future benefit payment requirements. Outside the U.S., Gates’ defined benefit pension plans target a mix of growth seeking assets, comprising equities, and income generating assets, comprising government and corporate bonds, that is considered by the trustees to be appropriate in the circumstances. Plan assets are rebalanced periodically to maintain target asset allocations. Certain benefit obligations outside the U.S. are matched by insurance contracts. Investments in equities and fixed income securities are held in pooled investment funds that are managed by investment managers on a passive (or “index-tracking”) basis. The trustees ensure that there is no significant concentration of credit risk in any one financial institution. Plan assets do not include any financial instruments issued by, any property occupied by, or other assets used by Gates. The fair values of pension plan assets by asset category were as follows: As of December 29, 2018 As of December 30, 2017 (dollars in millions) Quoted prices in active markets (Level 1) Significant observable inputs (Level 2) Significant unobservable inputs (Level 3) Total Quoted prices in active markets (Level 1) Significant observable inputs (Level 2) Significant unobservable inputs (Level 3) Total Collective investment trusts: Equity Securities $ — $ 83.2 $ — $ 83.2 $ — $ 18.5 $ — $ 18.5 Debt Securities —Corporate bonds — 156.5 — 156.5 — 305.9 — 305.9 —Government bonds — 302.9 — 302.9 — 305.6 — 305.6 Annuities and insurance — 4.0 223.9 227.9 — 3.7 248.1 251.8 Cash and cash equivalents 4.4 — — 4.4 — 11.7 — 11.7 Total $ 4.4 $ 546.6 $ 223.9 $ 774.9 $ — $ 645.4 $ 248.1 $ 893.5 Investments in equities and bonds held in pooled investment funds are measured at the bid price quoted by the investment managers, which reflect the quoted prices of the underlying securities. Insurance contracts are measured at their surrender value quoted by the insurers. Cash and cash equivalents largely attract floating interest rates. Changes in the fair value of plan assets measured using significant unobservable inputs (level 3) were as follows: For the year ended (dollars in millions) December 29, 2018 December 30, 2017 Fair value at the beginning of the period $ 248.1 $ 250.6 Actual return on plan assets (0.3 ) (14.7 ) Purchases 1.7 1.5 Sales (0.9 ) (1.0 ) Impacts of benefits paid (10.5 ) (12.8 ) Settlements — (0.4 ) Foreign exchange (14.1 ) 24.9 Fair value at the end of the period $ 224.0 $ 248.1 Estimated future contributions and benefit payments Gates’ funding policy for its defined benefit pension plans is to contribute amounts determined annually on an actuarial basis to provide for current and future benefits in accordance with federal law and other regulations. During Fiscal 2019, Gates expects to contribute approximately $4.2 million to its defined benefit pension plans. Benefit payments, reflecting expected future service, are expected to be made by Gates’ defined benefit pension plans as follows: (dollars in millions) Fiscal year —2019 $ 47.9 —2020 48.9 —2021 49.3 —2022 49.2 —2023 48.8 —2024 through 2028 246.0 Net periodic benefit cost Components of the net periodic benefit cost for defined benefit pension plans relating to continuing operations were as follows: For the year ended (dollars in millions) December 29, 2018 December 30, 2017 December 31, 2016 Employer service cost $ 5.3 $ 5.8 $ 5.0 Settlement and curtailments 0.3 (3.8 ) 0.1 Interest cost 23.6 30.4 37.5 Expected return on plan assets (22.6 ) (26.9 ) (33.8 ) Amortization of net actuarial loss 0.2 0.4 — Net periodic benefit cost $ 6.8 $ 5.9 $ 8.8 Other comprehensive income Changes in plan assets and benefit obligations of defined benefit pension plans recognized in OCI were as follows: For the year ended (dollars in millions) December 29, 2018 December 30, 2017 December 31, 2016 Current period actuarial loss (gain) $ 1.2 $ (20.9 ) $ 5.9 Amortization of net actuarial loss (0.2 ) (0.4 ) — Prior service cost (credit) 11.4 0.7 (0.1 ) (Gain) loss recognize due to settlement (0.3 ) 3.8 (0.1 ) Pre-tax changes recognized in OCI other than foreign currency translation 12.1 (16.8 ) 5.7 Foreign currency translation (0.1 ) (0.9 ) (1.1 ) Total pre-tax changes recognized in OCI $ 12.0 $ (17.7 ) $ 4.6 As of December 29, 2018 , a cumulative loss before tax of $9.5 million , compared with a gain of $2.5 million in Fiscal 2017 and a loss of $15.2 million in Fiscal 2016 , relating to net actuarial losses, net prior service costs and credits and other net gains or losses related to settlements, was recognized in accumulated OCI in respect of post-retirement benefits and had not yet been recognized as a component of the net periodic benefit cost. It is estimated that a net $0.8 million loss will be amortized from accumulated other comprehensive loss into net periodic benefit cost during the period from December 29, 2018 through December 28, 2019. Assumptions Major assumptions used in determining the benefit obligation and the net periodic benefit cost for defined benefit pension plans are presented in the following table as weighted averages: Benefit obligation Net periodic benefit cost As of December 29, 2018 As of December 30, 2017 As of December 29, 2018 As of December 30, 2017 Discount rate 2.932 % 2.619 % 2.619 % 2.960 % Rate of salary increase 3.190 % 3.178 % 3.178 % 4.028 % Expected return on plan assets 2.669 % 2.844 % 2.844 % 3.357 % In determining the expected return on plan assets, we consider the relative weighting of plan assets, the historical performance of total plan assets and individual asset classes, and economic and other indicators of future performance. Return projections are validated using a simulation model that incorporates yield curves, credit spreads and risk premiums to project long-term prospective returns. C. Other defined benefit plans Gates provides other post-employment benefits, principally health and life insurance cover, on an unfunded basis to certain of its employees in the U.S. and Canada. Funded status The deficit recognized in respect of other defined benefit plans is presented in the balance sheet as follows: (dollars in millions) As of December 29, 2018 As of December 30, 2017 Accrued expenses and other current liabilities $ 6.5 $ 6.0 Post-retirement benefit obligations 53.5 62.4 $ 60.0 $ 68.4 Benefit obligation Changes in the accumulated benefit obligation in relation to other defined benefit plans were as follows: For the year ended (dollars in millions) December 29, 2018 December 30, 2017 Benefit obligation at the beginning of the period $ 68.4 $ 77.1 Interest cost 2.2 2.7 Actuarial gain (4.8 ) (3.9 ) Benefits paid (4.1 ) (4.9 ) Plan amendments — (4.4 ) Foreign currency translation (1.7 ) 1.8 Benefit obligation at the end of the period $ 60.0 $ 68.4 Accumulated benefit obligation $ 60.0 $ 68.4 Estimated future contributions and benefit payments Contributions are made to our other defined benefit plans as and when benefits are paid from the plans. During Fiscal 2019, Gates expects to contribute approximately $6.7 million to its other benefit plans. Benefit payments, reflecting expected future service, are expected to be made by Gates’ other defined benefit plans as follows: (dollars in millions) Fiscal years: —2019 $ 6.7 —2020 5.5 —2021 5.3 —2022 5.0 —2023 4.7 —2024 through 2028 20.2 Net periodic benefit cost Components of the net periodic benefit cost for other defined benefit plans were as follows: For the year ended (dollars in millions) December 29, 2018 December 30, 2017 December 31, 2016 Interest cost $ 2.2 $ 2.7 $ 3.1 Amortization of net actuarial loss (0.8 ) (0.3 ) (0.5 ) Net periodic benefit cost $ 1.4 $ 2.4 $ 2.6 The net periodic benefit cost relates entirely to continuing operations. Other comprehensive income Changes in the benefit obligation of other defined benefit plans recognized in OCI were as follows: For the year ended (dollars in millions) December 29, 2018 December 30, 2017 December 31, 2016 Current period actuarial (gain) loss $ (4.8 ) $ (3.9 ) $ 4.1 Amortization of net actuarial gain 0.8 0.3 0.5 Prior service credit — (4.3 ) — Total pre-tax changes recognized in OCI $ (4.0 ) $ (7.9 ) $ 4.6 As of December 29, 2018 , there was a net cumulative loss before tax of $3.9 million , compared with a gain of $0.1 million in Fiscal 2017 and a gain of $8.0 million in Fiscal 2016 , relating to net actuarial gains and losses, net prior service costs and credits and net transition assets and obligations, recognized in accumulated OCI in respect of other post-retirement benefits and had not yet been recognized as a component of the net periodic benefit cost. It is estimated that a $1.2 million gain will be amortized from accumulated other comprehensive income into net periodic benefit cost during the period from December 29, 2018 through December 28, 2019. Assumptions Major assumptions used in determining the benefit obligation and the net periodic benefit cost for other defined benefit plans are presented in the following table as weighted averages: Benefit obligation Net periodic benefit cost As of December 29, 2018 As of December 30, 2017 As of December 29, 2018 As of December 30, 2017 Discount rate 4.01 % 3.42 % 3.42 % 3.80 % The initial healthcare cost trend rate as of December 29, 2018 , starts at 7.01% , compared with 7.37% as of December 30, 2017 , with an ultimate trend rate of 4.94% , compared with 4.94% as of December 30, 2017 , beginning in 2023 . Assumed health care cost trend rates have a significant effect on the amounts reported for the health care plans. A one percentage point change in the assumed health care cost trend rate as of December 29, 2018 would have the following effects: (dollars in millions) 1% point increase 1% point decrease Increase (decrease) in the total of service and interest cost $ 0.1 $ (0.1 ) Increase (decrease) in the benefit obligation $ 2.1 $ (1.8 )</t>
  </si>
  <si>
    <t>Share-based compensation</t>
  </si>
  <si>
    <t>Disclosure of Compensation Related Costs, Share-based Payments [Abstract]</t>
  </si>
  <si>
    <t>Share-based compensation A. Background The Company operates a stock-based incentive plan over its shares to provide incentives to Gates’ senior executives and other eligible employees. The total compensation cost for share-based arrangements recognized in net income under this plan was as follows: For the year ended (dollars in millions) December 29, 2018 December 30, 2017 December 31, 2016 Share-based compensation expense $ 6.0 $ 5.4 $ 4.2 Income tax benefit 2.2 1.7 1.4 Net expense recognized in net income $ 3.8 $ 3.7 $ 2.8 B. Description of the plans On December 10, 2014, a stock-based incentive plan encompassing 27,126,400 shares authorized for issue as incentive awards was established by the Company for the benefit of senior executives of Gates and other eligible employees. A total of 18,969,440 options were granted on inception of the new option plan, with an effective grant date of December 10, 2014. The options are split equally into four tiers, each with specific vesting conditions. Tier I options vest evenly over 5 years from the grant date, subject to the participant’s continued employment by Gates on the vesting date. Tier II, III and IV options vest on achievement of specified investment returns by Blackstone upon occurrence of a change of control event, which is also subject to the participant’s continued employment by Gates on the vesting date. The performance conditions associated with Tiers II, III and IV must be achieved on or prior to July 3, 2022 in order for vesting to occur. All the options expire on January 9, 2025. Due to Chinese regulatory restrictions on foreign stock ownership, awards granted under this plan to Chinese employees have been issued as stock appreciation rights (“SARs”). The terms of these SARs are identical to those of the options described above with the exception that no share is issued on exercise but cash equivalent to the increase in value of the Company’s share from the date of grant to the date of exercise is paid in cash to the employee. These awards are therefore treated as liability awards under Topic 718 “ Compensation – Stock Compensation ” and are revalued to their fair value at each period end. During Fiscal 2017 , 351,560 SARs were issued under the plan at a weighted average exercise price of $7.48 each. None of these awards have been exercised, expired or forfeited during the periods presented. During Fiscal 2018 , a charge of $0.1 million was recognized in net income in respect of these awards, compared with a charge of $0.9 million during Fiscal 2017 . In addition to the above, in Fiscal 2017 , under the same plan, the Company issued 76,293 restricted stock units (“RSUs”). These RSUs vest evenly over 3 years from the date of grant, subject to the participant’s continued employment by Gates on the vesting date. The awards expire ten years after the date of grant, in December 2027. The weighted average grant date fair value of these awards was $17.22 . There were no movements in these RSUs during the current period. In conjunction with the initial public offering in January 2018, Gates adopted a new equity-based compensation plan. The total number of ordinary shares that may be issued under this plan is 12,500,000 , but this may be increased each year from 2019 onwards by a certain amount as permitted in the plan. The plan allows for the issue of a variety of equity-based and cash-based awards, including stock options, SARs and RSUs. During Fiscal 2018, we issued 592,717 share options, 15,000 SARs and 30,937 RSUs. The share options and SARs both vest evenly over 4 years from the grant date, subject to the participant's continued employment by Gates on the vesting date and expire ten years after the date of grant. Details of the share options and SARs granted are set out in the table below. The RSUs vest evenly over 3 years from the date of grant, subject to the participant’s continued employment by Gates on the vesting date. The awards expire ten years after the date of grant. The weighted average grant date fair value of these awards was $16.97 . During Fiscal 2018, 25,430 of the RSUs issued in Fiscal 2017 vested. There were no other movements in these RSUs during the current period. As of December 29, 2018 , the unrecognized compensation relating to the nonvested options was $37.4 million , which is expected to be recognized over a weighted-average period of 3.3 years. As of December 29, 2018, the unrecognized compensation relating to nonvested RSUs was $1.1 million , which is expected to be recognized over a weighted average period of 1.6 years. The fair value of the options at their grant date was measured using a Black-Scholes valuation model in the case of Tier I options, and Monte Carlo valuations in the case of Tiers II, III and IV. The weighted average fair values and relevant assumptions were as follows: For the year ended December 29, 2018 December 30, 2017 December 31, 2016 Fair value: —Tier I n/a $ 4.50 $ 2.96 —Tier II n/a $ 2.80 $ 1.83 —Tier III n/a $ 2.22 $ 1.46 —Tier IV n/a $ 2.28 $ 1.56 —Share options $ 7.44 n/a n/a —SARs $ 6.44 $ 3.94 n/a Inputs to the model: —Expected volatility - share options 39.6 % 43.6 % 45.0 % —Expected volatility - SARs 38.9 % 43.6 % n/a —Expected option life for Tier I options n/a 6.5 years 6.5 years —Expected option life for Tier II, III and IV options n/a 6.0 years 6.6 years —Expected option life for share options 6.3 years n/a n/a —Expected option life for SARs 6.3 years n/a n/a —Expected option life after liquidity event for Tier II, III and IV options n/a 4.0 years 3.4 years —Risk-free interest rate: Tier I n/a 2.04 % 1.54 % Tiers II, III and IV n/a 1.98 % 1.56 % Share options 2.80 % n/a n/a SARs 2.89 % n/a n/a —Expected dividends — — — Details of the options and similar awards outstanding were as follows: For the year ended December 29, 2018 Number of options Weighted average exercise price ($) Outstanding at the beginning of the period: —Tier I 4,445,535 $ 7.07 —Tier II 5,246,164 $ 6.99 —Tier III 5,246,164 $ 6.99 —Tier IV 5,246,164 $ 10.48 —SARs 709,372 $ 6.56 20,893,399 $ 7.87 Granted during the period: —SARs 15,000 $ 14.99 —Share options 592,717 $ 17.10 607,717 $ 17.05 Forfeited during the period: —Tier I (141,790 ) $ 8.00 —Tier II (408,384 ) $ 7.05 —Tier III (408,384 ) $ 7.05 —Tier IV (408,384 ) $ 10.58 —Share options (10,000 ) $ 15.27 (1,376,942 ) $ 8.25 Expired during the period: —Tier I (12,194 ) $ 6.56 (12,194 ) $ 6.56 Exercised during the period: —Tier I (79,014 ) $ 6.88 (79,014 ) $ 6.88 Outstanding at the end of the period: —Tier I 4,212,537 $ 7.03 —Tier II 4,837,780 $ 6.97 —Tier III 4,837,780 $ 6.97 —Tier IV 4,837,780 $ 10.46 —SARs 724,372 $ 8.17 —Share options 582,717 $ 17.14 20,032,966 $ 8.16 Exercisable at the end of the period 2,140,769 $ 6.75 During the year ended December 29, 2018, cash of $0.6 million was received in relation to the exercise of vested options. The aggregate intrinsic value of options exercised and RSUs vested during Fiscal 2018 was $0.8 million and $0.4 million , respectively. The aggregate intrinsic value of options that are fully vested and currently exercisable was $13.8 million and the weighted-average remaining contractual term of those options was 6.2 years.</t>
  </si>
  <si>
    <t>Equity</t>
  </si>
  <si>
    <t>Equity [Abstract]</t>
  </si>
  <si>
    <t>Equity In January 2018, we completed an initial public offering of 38,500,000 shares at a public offering price of $19.00 per share. Shortly thereafter, the underwriters of the initial public offering exercised in full their over-allotment option for a further 5,775,000 shares, also at a price to the public of $19.00 per share. Movements in the Company's number of shares outstanding for the year ended December 29, 2018 and December 30, 2017 , respectively, were as follows: (number of shares) As of December 29, 2018 As of December 30, 2017 Balance as of the beginning of the period 245,474,605 245,627,952 Issuance of shares 44,275,000 80,107 Exercise of share options 79,014 — Repurchase of shares — (233,454 ) Vesting of restricted stock units 18,955 — Balance as of the end of the period 289,847,574 245,474,605 The Company has one class of authorized and issued shares, with a par value of $0.01 and each share has equal voting rights.</t>
  </si>
  <si>
    <t>Analysis of accumulated other comprehensive (loss) income</t>
  </si>
  <si>
    <t>Analysis of accumulated other comprehensive (loss) income Changes in accumulated other comprehensive (loss) income by component, net of tax, were as follows: (dollars in millions) Available-for- Post- Cumulative Cash flow Accumulated OCI attributable to Non- Accumulated OCI As of January 2, 2016 $ 0.5 $ (0.3 ) $ (737.9 ) $ (22.2 ) $ (759.9 ) $ (38.5 ) $ (798.4 ) Foreign currency translation — — (146.2 ) — (146.2 ) (16.4 ) (162.6 ) Cash flow hedges movements — — — (2.9 ) (2.9 ) — (2.9 ) Available-for-sale investment movements (0.7 ) — — — (0.7 ) — (0.7 ) Post-retirement benefit movements — (6.2 ) — — (6.2 ) (0.5 ) (6.7 ) Other comprehensive loss (0.7 ) (6.2 ) (146.2 ) (2.9 ) (156.0 ) (16.9 ) (172.9 ) As of December 31, 2016 (0.2 ) (6.5 ) (884.1 ) (25.1 ) (915.9 ) (55.4 ) (971.3 ) Foreign currency translation — — 141.3 — 141.3 29.5 170.8 Cash flow hedges movements — — — 7.6 7.6 — 7.6 Available-for-sale investment movements (0.1 ) — — — (0.1 ) (0.1 ) (0.2 ) Post-retirement benefit movements — 19.7 — — 19.7 0.5 20.2 Other comprehensive (loss) income (0.1 ) 19.7 141.3 7.6 168.5 29.9 198.4 As of December 30, 2017 (0.3 ) 13.2 (742.8 ) (17.5 ) (747.4 ) (25.5 ) (772.9 ) Foreign currency translation — — (107.2 ) — (107.2 ) (17.9 ) (125.1 ) Cash flow hedges movements — — — 5.6 5.6 — 5.6 Post-retirement benefit movements — (5.6 ) — — (5.6 ) (0.2 ) (5.8 ) Other comprehensive income (loss) — (5.6 ) (107.2 ) 5.6 (107.2 ) (18.1 ) (125.3 ) Reclassification to retained earnings on adoption of ASU 2016-01 “Financial Instruments” 0.3 — — — 0.3 — 0.3 As of December 29, 2018 $ — $ 7.6 $ (850.0 ) $ (11.9 ) $ (854.3 ) $ (43.6 ) $ (897.9 )</t>
  </si>
  <si>
    <t>Related party transactions</t>
  </si>
  <si>
    <t>Related Party Transactions [Abstract]</t>
  </si>
  <si>
    <t>Related party transactions A. Entities affiliated with Blackstone On July 3, 2014, Blackstone Management Partners L.L.C. (“BMP”) and Blackstone Tactical Opportunities Advisors L.L.C., each affiliates of our Sponsor (the “Managers”), entered into a Transaction and Monitoring Fee Agreement (the “Former Transaction and Monitoring Fee Agreement”) with Omaha Topco. Under this agreement, Omaha Topco and certain of its direct and indirect subsidiaries (collectively the “Monitoring Service Recipients”) engaged the Managers to provide certain monitoring, advisory and consulting services in the following areas: • advice regarding financings and relationships with lenders and bankers; • advice regarding the selection, retention and supervision of independent auditors, outside legal counsel, investment bankers and other advisors or consultants; • advice regarding environmental, social and governance issues pertinent to our affairs; • advice regarding the strategic direction of our business; and • such other advice directly related to or ancillary to the above advisory services as we may reasonably request. In consideration of these oversight services, Gates agreed to pay BMP an annual fee of 1% of a covenant EBITDA measure defined under the agreements governing our senior secured credit facilities. In addition, the Monitoring Service Recipients agreed to reimburse the Managers for any related out-of-pocket expenses incurred by the Managers and their affiliates. During the year ended December 29, 2018 , Gates incurred $8.0 million , compared with $6.7 million during Fiscal 2017 and $6.1 million during Fiscal 2016 , in respect of these oversight services and out-of-pocket expenses, of which there was no amount owing at December 29, 2018 or December 30, 2017 . The Former Transaction and Monitoring Fee Agreement also contemplated that Gates would pay to the Managers a milestone payment upon the consummation of an initial public offering. In January 2018, we and the Managers terminated this agreement and entered into a new Monitoring Fee Agreement (the “New Monitoring Fee Agreement”) with the Managers that is substantially similar to the terminated agreement, except that the New Monitoring Fee Agreement does not require the payment of a milestone payment in connection with the initial public offering and terminates upon the earlier to occur of (i) the second anniversary of the closing date of the initial public offering and (ii) the date our Sponsor beneficially owns less than 5% of our ordinary shares and such shares have a fair market value of less than $25.0 million . Following termination of the New Monitoring Fee Agreement, the Managers will refund us any portion of the monitoring fee previously paid in respect of fiscal quarters that follow the termination date. In addition, we have entered into a Support and Services Agreement with BMP. Under this agreement, the Company and certain of its direct and indirect subsidiaries reimburse BMP for customary support services provided by Blackstone’s portfolio operations group to the Company at BMP’s direction. BMP will invoice the Company for such services based on the time spent by the relevant personnel providing such services during the applicable period and Blackstone’s allocated costs of such personnel. During the periods presented, no amounts were paid or outstanding under this agreement. In connection with the initial public offering in January 2018, we and BMP terminated this agreement and we entered into a new agreement with the Managers that is substantially similar to the existing agreement, except that it terminates on the date our Sponsor beneficially owns less than 5% of our ordinary shares and such shares have a fair market value of less than $25.0 million , or such earlier date as may be chosen by Blackstone. In connection with our initial public offering, Blackstone Advisory Partners L.P., an affiliate of Blackstone, received underwriting fees of $3.2 million . During the periods presented, through to November 2, 2017, Blackstone held a controlling interest in Alliance Automotive Group (“Alliance”), a wholesale distributor of automotive parts in France and the U.K. Net sales by Gates to affiliates of Alliance during the portion of Fiscal 2017 in which Blackstone controlled Alliance were $27.2 million , compared with $20.0 million during Fiscal 2016 . During Fiscal 2016 , Blackstone also held an interest in Optiv Inc., an entity that supplies Gates with certain IT-related services. During Fiscal 2016 , Gates paid Optiv Inc. $1.2 million . Blackstone sold Optiv Inc. in December 2016, and it was therefore not a related party to Gates during Fiscal 2017 or Fiscal 2018. B. Equity method investees Sales to and purchases from equity method investees were as follows: For the year ended (dollars in millions) December 29, 2018 December 30, 2017 Sales and income $ 1.6 $ 1.8 Purchases $ (15.2 ) $ (9.8 ) Amounts outstanding in respect of these transactions were payables of $0.1 million as of December 29, 2018 , compared with $0.2 million as of December 30, 2017 . During Fiscal 2018 , we received dividends of $0.4 million from our equity method investees, compared with $0.4 million and $0.3 million during Fiscal 2017 and Fiscal 2016 , respectively. C. Non-Gates entities controlled by non-controlling shareholders Sales to and purchases from non-Gates entities controlled by non-controlling shareholders were as follows: For the year ended (dollars in millions) December 29, 2018 December 30, 2017 Sales $ 60.6 $ 55.2 Purchases $ (20.7 ) $ (21.7 ) Amounts outstanding in respect of these transactions were as follows: (dollars in millions) As of December 29, 2018 As of December 30, 2017 Receivables $ 0.6 $ 0.5 Payables $ (0.3 ) $ (0.4 ) D. Majority-owned subsidiaries In January 2019, we reached agreement with the non-controlling interest holder in certain of our consolidated, majority-owned subsidiaries, regarding the scope of business of such subsidiaries. As a result, we expect to reduce the magnitude of net income allocated to such non-controlling interests beginning in 2019, including a one-time benefit reducing certain non-controlling interests, which could be significant.</t>
  </si>
  <si>
    <t>Commitments and contingencies</t>
  </si>
  <si>
    <t>Commitments and Contingencies Disclosure [Abstract]</t>
  </si>
  <si>
    <t>Commitments and contingencies A. Leases Future minimum lease payments under operating and capital leases that had initial or remaining non-cancelable lease terms in excess of one year as of December 29, 2018 were as follows: (dollars in millions) Operating Capital Total Fiscal year 2019 $ 25.0 $ 0.3 $ 25.3 2020 21.3 0.3 21.6 2021 18.2 0.3 18.5 2022 14.4 0.3 14.7 2023 12.6 0.4 13.0 Thereafter 86.5 0.4 86.9 Total minimum payments $ 178.0 $ 2.0 $ 180.0 As of December 29, 2018 , there was no minimum sublease rental income that is due in the future under non-cancelable subleases. The rental expense recognized in respect of assets held under operating leases was as follows: For the year ended (dollars in millions) December 29, 2018 December 30, 2017 December 31, 2016 Minimum payments $ 39.0 $ 36.6 $ 35.0 Less: Sublease rental income (1.6 ) (3.4 ) (3.5 ) $ 37.4 $ 33.2 $ 31.5 No arrangements have been entered into for contingent rental payments. B. Capital and other commitments As of December 29, 2018 , Gates had entered into contractual commitments for the purchase of property, plant and equipment amounting to $18.8 million , compared with $23.2 million as of December 30, 2017 , and for the purchase of non-integral computer software amounting to $2.5 million , compared with $3.5 million as of December 30, 2017 . As of December 29, 2018 , Gates had entered into contractual commitments for non-capital items such as raw materials and supplies amounting to $32.2 million , compared with $30.3 million as of December 30, 2017 . C. Performance bonds, letters of credit and bank guarantees As of December 29, 2018 , letters of credit were outstanding against the asset-backed revolving facility amounting to $57.8 million , compared with $58.0 million as of December 30, 2017 . Gates had additional outstanding performance bonds, letters of credit and bank guarantees amounting to $3.4 million as of December 29, 2018 , compared with $3.4 million as of December 30, 2017 . D. Company–owned life insurance policies Gates is the beneficiary of a number of corporate-owned life assurance policies against which it borrows from the relevant life assurance company. As of December 29, 2018 , the surrender value of the policies was $930.0 million , compared with $917.4 million as of December 30, 2017 , and the amount outstanding on the related loans was $928.2 million , compared with $915.7 million as of December 30, 2017 . For financial reporting purposes these amounts are offset as a legal right of offset exists and the net receivable of $1.8 million , compared with $1.7 million as of December 30, 2017 , is included in other receivables. E. Contingencies Gates is, from time to time, party to general legal proceedings and claims, which arise in the ordinary course of business. Gates is also, from time to time, party to legal proceedings and claims in respect of environmental obligations, product liability, intellectual property and other matters which arise in the ordinary course of business and against which management believes Gates has meritorious defenses available. While it is not possible to quantify the financial impact or predict the outcome of all pending claims and litigation, management does not anticipate that the outcome of any current proceedings or known claims, either individually or in aggregate, will materially affect Gates’ financial position, results of operations or cash flows. F. Allowance for doubtful accounts Movements in our allowance for doubtful accounts were as follows: (dollars in millions) Balance at beginning of year Charged to net income Deductions Foreign currency translation Balance at end of year 2016 $ 5.0 $ 1.5 $ (2.9 ) $ (0.2 ) $ 3.4 2017 $ 3.4 $ 3.7 $ (0.8 ) $ 0.5 $ 6.8 2018 $ 6.8 $ 1.4 $ (0.5 ) $ (0.3 ) $ 7.4</t>
  </si>
  <si>
    <t>Quarterly financial data (unaudited)</t>
  </si>
  <si>
    <t>Quarterly Financial Information Disclosure [Abstract]</t>
  </si>
  <si>
    <t>Quarterly financial data (unaudited) The following table sets forth selected unaudited quarterly financial information for the years ended December 29, 2018 , and December 30, 2017 . The information for each of these quarters has been prepared on the same basis as the audited consolidated financial statements included elsewhere in this annual report. These quarterly results of operations are not necessarily indicative of our results of operations to be expected for any future period. (dollars in millions, except per share amounts) First Quarter Second Quarter Third Quarter Fourth Quarter 2018 Statement of operations data: Net sales $ 852.0 $ 875.1 $ 828.4 $ 792.1 Gross profit 335.9 357.5 327.2 310.0 Income from continuing operations before income taxes 41.1 104.4 74.2 83.8 Net income 29.3 92.6 66.7 82.5 Net income attributable to shareholders 24.2 85.6 59.9 75.6 Basic earnings per share from continuing operations 0.09 0.30 0.21 0.26 Basic earnings per share from discontinued operations — — — — Diluted earnings per share from continuing operations 0.09 0.29 0.20 0.26 Diluted earnings per share from discontinued operations — — — — 2017 Statement of operations data: Net sales $ 730.2 $ 769.1 $ 760.6 $ 781.8 Gross profit 286.8 318.4 310.8 302.0 Income from continuing operations before income taxes 38.6 12.7 34.0 24.2 Net income 26.4 7.9 18.2 130.2 Net income attributable to shareholders 18.9 0.4 13.2 118.8 Basic earnings per share from continuing operations 0.08 — 0.05 0.49 Basic earnings per share from discontinued operations — — — — Diluted earnings per share from continuing operations 0.07 0.01 0.05 0.47 Diluted earnings per share from discontinued operations 0.01 — — (0.01 ) Earnings per share amounts are computed independently for each of the quarters presented, therefore, the sum of the quarterly earnings per share amounts may not equal the total computed for the year. As discussed in note 6, our net income for the fourth quarter of 2017 includes a provisional benefit of $118.2 million related to the new comprehensive tax legislation enacted in the U.S. in December 2017.</t>
  </si>
  <si>
    <t>Significant accounting policies (Policies)</t>
  </si>
  <si>
    <t>Basis of presentation</t>
  </si>
  <si>
    <t>Basis of presentation The consolidated financial statements and related notes have been prepared in accordance with accounting principles generally accepted in the United States of America (“U.S. GAAP”) and are presented in U.S. dollars unless otherwise indicated.</t>
  </si>
  <si>
    <t>Recent accounting pronouncements adopted and not yet adopted</t>
  </si>
  <si>
    <t>The accounting policies used in preparing these consolidated financial statements and related notes are the same as those applied in the prior period, except for the adoption of the following new Accounting Standard Updates (each, an “ASU”) at the beginning of our 2018 fiscal year: • ASU 2014-09 “ Revenue From Contracts With Customers ” (Topic 606): Revenue Recognition • ASU 2016-08 “ Revenue from Contracts with Customers ” (Topic 606): Principal versus Agent Considerations (Reporting Revenue Gross versus Net) • ASU 2016-10 “ Revenue from Contracts with Customers ” (Topic 606): Identifying Performance Obligations and Licensing • ASU 2016-12 “ Revenue from Contracts with Customers ” (Topic 606): Narrow-Scope Improvements and Practical Expedients • ASU 2016-20 “ Technical Corrections and Improvements to Topic 606, Revenue from Contracts with Customers ” • ASU 2017-13 “ Revenue from Contracts with Customers ” (Topic 606): Amendments to SEC Paragraphs • ASU 2017-14 “ Income Statement – Reporting Comprehensive Income (Topic 220), Revenue Recognition (Topic 605), and Revenue from Contracts with Customers (Topic 606) ” In May 2014, the Financial Accounting Standards Board (the “FASB”) issued ASU No. 2014-09 “ Revenue from Contracts with Customers ” (Topic 606) (“Topic 606”). Topic 606 supersedes the revenue recognition requirements in “ Revenue Recognition ” (Topic 605) (“Topic 605”), and requires the recognition of revenue when promised goods or services are transferred to customers in an amount that reflects the considerations to which the entity expects to be entitled in exchange for those goods or services. The standards update provides a single, principles-based, five-step model to be applied to all contracts with customers. The five steps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also sets out requirements to disclose sufficient information to enable users of financial statements to understand the nature, amount, timing, and uncertainty of revenue and cash flows arising from contracts with customers. Subsequent to issuing this ASU, the FASB issued several amendments, listed above, which provide clarification, additional guidance, practical expedients and technical corrections. We adopted the requirements of Topic 606 as of December 31, 2017, the first day of our 2018 fiscal year, utilizing the modified retrospective method of transition. We have therefore not made any changes to the comparative information which continues to be reported under the prior guidance of Topic 605. As part of the implementation process, we comprehensively reviewed our relationships with our customers and analyzed a number of areas of potential change under Topic 606, including the treatment and calculation of warranty expenses, rebates, branded products, and consignment sales. Management concluded that the impact of Topic 606 on each of these areas on the Company's financial statements was not significant for any of the periods presented. No significant changes in net sales or other items in the consolidated financial statements have therefore been made for the year ended December 29, 2018 in relation to the adoption of Topic 606. Gates derives its net sales primarily from the sale of a wide range of power transmission and fluid power products and components for a large variety of industrial and automotive applications, both in the aftermarket and first-fit channels, throughout the world. Our products are sold in more than 120 countries across our four commercial regions: (1) the Americas; (2) Europe, Middle East &amp; Africa (“EMEA”); (3) Greater China; and (4) East Asia and India. We have a long-standing presence in each of these regions, including our emerging markets, which include China, Southeast Asia, Eastern Europe and South America. We sell to a large variety of customers in many sectors of the industrial and consumer markets, with no significant exposure to any one customer or market. In the substantial majority of our agreements with customers, we consider accepted customer purchase orders, which in some cases are governed by master sales agreements, to represent the contracts with our customers. Revenue from the sale of goods under these contracts is measured at the invoiced amount, net of estimated returns, early settlement discounts and rebates. Taxes collected from customers relating to product sales and remitted to government authorities are excluded from revenues. Where a customer has the right to return goods, future returns are estimated based on historical returns profiles. Settlement discounts that may apply to unpaid invoices are estimated based on the settlement histories of the relevant customers. Our transaction prices often include variable consideration, usually in the form of discounts and rebates that may apply to issued invoices. The reduction in the transaction price for variable consideration requires that we make estimations of the expected total qualifying sales to the relevant customers. These estimates, including an analysis for potential constraint on variable consideration, take into account factors such as the nature of the rebate program, historical information and expectations of customer and consumer behavior. Overall, the transaction price is reduced to reflect our estimate of the amount of consideration to which we are entitled based on the terms of the contract. We allocate the transaction price to each distinct product based on their relative standalone selling price. The product price as specified on the accepted purchase order is considered to be the standalone selling price. In substantially all of our contracts with customers, our performance obligations are satisfied at a point in time, rather than over a period of time, when control of the product is transferred to the customer. This occurs typically at shipment. In determining whether control has transferred and the customer is consequently able to control the use of the product for their own benefit, we consider if there is a present right to payment, legal title has been transferred, and whether the risks and rewards of ownership have transferred to the customer. The majority of our net sales therefore continues to be recognized consistently with Topic 605, when products are shipped from our manufacturing or distribution facilities. As part of our adoption of Topic 606, we elected to use the following practical expedients: (i) to exclude disclosures of transaction prices allocated to remaining performance obligations when we expect to recognize such revenue for all periods prior to the date of initial application of Topic 606; (ii) to expense costs as incurred for costs to obtain a contract when the amortization period would have been one year or less, which is the case in the substantial majority of our contracts with customers; (iii) not to assess whether a contract has a significant financing component (as our standard payment terms are less than one year); (iv) not to assess whether promised goods are performance obligations if they are immaterial in the context of the contract with the customer; (v) to exclude from the measurement of the transaction price all taxes assessed by a governmental authority and collected by Gates from a customer; and (vi) to account for shipping or handling activities occurring after control has passed to the customer as a fulfillment cost rather than as a performance obligation. • ASU 2016-15 “ Statement of Cash Flows ” (Topic 230): Classification of Certain Cash Receipts and Cash Payments • ASU 2016-18 “ Statement of Cash Flows ” (Topic 230): Restricted Cash In 2016, the FASB issued two ASUs that clarify the operating, investing and financing cash flow classifications when receiving or paying cash in certain situations including debt prepayments, distributions from equity method investees and proceeds from settlement of corporate-owned life insurance policies. In addition, the new requirement states that an entity should include restricted cash in the cash and cash equivalents line when reconciling the beginning-of-period and end-of-period amounts in the statement of cash flows. In accordance with the transition requirements of these ASUs, the presentation changes to the consolidated statement of cash flows have been made retrospectively with comparative information restated accordingly. This resulted in the reclassification of a net cash outflow of $6.4 million and $5.1 million for the years ended December 30, 2017 and December 31, 2016 , respectively, related to the payment of premiums paid under our corporate-owned life insurance policies from cash flow from operating activities to cash flows from investing activities. For the year ended December 29, 2018 , $7.4 million is presented as a net investing cash outflow. In addition, cash and cash equivalents for the purposes of the consolidated statement of cash flows now includes restricted cash of $1.2 million as of December 29, 2018 , and $1.6 million as of both December 30, 2017 , and December 31, 2016 . Previously, changes in restricted cash were presented as net cash flows from investing activities. • ASU 2017-07 “ Compensation-Retirement Benefits ” (Topic 715): Improving the Presentation of Net Periodic Pension Costs and Net Periodic Postretirement Benefit Cost In March 2017, the FASB issued an ASU which requires that an employer report the service cost component of its net periodic pension and other post-retirement costs in the same line item as other compensation costs arising from services rendered by the relevant employees during the period. The other components of net periodic benefit cost (which include the interest cost, expected return on plan assets, gains or losses on settlements and curtailments, the amortization of any prior service cost or credit and prior year actuarial gains or losses) are required to be presented in the statement of operations separately from the service cost component and outside of operating income from continuing operations. Following adoption of this ASU, we continue to present the service cost component of our net periodic pension and other post-retirement benefit cost in the lines within operating income to which the relevant employees' other compensation costs are reported. All other components are now included in the other expenses line, outside of operating income from continuing operations. In accordance with the transition requirements of this ASU, these presentation changes to the statement of operations have been reflected retrospectively. We have adopted the practical expedient of using the amounts disclosed in our historical financial statements as the estimation basis for applying these retrospective presentation requirements. Please refer to note 17 for the components of the net periodic pension and other post-retirement costs that are now reported outside of operating income from continuing operations instead of within cost of sales or selling, general and administrative expenses. • ASU 2017-12 “ Derivatives and Hedging ” (Topic 815): Targeted Improvements to Accounting for Hedging Activities • ASU 2018-16 “ Derivatives and Hedging ” (Topic 815): Inclusion of the Secured Overnight Financing Rate (SOFR) Overnight Index Swap (OIS) Rate as a Benchmark Interest Rate for Hedge Accounting Purposes In August 2017, the FASB issued an ASU with the objective of improving the financial reporting of hedging relationships to better portray the economic results of an entity’s risk management activities in its financial statements. The amendments in ASU 2017-12 require an entity to present the earnings effect of the hedging instrument in the same income statement line item in which the earnings effect of the hedged item is reported. The new approach no longer separately measures and reports hedge ineffectiveness. The amendments are effective for fiscal years beginning after December 15, 2018, and interim periods within fiscal years beginning after December 15, 2018. Early application is permitted in any interim period after issuance of ASU 2017-12. An entity should apply a cumulative effect adjustment related to eliminating the separate measurement of ineffectiveness to accumulated other comprehensive income and retained earnings as of the beginning of the fiscal year that the entity adopts. The amended presentation and disclosure guidance is required only prospectively. Following an assessment of its impact, we early adopted this ASU during the third quarter of 2018. On adoption, there was no cumulative effect adjustment on retained earnings. The following ASUs that were also adopted on the first day of the 2018 fiscal year did not have, and we believe will not have, a significant impact on our results of operations, financial position or disclosures: • ASU 2016-01 “ Financial Instruments ” (Topic 825-10): Recognition and Measurement of Financial Assets and Financial Liabilities • ASU 2016-16 “ Income Taxes ” (Topic 740): Intra-entity Transfers of Assets other than Inventory • ASU 2017-01 “ Business Combinations ” (Topic 805): Clarifying the Definition of a Business • ASU 2017-09 “ Stock Compensation ” (Topic 718): Scope of Modification Accounting • ASU 2018-03 “ Technical Corrections and Improvements to Financial Instruments - Overall ” (Subtopic 825-10): Recognition and Measurement of Financial Assets and Financial Liabilities This ASU provides technical corrections and clarifications on various items included in ASU 2016-01, which we have adopted as of the beginning of the 2018 fiscal year. Consistent with our adoption of ASU 2016-01, none of these technical corrections or clarifications had an impact on Gates. Recent accounting pronouncements not yet adopted The following recent accounting pronouncements are relevant to our operations but have not yet been adopted. • ASU 2016-02 “ Leases ” (Topic 842) • ASU 2018-10 “ Leases ” (Topic 842): Codification Improvements to Topic 842, Leases • ASU 2018-11 “ Leases ” (Topic 842): Targeted Improvements In February 2016, the FASB issued an ASU which introduces a lessee model that will bring most leases of property, plant and equipment onto the balance sheet. It requires a lessee to recognize a lease obligation (present value of future lease payments) and also a “right of use asset” for all leases, although certain short-term leases are exempted from the standard. The ASU introduces two models for the subsequent measurement of the lease asset and liability, depending on whether the lease qualifies as a “finance lease” or an “operating lease”. This distinction focuses on whether or not effective control of the asset is being transferred from the lessor to the lessee. The ASU is effective for fiscal years beginning after December 15, 2018, including interim periods within those fiscal years. In July 2018, the FASB issued ASU 2018-11, which allows entities an additional, optional transition method. Previously, Topic 842 was required to be adopted on a modified retrospective basis; however, entities now have the option of initially applying the new leases standard at the adoption date and recognizing a cumulative-effect adjustment to the opening balance of retained earnings in the period of adoption, with comparative periods continuing to be presented in accordance with current GAAP (Topic 840 " Leases "). We will be adopting Topic 842 using this optional transition method. A number of practical expedients exist to facilitate the transition to the new guidance. We will elect to apply the following practical expedients under Topic 842: a. Reassessment of leases existing on the effective date: i. An entity need not reassess whether any expired or existing contracts are or contain leases. ii. An entity need not reassess the lease classification for any expired or existing leases (for example, all existing leases that were classified as operating leases in accordance with Topic 840 will be classified as operating leases, and all existing leases that were classified as capital leases in accordance with Topic 840 will be classified as finance leases). iii. An entity need not reassess initial direct costs for any existing leases. b. Use of hindsight in determining the lease term for all leases existing as of the effective date. The above expedients will be applied consistently to all of our leases. The impact on our consolidated financial statements of adopting this ASU, which will affect the recognition, measurement and presentation of leases, is expected to be material given the number and value of leases held. We are continuing to analyze all relevant lease data to finalize the impact of this ASU. • ASU 2016-13 “ Financial Instruments ” (Topic 326): Measurement of Credit Losses on Financial Instruments In June 2016, the FASB issued an ASU which broadens the information that an entity must consider when developing its expected credit loss estimate for financial assets. The financial asset must be measured at the net amount expected to be collected. The ASU is effective for fiscal years beginning after December 15, 2019, including interim periods within those fiscal years. The impact on our consolidated financial statements of adopting this ASU, which may affect the recognition, measurement and presentation of financial assets, is still being evaluated. • ASU 2018-02 “ Income Statement – Reporting Comprehensive Income ” (Topic 220): Reclassification of Certain Tax Effects from Accumulated Other Comprehensive Income In February 2018, the FASB issued an ASU to address concerns about the guidance in current U.S. GAAP that requires deferred tax liabilities and assets to be adjusted for the effect of a change in tax laws or rates with the effect included in income from continuing operations in the reporting period that includes the enactment date. This concern stemmed from the U.S. federal government’s enactment of H.R.1, “An Act to Provide for Reconciliation Pursuant to Titles II and V of the Concurrent Resolution on the Budget for Fiscal Year 2018,” known as the Tax Cuts and Jobs Act (the “Tax Act”), on December 22, 2017. The amendments in ASU 2018-02 allow a reclassification from accumulated other comprehensive income to retained earnings for stranded tax effects resulting from the Tax Act. The amendments are effective for all entities for fiscal years beginning after December 15, 2018, and interim periods within those fiscal years. Early adoption is permitted, and the amendments should be applied either in the period of adoption or retrospectively to each period in which the effect of the change in the U.S. federal corporate income tax rate in the Tax Act is recognized. The impact on our consolidated financial statements of adopting this ASU, which may affect the recognition, measurement and presentation of taxes, is still being evaluated. • ASU 2018-13 “ Fair Value Measurement ” (Topic 820): Disclosure Framework - Changes to the Disclosure Requirements for Fair Value Measurement In August 2018, the FASB issued an ASU to modify the disclosure requirements on fair value measurements in Topic 820, Fair Value Measurement, including the consideration of costs and benefits. The amendments remove certain disclosures, clarify other disclosure requirements, and add new disclosure requirements that have been identified as relevant. The amendments are effective for all entities for fiscal years, and interim periods within those fiscal years, beginning after December 15, 2019. Most of the amendments should be applied retrospectively to all periods presented, but a few amendments should be applied prospectively for only the most recent interim or annual period presented in the initial fiscal year of adoption. Early adoption is permitted and an entity is permitted to early adopt any removed or modified disclosures upon issuance of the Update and delay adoption of the additional disclosures until their effective date. The impact on our consolidated financial statements of adopting this ASU, which will affect our fair value disclosures, is still being evaluated. • ASU 2018-14 “ Compensation - Retirement Benefits - Defined Benefit Plans - General ” (Subtopic 715-20): Disclosure Framework - Changes to the Disclosure Requirements for Defined Benefit Plans In August 2018, the FASB issued an ASU to modify the disclosure requirements for employers that sponsor defined benefit pension or other post-retirement plans. The amendments remove certain disclosures, clarify other disclosure requirements, and add new disclosure requirements that have been identified as relevant. The amendments are effective for fiscal years ending after December 15, 2020, and should be applied on a retrospective basis to all periods presented. The impact on our consolidated financial statements of adopting this ASU, which will affect our disclosures, is still being evaluated. • ASU 2018-15 “ Intangibles - Goodwill and Other - Internal-Use Software ” (Subtopic 350-40): Customer's Accounting for Implementation Costs Incurred in a Cloud Computing Arrangement That Is a Service Contract In August 2018, the FASB issued an ASU to help entities evaluate the accounting for fees paid by a customer in a cloud computing arrangement (hosting arrangement). The guidance permits capitalization of costs associated with the implementation of cloud-based software arrangements and aligns the criteria for capitalization with those for purchased or internally-generated computer software intangible assets. Implementation costs meeting the criteria for capitalization would not be classified as intangible assets but would instead be classified as prepaid expenses that are then amortized over the period of the arrangement as an additional expense consistent with the ongoing costs under the cloud computing arrangement. The amendments are effective for fiscal years beginning after December 15, 2019, and interim periods within those fiscal years. Early adoption is permitted and entities may choose to apply the requirements either retrospectively or prospectively to all implementation costs incurred after the date of adoption. The impact on our consolidated financial statements of adopting this ASU, which may affect the recognition, measurement and presentation of cloud computing software arrangements, is still being evaluated.</t>
  </si>
  <si>
    <t>Accounting periods</t>
  </si>
  <si>
    <t>Accounting periods The Company prepares its annual consolidated financial statements as of the Saturday nearest December 31. Accordingly, the consolidated balance sheets are presented as of December 29, 2018 and December 30, 2017 and the related consolidated statements of operations, comprehensive income, cash flows, and shareholders’ equity are presented for the years ended December 29, 2018 (“ Fiscal 2018 ”), December 30, 2017 (“ Fiscal 2017 ”) and December 31, 2016 (“ Fiscal 2016 ”).</t>
  </si>
  <si>
    <t>Basis of consolidation</t>
  </si>
  <si>
    <t>Gates Industrial Corporation plc (the “Company”) is a public limited company that was organized under the laws of England and Wales on September 25, 2017. Following the completion of the initial public offering of the Company’s shares in January 2018, the Company undertook certain reorganization transactions such that Gates Industrial Corporation plc now owns indirectly all of the equity interests in Omaha Topco, which is incorporated in the Cayman Islands, and has become the holding company of the Gates business. The previous owners of Omaha Topco were The Blackstone Group L.P. (“Blackstone” or our “Sponsor”), various investment funds managed by Blackstone, and Gates management equity holders. These equity owners of Omaha Topco received depositary receipts representing ordinary shares in the Company in consideration for their equity in Omaha Topco, at a ratio of 0.76293 of our ordinary shares for each outstanding ordinary share of Omaha Topco. All share and per share amounts in these consolidated financial statements have been retrospectively adjusted to reflect the effect of the split. The reorganization was accounted for as a transaction between entities under common control and the net assets were recorded at the historical cost basis, in a manner similar to a pooling of interests, when Omaha Topco was contributed into the Company. Basis of consolidation The consolidated financial statements include the results of operations, cash flows and assets and liabilities of Gates and its majority-owned subsidiaries, and our share of the results of our equity method investees. We consolidate entities in which we have a controlling interest or when we are considered the primary beneficiary of a variable interest entity. The consolidated financial statements reflect the assets, liabilities, revenues and expenses of consolidated subsidiaries and the non-controlling parties’ ownership interest is presented as a non-controlling interest. Intercompany transactions and balances, and any unrealized profits or losses arising from intercompany transactions, are eliminated on consolidation.</t>
  </si>
  <si>
    <t>Foreign currency transactions and translation</t>
  </si>
  <si>
    <t>Foreign currency transactions and translation Transactions denominated in currencies other than the entity’s functional currency (foreign currencies) are translated into the entity’s functional currency at the exchange rates prevailing on the dates of the transactions. Monetary assets and liabilities denominated in foreign currencies are translated at the exchange rate prevailing on the reporting date. Exchange differences arising from changes in exchange rates are recognized in net income for the period. The net foreign currency transaction loss included in operating income from continuing operations during Fiscal 2018 was $4.0 million , compared with a loss of $7.6 million in Fiscal 2017 and a gain of $3.3 million in Fiscal 2016 . We also recognized net financing-related foreign currency transaction gains within other (expense) income of $8.7 million during Fiscal 2018 , compared with a loss of $57.4 million in Fiscal 2017 and a loss of $1.9 million in Fiscal 2016 . On consolidation, the results of operations of entities whose functional currency is other than the U.S. dollar are translated into U.S. dollars at the weighted average exchange rate for the period and their assets and liabilities are translated into U.S. dollars at the exchange rate prevailing on the balance sheet date. Currency translation differences are recognized within other comprehensive income (“OCI”) as a separate component of accumulated OCI. In the event that a foreign operation is sold, or substantially liquidated, the cumulative currency translation differences that are attributable to the operation are reclassified to net income. In the statement of cash flows, the cash flows of operations whose functional currency is other than the U.S. dollar are translated into U.S. dollars at the weighted average exchange rate for the period.</t>
  </si>
  <si>
    <t xml:space="preserve">Net sales Gates derives its net sales primarily from the sale of a wide range of power transmission and fluid power products and components for a large variety of industrial and automotive applications, both in the aftermarket and first-fit channels, throughout the world. Revenue is recognized when promised goods or services are transferred to customers in an amount that reflects the considerations to which the entity expects to be entitled in exchange for those goods or services. We apply the five-step model under Topic 606 to all contracts. The five steps are: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In the substantial majority of our agreements with customers, we consider accepted customer purchase orders, which in some cases are governed by master sales agreements, to represent the contracts with our customers. Revenue from the sale of goods under these contracts is measured at the invoiced amount, net of estimated returns, early settlement discounts and rebates. Taxes collected from customers relating to product sales and remitted to government authorities are excluded from revenues. Where a customer has the right to return goods, future returns are estimated based on historical returns profiles. Settlement discounts that may apply to unpaid invoices are estimated based on the settlement histories of the relevant customers. Our transaction prices often include variable consideration, usually in the form of discounts and rebates that may apply to issued invoices. The reduction in the transaction price for variable consideration requires that we make estimations of the expected total qualifying sales to the relevant customers. These estimates, including an analysis for potential constraint on variable consideration, take into account factors such as the nature of the rebate program, historical information and expectations of customer and consumer behavior. Overall, the transaction price is reduced to reflect our estimate of the amount of consideration to which we are entitled based on the terms of the contract. We allocate the transaction price to each distinct product based on their relative standalone selling price. The product price as specified on the accepted purchase order is considered to be the standalone selling price. In substantially all of our contracts with customers, our performance obligations are satisfied at a point in time, rather than over a period of time, when control of the product is transferred to the customer. This occurs typically at shipment. In determining whether control has transferred and the customer is consequently able to control the use of the product for their own benefit, we consider if there is a present right to payment, legal title has been transferred, and whether the risks and rewards of ownership have transferred to the customer. F. Selling, general and administrative expenses Shipping and handling costs Costs of outbound shipping and handling are included in selling, general and administrative expenses. </t>
  </si>
  <si>
    <t>Research and development costs</t>
  </si>
  <si>
    <t>Research and development costs Research and development costs are charged to net income in the period in which they are incurred.</t>
  </si>
  <si>
    <t xml:space="preserve"> Restructuring expenses Restructuring expenses are incurred in major projects undertaken to rationalize and improve our cost competitiveness. Restructuring expenses incurred during the periods presented are analyzed in note 16. Liabilities in respect of termination benefits provided to employees who are involuntarily terminated under the terms of a one-time benefit arrangement are recognized over the future service period when those employees are required to render services to the entity beyond the minimum retention period. If employees are not required to render service until they are terminated or if they will not be retained to render service beyond 60 days or a longer legal notification period, the liability is recognized on the communication date. Termination benefits that are covered by a contract or an ongoing benefit arrangement are recognized when it is probable that employees will be entitled to benefits and the amount can be reasonably estimated. Benefits that are offered for a short period of time in exchange for voluntary termination are recognized when the employees accept the offer. Restructuring expenses other than termination benefits and lease exit costs are recognized only when the Company has incurred a related liability.</t>
  </si>
  <si>
    <t>Business combinations</t>
  </si>
  <si>
    <t>Business combinations A business combination is a transaction or other event in which control is obtained of one or more businesses. Goodwill arising in a business combination is measured as the excess of the aggregate of the consideration transferred, the amount of any non-controlling interest in the acquired business and, in a business combination achieved in stages, the fair value at the acquisition date of the previously held equity interest in the acquired business, over the net identifiable assets and liabilities of the acquired business at the acquisition date. If the net identifiable assets and liabilities of the acquired business exceed the aggregate of the consideration transferred, the amount of any non-controlling interest in the acquired business and the fair value at the acquisition date of any previously held equity interest, that excess is recognized as a gain in net income. Consideration transferred in a business combination is measured at the aggregate of the fair values of the assets acquired, liabilities assumed, debt issued and equity instruments issued in exchange for control over the acquired business. Acquisition-related costs are recognized in net income in the period in which they are incurred. Any non-controlling interests in the acquired business are measured at their fair value at the acquisition date. Identifiable assets and liabilities of the acquired business are measured at their fair value at the acquisition date. If the initial accounting for a business combination is incomplete by the end of the reporting period in which the combination occurs, we report provisional amounts for the items for which the accounting is incomplete. If, within a maximum of one year after the acquisition date, new information is obtained about facts and circumstances that existed at the acquisition date that, if known, would have affected the amounts recognized at that date, adjustments are made to the amounts recognized, or new assets and liabilities recognized with a corresponding adjustment to goodwill. Otherwise, any adjustments to the provisional amounts are recognized in net income.</t>
  </si>
  <si>
    <t>Goodwill Goodwill arising in a business combination is allocated to the reporting unit that is expected to benefit from the synergies of the acquisition. Where goodwill is attributable to more than one reporting unit, the goodwill is determined by allocating the purchase consideration in proportion to their respective business enterprise values and comparing the allocated purchase consideration with the fair value of the identifiable assets and liabilities of the reporting unit. Goodwill is not amortized but is tested for impairment on the first day of the fourth quarter or more frequently whenever events or changes in circumstances indicate that the carrying value may not be recoverable and is carried at cost less any recognized impairment. For all reporting units, the fair values exceeded the carrying values and no goodwill impairments were therefore recognized during Fiscal 2018 , Fiscal 2017 , or Fiscal 2016 . To identify a potential impairment of goodwill, the fair value of the reporting unit to which the goodwill is allocated is compared with its carrying amount, including goodwill. We calculate fair values using a weighted blend of income and market approaches. If the fair value of the reporting unit exceeds its carrying amount, the goodwill of the reporting unit is not considered impaired. If the fair value is lower than the carrying amount, an impairment charge is recognized for the amount by which the carrying amount exceeds the reporting unit’s fair value, limited to the amount of goodwill allocated to that reporting unit.</t>
  </si>
  <si>
    <t>Other Intangible assets</t>
  </si>
  <si>
    <t>Other intangible assets Other intangible assets are stated at cost less accumulated amortization and any recognized impairment. (i) Assets acquired in business combinations An acquired intangible asset with a finite useful life is amortized on a straight-line basis so as to charge its cost, which represents its fair value at the date of acquisition, to net income over the Company’s expectation of its useful life, as follows: Customer relationships 15 to 17 years Technology 2 to 7 years Acquired brands and trade names are considered to have an indefinite useful life and are not amortized but are tested at least annually for impairment and are carried at cost less any recognized impairment. (ii) Computer software Computer software that is not integral to an item of property, plant and equipment is recognized separately as an intangible asset. Computer software is amortized on a straight-line basis over its estimated useful life, which ranges from 2 to 6 years .</t>
  </si>
  <si>
    <t>Historical financial information</t>
  </si>
  <si>
    <t>Gates Industrial Corporation plc had no significant business transactions or activities prior to the date of the reorganization transactions, and as a result, the historical financial information reflects that of Omaha Topco.</t>
  </si>
  <si>
    <t>Property, plant and equipment Property, plant and equipment is recorded at cost less accumulated depreciation and any recognized impairment losses. Major improvements are capitalized. Expenditures for repairs and maintenance that do not significantly extend the useful life of the asset are expensed as incurred. Land and assets under construction are not depreciated. Depreciation of property, plant and equipment, other than land and assets under construction, is generally expensed on a straight-line basis over their estimated useful lives. The Company’s estimated useful lives of items of property, plant and equipment are in the following ranges: Buildings and improvements 30 to 50 years Leasehold improvements Shorter of lease term or useful life Machinery, equipment and vehicles 2 to 25 years</t>
  </si>
  <si>
    <t>Impairment or long-lived assets and intangible assets</t>
  </si>
  <si>
    <t xml:space="preserve"> Impairment of long-lived assets and intangible assets Long-lived assets and intangible assets to be held and used, except intangible assets with indefinite useful lives, are reviewed for impairment when events or circumstances indicate that the carrying amount of the asset or asset group may not be recoverable. Intangible assets with indefinite useful lives are tested at least annually for impairment or more frequently whenever events or changes in circumstances indicate that the carrying value may not be recoverable. A long-lived asset, or finite lived intangible asset or asset group is considered to be impaired when the undiscounted expected future cash flows from the asset or asset group are less than its carrying amount. In that event, an impairment loss is recognized to the extent that the carrying amount of the asset or asset group exceeds its fair value. Fair value is estimated as the present value of the expected future cash flows from the asset or asset group discounted at a rate commensurate with the risk involved. An impairment loss for an asset group is allocated to the long-lived and intangible assets of the group on a pro rata basis using the relative carrying amounts of those assets, with the limitation that the carrying amount of an individual asset is not reduced below its fair value.</t>
  </si>
  <si>
    <t>Inventories Inventories are stated at the lower of cost or net realizable value. A valuation adjustment is made to inventory for any excess, obsolete or slow moving items based on management’s review of on-hand inventories compared with historical and estimated future sales and usage profiles. Any consequent write down of inventory results in a new cost basis for inventory. Cost represents the expenditure incurred in bringing inventories to their existing location and condition, which may include the cost of raw materials, direct labor costs, other direct costs and related production overheads. Cost is generally determined on a first in, first out (“FIFO”) basis, but the cost of certain inventories is determined on a last in, first out (“LIFO”) basis.</t>
  </si>
  <si>
    <t>Cash and cash equivalents Cash and cash equivalents comprise cash on hand, deposits available on demand and other short-term, highly liquid investments with maturities on acquisition of 90 days or less. We have cash concentrations in certain large, highly-rated global financial institutions. Management closely monitors the credit quality of the institutions in which it holds deposits.</t>
  </si>
  <si>
    <t>Restricted cash</t>
  </si>
  <si>
    <t>Restricted cash Restricted cash, which is included in the prepaid expenses and other assets line in the consolidated balance sheet, includes cash given as collateral under letters of credit for insurance and regulatory purposes.</t>
  </si>
  <si>
    <t>Trade accounts receivable</t>
  </si>
  <si>
    <t>Trade accounts receivable Trade accounts receivable represent the amount of sales of goods to customers, net of discounts and rebates, for which payment has not been received, less an allowance for doubtful accounts that is estimated based on factors such as the credit rating of the customer, historical trends, the current economic environment and other information.</t>
  </si>
  <si>
    <t>Debt Debt is initially measured at fair value, net of directly attributable transaction costs, if any, and is subsequently measured at amortized cost using the effective interest rate method.</t>
  </si>
  <si>
    <t>Accounts payable</t>
  </si>
  <si>
    <t xml:space="preserve"> Accounts payable Accounts payable represents the amount of invoices received from suppliers for purchases of goods and services and the amount of goods received but not invoiced, for which payment has not been made.</t>
  </si>
  <si>
    <t>Derivative financial instruments We use derivative financial instruments, principally foreign currency swaps, forward foreign currency contracts, interest rate caps (options) and interest rate swaps, to reduce our exposure to foreign currency risk and interest rate risk. We do not hold or issue derivatives for speculative purposes and monitor closely the credit quality of the institutions with which we transact. We recognize all derivative financial instruments as either assets or liabilities at fair value on the balance sheet date. The accounting for the change in the fair value is recognized in net income based on the nature of the items being hedged unless the financial instrument has been designated in an effective cash flow or net investment hedging relationship, in which case the change in fair value is recognized in OCI.</t>
  </si>
  <si>
    <t>Investments</t>
  </si>
  <si>
    <t>Investments Equity investments are measured at fair value. Subsequent to the adoption of ASU 2016-01 “ Financial Instruments ” at the beginning of Fiscal 2018, changes in the fair value of equity investments are recognized in net income. Prior to this, changes in their fair values were recognized in OCI.</t>
  </si>
  <si>
    <t>Fair Value</t>
  </si>
  <si>
    <t>Fair Value Fair value is defined as the price that would be received to sell an asset or paid to transfer a liability in an orderly transaction between market participants at the measurement date. Financial assets and liabilities that are held at fair value, or for which fair values are presented in these consolidated financial statements, have been categorized into one of three levels to reflect the degree to which observable inputs are used in determining the fair values. Where a change in the determination of the fair value of a financial asset or liability results in a transfer between the levels of the fair value hierarchy, we recognize that transfer at the end of the reporting period.</t>
  </si>
  <si>
    <t>Post-retirement benefits Post-retirement benefits comprise pension benefits provided to employees and other benefits, mainly healthcare, provided to certain employees in North America. We account for our post-retirement benefit plans in accordance with Topic 715 “ Compensation – Retirement Benefits ”, which is based on the principle that the cost of providing these benefits is recognized in net income over the service periods of the participating employees. For defined benefit plans, the net obligation or surplus arising from providing the benefits is recognized as a liability or an asset determined by actuarial valuations of each of the plans that are carried out annually by independent qualified actuaries as of the year end balance sheet date. Benefit obligations are measured using the projected unit credit method. Plan assets (if any) are measured at fair value. We recognize the service cost component of our net periodic pension and other postretirement benefit cost in the lines within operating income to which the relevant employees' other compensation costs are reported. All other components of the net periodic benefit cost (which include the interest cost, the expected return on plan assets, gains or losses on settlements and curtailments, the amortization of prior year service cost or credit and prior year actuarial gains and losses) are included in the other (expenses) income line, outside of operating income from continuing operations. Actuarial gains and losses represent differences between the expected and actual returns on the plan assets, gains and losses on the plan liabilities and the effect of changes in actuarial assumptions. We use the “corridor approach” whereby, to the extent that cumulative actuarial gains and losses exceed 10% of the greater of the market related value of the plan assets and the projected benefit obligation at the beginning of the fiscal year, they are reclassified from accumulated other comprehensive income to net income over the average remaining service periods of participating employees. Gains and losses on settlements and curtailments are recognized in net income in the period in which the curtailment or settlement occurs.</t>
  </si>
  <si>
    <t>Share-based compensation Share-based compensation has historically been provided to certain of our employees under share option, bonus and other share award plans. All share-award plans are equity settled, except for certain awards issued in the form of stock appreciation rights to employees in China, where local regulations necessitate a cash-settled award. These awards are therefore accounted for as liabilities rather than equity. We recognize compensation expense based on the fair value of the awards, measured using either the share price on the date of grant, a Black-Scholes option-pricing model or a Monte-Carlo valuation model, depending on the nature of the award. Fair value is determined at the date of grant and reflects market and performance conditions and all non-vesting conditions. Generally, the compensation expense for each separately vesting portion of the award is recognized on a straight-line basis over the vesting period for that portion of the award. Compensation expense is recognized for awards containing performance conditions only to the extent that it is probable that those performance conditions will be met. For equity awards, fair value is not subsequently remeasured unless the conditions on which the award was granted are modified. For liability awards, the fair value is remeasured each period and the change in fair value is recognized in net income for the period with a corresponding change in the outstanding liability. Adjustments are made to reflect expected and actual forfeitures during the vesting period due to failure to satisfy service conditions or performance conditions. An amount corresponding to the compensation expense for equity awards is recognized in equity as additional paid in capital.</t>
  </si>
  <si>
    <t>Income taxes Current tax is the amount of tax payable or receivable in respect of the taxable income for the period. Taxable income differs from financial reporting income because it excludes items of income or expense recognized for financial reporting purposes that are either not taxable or deductible for tax purposes or are taxable or deductible in other periods. Current tax is calculated using tax rates that have been enacted at the balance sheet date. Management assesses unrecognized tax benefits based upon an evaluation of the facts, circumstances and information available at the balance sheet date. Provision is made for unrecognized tax benefits to the extent that the amounts previously taken or expected to be taken in tax returns exceeds the tax benefits that are recognized in the consolidated financial statements in respect of the tax positions. A tax benefit is recognized in the consolidated financial statements only if management considers that it is more likely than not that the tax position will be sustained on examination by the relevant tax authority solely on the technical merits of the position and is measured as the largest amount of tax benefit that is greater than 50% likely of being realized upon settlement assuming that the tax authority has full knowledge of all relevant information. Provisions for unrecognized tax benefits are reviewed regularly and are adjusted to reflect events such as the expiration of limitation periods for assessing tax, guidance given by the tax authorities and court decisions. Interest and penalties relating to unrecognized tax benefits are accrued in accordance with the applicable tax legislation on any excess of the tax benefit claimed or expected to be claimed in a tax return and the tax benefit recognized in the consolidated financial statements. Interest and penalties are recognized as a component of income tax benefit (expense) in the consolidated statement of operations and accrued interest and penalties are included under the related taxes payable line in the consolidated balance sheet. Deferred tax assets and liabilities are recognized based on the expected future tax consequences of the difference between the financial statement carrying amount and the respective tax basis. Deferred taxes are measured on the enacted rates expected to apply to taxable income at the time the difference is anticipated to reverse. Deferred tax assets are reduced through the establishment of a valuation allowance if it is more likely than not that the deferred tax asset will not be realized taking into account the timing and amount of the reversal of taxable temporary differences, expected future taxable income and tax planning strategies. Deferred tax is provided on taxable temporary differences arising on investments in foreign subsidiaries, except where we intend, and are able, to reinvest such amounts on a permanent basis or to remit such amounts in a tax free manner.</t>
  </si>
  <si>
    <t>Use of estimates</t>
  </si>
  <si>
    <t>Use of estimates The preparation of consolidated financial statements under U.S. GAAP requires us to make assumptions and estimates concerning the future that affect reported amounts of assets, liabilities, revenue and expenses. Estimates and assumptions are particularly important in accounting for rebates, post-retirement benefits, impairment of long-lived assets, intangible assets and goodwill, inventory valuation, financial instruments, share-based compensation, product warranties and income taxes. Estimates and assumptions used are based on factors such as historical experience, the observance of trends in the industries in which we operate and information available from our customers and other outside sources. Due to the inherent uncertainty involved in making assumptions and estimates, actual outcomes could differ from those assumptions and estimates.</t>
  </si>
  <si>
    <t>Significant accounting policies (Tables)</t>
  </si>
  <si>
    <t>Schedule of finite-lived intangible assets</t>
  </si>
  <si>
    <t>An acquired intangible asset with a finite useful life is amortized on a straight-line basis so as to charge its cost, which represents its fair value at the date of acquisition, to net income over the Company’s expectation of its useful life, as follows: Customer relationships 15 to 17 years Technology 2 to 7 years As of December 29, 2018 As of December 30, 2017 (dollars in millions) Cost Accumulated amortization and impairment Net Cost Accumulated amortization and impairment Net Finite-lived: Customer relationships $ 2,017.4 $ (534.8 ) $ 1,482.6 $ 2,051.1 $ (424.4 ) $ 1,626.7 Technology 90.6 (87.0 ) 3.6 90.8 (86.2 ) 4.6 Capitalized software 64.2 (29.2 ) 35.0 48.3 (22.2 ) 26.1 $ 2,172.2 $ (651.0 ) $ 1,521.2 $ 2,190.2 $ (532.8 ) $ 1,657.4 Indefinite-lived: Brands and trade names 513.4 (44.0 ) 469.4 513.4 (44.0 ) 469.4 Total intangible assets $ 2,685.6 $ (695.0 ) $ 1,990.6 $ 2,703.6 $ (576.8 ) $ 2,126.8</t>
  </si>
  <si>
    <t>Schedule of property, plant and equipment</t>
  </si>
  <si>
    <t>(dollars in millions) As of December 29, 2018 As of December 30, 2017 Cost Land and buildings $ 313.3 $ 262.1 Machinery, equipment and vehicles 736.0 678.6 Assets under construction 84.3 68.8 1,133.6 1,009.5 Less: Accumulated depreciation and impairment (377.3 ) (323.3 ) Total $ 756.3 $ 686.2</t>
  </si>
  <si>
    <t>Acquisitions (Tables)</t>
  </si>
  <si>
    <t>Schedule of fair value of net assets acquired and liabilities assumed</t>
  </si>
  <si>
    <t>The fair values of assets acquired and liabilities assumed are as follows: (dollars in millions) Rapro Atlas Hydraulics Techflow Flexibles Assets acquired Accounts receivable $ 2.9 $ 10.3 $ 1.7 Inventories 5.6 21.2 4.2 Prepaid expenses and other receivables 2.5 0.5 1.7 Taxes receivable 0.1 2.7 — Property, plant and equipment 3.5 24.5 13.0 Intangible assets 13.1 23.0 3.8 Total assets 27.7 82.2 24.4 Liabilities assumed Bank loans 1.2 — — Accounts payable 3.7 5.5 2.6 Accrued expenses 0.3 2.4 4.8 Other current liabilities 1.8 11.6 0.3 Taxes payable 1.0 0.1 1.9 Deferred income taxes 3.2 11.6 0.6 Total liabilities 11.2 31.2 10.2 Net assets acquired $ 16.5 $ 51.0 $ 14.2</t>
  </si>
  <si>
    <t>Schedule of goodwill recognized</t>
  </si>
  <si>
    <t>Goodwill has been recognized as follows: (dollars in millions) Rapro Atlas Hydraulics Techflow Flexibles Consideration, net of cash acquired $ 50.9 $ 74.0 $ 36.7 Net assets acquired (16.5 ) (51.0 ) (14.2 ) Goodwill $ 34.4 $ 23.0 $ 22.5</t>
  </si>
  <si>
    <t>Segment information (Tables)</t>
  </si>
  <si>
    <t>Schedule of net sales and Adjusted EBITDA by operating segment</t>
  </si>
  <si>
    <t>The following table summarizes Adjusted EBITDA by segment: For the year ended (dollars in millions) December 29, 2018 December 30, 2017 December 31, 2016 Power Transmission $ 492.2 $ 458.1 $ 408.5 Fluid Power 263.6 211.0 186.4 Continuing operations $ 755.8 $ 669.1 $ 594.9 The following table summarizes our net sales by segment: For the year ended (dollars in millions) December 29, 2018 December 30, 2017 December 31, 2016 Power Transmission $ 2,098.8 $ 2,009.4 $ 1,862.1 Fluid Power 1,248.8 1,032.3 884.9 Continuing operations $ 3,347.6 $ 3,041.7 $ 2,747.0</t>
  </si>
  <si>
    <t>Reconciliation of adjusted EBITDA to net income from continuing operations</t>
  </si>
  <si>
    <t>Reconciliation of net income from continuing operations to Adjusted EBITDA: For the year ended (dollars in millions) December 29, 2018 December 30, 2017 December 31, 2016 Net income from continuing operations $ 271.7 $ 182.0 $ 71.9 Income tax expense (benefit) 31.8 (72.5 ) 21.1 Income from continuing operations before taxes 303.5 109.5 93.0 Interest expense 175.9 234.6 216.3 Other expenses (income) 17.4 58.8 (4.0 ) Operating income from continuing operations 496.8 402.9 305.3 Depreciation and amortization 218.5 212.2 240.8 Transaction-related expenses (1) 6.7 18.1 0.4 Impairment of intangibles and other assets 0.6 2.8 3.2 Restructuring expenses 6.4 17.4 11.4 Share-based compensation 6.0 5.4 4.2 Sponsor fees (included in other operating expenses) 8.0 6.7 6.1 Impact of fair value adjustment on inventory (included in cost of sales) (2) 0.3 1.2 — Inventory adjustments (included in cost of sales) (3) 1.2 2.0 21.7 Acquisition-related costs (included in cost of sales) — 0.7 — Benefit from sale of inventory impaired in a prior period (4) — — (1.0 ) Duplicate expenses incurred on facility relocation 5.2 — — Severance-related expenses (included in cost of sales) 1.7 — — Other adjustments (included in SG&amp;A) 4.4 (0.3 ) 2.8 Adjusted EBITDA $ 755.8 $ 669.1 $ 594.9 (1) Transaction-related costs relate primarily to advisory costs recognized in respect of the initial public offering, the acquisition of businesses and costs related to other corporate transactions such as debt refinancings. (2) As part of the accounting for business combinations, the inventory acquired in a business combination is fair valued as of the date of the acquisition. This uplifted inventory value is then expensed through cost of sales as the inventory is sold. We add back to operating income from continuing operations in arriving at Adjusted EBITDA this excess value of inventory over its historical carrying amount. (3) These adjustments include, in Fiscal 2018, an inventory impairment related to a restructuring activity in Malaysia and, in Fiscal 2017, the impairment of inventory in Singapore related to an earlier restructuring activity. During Fiscal 2016 , Gates changed its accounting convention to expense maintenance, repair and operations assets below a nominal value threshold and also revised its methods for estimating the write down for excess or obsolete raw materials and work in progress. These changes, comprising $17.7 million of this line item, were made to bring consistency to our global inventory management. (4) This benefit relates to inventory sold during the second quarter of 2016 that had been previously impaired as part of a restructuring initiative. The initial impairment was excluded from Adjusted EBITDA when it was recognized in an earlier period. For consistency, the recovery in the value of the inventory through its sale has therefore also been excluded from Adjusted EBITDA, to the extent of the original impairment recognized on the inventory sold.</t>
  </si>
  <si>
    <t>Schedule of net sales by key geographic regions and markets</t>
  </si>
  <si>
    <t>The following table summarizes our net sales by key geographic region: For the year ended (dollars in millions) December 29, 2018 December 30, 2017 December 31, 2016 U.S. $ 1,278.0 $ 1,148.1 $ 1,057.6 Rest of North America 344.9 283.0 261.6 U.K. 94.9 84.8 72.7 Rest of EMEA 757.3 696.1 630.8 East Asia and India 399.2 386.7 365.4 Greater China 369.7 337.1 268.7 South America 103.6 105.9 90.2 Net Sales $ 3,347.6 $ 3,041.7 $ 2,747.0 The following table summarizes our net sales by emerging and developed markets: For the year ended (dollars in millions) December 29, 2018 December 30, 2017 December 31, 2016 Developed $ 2,157.4 $ 1,964.4 $ 1,801.5 Emerging 1,190.2 1,077.3 945.5 Net Sales $ 3,347.6 $ 3,041.7 $ 2,747.0</t>
  </si>
  <si>
    <t>Schedule fixed assets by geographic location</t>
  </si>
  <si>
    <t>(dollars in millions) As of December 29, 2018 As of December 30, 2017 Property, plant and equipment, net by geographic location U.S. $ 212.5 $ 198.9 Rest of North America 107.4 79.4 U.K. 33.3 35.7 Rest of EMEA 157.3 120.1 East Asia and India 75.6 86.5 Greater China 149.3 141.8 South America 20.9 23.8 $ 756.3 $ 686.2</t>
  </si>
  <si>
    <t>Income taxes (Tables)</t>
  </si>
  <si>
    <t>Schedule of Income tax by location</t>
  </si>
  <si>
    <t>Income from continuing operations before taxes for the year ended December 29, 2018 has been reported as follows: For the year ended (dollars in millions) December 29, 2018 December 30, 2017 December 31, 2016 U.K. $ (12.8 ) $ 1.0 $ 24.6 U.S. (43.3 ) (63.1 ) (110.6 ) Other 359.6 171.6 179.0 Income from continuing operations before income taxes $ 303.5 $ 109.5 $ 93.0</t>
  </si>
  <si>
    <t>Income tax (benefit) expense on income from continuing operations analyzed by tax jurisdiction</t>
  </si>
  <si>
    <t>Income tax expense (benefit) on income from continuing operations analyzed by tax jurisdiction is as follows: For the year ended (dollars in millions) December 29, 2018 December 30, 2017 December 31, 2016 Current tax U.K. $ 0.8 $ 2.8 $ 0.7 U.S. 9.0 7.8 9.5 Other foreign 86.9 79.7 65.1 Total current tax expense $ 96.7 $ 90.3 $ 75.3 Deferred tax U.K. $ 2.8 $ 0.9 $ 0.9 U.S. (45.3 ) (141.6 ) (29.5 ) Other foreign (22.4 ) (22.1 ) (25.6 ) Total deferred tax benefit (64.9 ) (162.8 ) (54.2 ) Income tax expense (benefit) $ 31.8 $ (72.5 ) $ 21.1</t>
  </si>
  <si>
    <t>Schedule of effective income tax rate reconciliation</t>
  </si>
  <si>
    <t xml:space="preserve">Reconciliation of the reported income tax expense (benefit) to the amount of income tax expense that would result from applying the statutory tax rate to the income from continuing operations before taxes: For the year ended December 29, 2018 December 30, 2017 December 31, 2016 U.K. corporation tax expense at 19% 19.0% U.S. corporation tax expense at 35% 35.0% 35.0% Effect of: —State tax provision, net of Federal benefit (1.5)% 2.5% (6.0)% —Provision for unrecognized tax benefits (1.3)% 2.7% 2.6% —Company Owned Life Insurance (2.8)% (12.1)% (14.4)% —Tax on international operations (1) (1.1)% 45.1% (5.2)% —Manufacturing incentives (4.2)% (5.8)% (10.7)% —Change in valuation allowance (2) 2.9% 111.7% (160.7)% —Deferred tax rate changes 0.2% (146.8)% 130.3% —Currency exchange rate movements 0.1% (105.1)% 40.5% —Other permanent differences (0.8)% 6.6% 11.3% Income tax expense (benefit) 10.5% (66.2)% 22.7% (1) “Tax on international operations” includes U.S. tax on foreign earnings, unremitted earnings of foreign subsidiaries, and effects of differences between statutory and foreign tax rates each of which was reported separately in Fiscal 2017 and Fiscal 2016. In addition, for Fiscal 2018, it also includes the effects of global funding structures and the Tax Act. (2) “Change in valuation allowance” for the year ended December 29, 2018 is comprised primarily of an accrual of $33.8 million of additional valuation allowance for losses and other attributes generated, offset partially by a release of $25.0 million of valuation allowance against our U.S. foreign tax credits as a result of the indirect impacts of U.S. tax reform. </t>
  </si>
  <si>
    <t>Schedule of deferred tax assets (liabilities)</t>
  </si>
  <si>
    <t>Deferred tax assets (liabilities) recognized by Gates were as follows: (dollars in millions) As of December 29, 2018 As of December 30, 2017 Deferred tax assets: Accounts receivable $ 4.0 $ 3.5 Inventories 6.2 4.7 Property, plant and equipment 5.2 5.5 Accrued expenses 41.9 45.7 Post-retirement benefit obligations 30.5 30.5 Compensation 15.2 8.9 Net operating losses 932.3 946.1 Capital loss carryforward 126.3 134.6 Credits 157.1 174.7 Interest 48.5 — Other items 12.5 2.0 $ 1,379.7 $ 1,356.2 Valuation allowances (1,191.5 ) (1,216.2 ) Total deferred tax assets $ 188.2 $ 140.0 Deferred tax liabilities: Inventories (21.6 ) (19.3 ) Property, plant and equipment (51.5 ) (52.4 ) Intangible assets (482.9 ) (517.2 ) Post-retirement benefit obligations (9.7 ) (10.7 ) Net investment in subsidiaries (55.9 ) (46.6 ) Other items (1.0 ) (5.1 ) Total deferred tax liabilities $ (622.6 ) $ (651.3 ) Net deferred tax liabilities $ (434.4 ) $ (511.3 )</t>
  </si>
  <si>
    <t>Schedule of unrecognized tax positions</t>
  </si>
  <si>
    <t>Changes in the balance of unrecognized tax benefits were as follows: For the year ended (dollars in millions) December 29, 2018 December 30, 2017 December 31, 2016 At the beginning of the period $ 106.1 $ 106.3 $ 88.8 Increases for tax positions related to the current period 0.4 5.5 15.7 Increases for tax positions related to prior periods 0.2 4.6 18.1 Decreases for tax positions related to prior periods (1.5 ) (2.8 ) (10.2 ) Decreases related to settlements — (0.7 ) — Decreases due to lapsed statute of limitations (21.0 ) (11.8 ) (6.0 ) Foreign currency translation (4.1 ) 5.0 (0.1 ) At the end of the period $ 80.1 $ 106.1 $ 106.3</t>
  </si>
  <si>
    <t>Earnings per share (Tables)</t>
  </si>
  <si>
    <t>Schedule of computation of net income per share</t>
  </si>
  <si>
    <t>The computation of earnings per share is presented below: For the year ended (dollars in millions, except share numbers and per share amounts) December 29, 2018 December 30, 2017 December 31, 2016 Net income attributable to shareholders $ 245.3 $ 151.3 $ 57.7 Weighted average number of shares outstanding 285,906,693 245,520,533 245,683,929 Dilutive effect of share-based awards (number of shares) 5,791,580 4,970,295 2,676,258 Diluted weighted average number of shares outstanding 291,698,273 250,490,828 248,360,187 Basic earnings per share $ 0.86 $ 0.62 $ 0.23 Diluted earnings per share $ 0.84 $ 0.60 $ 0.23</t>
  </si>
  <si>
    <t>Inventories (Tables)</t>
  </si>
  <si>
    <t>Schedule of inventories</t>
  </si>
  <si>
    <t>(dollars in millions) As of December 29, 2018 As of December 30, 2017 Raw materials and supplies $ 152.1 $ 128.0 Work in progress 38.4 32.8 Finished goods 347.1 296.3 Total inventories $ 537.6 $ 457.1</t>
  </si>
  <si>
    <t>Property, plant and equipment (Tables)</t>
  </si>
  <si>
    <t>Goodwill (Tables)</t>
  </si>
  <si>
    <t>Schedule of goodwill</t>
  </si>
  <si>
    <t>(dollars in millions) Power Transmission Fluid Power Total Cost and carrying amount As of December 31, 2016 $ 1,323.0 $ 589.3 $ 1,912.3 Reclassification of goodwill between segments 7.2 (7.2 ) — Acquisitions — 44.3 44.3 Foreign currency translation 100.0 28.9 128.9 As of December 30, 2017 $ 1,430.2 $ 655.3 $ 2,085.5 Acquisitions — 35.6 35.6 Foreign currency translation (56.1 ) (19.1 ) (75.2 ) As of December 29, 2018 $ 1,374.1 $ 671.8 $ 2,045.9</t>
  </si>
  <si>
    <t>Intangible assets (Tables)</t>
  </si>
  <si>
    <t>Schedule of indefinite-lived intangible assets</t>
  </si>
  <si>
    <t xml:space="preserve"> As of December 29, 2018 As of December 30, 2017 (dollars in millions) Cost Accumulated amortization and impairment Net Cost Accumulated amortization and impairment Net Finite-lived: Customer relationships $ 2,017.4 $ (534.8 ) $ 1,482.6 $ 2,051.1 $ (424.4 ) $ 1,626.7 Technology 90.6 (87.0 ) 3.6 90.8 (86.2 ) 4.6 Capitalized software 64.2 (29.2 ) 35.0 48.3 (22.2 ) 26.1 $ 2,172.2 $ (651.0 ) $ 1,521.2 $ 2,190.2 $ (532.8 ) $ 1,657.4 Indefinite-lived: Brands and trade names 513.4 (44.0 ) 469.4 513.4 (44.0 ) 469.4 Total intangible assets $ 2,685.6 $ (695.0 ) $ 1,990.6 $ 2,703.6 $ (576.8 ) $ 2,126.8</t>
  </si>
  <si>
    <t>Schedule of future amortization of finite-lived intangible assets</t>
  </si>
  <si>
    <t>The amortization expense for the next five years is estimated to be as follows: Fiscal year (dollars in millions) 2019 $ 128.8 2020 128.8 2021 128.8 2022 122.6 2023 120.9</t>
  </si>
  <si>
    <t>Derivative financial instruments (Tables)</t>
  </si>
  <si>
    <t>Schedule of derivative effect on OCI</t>
  </si>
  <si>
    <t>The following table sets out the movement before tax recognized in OCI in relation to the interest rate derivatives: For the year ended (dollars in millions) December 29, 2018 December 30, 2017 December 31, 2016 Movement recognized in OCI in relation to: —Fair value loss on interest rate derivatives $ (4.5 ) $ (2.0 ) $ (7.0 ) —Deferred premium reclassified from OCI to net income 5.4 11.6 5.4 Total movement $ 0.9 $ 9.6 $ (1.6 ) The following table sets out the fair value gain (loss) before tax recognized in OCI in relation to the instruments designated as net investment hedging instruments: For the year ended (dollars in millions) December 29, 2018 December 30, 2017 December 31, 2016 Net fair value gain (loss) recognized in OCI in relation to: —Euro-denominated debt $ (11.0 ) $ (73.3 ) $ 19.3 —Designated cross currency swaps 20.8 (36.1 ) 14.1 Total net fair value gain (loss) $ 9.8 $ (109.4 ) $ 33.4</t>
  </si>
  <si>
    <t>Schedule of fair values of derivative financial instruments</t>
  </si>
  <si>
    <t>The fair values of derivative financial instruments were as follows: As of December 29, 2018 As of December 30, 2017 (dollars in millions) Prepaid expenses and other assets Other non- Accrued expenses and other Other Net Prepaid expenses and other assets Other non- Accrued expenses and other Other non- Net Derivatives designated as hedging instruments: —Currency swaps $ 5.4 $ — $ — $ (27.5 ) $ (22.1 ) $ 3.2 $ — $ — $ (42.1 ) $ (38.9 ) —Interest rate caps 3.5 1.6 — (10.9 ) (5.8 ) — 0.6 (3.8 ) (2.4 ) (5.6 ) —Interest rate swaps — — (0.3 ) (2.6 ) (2.9 ) — — — — — Derivatives not designated as hedging instruments: —Currency forward contracts 1.3 — (0.4 ) — 0.9 0.5 — (1.6 ) — (1.1 ) $ 10.2 $ 1.6 $ (0.7 ) $ (41.0 ) $ (29.9 ) $ 3.7 $ 0.6 $ (5.4 ) $ (44.5 ) $ (45.6 )</t>
  </si>
  <si>
    <t>Schedule of interest rate caps</t>
  </si>
  <si>
    <t>The periods covered by our interest rate caps are as follows: (in millions) Notional value Covering current periods: Through June 30, 2019 $ 1,000.0 Through June 30, 2020 $ 200.0 Covering future periods: June 28, 2019 to June 30, 2020 $ 1,000.0 July 1, 2019 to June 30, 2023 € 425.0</t>
  </si>
  <si>
    <t>Fair value measurement (Tables)</t>
  </si>
  <si>
    <t>Schedule of carrying amount and fair value of debt</t>
  </si>
  <si>
    <t>The carrying amount and fair value of our debt are set out below: As of December 29, 2018 As of December 30, 2017 (dollars in millions) Carrying amount Fair value Carrying amount Fair value Current $ 51.6 $ 50.4 $ 66.4 $ 66.2 Non-current 2,953.4 2,873.2 3,889.3 3,970.7 $ 3,005.0 $ 2,923.6 $ 3,955.7 $ 4,036.9</t>
  </si>
  <si>
    <t>Schedule of assets and liabilities measured at fair value on a recurring basis</t>
  </si>
  <si>
    <t>The following table categorizes the assets and liabilities that are measured at fair value on a recurring basis: (dollars in millions) Quoted prices in active Significant observable Total As of December 29, 2018 Equity investments $ 0.8 $ — $ 0.8 Derivative assets $ — $ 11.8 $ 11.8 Derivative liabilities $ — $ (41.7 ) $ (41.7 ) As of December 30, 2017 Equity investments $ 2.4 $ — $ 2.4 Derivative assets $ — $ 4.3 $ 4.3 Derivative liabilities $ — $ (49.9 ) $ (49.9 )</t>
  </si>
  <si>
    <t>Debt (Tables)</t>
  </si>
  <si>
    <t>Schedule of long-term debt</t>
  </si>
  <si>
    <t>Long-term debt, including the current portion and bank overdrafts, was as follows: (dollars in millions) As of December 29, 2018 As of December 30, 2017 Secured debt: —Dollar Term Loan $ 1,716.4 $ 1,729.4 —Euro Term Loan 742.1 785.6 Unsecured debt: —Dollar Senior Notes 568.0 1,190.0 —Euro Senior Notes — 282.5 —Other loans 0.6 0.4 Total principal of debt 3,027.1 3,987.9 Deferred issuance costs (48.7 ) (73.2 ) Accrued interest 26.6 41.0 Total carrying value of debt 3,005.0 3,955.7 Debt, current portion 51.6 66.4 Debt, less current portion $ 2,953.4 $ 3,889.3</t>
  </si>
  <si>
    <t>Schedule of princpal maturities due</t>
  </si>
  <si>
    <t>The principal payments due under our financing agreements over the next five years and thereafter are as follows: (dollars in millions) Total Fiscal year 2019 $ 25.0 2020 25.2 2021 24.9 2022 592.9 2023 24.8 Thereafter 2,334.3 $ 3,027.1</t>
  </si>
  <si>
    <t>Foreign exchange gains (losses)</t>
  </si>
  <si>
    <t>During the periods presented, foreign exchange gains (losses) were recognized in respect of the Euro Term Loans as summarized in the table below. As a portion of the facility was designated as a net investment hedge of certain of Gates' euro investments, a corresponding portion of the foreign exchange gains (losses) were recognized in OCI. For the year ended (dollars in millions) December 29, 2018 December 30, 2017 December 31, 2016 Gain (loss) recognized in statement of operations $ 43.6 $ (60.2 ) $ — (Loss) gain recognized in OCI (6.0 ) (36.5 ) 8.7 Total gains (losses) $ 37.6 $ (96.7 ) $ 8.7 Up to the date of their redemption, foreign exchange losses were recognized in respect of the Euro Senior Notes as summarized in the table below. A portion of these losses were recognized in OCI for the period during which the facility was designated as a net investment hedge of certain of Gates' euro investments. For the year ended (dollars in millions) December 29, 2018 December 30, 2017 December 31, 2016 Loss recognized in statement of operations $ (4.2 ) $ — $ — Loss recognized in OCI (5.0 ) (36.8 ) 10.6 Total (losses) gains $ (9.2 ) $ (36.8 ) $ 10.6</t>
  </si>
  <si>
    <t>Schedule of redemption prices plus accrued and unpaid interest</t>
  </si>
  <si>
    <t>Gates may redeem the Dollar Senior Notes, at its option, in whole at any time or in part from time to time, at the following redemption prices (expressed as a percentage of the principal amount), plus accrued and unpaid interest to the redemption date: Dollar Senior Note During the year commencing: —July 15, 2018 101.500 % —July 15, 2019 and thereafter 100.000 %</t>
  </si>
  <si>
    <t>Accrued expenses and other liabilities (Tables)</t>
  </si>
  <si>
    <t>Schedule of accrued expenses and other liabilities</t>
  </si>
  <si>
    <t>Accrued expenses and other liabilities consisted of the following: (dollars in millions) As of December 29, 2018 As of December 30, 2017 Accrued compensation $ 75.0 $ 85.3 Derivative financial instruments 41.7 49.9 VAT and other taxes payable 10.9 23.5 Warranty reserve 14.3 14.1 Workers’ compensation reserve 11.1 11.9 Other accrued expenses and other liabilities 110.4 89.1 $ 263.4 $ 273.8</t>
  </si>
  <si>
    <t>Schedule of other current liabilities</t>
  </si>
  <si>
    <t>Changes in restructuring and warranty reserves (included in accrued expenses and other liabilities) were as follows: (dollars in millions) Restructuring reserves Warranty reserves As of January 2, 2016 $ 5.7 $ 12.7 Charge for the period 9.0 12.0 Utilized during the period (8.6 ) (9.5 ) Released during the period (1.0 ) (0.7 ) Foreign currency translation (0.1 ) (0.2 ) As of December 31, 2016 5.0 14.3 Charge for the period 13.9 12.3 Utilized during the period (10.5 ) (13.1 ) Released during the period (0.1 ) (0.1 ) Foreign currency translation 0.3 0.7 As of December 30, 2017 8.6 14.1 Charge for the period (1) 8.0 11.6 Utilized during the period (13.5 ) (11.0 ) Released during the period (0.7 ) (0.1 ) Foreign currency translation 0.2 (0.3 ) As of December 29, 2018 $ 2.6 $ 14.3 (1) During Fiscal 2018 , $0.9 million of this charge was included in cost of sales.</t>
  </si>
  <si>
    <t>Schedule of other non-current liabilities</t>
  </si>
  <si>
    <t>The above liabilities are presented in Gates’ balance sheet within other current liabilities and other non-current liabilities as follows: (dollars in millions) As of December 29, 2018 As of December 30, 2017 —Accrued expenses and other current liabilities $ 184.2 $ 210.4 —Other non-current liabilities 79.2 63.4 $ 263.4 $ 273.8</t>
  </si>
  <si>
    <t>Schedule of restructuring reserves activity</t>
  </si>
  <si>
    <t>Schedule of restructuring costs</t>
  </si>
  <si>
    <t>Net restructuring expenses recognized in net income for each segment: For the year ended (dollars in millions) December 29, 2018 December 30, 2017 December 31, 2016 Recognized within cost of sales: Fluid Power $ 0.9 $ — $ — 0.9 — — Recognized within restructuring expenses: Power Transmission 2.8 11.1 6.5 Fluid Power 3.6 6.3 4.9 6.4 17.4 11.4 Continuing operations $ 7.3 $ 17.4 $ 11.4</t>
  </si>
  <si>
    <t>Post-retirement benefits (Tables)</t>
  </si>
  <si>
    <t>Defined Benefit Plans and Other Postretirement Benefit Plans</t>
  </si>
  <si>
    <t>Schedule of effect of change in assumed health care trend</t>
  </si>
  <si>
    <t>A one percentage point change in the assumed health care cost trend rate as of December 29, 2018 would have the following effects: (dollars in millions) 1% point increase 1% point decrease Increase (decrease) in the total of service and interest cost $ 0.1 $ (0.1 ) Increase (decrease) in the benefit obligation $ 2.1 $ (1.8 )</t>
  </si>
  <si>
    <t>Pensions</t>
  </si>
  <si>
    <t>Schedule of funded status and balance sheet location</t>
  </si>
  <si>
    <t>The net deficit recognized in respect of defined benefit pension plans is presented in the balance sheet as follows: (dollars in millions) As of December 29, 2018 As of December 30, 2017 Pension surplus $ (52.6 ) $ (57.7 ) Accrued expenses and other current liabilities 2.4 2.3 Post-retirement benefit obligations 102.4 94.7 Net unfunded pension obligation $ 52.2 $ 39.3 Plans whose projected benefit obligation was in excess of plan assets: —Aggregate projected benefit obligation $ 378.2 $ 419.0 —Aggregate plan assets $ 273.4 $ 322.4 Plans whose accumulated benefit obligation was in excess of the plan assets: —Aggregate accumulated benefit obligation $ 372.3 $ 414.4 —Aggregate plan assets $ 273.0 $ 321.7</t>
  </si>
  <si>
    <t>Schedule of accumulated benefit obligation in excess of fair value of plan assets</t>
  </si>
  <si>
    <t>Schedule of benfit obligation in excess of fair value of plan assets</t>
  </si>
  <si>
    <t>Schedule of changes in the projected benefit obligation</t>
  </si>
  <si>
    <t>Changes in the projected benefit obligation in relation to defined benefit pension plans were as follows: For the year ended (dollars in millions) December 29, 2018 December 30, 2017 Benefit obligation at the beginning of the period $ 932.9 $ 1,079.7 Employer service cost 5.3 5.7 Plan participants’ contributions 0.2 0.1 Plan amendments 11.4 0.7 Interest cost 23.6 30.4 Net actuarial gain (41.1 ) (19.6 ) Benefits paid (56.5 ) (58.8 ) Expenses paid from assets (1.8 ) (1.8 ) Curtailments and settlements (13.4 ) (163.3 ) Foreign currency translation (33.5 ) 59.8 Benefit obligation at the end of the period $ 827.1 $ 932.9 Accumulated benefit obligation $ 821.3 $ 928.4</t>
  </si>
  <si>
    <t>Schedule of changes in the fair value of the assets</t>
  </si>
  <si>
    <t>Changes in the fair value of the assets held by defined benefit pension plans were as follows: For the year ended (dollars in millions) December 29, 2018 December 30, 2017 Plan assets at the beginning of the period $ 893.6 $ 1,018.0 Actual return on plan assets (19.7 ) 27.3 Employer contributions 8.9 10.5 Plan participants’ contributions 0.2 0.2 Curtailments and settlements (13.4 ) (162.3 ) Benefits paid (56.5 ) (58.8 ) Expenses paid from assets (1.8 ) (1.7 ) Foreign currency translation (36.4 ) 60.4 Plan assets at the end of the period $ 774.9 $ 893.6</t>
  </si>
  <si>
    <t>Schedule of plan asset by category</t>
  </si>
  <si>
    <t>The fair values of pension plan assets by asset category were as follows: As of December 29, 2018 As of December 30, 2017 (dollars in millions) Quoted prices in active markets (Level 1) Significant observable inputs (Level 2) Significant unobservable inputs (Level 3) Total Quoted prices in active markets (Level 1) Significant observable inputs (Level 2) Significant unobservable inputs (Level 3) Total Collective investment trusts: Equity Securities $ — $ 83.2 $ — $ 83.2 $ — $ 18.5 $ — $ 18.5 Debt Securities —Corporate bonds — 156.5 — 156.5 — 305.9 — 305.9 —Government bonds — 302.9 — 302.9 — 305.6 — 305.6 Annuities and insurance — 4.0 223.9 227.9 — 3.7 248.1 251.8 Cash and cash equivalents 4.4 — — 4.4 — 11.7 — 11.7 Total $ 4.4 $ 546.6 $ 223.9 $ 774.9 $ — $ 645.4 $ 248.1 $ 893.5</t>
  </si>
  <si>
    <t>Schedule of changes in the fair value of plan assets measured using significant unobservable inputs</t>
  </si>
  <si>
    <t>Changes in the fair value of plan assets measured using significant unobservable inputs (level 3) were as follows: For the year ended (dollars in millions) December 29, 2018 December 30, 2017 Fair value at the beginning of the period $ 248.1 $ 250.6 Actual return on plan assets (0.3 ) (14.7 ) Purchases 1.7 1.5 Sales (0.9 ) (1.0 ) Impacts of benefits paid (10.5 ) (12.8 ) Settlements — (0.4 ) Foreign exchange (14.1 ) 24.9 Fair value at the end of the period $ 224.0 $ 248.1</t>
  </si>
  <si>
    <t>Schedule of estimated future payments</t>
  </si>
  <si>
    <t>Benefit payments, reflecting expected future service, are expected to be made by Gates’ defined benefit pension plans as follows: (dollars in millions) Fiscal year —2019 $ 47.9 —2020 48.9 —2021 49.3 —2022 49.2 —2023 48.8 —2024 through 2028 246.0</t>
  </si>
  <si>
    <t>Schedule of components of net periodic benefit cost for pensions and other post-retirement benefits</t>
  </si>
  <si>
    <t>Components of the net periodic benefit cost for defined benefit pension plans relating to continuing operations were as follows: For the year ended (dollars in millions) December 29, 2018 December 30, 2017 December 31, 2016 Employer service cost $ 5.3 $ 5.8 $ 5.0 Settlement and curtailments 0.3 (3.8 ) 0.1 Interest cost 23.6 30.4 37.5 Expected return on plan assets (22.6 ) (26.9 ) (33.8 ) Amortization of net actuarial loss 0.2 0.4 — Net periodic benefit cost $ 6.8 $ 5.9 $ 8.8</t>
  </si>
  <si>
    <t>Schedule of defined benefit amounts recognized in OCI</t>
  </si>
  <si>
    <t>Changes in plan assets and benefit obligations of defined benefit pension plans recognized in OCI were as follows: For the year ended (dollars in millions) December 29, 2018 December 30, 2017 December 31, 2016 Current period actuarial loss (gain) $ 1.2 $ (20.9 ) $ 5.9 Amortization of net actuarial loss (0.2 ) (0.4 ) — Prior service cost (credit) 11.4 0.7 (0.1 ) (Gain) loss recognize due to settlement (0.3 ) 3.8 (0.1 ) Pre-tax changes recognized in OCI other than foreign currency translation 12.1 (16.8 ) 5.7 Foreign currency translation (0.1 ) (0.9 ) (1.1 ) Total pre-tax changes recognized in OCI $ 12.0 $ (17.7 ) $ 4.6</t>
  </si>
  <si>
    <t>Schedule of major assumptions used</t>
  </si>
  <si>
    <t>Major assumptions used in determining the benefit obligation and the net periodic benefit cost for defined benefit pension plans are presented in the following table as weighted averages: Benefit obligation Net periodic benefit cost As of December 29, 2018 As of December 30, 2017 As of December 29, 2018 As of December 30, 2017 Discount rate 2.932 % 2.619 % 2.619 % 2.960 % Rate of salary increase 3.190 % 3.178 % 3.178 % 4.028 % Expected return on plan assets 2.669 % 2.844 % 2.844 % 3.357 %</t>
  </si>
  <si>
    <t>Other post-retirement benefits</t>
  </si>
  <si>
    <t>The deficit recognized in respect of other defined benefit plans is presented in the balance sheet as follows: (dollars in millions) As of December 29, 2018 As of December 30, 2017 Accrued expenses and other current liabilities $ 6.5 $ 6.0 Post-retirement benefit obligations 53.5 62.4 $ 60.0 $ 68.4</t>
  </si>
  <si>
    <t>Changes in the accumulated benefit obligation in relation to other defined benefit plans were as follows: For the year ended (dollars in millions) December 29, 2018 December 30, 2017 Benefit obligation at the beginning of the period $ 68.4 $ 77.1 Interest cost 2.2 2.7 Actuarial gain (4.8 ) (3.9 ) Benefits paid (4.1 ) (4.9 ) Plan amendments — (4.4 ) Foreign currency translation (1.7 ) 1.8 Benefit obligation at the end of the period $ 60.0 $ 68.4 Accumulated benefit obligation $ 60.0 $ 68.4</t>
  </si>
  <si>
    <t>Benefit payments, reflecting expected future service, are expected to be made by Gates’ other defined benefit plans as follows: (dollars in millions) Fiscal years: —2019 $ 6.7 —2020 5.5 —2021 5.3 —2022 5.0 —2023 4.7 —2024 through 2028 20.2</t>
  </si>
  <si>
    <t>Components of the net periodic benefit cost for other defined benefit plans were as follows: For the year ended (dollars in millions) December 29, 2018 December 30, 2017 December 31, 2016 Interest cost $ 2.2 $ 2.7 $ 3.1 Amortization of net actuarial loss (0.8 ) (0.3 ) (0.5 ) Net periodic benefit cost $ 1.4 $ 2.4 $ 2.6</t>
  </si>
  <si>
    <t>Changes in the benefit obligation of other defined benefit plans recognized in OCI were as follows: For the year ended (dollars in millions) December 29, 2018 December 30, 2017 December 31, 2016 Current period actuarial (gain) loss $ (4.8 ) $ (3.9 ) $ 4.1 Amortization of net actuarial gain 0.8 0.3 0.5 Prior service credit — (4.3 ) — Total pre-tax changes recognized in OCI $ (4.0 ) $ (7.9 ) $ 4.6</t>
  </si>
  <si>
    <t>Major assumptions used in determining the benefit obligation and the net periodic benefit cost for other defined benefit plans are presented in the following table as weighted averages: Benefit obligation Net periodic benefit cost As of December 29, 2018 As of December 30, 2017 As of December 29, 2018 As of December 30, 2017 Discount rate 4.01 % 3.42 % 3.42 % 3.80 %</t>
  </si>
  <si>
    <t>Share-based compensation (Tables)</t>
  </si>
  <si>
    <t>Schedule of share based compensation recognized in income</t>
  </si>
  <si>
    <t>The total compensation cost for share-based arrangements recognized in net income under this plan was as follows: For the year ended (dollars in millions) December 29, 2018 December 30, 2017 December 31, 2016 Share-based compensation expense $ 6.0 $ 5.4 $ 4.2 Income tax benefit 2.2 1.7 1.4 Net expense recognized in net income $ 3.8 $ 3.7 $ 2.8</t>
  </si>
  <si>
    <t>Schedule of share based compensation valuation techniques</t>
  </si>
  <si>
    <t>The fair value of the options at their grant date was measured using a Black-Scholes valuation model in the case of Tier I options, and Monte Carlo valuations in the case of Tiers II, III and IV. The weighted average fair values and relevant assumptions were as follows: For the year ended December 29, 2018 December 30, 2017 December 31, 2016 Fair value: —Tier I n/a $ 4.50 $ 2.96 —Tier II n/a $ 2.80 $ 1.83 —Tier III n/a $ 2.22 $ 1.46 —Tier IV n/a $ 2.28 $ 1.56 —Share options $ 7.44 n/a n/a —SARs $ 6.44 $ 3.94 n/a Inputs to the model: —Expected volatility - share options 39.6 % 43.6 % 45.0 % —Expected volatility - SARs 38.9 % 43.6 % n/a —Expected option life for Tier I options n/a 6.5 years 6.5 years —Expected option life for Tier II, III and IV options n/a 6.0 years 6.6 years —Expected option life for share options 6.3 years n/a n/a —Expected option life for SARs 6.3 years n/a n/a —Expected option life after liquidity event for Tier II, III and IV options n/a 4.0 years 3.4 years —Risk-free interest rate: Tier I n/a 2.04 % 1.54 % Tiers II, III and IV n/a 1.98 % 1.56 % Share options 2.80 % n/a n/a SARs 2.89 % n/a n/a —Expected dividends — — —</t>
  </si>
  <si>
    <t>Schedule of stock option activity</t>
  </si>
  <si>
    <t>Details of the options and similar awards outstanding were as follows: For the year ended December 29, 2018 Number of options Weighted average exercise price ($) Outstanding at the beginning of the period: —Tier I 4,445,535 $ 7.07 —Tier II 5,246,164 $ 6.99 —Tier III 5,246,164 $ 6.99 —Tier IV 5,246,164 $ 10.48 —SARs 709,372 $ 6.56 20,893,399 $ 7.87 Granted during the period: —SARs 15,000 $ 14.99 —Share options 592,717 $ 17.10 607,717 $ 17.05 Forfeited during the period: —Tier I (141,790 ) $ 8.00 —Tier II (408,384 ) $ 7.05 —Tier III (408,384 ) $ 7.05 —Tier IV (408,384 ) $ 10.58 —Share options (10,000 ) $ 15.27 (1,376,942 ) $ 8.25 Expired during the period: —Tier I (12,194 ) $ 6.56 (12,194 ) $ 6.56 Exercised during the period: —Tier I (79,014 ) $ 6.88 (79,014 ) $ 6.88 Outstanding at the end of the period: —Tier I 4,212,537 $ 7.03 —Tier II 4,837,780 $ 6.97 —Tier III 4,837,780 $ 6.97 —Tier IV 4,837,780 $ 10.46 —SARs 724,372 $ 8.17 —Share options 582,717 $ 17.14 20,032,966 $ 8.16 Exercisable at the end of the period 2,140,769 $ 6.75</t>
  </si>
  <si>
    <t>Equity (Tables)</t>
  </si>
  <si>
    <t>Schedule of movement in number of shares in issue</t>
  </si>
  <si>
    <t>Movements in the Company's number of shares outstanding for the year ended December 29, 2018 and December 30, 2017 , respectively, were as follows: (number of shares) As of December 29, 2018 As of December 30, 2017 Balance as of the beginning of the period 245,474,605 245,627,952 Issuance of shares 44,275,000 80,107 Exercise of share options 79,014 — Repurchase of shares — (233,454 ) Vesting of restricted stock units 18,955 — Balance as of the end of the period 289,847,574 245,474,605</t>
  </si>
  <si>
    <t>Analysis of accumulated other comprehensive (loss) income (Tables)</t>
  </si>
  <si>
    <t>Schedule of accumulated other comprehensive income (loss)</t>
  </si>
  <si>
    <t>Changes in accumulated other comprehensive (loss) income by component, net of tax, were as follows: (dollars in millions) Available-for- Post- Cumulative Cash flow Accumulated OCI attributable to Non- Accumulated OCI As of January 2, 2016 $ 0.5 $ (0.3 ) $ (737.9 ) $ (22.2 ) $ (759.9 ) $ (38.5 ) $ (798.4 ) Foreign currency translation — — (146.2 ) — (146.2 ) (16.4 ) (162.6 ) Cash flow hedges movements — — — (2.9 ) (2.9 ) — (2.9 ) Available-for-sale investment movements (0.7 ) — — — (0.7 ) — (0.7 ) Post-retirement benefit movements — (6.2 ) — — (6.2 ) (0.5 ) (6.7 ) Other comprehensive loss (0.7 ) (6.2 ) (146.2 ) (2.9 ) (156.0 ) (16.9 ) (172.9 ) As of December 31, 2016 (0.2 ) (6.5 ) (884.1 ) (25.1 ) (915.9 ) (55.4 ) (971.3 ) Foreign currency translation — — 141.3 — 141.3 29.5 170.8 Cash flow hedges movements — — — 7.6 7.6 — 7.6 Available-for-sale investment movements (0.1 ) — — — (0.1 ) (0.1 ) (0.2 ) Post-retirement benefit movements — 19.7 — — 19.7 0.5 20.2 Other comprehensive (loss) income (0.1 ) 19.7 141.3 7.6 168.5 29.9 198.4 As of December 30, 2017 (0.3 ) 13.2 (742.8 ) (17.5 ) (747.4 ) (25.5 ) (772.9 ) Foreign currency translation — — (107.2 ) — (107.2 ) (17.9 ) (125.1 ) Cash flow hedges movements — — — 5.6 5.6 — 5.6 Post-retirement benefit movements — (5.6 ) — — (5.6 ) (0.2 ) (5.8 ) Other comprehensive income (loss) — (5.6 ) (107.2 ) 5.6 (107.2 ) (18.1 ) (125.3 ) Reclassification to retained earnings on adoption of ASU 2016-01 “Financial Instruments” 0.3 — — — 0.3 — 0.3 As of December 29, 2018 $ — $ 7.6 $ (850.0 ) $ (11.9 ) $ (854.3 ) $ (43.6 ) $ (897.9 )</t>
  </si>
  <si>
    <t>Related party transactions (Tables)</t>
  </si>
  <si>
    <t>Schedule of related party transactions</t>
  </si>
  <si>
    <t>Sales to and purchases from non-Gates entities controlled by non-controlling shareholders were as follows: For the year ended (dollars in millions) December 29, 2018 December 30, 2017 Sales $ 60.6 $ 55.2 Purchases $ (20.7 ) $ (21.7 ) Amounts outstanding in respect of these transactions were as follows: (dollars in millions) As of December 29, 2018 As of December 30, 2017 Receivables $ 0.6 $ 0.5 Payables $ (0.3 ) $ (0.4 ) Sales to and purchases from equity method investees were as follows: For the year ended (dollars in millions) December 29, 2018 December 30, 2017 Sales and income $ 1.6 $ 1.8 Purchases $ (15.2 ) $ (9.8 )</t>
  </si>
  <si>
    <t>Commitments and contingencies (Tables)</t>
  </si>
  <si>
    <t>Schedule of future rent for operating lease payments</t>
  </si>
  <si>
    <t>Future minimum lease payments under operating and capital leases that had initial or remaining non-cancelable lease terms in excess of one year as of December 29, 2018 were as follows: (dollars in millions) Operating Capital Total Fiscal year 2019 $ 25.0 $ 0.3 $ 25.3 2020 21.3 0.3 21.6 2021 18.2 0.3 18.5 2022 14.4 0.3 14.7 2023 12.6 0.4 13.0 Thereafter 86.5 0.4 86.9 Total minimum payments $ 178.0 $ 2.0 $ 180.0</t>
  </si>
  <si>
    <t>Operating lease, rent expense</t>
  </si>
  <si>
    <t>The rental expense recognized in respect of assets held under operating leases was as follows: For the year ended (dollars in millions) December 29, 2018 December 30, 2017 December 31, 2016 Minimum payments $ 39.0 $ 36.6 $ 35.0 Less: Sublease rental income (1.6 ) (3.4 ) (3.5 ) $ 37.4 $ 33.2 $ 31.5</t>
  </si>
  <si>
    <t>Allowance for doubtful accounts</t>
  </si>
  <si>
    <t>Movements in our allowance for doubtful accounts were as follows: (dollars in millions) Balance at beginning of year Charged to net income Deductions Foreign currency translation Balance at end of year 2016 $ 5.0 $ 1.5 $ (2.9 ) $ (0.2 ) $ 3.4 2017 $ 3.4 $ 3.7 $ (0.8 ) $ 0.5 $ 6.8 2018 $ 6.8 $ 1.4 $ (0.5 ) $ (0.3 ) $ 7.4</t>
  </si>
  <si>
    <t>Quarterly financial data (unaudited) (Tables)</t>
  </si>
  <si>
    <t>Schedule of results from quarterly operations</t>
  </si>
  <si>
    <t>The following table sets forth selected unaudited quarterly financial information for the years ended December 29, 2018 , and December 30, 2017 . The information for each of these quarters has been prepared on the same basis as the audited consolidated financial statements included elsewhere in this annual report. These quarterly results of operations are not necessarily indicative of our results of operations to be expected for any future period. (dollars in millions, except per share amounts) First Quarter Second Quarter Third Quarter Fourth Quarter 2018 Statement of operations data: Net sales $ 852.0 $ 875.1 $ 828.4 $ 792.1 Gross profit 335.9 357.5 327.2 310.0 Income from continuing operations before income taxes 41.1 104.4 74.2 83.8 Net income 29.3 92.6 66.7 82.5 Net income attributable to shareholders 24.2 85.6 59.9 75.6 Basic earnings per share from continuing operations 0.09 0.30 0.21 0.26 Basic earnings per share from discontinued operations — — — — Diluted earnings per share from continuing operations 0.09 0.29 0.20 0.26 Diluted earnings per share from discontinued operations — — — — 2017 Statement of operations data: Net sales $ 730.2 $ 769.1 $ 760.6 $ 781.8 Gross profit 286.8 318.4 310.8 302.0 Income from continuing operations before income taxes 38.6 12.7 34.0 24.2 Net income 26.4 7.9 18.2 130.2 Net income attributable to shareholders 18.9 0.4 13.2 118.8 Basic earnings per share from continuing operations 0.08 — 0.05 0.49 Basic earnings per share from discontinued operations — — — — Diluted earnings per share from continuing operations 0.07 0.01 0.05 0.47 Diluted earnings per share from discontinued operations 0.01 — — (0.01 )</t>
  </si>
  <si>
    <t>Background (Details)</t>
  </si>
  <si>
    <t>Dec. 29, 2018segment</t>
  </si>
  <si>
    <t>Jan. 31, 2018</t>
  </si>
  <si>
    <t>Depository receipts ratio</t>
  </si>
  <si>
    <t>Number of operating segments</t>
  </si>
  <si>
    <t>Significant accounting policies - Narratives (Details) - USD ($)</t>
  </si>
  <si>
    <t>New Accounting Pronouncements or Change in Accounting Principle [Line Items]</t>
  </si>
  <si>
    <t>Increase to net cash provided by operations</t>
  </si>
  <si>
    <t>Decrease to net provided in investing activities</t>
  </si>
  <si>
    <t>Goodwill impairment loss</t>
  </si>
  <si>
    <t>Percentage of LIFO inventory</t>
  </si>
  <si>
    <t>31.60%</t>
  </si>
  <si>
    <t>29.20%</t>
  </si>
  <si>
    <t>Shipping and handling costs</t>
  </si>
  <si>
    <t>Operating income</t>
  </si>
  <si>
    <t>Foreign currency transaction gain (loss)</t>
  </si>
  <si>
    <t>other (expense) income</t>
  </si>
  <si>
    <t>Restatement Adjustment [Member] | ASU 2016-18</t>
  </si>
  <si>
    <t>Significant accounting policies - Finite-lived intangible assets (Details)</t>
  </si>
  <si>
    <t>Customer relationships | Minimum</t>
  </si>
  <si>
    <t>Finite-Lived Intangible Assets</t>
  </si>
  <si>
    <t>Finite-lived intangible asset, useful life</t>
  </si>
  <si>
    <t>15 years</t>
  </si>
  <si>
    <t>Customer relationships | Maximum</t>
  </si>
  <si>
    <t>17 years</t>
  </si>
  <si>
    <t>Technology | Minimum</t>
  </si>
  <si>
    <t>2 years</t>
  </si>
  <si>
    <t>Technology | Maximum</t>
  </si>
  <si>
    <t>7 years</t>
  </si>
  <si>
    <t>Computer software | Minimum</t>
  </si>
  <si>
    <t>Computer software | Maximum</t>
  </si>
  <si>
    <t>6 years</t>
  </si>
  <si>
    <t>Significant accounting policies - Property, plant, and equipment (Details)</t>
  </si>
  <si>
    <t>Buildings and improvements | Minimum</t>
  </si>
  <si>
    <t>Property, Plant and Equipment</t>
  </si>
  <si>
    <t>Fixed assets (useful life)</t>
  </si>
  <si>
    <t>30 years</t>
  </si>
  <si>
    <t>Buildings and improvements | Maximum</t>
  </si>
  <si>
    <t>50 years</t>
  </si>
  <si>
    <t>Machinery, equipment and vehicles | Minimum</t>
  </si>
  <si>
    <t>Machinery, equipment and vehicles | Maximum</t>
  </si>
  <si>
    <t>25 years</t>
  </si>
  <si>
    <t>Acquisitions - Narrative (Details)</t>
  </si>
  <si>
    <t>Oct. 02, 2017USD ($)</t>
  </si>
  <si>
    <t>Apr. 30, 2018USD ($)facility</t>
  </si>
  <si>
    <t>Jun. 30, 2017USD ($)</t>
  </si>
  <si>
    <t>Dec. 29, 2018USD ($)</t>
  </si>
  <si>
    <t>Dec. 30, 2017USD ($)</t>
  </si>
  <si>
    <t>Dec. 31, 2016USD ($)</t>
  </si>
  <si>
    <t>Apr. 26, 2018USD ($)</t>
  </si>
  <si>
    <t>Business Acquisition</t>
  </si>
  <si>
    <t>Rapro</t>
  </si>
  <si>
    <t>Purchase price, net of cash acquired</t>
  </si>
  <si>
    <t>Number of facilities | facility</t>
  </si>
  <si>
    <t>Atlas Hydraulics</t>
  </si>
  <si>
    <t>Goodwill expected to be deductible for income tax purposes</t>
  </si>
  <si>
    <t>Techflow Flexibles</t>
  </si>
  <si>
    <t>Ownership interest acquired (as a percent)</t>
  </si>
  <si>
    <t>100.00%</t>
  </si>
  <si>
    <t>Purchase price</t>
  </si>
  <si>
    <t>Techflow, Atlas and Rapro</t>
  </si>
  <si>
    <t>Acquisitions - Schedule of fair value of net assets acquired and liabilities assumed (Details) - USD ($) $ in Millions</t>
  </si>
  <si>
    <t>Apr. 26, 2018</t>
  </si>
  <si>
    <t>Oct. 02, 2017</t>
  </si>
  <si>
    <t>Jun. 30, 2017</t>
  </si>
  <si>
    <t>Assets acquired</t>
  </si>
  <si>
    <t>Accounts receivable</t>
  </si>
  <si>
    <t>Prepaid expenses and other receivables</t>
  </si>
  <si>
    <t>Liabilities assumed</t>
  </si>
  <si>
    <t>Bank loans</t>
  </si>
  <si>
    <t>Accrued expenses</t>
  </si>
  <si>
    <t>Other current liabilities</t>
  </si>
  <si>
    <t>Net assets acquired</t>
  </si>
  <si>
    <t>Acquisitions - Schedule of goodwill recognized (Details) - USD ($) $ in Millions</t>
  </si>
  <si>
    <t>Apr. 30, 2018</t>
  </si>
  <si>
    <t>Consideration, net of cash acquired</t>
  </si>
  <si>
    <t>Segment information - Net Sales and EBITDA by Segment (Details) - USD ($) $ in Millions</t>
  </si>
  <si>
    <t>3 Months Ended</t>
  </si>
  <si>
    <t>Sep. 29, 2018</t>
  </si>
  <si>
    <t>Mar. 31, 2018</t>
  </si>
  <si>
    <t>Sep. 30, 2017</t>
  </si>
  <si>
    <t>Jul. 01, 2017</t>
  </si>
  <si>
    <t>Apr. 01, 2017</t>
  </si>
  <si>
    <t>Segment Reporting Information</t>
  </si>
  <si>
    <t>Adjusted EBITDA</t>
  </si>
  <si>
    <t>Power Transmission</t>
  </si>
  <si>
    <t>Fluid Power</t>
  </si>
  <si>
    <t>Segment information - Net sales by geographic regions and markets (Details) - USD ($) $ in Millions</t>
  </si>
  <si>
    <t>Revenues from External Customers and Long-Lived Assets</t>
  </si>
  <si>
    <t>U.S.</t>
  </si>
  <si>
    <t>North America</t>
  </si>
  <si>
    <t>U.K.</t>
  </si>
  <si>
    <t>Rest of EMEA</t>
  </si>
  <si>
    <t>East Asia and India</t>
  </si>
  <si>
    <t>Greater China</t>
  </si>
  <si>
    <t>South America</t>
  </si>
  <si>
    <t>Developed</t>
  </si>
  <si>
    <t>Emerging</t>
  </si>
  <si>
    <t>Segment information - Reconciliation of adjusted EBITDA to net income (Details) - USD ($) $ in Millions</t>
  </si>
  <si>
    <t>Sponsor fees (included in other operating expenses)</t>
  </si>
  <si>
    <t>Impact of fair value adjustment on inventory (included in cost of sales)</t>
  </si>
  <si>
    <t>Inventory impairments and adjustments (included in cost of sales)</t>
  </si>
  <si>
    <t>Acquisition-related costs (included in cost of sales)</t>
  </si>
  <si>
    <t>Benefit from sale of inventory impaired in a prior period</t>
  </si>
  <si>
    <t>Duplicate expenses incurred on facility relocation</t>
  </si>
  <si>
    <t>Severance-related expenses (included in cost of sales)</t>
  </si>
  <si>
    <t>Other adjustments (included in SG&amp;A)</t>
  </si>
  <si>
    <t>Segment information - Property, plant and equipment by geographic location (Details) - USD ($) $ in Millions</t>
  </si>
  <si>
    <t>Rest of North America</t>
  </si>
  <si>
    <t>Segment information - Narratives (Details) - USD ($) $ in Millions</t>
  </si>
  <si>
    <t>Sales revenue | Geographic concentration risk | U.S.</t>
  </si>
  <si>
    <t>Concentration risk (percentage)</t>
  </si>
  <si>
    <t>39.20%</t>
  </si>
  <si>
    <t>38.50%</t>
  </si>
  <si>
    <t>Accounts receivable | Customer concentration risk | North America | Major customer one</t>
  </si>
  <si>
    <t>17.20%</t>
  </si>
  <si>
    <t>14.90%</t>
  </si>
  <si>
    <t>Accounts receivable | Customer concentration risk | North America | Major customer two</t>
  </si>
  <si>
    <t>10.70%</t>
  </si>
  <si>
    <t>10.80%</t>
  </si>
  <si>
    <t>Inventory Valuation and Obsolescence</t>
  </si>
  <si>
    <t>Income taxes - Narratives (Details) - USD ($)</t>
  </si>
  <si>
    <t>Income Tax Contingency</t>
  </si>
  <si>
    <t>Provisional income tax benefit</t>
  </si>
  <si>
    <t>Provisional income tax benefit - revaluation of deferred tax liabilities</t>
  </si>
  <si>
    <t>Measurement period adjustment to income tax expense</t>
  </si>
  <si>
    <t>Measurement period adjustment to deferred tax liability</t>
  </si>
  <si>
    <t>Provisional estimate for deferred tax expense</t>
  </si>
  <si>
    <t>Provisional income tax expense - repatriation of foreign earnings</t>
  </si>
  <si>
    <t>Proviosional income tax benefit, adjustments to deferred tax asset valuation allowance</t>
  </si>
  <si>
    <t>Non cash benefit to income tax expense</t>
  </si>
  <si>
    <t>Increase to deferred tax asset valuation allowance</t>
  </si>
  <si>
    <t>Operating loss carryforwards, not subject to expiration</t>
  </si>
  <si>
    <t>Operating loss carryforwards, subject to expiration</t>
  </si>
  <si>
    <t>Operating loss carryforwards, valuation allowance</t>
  </si>
  <si>
    <t>Operating loss carryforward net of valuation allowance</t>
  </si>
  <si>
    <t>Deferred tax asset</t>
  </si>
  <si>
    <t>Interest expense carryforward</t>
  </si>
  <si>
    <t>Deferred tax asset, interest expense valuation allowance</t>
  </si>
  <si>
    <t>Valuation allowances</t>
  </si>
  <si>
    <t>Deferred tax interest expense net of valuation allowance</t>
  </si>
  <si>
    <t>Taxable temporary differences related to investments in subsidiaries</t>
  </si>
  <si>
    <t>Deferred tax liability related to subsidiaries</t>
  </si>
  <si>
    <t>Undistributed earnings from subsidiary</t>
  </si>
  <si>
    <t>Unrecognized tax benefit that if recognized would impact tax rate</t>
  </si>
  <si>
    <t>Accrued taxes interest and penalties</t>
  </si>
  <si>
    <t>Income tax examination, (refund) penalties and interest</t>
  </si>
  <si>
    <t>Anticipated decrease in income tax liability from settlement of tax audit</t>
  </si>
  <si>
    <t>Capital loss carryforward</t>
  </si>
  <si>
    <t>Tax credit carryforward</t>
  </si>
  <si>
    <t>Tax credit carryforward, not subject to expiration</t>
  </si>
  <si>
    <t>Tax credit carryforward, subject to expiration</t>
  </si>
  <si>
    <t>Tax credit carryforward, valuation allowance</t>
  </si>
  <si>
    <t>Foreign Tax Credit Carryforward</t>
  </si>
  <si>
    <t>Other tax credits</t>
  </si>
  <si>
    <t>Domestic And Foreign Authorities</t>
  </si>
  <si>
    <t>Operating loss carry forward</t>
  </si>
  <si>
    <t>State and Local Jurisdiction</t>
  </si>
  <si>
    <t>Income taxes - Income from continuing operations by jurisdiction (Details) - USD ($) $ in Millions</t>
  </si>
  <si>
    <t>Income From Continuing Operations [Line Items]</t>
  </si>
  <si>
    <t>Income from foreign operations</t>
  </si>
  <si>
    <t>Income from domestic operations</t>
  </si>
  <si>
    <t>Internal Revenue Service (IRS)</t>
  </si>
  <si>
    <t>Other</t>
  </si>
  <si>
    <t>Income taxes - Income tax from continuing operations analysis (Details) - USD ($) $ in Millions</t>
  </si>
  <si>
    <t>Current tax</t>
  </si>
  <si>
    <t>Total current tax expense</t>
  </si>
  <si>
    <t>Deferred tax</t>
  </si>
  <si>
    <t>Total deferred tax benefit</t>
  </si>
  <si>
    <t>Current tax, foreign</t>
  </si>
  <si>
    <t>Deferred tax, foreign</t>
  </si>
  <si>
    <t>Other foreign</t>
  </si>
  <si>
    <t>Income taxes - Reconciliation of income tax rate (Details)</t>
  </si>
  <si>
    <t>Effective Income Tax Rate Reconciliation, Percent</t>
  </si>
  <si>
    <t>U.K. corporation tax expense at 19%</t>
  </si>
  <si>
    <t>19.00%</t>
  </si>
  <si>
    <t>35.00%</t>
  </si>
  <si>
    <t>Effect of:</t>
  </si>
  <si>
    <t>—State tax provision, net of Federal benefit</t>
  </si>
  <si>
    <t>(1.50%)</t>
  </si>
  <si>
    <t>2.50%</t>
  </si>
  <si>
    <t>(6.00%)</t>
  </si>
  <si>
    <t>—Provision for unrecognized tax benefits</t>
  </si>
  <si>
    <t>(1.30%)</t>
  </si>
  <si>
    <t>2.70%</t>
  </si>
  <si>
    <t>2.60%</t>
  </si>
  <si>
    <t>—Tax on international operations</t>
  </si>
  <si>
    <t>(2.80%)</t>
  </si>
  <si>
    <t>(12.10%)</t>
  </si>
  <si>
    <t>(14.40%)</t>
  </si>
  <si>
    <t>(1.10%)</t>
  </si>
  <si>
    <t>45.10%</t>
  </si>
  <si>
    <t>(5.20%)</t>
  </si>
  <si>
    <t>—Manufacturing incentives</t>
  </si>
  <si>
    <t>(4.20%)</t>
  </si>
  <si>
    <t>(5.80%)</t>
  </si>
  <si>
    <t>(10.70%)</t>
  </si>
  <si>
    <t>—Change in valuation allowance</t>
  </si>
  <si>
    <t>2.90%</t>
  </si>
  <si>
    <t>111.70%</t>
  </si>
  <si>
    <t>(160.70%)</t>
  </si>
  <si>
    <t>—Deferred tax rate changes</t>
  </si>
  <si>
    <t>0.20%</t>
  </si>
  <si>
    <t>(146.80%)</t>
  </si>
  <si>
    <t>130.30%</t>
  </si>
  <si>
    <t>—Currency exchange rate movements</t>
  </si>
  <si>
    <t>0.10%</t>
  </si>
  <si>
    <t>(105.10%)</t>
  </si>
  <si>
    <t>40.50%</t>
  </si>
  <si>
    <t>—Other permanent differences</t>
  </si>
  <si>
    <t>(0.80%)</t>
  </si>
  <si>
    <t>6.60%</t>
  </si>
  <si>
    <t>11.30%</t>
  </si>
  <si>
    <t>10.50%</t>
  </si>
  <si>
    <t>(66.20%)</t>
  </si>
  <si>
    <t>22.70%</t>
  </si>
  <si>
    <t>Income taxes - Deferred tax assets (liabilities) (Details) - USD ($) $ in Millions</t>
  </si>
  <si>
    <t>Deferred tax assets:</t>
  </si>
  <si>
    <t>Compensation</t>
  </si>
  <si>
    <t>Net operating losses</t>
  </si>
  <si>
    <t>Credits</t>
  </si>
  <si>
    <t>Interest</t>
  </si>
  <si>
    <t>Other items</t>
  </si>
  <si>
    <t>Deferred tax assets, gross</t>
  </si>
  <si>
    <t>Total deferred tax assets</t>
  </si>
  <si>
    <t>Deferred tax liabilities:</t>
  </si>
  <si>
    <t>Net investment in subsidiaries</t>
  </si>
  <si>
    <t>Total deferred tax liabilities</t>
  </si>
  <si>
    <t>Net deferred tax liabilities</t>
  </si>
  <si>
    <t>Income taxes - Unrecognized tax positions rollforward (Details) - USD ($) $ in Millions</t>
  </si>
  <si>
    <t>Reconciliation of Unrecognized Tax Benefits</t>
  </si>
  <si>
    <t>At the beginning of the period</t>
  </si>
  <si>
    <t>Increases for tax positions related to the current period</t>
  </si>
  <si>
    <t>Increases for tax positions related to prior periods</t>
  </si>
  <si>
    <t>Decreases for tax positions related to prior periods</t>
  </si>
  <si>
    <t>Decreases related to settlements</t>
  </si>
  <si>
    <t>Decreases due to lapsed statute of limitations</t>
  </si>
  <si>
    <t>Foreign currency translation</t>
  </si>
  <si>
    <t>At the end of the period</t>
  </si>
  <si>
    <t>Earnings per share (Details) - USD ($) $ / shares in Units, $ in Millions</t>
  </si>
  <si>
    <t>Weighted average number of shares outstanding (in shares)</t>
  </si>
  <si>
    <t>Dilutive effect of share-based awards (in shares)</t>
  </si>
  <si>
    <t>Diluted weighted average number of shares outstanding (in shares)</t>
  </si>
  <si>
    <t>Basic earnings per share (in usd per share)</t>
  </si>
  <si>
    <t>Diluted earnings per share (in usd per share)</t>
  </si>
  <si>
    <t>Anti-dilutive shares excluded from diluted income per share calculation (in shares)</t>
  </si>
  <si>
    <t>Discontinued operations (Details) - USD ($) $ in Millions</t>
  </si>
  <si>
    <t>Income Statement, Balance Sheet and Additional Disclosures by Disposal Groups, Including Discontinued Operations</t>
  </si>
  <si>
    <t>(Loss) gain on disposal of businesses</t>
  </si>
  <si>
    <t>Disposed of by sale</t>
  </si>
  <si>
    <t>Inventories (Details) - USD ($) $ in Millions</t>
  </si>
  <si>
    <t>Raw materials and supplies</t>
  </si>
  <si>
    <t>Work in progress</t>
  </si>
  <si>
    <t>Finished goods</t>
  </si>
  <si>
    <t>Total inventories</t>
  </si>
  <si>
    <t>Property, plant and equipment (Details) - USD ($) $ in Millions</t>
  </si>
  <si>
    <t>Property, plant and equipment, gross</t>
  </si>
  <si>
    <t>Less: Accumulated depreciation and impairment</t>
  </si>
  <si>
    <t>Land and buildings</t>
  </si>
  <si>
    <t>Machinery, equipment and vehicles</t>
  </si>
  <si>
    <t>Assets under construction</t>
  </si>
  <si>
    <t>Property, plant and equipment - Narratives (Details) - USD ($)</t>
  </si>
  <si>
    <t>Depreciation</t>
  </si>
  <si>
    <t>Capitalized interest</t>
  </si>
  <si>
    <t>Impairment of property, plant and equipment</t>
  </si>
  <si>
    <t>Assets under capital lease</t>
  </si>
  <si>
    <t>Facility closing</t>
  </si>
  <si>
    <t>Goodwill (Details) - USD ($) $ in Millions</t>
  </si>
  <si>
    <t>Cost and carrying amount</t>
  </si>
  <si>
    <t>Beginning balance</t>
  </si>
  <si>
    <t>Reclassification of goodwill between segments</t>
  </si>
  <si>
    <t>Ending balance</t>
  </si>
  <si>
    <t>Goodwill - Narratives (Details)</t>
  </si>
  <si>
    <t>Dec. 29, 2018USD ($)segment</t>
  </si>
  <si>
    <t>Goodwill acquired during period</t>
  </si>
  <si>
    <t>Number of operating segments | segment</t>
  </si>
  <si>
    <t>Fluid Power | Rapro</t>
  </si>
  <si>
    <t>Fluid Power | Atlas Hydraulics</t>
  </si>
  <si>
    <t>Goodwill purchase accounting adjustments</t>
  </si>
  <si>
    <t>Intangible assets - Finite-lived and indefinite-lived intangible assets (Details) - USD ($) $ in Millions</t>
  </si>
  <si>
    <t>Cost</t>
  </si>
  <si>
    <t>Accumulated amortization and impairment</t>
  </si>
  <si>
    <t>Net</t>
  </si>
  <si>
    <t>Indefinite-lived Intangible Assets (Excluding Goodwill) [Abstract]</t>
  </si>
  <si>
    <t>Customer relationships</t>
  </si>
  <si>
    <t>Technology</t>
  </si>
  <si>
    <t>Computer software</t>
  </si>
  <si>
    <t>Intangible assets - Narrative (Details) - USD ($)</t>
  </si>
  <si>
    <t>Impairment of intangible assets excluding goodwill</t>
  </si>
  <si>
    <t>Amortization expense</t>
  </si>
  <si>
    <t>Intangible assets, foreign currency translation gain</t>
  </si>
  <si>
    <t>Intangible assets - Schedule of future amortization (Details) $ in Millions</t>
  </si>
  <si>
    <t>Fiscal year</t>
  </si>
  <si>
    <t>Derivative financial instruments - Net investment hedging instruments in OCI (Details) - USD ($) $ in Millions</t>
  </si>
  <si>
    <t>Derivative Instruments, Gain (Loss)</t>
  </si>
  <si>
    <t>Total net fair value gain (loss)</t>
  </si>
  <si>
    <t>Net investment hedges</t>
  </si>
  <si>
    <t>Net investment hedges | —Euro-denominated debt</t>
  </si>
  <si>
    <t>Net investment hedges | —Designated cross currency swaps</t>
  </si>
  <si>
    <t>Derivative financial instruments - OCI movement (Details) - Interest rate contracts - USD ($) $ in Millions</t>
  </si>
  <si>
    <t>Movement recognized in OCI in relation to:</t>
  </si>
  <si>
    <t>—Fair value loss on interest rate derivatives</t>
  </si>
  <si>
    <t>—Deferred premium reclassified from OCI to net income</t>
  </si>
  <si>
    <t>Total movement</t>
  </si>
  <si>
    <t>Derivative financial instruments - Narrative (Details)</t>
  </si>
  <si>
    <t>Dec. 29, 2018EUR (€)</t>
  </si>
  <si>
    <t>Jun. 30, 2018EUR (€)</t>
  </si>
  <si>
    <t>Jun. 07, 2018USD ($)</t>
  </si>
  <si>
    <t>—Currency swaps</t>
  </si>
  <si>
    <t>Derivative</t>
  </si>
  <si>
    <t>Notional amount of derivative contracts</t>
  </si>
  <si>
    <t>—Currency forward contracts</t>
  </si>
  <si>
    <t>July 1, 2019 to June 30, 2023</t>
  </si>
  <si>
    <t>Notional amount of derivative contracts | €</t>
  </si>
  <si>
    <t>—Interest rate caps</t>
  </si>
  <si>
    <t>Interest rate swaps due June 30, 2020 through June 30, 2023</t>
  </si>
  <si>
    <t>Derivatives designated as hedging instruments: | Net investment hedges | —Currency swaps | Interest Expense</t>
  </si>
  <si>
    <t>Gain (loss) on derivative, recognized in the income statement</t>
  </si>
  <si>
    <t>Derivatives designated as hedging instruments: | Cash Flow Hedging | Interest rate contracts | Interest Expense</t>
  </si>
  <si>
    <t>Not designated as hedging instrument | —Currency forward contracts | Selling, general and administrative expenses</t>
  </si>
  <si>
    <t>Derivative financial instruments - Fair values of derivative instruments (Details) - USD ($) $ in Millions</t>
  </si>
  <si>
    <t>Derivatives, Fair Value [Line Items]</t>
  </si>
  <si>
    <t>Derivative liabilities</t>
  </si>
  <si>
    <t>Derivative assets</t>
  </si>
  <si>
    <t>Other non- current assets</t>
  </si>
  <si>
    <t>Other non- current liabilities</t>
  </si>
  <si>
    <t>Derivatives designated as hedging instruments: | —Currency swaps</t>
  </si>
  <si>
    <t>Derivatives designated as hedging instruments: | —Currency swaps | Prepaid expenses and other assets</t>
  </si>
  <si>
    <t>Derivatives designated as hedging instruments: | —Currency swaps | Other non- current assets</t>
  </si>
  <si>
    <t>Derivatives designated as hedging instruments: | —Currency swaps | Accrued expenses and other current liabilities</t>
  </si>
  <si>
    <t>Derivatives designated as hedging instruments: | —Currency swaps | Other non- current liabilities</t>
  </si>
  <si>
    <t>Derivatives designated as hedging instruments: | —Interest rate caps</t>
  </si>
  <si>
    <t>Derivatives designated as hedging instruments: | —Interest rate caps | Prepaid expenses and other assets</t>
  </si>
  <si>
    <t>Derivatives designated as hedging instruments: | —Interest rate caps | Other non- current assets</t>
  </si>
  <si>
    <t>Derivatives designated as hedging instruments: | —Interest rate caps | Accrued expenses and other current liabilities</t>
  </si>
  <si>
    <t>Derivatives designated as hedging instruments: | —Interest rate caps | Other non- current liabilities</t>
  </si>
  <si>
    <t>Derivatives designated as hedging instruments: | —Interest rate swaps</t>
  </si>
  <si>
    <t>Derivatives designated as hedging instruments: | —Interest rate swaps | Prepaid expenses and other assets</t>
  </si>
  <si>
    <t>Derivatives designated as hedging instruments: | —Interest rate swaps | Other non- current assets</t>
  </si>
  <si>
    <t>Derivatives designated as hedging instruments: | —Interest rate swaps | Accrued expenses and other current liabilities</t>
  </si>
  <si>
    <t>Derivatives designated as hedging instruments: | —Interest rate swaps | Other non- current liabilities</t>
  </si>
  <si>
    <t>Derivatives not designated as hedging instruments: | —Currency forward contracts</t>
  </si>
  <si>
    <t>Derivatives not designated as hedging instruments: | —Currency forward contracts | Prepaid expenses and other assets</t>
  </si>
  <si>
    <t>Derivatives not designated as hedging instruments: | —Currency forward contracts | Other non- current assets</t>
  </si>
  <si>
    <t>Derivatives not designated as hedging instruments: | —Currency forward contracts | Accrued expenses and other current liabilities</t>
  </si>
  <si>
    <t>Derivatives not designated as hedging instruments: | —Currency forward contracts | Other non- current liabilities</t>
  </si>
  <si>
    <t>Derivative financial instruments - Interest rate caps (Details) $ in Millions</t>
  </si>
  <si>
    <t>Through June 30, 2019</t>
  </si>
  <si>
    <t>Through June 30, 2020</t>
  </si>
  <si>
    <t>June 28, 2019 to June 30, 2020</t>
  </si>
  <si>
    <t>Fair value measurement - Schedule of carrying amount and fair value of debt (Details) - USD ($) $ in Millions</t>
  </si>
  <si>
    <t>Carrying amount</t>
  </si>
  <si>
    <t>Fair Value, Assets and Liabilities Measured on Recurring and Nonrecurring Basis [Line Items]</t>
  </si>
  <si>
    <t>Current</t>
  </si>
  <si>
    <t>Non-current</t>
  </si>
  <si>
    <t>Fair value of debt</t>
  </si>
  <si>
    <t>Fair value</t>
  </si>
  <si>
    <t>Fair value measurement - Narrative (Details)</t>
  </si>
  <si>
    <t>Secured credit facilities | Secured debt | LIBOR</t>
  </si>
  <si>
    <t>Debt Instrument</t>
  </si>
  <si>
    <t>Variable rate floor</t>
  </si>
  <si>
    <t>1.00%</t>
  </si>
  <si>
    <t>Euro Term Loan | Secured debt | LIBOR</t>
  </si>
  <si>
    <t>3.00%</t>
  </si>
  <si>
    <t>Euro Term Loan | Term loan | EURIBOR</t>
  </si>
  <si>
    <t>0.00%</t>
  </si>
  <si>
    <t>Fair value measurement - Schedule of assets and liabilities measured at fair value on a recurring basis (Details) - USD ($) $ in Millions</t>
  </si>
  <si>
    <t>Fair Value, Measurements, Recurring</t>
  </si>
  <si>
    <t>Equity investments</t>
  </si>
  <si>
    <t>Fair Value, Measurements, Recurring | Quoted prices in active markets (Level 1)</t>
  </si>
  <si>
    <t>Fair Value, Measurements, Recurring | Significant observable inputs (Level 2)</t>
  </si>
  <si>
    <t>Debt - Schedule of long-term debt (Details) - USD ($) $ in Millions</t>
  </si>
  <si>
    <t>Total principal of debt</t>
  </si>
  <si>
    <t>Deferred issuance costs</t>
  </si>
  <si>
    <t>Accrued interest</t>
  </si>
  <si>
    <t>Total carrying value of debt</t>
  </si>
  <si>
    <t>Secured debt: | —Dollar Term Loan</t>
  </si>
  <si>
    <t>Secured debt: | —Euro Term Loan</t>
  </si>
  <si>
    <t>Unsecured debt: | —Dollar Senior Notes</t>
  </si>
  <si>
    <t>Unsecured debt: | —Euro Senior Notes</t>
  </si>
  <si>
    <t>Unsecured debt: | —Other loans</t>
  </si>
  <si>
    <t>Debt - Schedule of principal repayment (Details) - USD ($) $ in Millions</t>
  </si>
  <si>
    <t>Thereafter</t>
  </si>
  <si>
    <t>Debt - Debt redemptions narrative (Details) € in Millions, $ in Millions</t>
  </si>
  <si>
    <t>Feb. 09, 2018USD ($)</t>
  </si>
  <si>
    <t>Feb. 08, 2018USD ($)</t>
  </si>
  <si>
    <t>Jan. 31, 2018USD ($)</t>
  </si>
  <si>
    <t>Jan. 31, 2018EUR (€)</t>
  </si>
  <si>
    <t>Mar. 31, 2018USD ($)</t>
  </si>
  <si>
    <t>Premium paid on redemption of debt</t>
  </si>
  <si>
    <t>Net proceeds from initial public offering</t>
  </si>
  <si>
    <t>Unsecured debt</t>
  </si>
  <si>
    <t>Repayments of debt</t>
  </si>
  <si>
    <t>Payments of accrued interest</t>
  </si>
  <si>
    <t>Redemption price (as a percent)</t>
  </si>
  <si>
    <t>101.00%</t>
  </si>
  <si>
    <t>Accelerated recognition of deferred financing costs</t>
  </si>
  <si>
    <t>Unsecured debt | Euro Senior Notes</t>
  </si>
  <si>
    <t>102.875%</t>
  </si>
  <si>
    <t>Unsecured debt | Dollar Senior Notes</t>
  </si>
  <si>
    <t>103.00%</t>
  </si>
  <si>
    <t>Debt - Dollar and Euro term loans narrative (Details) - Secured debt - USD ($) $ in Millions</t>
  </si>
  <si>
    <t>Dec. 31, 2018</t>
  </si>
  <si>
    <t>Jan. 29, 2018</t>
  </si>
  <si>
    <t>Springing maturity trigger on debt</t>
  </si>
  <si>
    <t>Dollar Term Loan</t>
  </si>
  <si>
    <t>Increase (decrease) in applicable variable interest rate margin</t>
  </si>
  <si>
    <t>(0.25%)</t>
  </si>
  <si>
    <t>Interest rate during period on debt</t>
  </si>
  <si>
    <t>5.09%</t>
  </si>
  <si>
    <t>Quarterly amortization payment rate</t>
  </si>
  <si>
    <t>0.25%</t>
  </si>
  <si>
    <t>Quarterly amortization payment on debt</t>
  </si>
  <si>
    <t>Dollar Term Loan | Subsequent event</t>
  </si>
  <si>
    <t>5.27%</t>
  </si>
  <si>
    <t>Dollar Term Loan | LIBOR</t>
  </si>
  <si>
    <t>Variable interest rate on debt</t>
  </si>
  <si>
    <t>2.75%</t>
  </si>
  <si>
    <t>Dollar Term Loan | LIBOR | Minimum</t>
  </si>
  <si>
    <t>Euro Term Loan</t>
  </si>
  <si>
    <t>Euro Term Loan | LIBOR</t>
  </si>
  <si>
    <t>Euro Term Loan | LIBOR | Subsequent event</t>
  </si>
  <si>
    <t>Euro Term Loan | LIBOR | Minimum</t>
  </si>
  <si>
    <t>Debt - Foreign exchange gains and losses (Details) - USD ($) $ in Millions</t>
  </si>
  <si>
    <t>Secured debt | Euro Term Loan</t>
  </si>
  <si>
    <t>Loss recognized in statement of operations</t>
  </si>
  <si>
    <t>Loss recognized in OCI</t>
  </si>
  <si>
    <t>Total (losses) gains</t>
  </si>
  <si>
    <t>Debt - Unsecured senior notes narrative (Details) € in Millions, $ in Millions</t>
  </si>
  <si>
    <t>Principal amount of debt outstanding</t>
  </si>
  <si>
    <t>Stated interest rate on debt</t>
  </si>
  <si>
    <t>6.00%</t>
  </si>
  <si>
    <t>Debt - Schedule of redemption prices plus accrued and unpaid interest (Details) - Unsecured debt</t>
  </si>
  <si>
    <t>Feb. 09, 2018</t>
  </si>
  <si>
    <t>Feb. 08, 2018</t>
  </si>
  <si>
    <t>Debt Instrument, Redemption</t>
  </si>
  <si>
    <t>Dollar Senior Note redemption price</t>
  </si>
  <si>
    <t>Dollar Senior Note redemption price | During the year commencing July 15, 2018</t>
  </si>
  <si>
    <t>101.50%</t>
  </si>
  <si>
    <t>Dollar Senior Note redemption price | During the year commencing July 15, 2019 and thereafter</t>
  </si>
  <si>
    <t>Debt - Revolving credit facility narrative (Details) - USD ($)</t>
  </si>
  <si>
    <t>Revolving credit facility</t>
  </si>
  <si>
    <t>Line of Credit Facility</t>
  </si>
  <si>
    <t>Line of credit carrying value</t>
  </si>
  <si>
    <t>Revolving credit facility | Secured multi-currency facility</t>
  </si>
  <si>
    <t>Maximum borrowing capacity of credit facility</t>
  </si>
  <si>
    <t>Letter of credit sub-facility</t>
  </si>
  <si>
    <t>Letter of credit sub-facility | Secured multi-currency facility</t>
  </si>
  <si>
    <t>Debt - Asset-backed revolver narrative (Details) - USD ($)</t>
  </si>
  <si>
    <t>Revolving credit facility | Asset-backed revolver</t>
  </si>
  <si>
    <t>Current borrowing capacity of credit facility</t>
  </si>
  <si>
    <t>Letter of credit sub-facility | Asset-backed revolver</t>
  </si>
  <si>
    <t>Accrued expenses and other liabilities - Other liabilities (Details) - USD ($) $ in Millions</t>
  </si>
  <si>
    <t>Jan. 02, 2016</t>
  </si>
  <si>
    <t>Accrued compensation</t>
  </si>
  <si>
    <t>VAT and other taxes payable</t>
  </si>
  <si>
    <t>Warranty reserve</t>
  </si>
  <si>
    <t>Workers’ compensation reserve</t>
  </si>
  <si>
    <t>Other accrued expenses and other liabilities</t>
  </si>
  <si>
    <t>Accrued expenses and other liabilities - Other liabilities, classified (Details) - USD ($) $ in Millions</t>
  </si>
  <si>
    <t>—Accrued expenses and other current liabilities</t>
  </si>
  <si>
    <t>—Other non-current liabilities</t>
  </si>
  <si>
    <t>Accrued expenses and other liabilities - Restructuring and warranty reserve activity (Details) - USD ($) $ in Millions</t>
  </si>
  <si>
    <t>Restructuring Reserve</t>
  </si>
  <si>
    <t>Balance as of the beginning of the period</t>
  </si>
  <si>
    <t>Charge for the period</t>
  </si>
  <si>
    <t>Utilized during the period</t>
  </si>
  <si>
    <t>Released during the period</t>
  </si>
  <si>
    <t>Balance as of the end of the period</t>
  </si>
  <si>
    <t>Movement in Standard Product Warranty Accrual</t>
  </si>
  <si>
    <t>Balance as of the beginning of the fiscal year</t>
  </si>
  <si>
    <t>Accrued expenses and other liabilities - Restructuring cost by segment (Details) - USD ($) $ in Millions</t>
  </si>
  <si>
    <t>Recognized in cost of sales</t>
  </si>
  <si>
    <t>Recognized within restructuring expenses</t>
  </si>
  <si>
    <t>Power Transmission | Recognized in cost of sales</t>
  </si>
  <si>
    <t>Power Transmission | Recognized within restructuring expenses</t>
  </si>
  <si>
    <t>Fluid Power | Recognized in cost of sales</t>
  </si>
  <si>
    <t>Fluid Power | Recognized within restructuring expenses</t>
  </si>
  <si>
    <t>Post-retirement benefits - Fund status (Details) - USD ($) $ in Millions</t>
  </si>
  <si>
    <t>Net unfunded pension obligation</t>
  </si>
  <si>
    <t>Plans whose projected benefit obligation was in excess of plan assets:</t>
  </si>
  <si>
    <t>—Aggregate projected benefit obligation</t>
  </si>
  <si>
    <t>—Aggregate plan assets</t>
  </si>
  <si>
    <t>Plans whose accumulated benefit obligation was in excess of the plan assets:</t>
  </si>
  <si>
    <t>—Aggregate accumulated benefit obligation</t>
  </si>
  <si>
    <t>Post-retirement benefits - Changes in projected benefit obligation (Details) - USD ($) $ in Millions</t>
  </si>
  <si>
    <t>Defined Benefit Plan, Change in Benefit Obligation</t>
  </si>
  <si>
    <t>Benefit obligation at the beginning of the period</t>
  </si>
  <si>
    <t>Employer service cost</t>
  </si>
  <si>
    <t>Plan participants’ contributions</t>
  </si>
  <si>
    <t>Plan amendments</t>
  </si>
  <si>
    <t>Interest cost</t>
  </si>
  <si>
    <t>Net actuarial gain</t>
  </si>
  <si>
    <t>Benefits paid</t>
  </si>
  <si>
    <t>Expenses paid from assets</t>
  </si>
  <si>
    <t>Curtailments and settlements</t>
  </si>
  <si>
    <t>Benefit obligation at the end of the period</t>
  </si>
  <si>
    <t>Accumulated benefit obligation</t>
  </si>
  <si>
    <t>Post-retirement benefits - Changes in plan asset (Details) - Pensions - USD ($) $ in Millions</t>
  </si>
  <si>
    <t>Defined Benefit Plan, Change in Fair Value of Plan Assets</t>
  </si>
  <si>
    <t>Plan assets at the beginning of the period</t>
  </si>
  <si>
    <t>Actual return on plan assets</t>
  </si>
  <si>
    <t>Employer contributions</t>
  </si>
  <si>
    <t>Plan assets at the end of the period</t>
  </si>
  <si>
    <t>Post-retirement benefits - Fair value of plan assets by category (Details) - Pensions - USD ($) $ in Millions</t>
  </si>
  <si>
    <t>Defined Benefit Plan</t>
  </si>
  <si>
    <t>Equity Securities</t>
  </si>
  <si>
    <t>—Corporate bonds</t>
  </si>
  <si>
    <t>—Government bonds</t>
  </si>
  <si>
    <t>Annuities and insurance</t>
  </si>
  <si>
    <t>Quoted prices in active markets (Level 1)</t>
  </si>
  <si>
    <t>Quoted prices in active markets (Level 1) | Equity Securities</t>
  </si>
  <si>
    <t>Quoted prices in active markets (Level 1) | —Corporate bonds</t>
  </si>
  <si>
    <t>Quoted prices in active markets (Level 1) | —Government bonds</t>
  </si>
  <si>
    <t>Quoted prices in active markets (Level 1) | Annuities and insurance</t>
  </si>
  <si>
    <t>Quoted prices in active markets (Level 1) | Cash and cash equivalents</t>
  </si>
  <si>
    <t>Significant observable inputs (Level 2)</t>
  </si>
  <si>
    <t>Significant observable inputs (Level 2) | Equity Securities</t>
  </si>
  <si>
    <t>Significant observable inputs (Level 2) | —Corporate bonds</t>
  </si>
  <si>
    <t>Significant observable inputs (Level 2) | —Government bonds</t>
  </si>
  <si>
    <t>Significant observable inputs (Level 2) | Annuities and insurance</t>
  </si>
  <si>
    <t>Significant observable inputs (Level 2) | Cash and cash equivalents</t>
  </si>
  <si>
    <t>Significant unobservable inputs (Level 3)</t>
  </si>
  <si>
    <t>Significant unobservable inputs (Level 3) | Equity Securities</t>
  </si>
  <si>
    <t>Significant unobservable inputs (Level 3) | —Corporate bonds</t>
  </si>
  <si>
    <t>Significant unobservable inputs (Level 3) | —Government bonds</t>
  </si>
  <si>
    <t>Significant unobservable inputs (Level 3) | Annuities and insurance</t>
  </si>
  <si>
    <t>Significant unobservable inputs (Level 3) | Cash and cash equivalents</t>
  </si>
  <si>
    <t>Post-retirement benefits - Changes in level 3 plan assets (Details) - Pensions - USD ($) $ in Millions</t>
  </si>
  <si>
    <t>Defined Benefit Plan, Change in Fair Value of Plan Assets, Level 3 Reconciliation [Roll Forward]</t>
  </si>
  <si>
    <t>Purchases</t>
  </si>
  <si>
    <t>Sales</t>
  </si>
  <si>
    <t>Impacts of benefits paid</t>
  </si>
  <si>
    <t>Settlements</t>
  </si>
  <si>
    <t>Foreign exchange</t>
  </si>
  <si>
    <t>Post-retirement benefits - Expected future payments (Details) $ in Millions</t>
  </si>
  <si>
    <t>—2019</t>
  </si>
  <si>
    <t>—2020</t>
  </si>
  <si>
    <t>—2021</t>
  </si>
  <si>
    <t>—2022</t>
  </si>
  <si>
    <t>—2023</t>
  </si>
  <si>
    <t>—2024 through 2028</t>
  </si>
  <si>
    <t>Post-retirement benefits - Components of net periodic benefit cost (Details) - USD ($) $ in Millions</t>
  </si>
  <si>
    <t>Settlement and curtailments</t>
  </si>
  <si>
    <t>Expected return on plan assets</t>
  </si>
  <si>
    <t>Amortization of net actuarial loss</t>
  </si>
  <si>
    <t>Net periodic benefit cost</t>
  </si>
  <si>
    <t>Contributions</t>
  </si>
  <si>
    <t>Post-retirement benefits - Impact on other comprehensive income (Details) - USD ($) $ in Millions</t>
  </si>
  <si>
    <t>Defined Benefit Plan, Amounts Recognized in Other Comprehensive Income (Loss)\</t>
  </si>
  <si>
    <t>Current period actuarial loss (gain)</t>
  </si>
  <si>
    <t>Prior service cost (credit)</t>
  </si>
  <si>
    <t>(Gain) loss recognize due to settlement</t>
  </si>
  <si>
    <t>Pre-tax changes recognized in OCI other than foreign currency translation</t>
  </si>
  <si>
    <t>Total pre-tax changes recognized in OCI</t>
  </si>
  <si>
    <t>Post-retirement benefits - Major assumptions (Details)</t>
  </si>
  <si>
    <t>Benefit obligation</t>
  </si>
  <si>
    <t>Discount rate (percentage)</t>
  </si>
  <si>
    <t>2.932%</t>
  </si>
  <si>
    <t>2.619%</t>
  </si>
  <si>
    <t>Rate of salary increase (percentage)</t>
  </si>
  <si>
    <t>3.19%</t>
  </si>
  <si>
    <t>3.178%</t>
  </si>
  <si>
    <t>Expected return on plan assets (percentage)</t>
  </si>
  <si>
    <t>2.669%</t>
  </si>
  <si>
    <t>2.844%</t>
  </si>
  <si>
    <t>2.96%</t>
  </si>
  <si>
    <t>4.028%</t>
  </si>
  <si>
    <t>3.357%</t>
  </si>
  <si>
    <t>4.01%</t>
  </si>
  <si>
    <t>3.42%</t>
  </si>
  <si>
    <t>3.80%</t>
  </si>
  <si>
    <t>Post-retirement benefits - One percent change in health care trend (Details) $ in Millions</t>
  </si>
  <si>
    <t>Defined Benefit Plan, Effect of One-Percentage Point Change in Assumed Health Care Cost Trend Rate</t>
  </si>
  <si>
    <t>Effects of one percent increase in service and interest cost</t>
  </si>
  <si>
    <t>Effects of one percent decrease in service and interest cost</t>
  </si>
  <si>
    <t>Effects of one percent increase in defined benefit obligation</t>
  </si>
  <si>
    <t>Effects of one percent decrease in defined benefit obligation</t>
  </si>
  <si>
    <t>Post-retirement benefits - Narrative (Details) - USD ($) $ in Millions</t>
  </si>
  <si>
    <t>1 Months Ended</t>
  </si>
  <si>
    <t>Defined Benefit Plan Disclosure</t>
  </si>
  <si>
    <t>Initial health care cost trend (percentage)</t>
  </si>
  <si>
    <t>7.01%</t>
  </si>
  <si>
    <t>7.37%</t>
  </si>
  <si>
    <t>Ultimate health care cost trend (percentage)</t>
  </si>
  <si>
    <t>4.94%</t>
  </si>
  <si>
    <t>Defined contribution expense</t>
  </si>
  <si>
    <t>Expected contribution for the next fiscal year</t>
  </si>
  <si>
    <t>Cumulative (loss) gain before taxes recognized in OCI and not recognized in net period pension benefit cost</t>
  </si>
  <si>
    <t>Estimated future amortization gain (loss) from AOCI to net periodic benefit cost</t>
  </si>
  <si>
    <t>Pensions | U.S.</t>
  </si>
  <si>
    <t>Defined benefit plan, benefit plan payments for settlement</t>
  </si>
  <si>
    <t>Defined benefit plan, benefit obligation payments for settlement</t>
  </si>
  <si>
    <t>Defined benefit plan funded status for net payments</t>
  </si>
  <si>
    <t>Share-based compensation - Allocation of compensation expense (Details) - USD ($) $ in Millions</t>
  </si>
  <si>
    <t>Income tax benefit</t>
  </si>
  <si>
    <t>Net expense recognized in net income</t>
  </si>
  <si>
    <t>Share-based compensation - Narratives (Details) - USD ($) $ / shares in Units, $ in Millions</t>
  </si>
  <si>
    <t>Dec. 10, 2014</t>
  </si>
  <si>
    <t>Share-based Compensation Arrangement by Share-based Payment Award</t>
  </si>
  <si>
    <t>Shares authorized for distribution (shares)</t>
  </si>
  <si>
    <t>Granted (shares)</t>
  </si>
  <si>
    <t>Share based compensation expense</t>
  </si>
  <si>
    <t>Expiration (years)</t>
  </si>
  <si>
    <t>10 years</t>
  </si>
  <si>
    <t>Weighted average price of shares granted (usd per share)</t>
  </si>
  <si>
    <t>Proceeds from vested optons exercised</t>
  </si>
  <si>
    <t>Vesting rights (percentage)</t>
  </si>
  <si>
    <t>20.00%</t>
  </si>
  <si>
    <t>Options</t>
  </si>
  <si>
    <t>Vesting period (term)</t>
  </si>
  <si>
    <t>4 years</t>
  </si>
  <si>
    <t>Unrecognized compensation relating to non-vested awards</t>
  </si>
  <si>
    <t>Unrecognized compensation relating to non-vested awards, recognition period (term)</t>
  </si>
  <si>
    <t>3 years 3 months 18 days</t>
  </si>
  <si>
    <t>Aggregate intrinsic value of options exercised</t>
  </si>
  <si>
    <t>Aggregate intrinsic value of options vested and outstanding</t>
  </si>
  <si>
    <t>Remaining contractual term for options vested and outstanding (term)</t>
  </si>
  <si>
    <t>6 years 2 months 12 days</t>
  </si>
  <si>
    <t>Aggregate intrinsic value of options vested and exercisable</t>
  </si>
  <si>
    <t>Remaining contractual term for options vested and exercisable (term)</t>
  </si>
  <si>
    <t>Options | Tranche 1</t>
  </si>
  <si>
    <t>25.00%</t>
  </si>
  <si>
    <t>Options | Tranche 2</t>
  </si>
  <si>
    <t>Options | Tranche 3</t>
  </si>
  <si>
    <t>Options | Tranche 4</t>
  </si>
  <si>
    <t>Options | —Tier I</t>
  </si>
  <si>
    <t>5 years</t>
  </si>
  <si>
    <t>SARs</t>
  </si>
  <si>
    <t>Shares issued, other than options (shares)</t>
  </si>
  <si>
    <t>Shares issued other than options, weighted average exercise price (usd per share)</t>
  </si>
  <si>
    <t>SARs | Tranche 1</t>
  </si>
  <si>
    <t>SARs | Tranche 2</t>
  </si>
  <si>
    <t>SARs | Tranche 3</t>
  </si>
  <si>
    <t>SARs | Tranche 4</t>
  </si>
  <si>
    <t>RSUs</t>
  </si>
  <si>
    <t>3 years</t>
  </si>
  <si>
    <t>Shares other than options vested in period (shares)</t>
  </si>
  <si>
    <t>1 year 7 months 6 days</t>
  </si>
  <si>
    <t>Aggregate intrinsic value of non options vested</t>
  </si>
  <si>
    <t>RSUs | Tranche 1</t>
  </si>
  <si>
    <t>33.33%</t>
  </si>
  <si>
    <t>RSUs | Tranche 2</t>
  </si>
  <si>
    <t>RSUs | Tranche 3</t>
  </si>
  <si>
    <t>Share-based compensation - Fair value and valuation assumptions (Details) - $ / shares</t>
  </si>
  <si>
    <t>Share-based Compensation Arrangement by Share-based Payment Award, Fair Value Assumptions and Methodology</t>
  </si>
  <si>
    <t>Assumed fair value exercise price (usd per share)</t>
  </si>
  <si>
    <t>Expected volatility (percentage)</t>
  </si>
  <si>
    <t>39.60%</t>
  </si>
  <si>
    <t>43.60%</t>
  </si>
  <si>
    <t>45.00%</t>
  </si>
  <si>
    <t>Expected option life (term)</t>
  </si>
  <si>
    <t>6 years 3 months 18 days</t>
  </si>
  <si>
    <t>Risk free interest rate (percentage)</t>
  </si>
  <si>
    <t>2.80%</t>
  </si>
  <si>
    <t>Expected dividend rate (percentage)</t>
  </si>
  <si>
    <t>6 years 6 months</t>
  </si>
  <si>
    <t>2.04%</t>
  </si>
  <si>
    <t>1.54%</t>
  </si>
  <si>
    <t>Options | —Tier II</t>
  </si>
  <si>
    <t>Options | —Tier III</t>
  </si>
  <si>
    <t>Options | —Tier IV</t>
  </si>
  <si>
    <t>Options | Tiers II, III and IV</t>
  </si>
  <si>
    <t>6 years 7 months 6 days</t>
  </si>
  <si>
    <t>Expected option life after liquidity event (term)</t>
  </si>
  <si>
    <t>3 years 4 months 24 days</t>
  </si>
  <si>
    <t>1.98%</t>
  </si>
  <si>
    <t>1.56%</t>
  </si>
  <si>
    <t>38.90%</t>
  </si>
  <si>
    <t>2.89%</t>
  </si>
  <si>
    <t>Share-based compensation - Stock Option and SAR Rollforward (Details) - $ / shares</t>
  </si>
  <si>
    <t>Number of options</t>
  </si>
  <si>
    <t>Beginning balance (shares)</t>
  </si>
  <si>
    <t>Forfeited (shares)</t>
  </si>
  <si>
    <t>Exercised (shares)</t>
  </si>
  <si>
    <t>Ending balance (shares)</t>
  </si>
  <si>
    <t>Weighted average exercise price ($)</t>
  </si>
  <si>
    <t>Beginning balance (usd per share)</t>
  </si>
  <si>
    <t>Granted (usd per share)</t>
  </si>
  <si>
    <t>Forfeited (usd per share)</t>
  </si>
  <si>
    <t>Ending balance (usd per share)</t>
  </si>
  <si>
    <t>Expired (shares)</t>
  </si>
  <si>
    <t>Exercisable at the end of the period (shares)</t>
  </si>
  <si>
    <t>Expired (usd per share)</t>
  </si>
  <si>
    <t>Exercised (usd per share)</t>
  </si>
  <si>
    <t>Exercisable at the end of the period, weighted average exercise price (usd per share)</t>
  </si>
  <si>
    <t>Equity - Narrative (Details) - $ / shares</t>
  </si>
  <si>
    <t>Subsidiary, Sale of Stock</t>
  </si>
  <si>
    <t>Initial public offering</t>
  </si>
  <si>
    <t>Shares sold in offering (in shares)</t>
  </si>
  <si>
    <t>Offering price (in usd per share)</t>
  </si>
  <si>
    <t>Underwriters option</t>
  </si>
  <si>
    <t>Equity - Movement in Number of Shares in Issue (Details) - shares</t>
  </si>
  <si>
    <t>Balance as of the beginning of the period (in shares)</t>
  </si>
  <si>
    <t>Issuance of shares (in shares)</t>
  </si>
  <si>
    <t>Exercise of share options (in shares)</t>
  </si>
  <si>
    <t>Buy back of shares (in shares)</t>
  </si>
  <si>
    <t>Vesting of restricted stock units (in shares)</t>
  </si>
  <si>
    <t>Balance as of the end of the period (in shares)</t>
  </si>
  <si>
    <t>Analysis of accumulated other comprehensive (loss) income (Details) - USD ($) $ in Millions</t>
  </si>
  <si>
    <t>AOCI Including Portion Attributable to Noncontrolling Interest, Net of Tax [Roll Forward]</t>
  </si>
  <si>
    <t>Beginning Balance</t>
  </si>
  <si>
    <t>Other comprehensive income (loss)</t>
  </si>
  <si>
    <t>Ending Balance</t>
  </si>
  <si>
    <t>ASU 2016-01</t>
  </si>
  <si>
    <t>Reclassification to retained earnings on adoption of ASU 2016-01 “Financial Instruments”</t>
  </si>
  <si>
    <t>Accumulated OCI attributable to shareholders</t>
  </si>
  <si>
    <t>Accumulated OCI attributable to shareholders | ASU 2016-01</t>
  </si>
  <si>
    <t>Available-for- sale investments</t>
  </si>
  <si>
    <t>Available-for- sale investments | ASU 2016-01</t>
  </si>
  <si>
    <t>Post- retirement benefit</t>
  </si>
  <si>
    <t>Cumulative translation adjustment</t>
  </si>
  <si>
    <t>Cash flow hedges</t>
  </si>
  <si>
    <t>Post-retirement benefit movements</t>
  </si>
  <si>
    <t>Available-for-sale investment movements</t>
  </si>
  <si>
    <t>Accumulated OCI</t>
  </si>
  <si>
    <t>Cash flow hedges movements</t>
  </si>
  <si>
    <t>Related party transactions - Narrative (Details) - USD ($)</t>
  </si>
  <si>
    <t>Jul. 03, 2014</t>
  </si>
  <si>
    <t>Related Party Transaction</t>
  </si>
  <si>
    <t>Dividends received from equity method investees</t>
  </si>
  <si>
    <t>Optiv Inc. [Member]</t>
  </si>
  <si>
    <t>Payments to acquire interest in affiliate</t>
  </si>
  <si>
    <t>Blackstone, The Sponsor | Former transaction and monitoring fee agreement</t>
  </si>
  <si>
    <t>Related party transaction, fee as a percentage of EBITDA</t>
  </si>
  <si>
    <t>Related party transaction, expenses incurred</t>
  </si>
  <si>
    <t>Blackstone, The Sponsor | New monitoring fee agreement</t>
  </si>
  <si>
    <t>Related party transaction, ownership percentage threshold which terminates milestone payment</t>
  </si>
  <si>
    <t>5.00%</t>
  </si>
  <si>
    <t>Related party transaction, fair value of equity threshold which terminates milestone payment</t>
  </si>
  <si>
    <t>Blackstone, The Sponsor | Support and services agreement</t>
  </si>
  <si>
    <t>Blackstone, The Sponsor | Underwriting fees</t>
  </si>
  <si>
    <t>Alliance Automotive Group</t>
  </si>
  <si>
    <t>Net sales from related parties</t>
  </si>
  <si>
    <t>Equity method investees</t>
  </si>
  <si>
    <t>Payables to related parties</t>
  </si>
  <si>
    <t>Related party transactions - Sales and Purchases with Equity Method Investees (Details) - Equity method investees - USD ($) $ in Millions</t>
  </si>
  <si>
    <t>Sales and income</t>
  </si>
  <si>
    <t>Related party transactions - Transactions with Non-Gates entities (Details) - Non-Gates entities controlled by non-controlling shareholders - USD ($) $ in Millions</t>
  </si>
  <si>
    <t>Receivables</t>
  </si>
  <si>
    <t>Payables</t>
  </si>
  <si>
    <t>Commitments and contingencies - Future minimum lease payments (Details)</t>
  </si>
  <si>
    <t>Operating</t>
  </si>
  <si>
    <t>Total minimum payments</t>
  </si>
  <si>
    <t>Capital</t>
  </si>
  <si>
    <t>Sub lease capital rental income receivable</t>
  </si>
  <si>
    <t>Sub lease operating rental income receivable</t>
  </si>
  <si>
    <t>Commitments and contingencies - Performance bonds, letters of credit and bank guarantees (Details) - USD ($) $ in Millions</t>
  </si>
  <si>
    <t>Loss Contingencies</t>
  </si>
  <si>
    <t>Bonds, letters of credit, and bank guarantees</t>
  </si>
  <si>
    <t>Letters of credit outstanding</t>
  </si>
  <si>
    <t>Commitments and contingencies - Operating lease rent expense (Details) - USD ($) $ in Millions</t>
  </si>
  <si>
    <t>Operating Leases, Rent Expense, Net</t>
  </si>
  <si>
    <t>Minimum payments</t>
  </si>
  <si>
    <t>Less: Sublease rental income</t>
  </si>
  <si>
    <t>Rent expense</t>
  </si>
  <si>
    <t>Commitments and contingencies - Capital and other commitments (Details) - USD ($) $ in Millions</t>
  </si>
  <si>
    <t>Long-term Purchase Commitment [Line Items]</t>
  </si>
  <si>
    <t>Purchase Commitment, Remaining Minimum Amount Committed</t>
  </si>
  <si>
    <t>Commitments and contingencies - Company-owned life insurance policy (Details) - USD ($) $ in Millions</t>
  </si>
  <si>
    <t>Life assurance policy, cash surrender value</t>
  </si>
  <si>
    <t>Underlying Loan for Life Assurance Policy</t>
  </si>
  <si>
    <t>Estimated receivable from policy</t>
  </si>
  <si>
    <t>Commitments and contingencies - Allowance for doubtful accounts (Details) - USD ($) $ in Millions</t>
  </si>
  <si>
    <t>Balance at beginning of year</t>
  </si>
  <si>
    <t>Charged to net income</t>
  </si>
  <si>
    <t>Deductions</t>
  </si>
  <si>
    <t>Balance at end of year</t>
  </si>
  <si>
    <t>Quarterly financial data (unaudited) (Details) - USD ($) $ / shares in Units, $ in Millions</t>
  </si>
  <si>
    <t>Income from continuing operations before income taxes</t>
  </si>
  <si>
    <t>Basic earnings per share from continuing operations (in usd per share)</t>
  </si>
  <si>
    <t>Basic earnings per share from discontinued operations (in usd per share)</t>
  </si>
  <si>
    <t>Diluted earnings per share from continuing operations (in usd per share)</t>
  </si>
  <si>
    <t>Diluted earnings per share from discontinued operations (in usd per share)</t>
  </si>
  <si>
    <t>Quarterly financial data (unaudited) - Narratives (Details) $ in Millions</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0.00000_);(#,##0.00000)" numFmtId="168"/>
    <numFmt formatCode="_(&quot;€ &quot;#,##0_);_(&quot;€ &quot;(#,##0)" numFmtId="169"/>
    <numFmt formatCode="_(&quot;Tranche &quot;#,##0_);_(&quot;Tranche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8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289890932</v>
      </c>
    </row>
    <row r="14" spans="1:4">
      <c r="A14" s="4" t="s">
        <v>23</v>
      </c>
      <c r="B14" s="4" t="s">
        <v>24</v>
      </c>
    </row>
    <row r="15" spans="1:4">
      <c r="A15" s="4" t="s">
        <v>25</v>
      </c>
      <c r="B15" s="4" t="s">
        <v>26</v>
      </c>
    </row>
    <row r="16" spans="1:4">
      <c r="A16" s="4" t="s">
        <v>27</v>
      </c>
      <c r="D16" s="7" t="n">
        <v>744.7</v>
      </c>
    </row>
    <row r="17" spans="1:4">
      <c r="A17" s="4" t="s">
        <v>28</v>
      </c>
      <c r="B17" s="4" t="s">
        <v>26</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3</v>
      </c>
    </row>
    <row r="2" spans="1:3">
      <c r="A2" s="3" t="s">
        <v>241</v>
      </c>
    </row>
    <row r="3" spans="1:3">
      <c r="A3" s="4" t="s">
        <v>901</v>
      </c>
      <c r="B3" s="7" t="n">
        <v>184.2</v>
      </c>
      <c r="C3" s="7" t="n">
        <v>210.4</v>
      </c>
    </row>
    <row r="4" spans="1:3">
      <c r="A4" s="4" t="s">
        <v>902</v>
      </c>
      <c r="B4" s="9" t="n">
        <v>79.2</v>
      </c>
      <c r="C4" s="9" t="n">
        <v>63.4</v>
      </c>
    </row>
    <row r="5" spans="1:3">
      <c r="A5" s="4" t="s">
        <v>899</v>
      </c>
      <c r="B5" s="7" t="n">
        <v>263.4</v>
      </c>
      <c r="C5" s="7" t="n">
        <v>27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3</v>
      </c>
      <c r="B1" s="2" t="s">
        <v>1</v>
      </c>
    </row>
    <row r="2" spans="1:5">
      <c r="B2" s="2" t="s">
        <v>2</v>
      </c>
      <c r="C2" s="2" t="s">
        <v>33</v>
      </c>
      <c r="D2" s="2" t="s">
        <v>34</v>
      </c>
      <c r="E2" s="2" t="s">
        <v>894</v>
      </c>
    </row>
    <row r="3" spans="1:5">
      <c r="A3" s="3" t="s">
        <v>904</v>
      </c>
    </row>
    <row r="4" spans="1:5">
      <c r="A4" s="4" t="s">
        <v>905</v>
      </c>
      <c r="B4" s="7" t="n">
        <v>8.6</v>
      </c>
      <c r="C4" s="8" t="n">
        <v>5</v>
      </c>
      <c r="D4" s="7" t="n">
        <v>5.7</v>
      </c>
    </row>
    <row r="5" spans="1:5">
      <c r="A5" s="4" t="s">
        <v>906</v>
      </c>
      <c r="B5" s="5" t="n">
        <v>8</v>
      </c>
      <c r="C5" s="9" t="n">
        <v>13.9</v>
      </c>
      <c r="D5" s="5" t="n">
        <v>9</v>
      </c>
    </row>
    <row r="6" spans="1:5">
      <c r="A6" s="4" t="s">
        <v>907</v>
      </c>
      <c r="B6" s="9" t="n">
        <v>-13.5</v>
      </c>
      <c r="C6" s="9" t="n">
        <v>-10.5</v>
      </c>
      <c r="D6" s="9" t="n">
        <v>-8.6</v>
      </c>
    </row>
    <row r="7" spans="1:5">
      <c r="A7" s="4" t="s">
        <v>908</v>
      </c>
      <c r="B7" s="9" t="n">
        <v>-0.7</v>
      </c>
      <c r="C7" s="9" t="n">
        <v>-0.1</v>
      </c>
      <c r="D7" s="5" t="n">
        <v>-1</v>
      </c>
    </row>
    <row r="8" spans="1:5">
      <c r="A8" s="4" t="s">
        <v>678</v>
      </c>
      <c r="B8" s="9" t="n">
        <v>0.2</v>
      </c>
      <c r="C8" s="9" t="n">
        <v>0.3</v>
      </c>
      <c r="D8" s="9" t="n">
        <v>-0.1</v>
      </c>
    </row>
    <row r="9" spans="1:5">
      <c r="A9" s="4" t="s">
        <v>909</v>
      </c>
      <c r="B9" s="9" t="n">
        <v>2.6</v>
      </c>
      <c r="C9" s="9" t="n">
        <v>8.6</v>
      </c>
      <c r="D9" s="5" t="n">
        <v>5</v>
      </c>
    </row>
    <row r="10" spans="1:5">
      <c r="A10" s="3" t="s">
        <v>910</v>
      </c>
    </row>
    <row r="11" spans="1:5">
      <c r="A11" s="4" t="s">
        <v>911</v>
      </c>
      <c r="B11" s="9" t="n">
        <v>14.3</v>
      </c>
      <c r="C11" s="9" t="n">
        <v>14.1</v>
      </c>
      <c r="D11" s="9" t="n">
        <v>14.3</v>
      </c>
      <c r="E11" s="7" t="n">
        <v>12.7</v>
      </c>
    </row>
    <row r="12" spans="1:5">
      <c r="A12" s="4" t="s">
        <v>906</v>
      </c>
      <c r="B12" s="9" t="n">
        <v>11.6</v>
      </c>
      <c r="C12" s="9" t="n">
        <v>12.3</v>
      </c>
      <c r="D12" s="5" t="n">
        <v>12</v>
      </c>
    </row>
    <row r="13" spans="1:5">
      <c r="A13" s="4" t="s">
        <v>907</v>
      </c>
      <c r="B13" s="5" t="n">
        <v>-11</v>
      </c>
      <c r="C13" s="9" t="n">
        <v>-13.1</v>
      </c>
      <c r="D13" s="9" t="n">
        <v>-9.5</v>
      </c>
    </row>
    <row r="14" spans="1:5">
      <c r="A14" s="4" t="s">
        <v>908</v>
      </c>
      <c r="B14" s="9" t="n">
        <v>-0.1</v>
      </c>
      <c r="C14" s="9" t="n">
        <v>-0.1</v>
      </c>
      <c r="D14" s="9" t="n">
        <v>-0.7</v>
      </c>
    </row>
    <row r="15" spans="1:5">
      <c r="A15" s="4" t="s">
        <v>678</v>
      </c>
      <c r="B15" s="9" t="n">
        <v>-0.3</v>
      </c>
      <c r="C15" s="9" t="n">
        <v>0.7</v>
      </c>
      <c r="D15" s="9" t="n">
        <v>-0.2</v>
      </c>
    </row>
    <row r="16" spans="1:5">
      <c r="A16" s="4" t="s">
        <v>909</v>
      </c>
      <c r="B16" s="7" t="n">
        <v>14.3</v>
      </c>
      <c r="C16" s="7" t="n">
        <v>14.1</v>
      </c>
      <c r="D16" s="7" t="n">
        <v>1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3</v>
      </c>
      <c r="D2" s="2" t="s">
        <v>34</v>
      </c>
    </row>
    <row r="3" spans="1:4">
      <c r="A3" s="3" t="s">
        <v>524</v>
      </c>
    </row>
    <row r="4" spans="1:4">
      <c r="A4" s="4" t="s">
        <v>42</v>
      </c>
      <c r="B4" s="7" t="n">
        <v>7.3</v>
      </c>
      <c r="C4" s="7" t="n">
        <v>17.4</v>
      </c>
      <c r="D4" s="7" t="n">
        <v>11.4</v>
      </c>
    </row>
    <row r="5" spans="1:4">
      <c r="A5" s="4" t="s">
        <v>913</v>
      </c>
    </row>
    <row r="6" spans="1:4">
      <c r="A6" s="3" t="s">
        <v>524</v>
      </c>
    </row>
    <row r="7" spans="1:4">
      <c r="A7" s="4" t="s">
        <v>42</v>
      </c>
      <c r="B7" s="9" t="n">
        <v>0.9</v>
      </c>
      <c r="C7" s="5" t="n">
        <v>0</v>
      </c>
      <c r="D7" s="5" t="n">
        <v>0</v>
      </c>
    </row>
    <row r="8" spans="1:4">
      <c r="A8" s="4" t="s">
        <v>914</v>
      </c>
    </row>
    <row r="9" spans="1:4">
      <c r="A9" s="3" t="s">
        <v>524</v>
      </c>
    </row>
    <row r="10" spans="1:4">
      <c r="A10" s="4" t="s">
        <v>42</v>
      </c>
      <c r="B10" s="9" t="n">
        <v>6.4</v>
      </c>
      <c r="C10" s="9" t="n">
        <v>17.4</v>
      </c>
      <c r="D10" s="9" t="n">
        <v>11.4</v>
      </c>
    </row>
    <row r="11" spans="1:4">
      <c r="A11" s="4" t="s">
        <v>915</v>
      </c>
    </row>
    <row r="12" spans="1:4">
      <c r="A12" s="3" t="s">
        <v>524</v>
      </c>
    </row>
    <row r="13" spans="1:4">
      <c r="A13" s="4" t="s">
        <v>42</v>
      </c>
      <c r="B13" s="5" t="n">
        <v>0</v>
      </c>
      <c r="C13" s="5" t="n">
        <v>0</v>
      </c>
      <c r="D13" s="5" t="n">
        <v>0</v>
      </c>
    </row>
    <row r="14" spans="1:4">
      <c r="A14" s="4" t="s">
        <v>916</v>
      </c>
    </row>
    <row r="15" spans="1:4">
      <c r="A15" s="3" t="s">
        <v>524</v>
      </c>
    </row>
    <row r="16" spans="1:4">
      <c r="A16" s="4" t="s">
        <v>42</v>
      </c>
      <c r="B16" s="9" t="n">
        <v>2.8</v>
      </c>
      <c r="C16" s="9" t="n">
        <v>11.1</v>
      </c>
      <c r="D16" s="9" t="n">
        <v>6.5</v>
      </c>
    </row>
    <row r="17" spans="1:4">
      <c r="A17" s="4" t="s">
        <v>917</v>
      </c>
    </row>
    <row r="18" spans="1:4">
      <c r="A18" s="3" t="s">
        <v>524</v>
      </c>
    </row>
    <row r="19" spans="1:4">
      <c r="A19" s="4" t="s">
        <v>42</v>
      </c>
      <c r="B19" s="9" t="n">
        <v>0.9</v>
      </c>
      <c r="C19" s="5" t="n">
        <v>0</v>
      </c>
      <c r="D19" s="5" t="n">
        <v>0</v>
      </c>
    </row>
    <row r="20" spans="1:4">
      <c r="A20" s="4" t="s">
        <v>918</v>
      </c>
    </row>
    <row r="21" spans="1:4">
      <c r="A21" s="3" t="s">
        <v>524</v>
      </c>
    </row>
    <row r="22" spans="1:4">
      <c r="A22" s="4" t="s">
        <v>42</v>
      </c>
      <c r="B22" s="7" t="n">
        <v>3.6</v>
      </c>
      <c r="C22" s="7" t="n">
        <v>6.3</v>
      </c>
      <c r="D22" s="7" t="n">
        <v>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9</v>
      </c>
      <c r="B1" s="2" t="s">
        <v>2</v>
      </c>
      <c r="C1" s="2" t="s">
        <v>33</v>
      </c>
    </row>
    <row r="2" spans="1:3">
      <c r="A2" s="3" t="s">
        <v>384</v>
      </c>
    </row>
    <row r="3" spans="1:3">
      <c r="A3" s="4" t="s">
        <v>116</v>
      </c>
      <c r="B3" s="7" t="n">
        <v>155.9</v>
      </c>
      <c r="C3" s="7" t="n">
        <v>157.1</v>
      </c>
    </row>
    <row r="4" spans="1:3">
      <c r="A4" s="4" t="s">
        <v>387</v>
      </c>
    </row>
    <row r="5" spans="1:3">
      <c r="A5" s="3" t="s">
        <v>384</v>
      </c>
    </row>
    <row r="6" spans="1:3">
      <c r="A6" s="4" t="s">
        <v>104</v>
      </c>
      <c r="B6" s="9" t="n">
        <v>-52.6</v>
      </c>
      <c r="C6" s="9" t="n">
        <v>-57.7</v>
      </c>
    </row>
    <row r="7" spans="1:3">
      <c r="A7" s="4" t="s">
        <v>112</v>
      </c>
      <c r="B7" s="9" t="n">
        <v>2.4</v>
      </c>
      <c r="C7" s="9" t="n">
        <v>2.3</v>
      </c>
    </row>
    <row r="8" spans="1:3">
      <c r="A8" s="4" t="s">
        <v>116</v>
      </c>
      <c r="B8" s="9" t="n">
        <v>102.4</v>
      </c>
      <c r="C8" s="9" t="n">
        <v>94.7</v>
      </c>
    </row>
    <row r="9" spans="1:3">
      <c r="A9" s="4" t="s">
        <v>920</v>
      </c>
      <c r="B9" s="9" t="n">
        <v>52.2</v>
      </c>
      <c r="C9" s="9" t="n">
        <v>39.3</v>
      </c>
    </row>
    <row r="10" spans="1:3">
      <c r="A10" s="3" t="s">
        <v>921</v>
      </c>
    </row>
    <row r="11" spans="1:3">
      <c r="A11" s="4" t="s">
        <v>922</v>
      </c>
      <c r="B11" s="9" t="n">
        <v>378.2</v>
      </c>
      <c r="C11" s="5" t="n">
        <v>419</v>
      </c>
    </row>
    <row r="12" spans="1:3">
      <c r="A12" s="4" t="s">
        <v>923</v>
      </c>
      <c r="B12" s="9" t="n">
        <v>273.4</v>
      </c>
      <c r="C12" s="9" t="n">
        <v>322.4</v>
      </c>
    </row>
    <row r="13" spans="1:3">
      <c r="A13" s="3" t="s">
        <v>924</v>
      </c>
    </row>
    <row r="14" spans="1:3">
      <c r="A14" s="4" t="s">
        <v>925</v>
      </c>
      <c r="B14" s="9" t="n">
        <v>372.3</v>
      </c>
      <c r="C14" s="9" t="n">
        <v>414.4</v>
      </c>
    </row>
    <row r="15" spans="1:3">
      <c r="A15" s="4" t="s">
        <v>923</v>
      </c>
      <c r="B15" s="5" t="n">
        <v>273</v>
      </c>
      <c r="C15" s="9" t="n">
        <v>321.7</v>
      </c>
    </row>
    <row r="16" spans="1:3">
      <c r="A16" s="4" t="s">
        <v>408</v>
      </c>
    </row>
    <row r="17" spans="1:3">
      <c r="A17" s="3" t="s">
        <v>384</v>
      </c>
    </row>
    <row r="18" spans="1:3">
      <c r="A18" s="4" t="s">
        <v>112</v>
      </c>
      <c r="B18" s="9" t="n">
        <v>6.5</v>
      </c>
      <c r="C18" s="5" t="n">
        <v>6</v>
      </c>
    </row>
    <row r="19" spans="1:3">
      <c r="A19" s="4" t="s">
        <v>116</v>
      </c>
      <c r="B19" s="9" t="n">
        <v>53.5</v>
      </c>
      <c r="C19" s="9" t="n">
        <v>62.4</v>
      </c>
    </row>
    <row r="20" spans="1:3">
      <c r="A20" s="4" t="s">
        <v>920</v>
      </c>
      <c r="B20" s="8" t="n">
        <v>60</v>
      </c>
      <c r="C20" s="7" t="n">
        <v>68.400000000000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3</v>
      </c>
      <c r="D2" s="2" t="s">
        <v>34</v>
      </c>
    </row>
    <row r="3" spans="1:4">
      <c r="A3" s="4" t="s">
        <v>387</v>
      </c>
    </row>
    <row r="4" spans="1:4">
      <c r="A4" s="3" t="s">
        <v>927</v>
      </c>
    </row>
    <row r="5" spans="1:4">
      <c r="A5" s="4" t="s">
        <v>928</v>
      </c>
      <c r="B5" s="7" t="n">
        <v>932.9</v>
      </c>
      <c r="C5" s="7" t="n">
        <v>1079.7</v>
      </c>
    </row>
    <row r="6" spans="1:4">
      <c r="A6" s="4" t="s">
        <v>929</v>
      </c>
      <c r="B6" s="9" t="n">
        <v>5.3</v>
      </c>
      <c r="C6" s="9" t="n">
        <v>5.7</v>
      </c>
    </row>
    <row r="7" spans="1:4">
      <c r="A7" s="4" t="s">
        <v>930</v>
      </c>
      <c r="B7" s="9" t="n">
        <v>0.2</v>
      </c>
      <c r="C7" s="9" t="n">
        <v>0.1</v>
      </c>
    </row>
    <row r="8" spans="1:4">
      <c r="A8" s="4" t="s">
        <v>931</v>
      </c>
      <c r="B8" s="9" t="n">
        <v>11.4</v>
      </c>
      <c r="C8" s="9" t="n">
        <v>0.7</v>
      </c>
    </row>
    <row r="9" spans="1:4">
      <c r="A9" s="4" t="s">
        <v>932</v>
      </c>
      <c r="B9" s="9" t="n">
        <v>23.6</v>
      </c>
      <c r="C9" s="9" t="n">
        <v>30.4</v>
      </c>
      <c r="D9" s="7" t="n">
        <v>37.5</v>
      </c>
    </row>
    <row r="10" spans="1:4">
      <c r="A10" s="4" t="s">
        <v>933</v>
      </c>
      <c r="B10" s="9" t="n">
        <v>-41.1</v>
      </c>
      <c r="C10" s="9" t="n">
        <v>-19.6</v>
      </c>
    </row>
    <row r="11" spans="1:4">
      <c r="A11" s="4" t="s">
        <v>934</v>
      </c>
      <c r="B11" s="9" t="n">
        <v>-56.5</v>
      </c>
      <c r="C11" s="9" t="n">
        <v>-58.8</v>
      </c>
    </row>
    <row r="12" spans="1:4">
      <c r="A12" s="4" t="s">
        <v>935</v>
      </c>
      <c r="B12" s="9" t="n">
        <v>-1.8</v>
      </c>
      <c r="C12" s="9" t="n">
        <v>-1.8</v>
      </c>
    </row>
    <row r="13" spans="1:4">
      <c r="A13" s="4" t="s">
        <v>936</v>
      </c>
      <c r="B13" s="9" t="n">
        <v>-13.4</v>
      </c>
      <c r="C13" s="9" t="n">
        <v>-163.3</v>
      </c>
    </row>
    <row r="14" spans="1:4">
      <c r="A14" s="4" t="s">
        <v>678</v>
      </c>
      <c r="B14" s="9" t="n">
        <v>-33.5</v>
      </c>
      <c r="C14" s="9" t="n">
        <v>59.8</v>
      </c>
    </row>
    <row r="15" spans="1:4">
      <c r="A15" s="4" t="s">
        <v>937</v>
      </c>
      <c r="B15" s="9" t="n">
        <v>827.1</v>
      </c>
      <c r="C15" s="9" t="n">
        <v>932.9</v>
      </c>
      <c r="D15" s="9" t="n">
        <v>1079.7</v>
      </c>
    </row>
    <row r="16" spans="1:4">
      <c r="A16" s="4" t="s">
        <v>938</v>
      </c>
      <c r="B16" s="9" t="n">
        <v>821.3</v>
      </c>
      <c r="C16" s="9" t="n">
        <v>928.4</v>
      </c>
    </row>
    <row r="17" spans="1:4">
      <c r="A17" s="4" t="s">
        <v>408</v>
      </c>
    </row>
    <row r="18" spans="1:4">
      <c r="A18" s="3" t="s">
        <v>927</v>
      </c>
    </row>
    <row r="19" spans="1:4">
      <c r="A19" s="4" t="s">
        <v>928</v>
      </c>
      <c r="B19" s="9" t="n">
        <v>68.40000000000001</v>
      </c>
      <c r="C19" s="9" t="n">
        <v>77.09999999999999</v>
      </c>
    </row>
    <row r="20" spans="1:4">
      <c r="A20" s="4" t="s">
        <v>931</v>
      </c>
      <c r="B20" s="5" t="n">
        <v>0</v>
      </c>
      <c r="C20" s="9" t="n">
        <v>-4.4</v>
      </c>
    </row>
    <row r="21" spans="1:4">
      <c r="A21" s="4" t="s">
        <v>932</v>
      </c>
      <c r="B21" s="9" t="n">
        <v>2.2</v>
      </c>
      <c r="C21" s="9" t="n">
        <v>2.7</v>
      </c>
      <c r="D21" s="9" t="n">
        <v>3.1</v>
      </c>
    </row>
    <row r="22" spans="1:4">
      <c r="A22" s="4" t="s">
        <v>933</v>
      </c>
      <c r="B22" s="9" t="n">
        <v>-4.8</v>
      </c>
      <c r="C22" s="9" t="n">
        <v>-3.9</v>
      </c>
    </row>
    <row r="23" spans="1:4">
      <c r="A23" s="4" t="s">
        <v>934</v>
      </c>
      <c r="B23" s="9" t="n">
        <v>-4.1</v>
      </c>
      <c r="C23" s="9" t="n">
        <v>-4.9</v>
      </c>
    </row>
    <row r="24" spans="1:4">
      <c r="A24" s="4" t="s">
        <v>678</v>
      </c>
      <c r="B24" s="9" t="n">
        <v>-1.7</v>
      </c>
      <c r="C24" s="9" t="n">
        <v>1.8</v>
      </c>
    </row>
    <row r="25" spans="1:4">
      <c r="A25" s="4" t="s">
        <v>937</v>
      </c>
      <c r="B25" s="5" t="n">
        <v>60</v>
      </c>
      <c r="C25" s="9" t="n">
        <v>68.40000000000001</v>
      </c>
      <c r="D25" s="7" t="n">
        <v>77.09999999999999</v>
      </c>
    </row>
    <row r="26" spans="1:4">
      <c r="A26" s="4" t="s">
        <v>938</v>
      </c>
      <c r="B26" s="8" t="n">
        <v>60</v>
      </c>
      <c r="C26" s="7" t="n">
        <v>68.40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3</v>
      </c>
    </row>
    <row r="3" spans="1:3">
      <c r="A3" s="3" t="s">
        <v>940</v>
      </c>
    </row>
    <row r="4" spans="1:3">
      <c r="A4" s="4" t="s">
        <v>941</v>
      </c>
      <c r="B4" s="7" t="n">
        <v>893.6</v>
      </c>
      <c r="C4" s="8" t="n">
        <v>1018</v>
      </c>
    </row>
    <row r="5" spans="1:3">
      <c r="A5" s="4" t="s">
        <v>942</v>
      </c>
      <c r="B5" s="9" t="n">
        <v>-19.7</v>
      </c>
      <c r="C5" s="9" t="n">
        <v>27.3</v>
      </c>
    </row>
    <row r="6" spans="1:3">
      <c r="A6" s="4" t="s">
        <v>943</v>
      </c>
      <c r="B6" s="9" t="n">
        <v>8.9</v>
      </c>
      <c r="C6" s="9" t="n">
        <v>10.5</v>
      </c>
    </row>
    <row r="7" spans="1:3">
      <c r="A7" s="4" t="s">
        <v>930</v>
      </c>
      <c r="B7" s="9" t="n">
        <v>0.2</v>
      </c>
      <c r="C7" s="9" t="n">
        <v>0.2</v>
      </c>
    </row>
    <row r="8" spans="1:3">
      <c r="A8" s="4" t="s">
        <v>936</v>
      </c>
      <c r="B8" s="9" t="n">
        <v>-13.4</v>
      </c>
      <c r="C8" s="9" t="n">
        <v>-162.3</v>
      </c>
    </row>
    <row r="9" spans="1:3">
      <c r="A9" s="4" t="s">
        <v>934</v>
      </c>
      <c r="B9" s="9" t="n">
        <v>-56.5</v>
      </c>
      <c r="C9" s="9" t="n">
        <v>-58.8</v>
      </c>
    </row>
    <row r="10" spans="1:3">
      <c r="A10" s="4" t="s">
        <v>935</v>
      </c>
      <c r="B10" s="9" t="n">
        <v>-1.8</v>
      </c>
      <c r="C10" s="9" t="n">
        <v>-1.7</v>
      </c>
    </row>
    <row r="11" spans="1:3">
      <c r="A11" s="4" t="s">
        <v>678</v>
      </c>
      <c r="B11" s="9" t="n">
        <v>-36.4</v>
      </c>
      <c r="C11" s="9" t="n">
        <v>60.4</v>
      </c>
    </row>
    <row r="12" spans="1:3">
      <c r="A12" s="4" t="s">
        <v>944</v>
      </c>
      <c r="B12" s="7" t="n">
        <v>774.9</v>
      </c>
      <c r="C12" s="7" t="n">
        <v>893.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2</v>
      </c>
      <c r="C1" s="2" t="s">
        <v>33</v>
      </c>
      <c r="D1" s="2" t="s">
        <v>34</v>
      </c>
    </row>
    <row r="2" spans="1:4">
      <c r="A2" s="3" t="s">
        <v>946</v>
      </c>
    </row>
    <row r="3" spans="1:4">
      <c r="A3" s="4" t="s">
        <v>184</v>
      </c>
      <c r="B3" s="7" t="n">
        <v>774.9</v>
      </c>
      <c r="C3" s="7" t="n">
        <v>893.6</v>
      </c>
      <c r="D3" s="8" t="n">
        <v>1018</v>
      </c>
    </row>
    <row r="4" spans="1:4">
      <c r="A4" s="4" t="s">
        <v>184</v>
      </c>
      <c r="B4" s="9" t="n">
        <v>774.9</v>
      </c>
      <c r="C4" s="9" t="n">
        <v>893.5</v>
      </c>
    </row>
    <row r="5" spans="1:4">
      <c r="A5" s="4" t="s">
        <v>947</v>
      </c>
    </row>
    <row r="6" spans="1:4">
      <c r="A6" s="3" t="s">
        <v>946</v>
      </c>
    </row>
    <row r="7" spans="1:4">
      <c r="A7" s="4" t="s">
        <v>184</v>
      </c>
      <c r="B7" s="9" t="n">
        <v>83.2</v>
      </c>
      <c r="C7" s="9" t="n">
        <v>18.5</v>
      </c>
    </row>
    <row r="8" spans="1:4">
      <c r="A8" s="4" t="s">
        <v>948</v>
      </c>
    </row>
    <row r="9" spans="1:4">
      <c r="A9" s="3" t="s">
        <v>946</v>
      </c>
    </row>
    <row r="10" spans="1:4">
      <c r="A10" s="4" t="s">
        <v>184</v>
      </c>
      <c r="B10" s="9" t="n">
        <v>156.5</v>
      </c>
      <c r="C10" s="9" t="n">
        <v>305.9</v>
      </c>
    </row>
    <row r="11" spans="1:4">
      <c r="A11" s="4" t="s">
        <v>949</v>
      </c>
    </row>
    <row r="12" spans="1:4">
      <c r="A12" s="3" t="s">
        <v>946</v>
      </c>
    </row>
    <row r="13" spans="1:4">
      <c r="A13" s="4" t="s">
        <v>184</v>
      </c>
      <c r="B13" s="9" t="n">
        <v>302.9</v>
      </c>
      <c r="C13" s="9" t="n">
        <v>305.6</v>
      </c>
    </row>
    <row r="14" spans="1:4">
      <c r="A14" s="4" t="s">
        <v>950</v>
      </c>
    </row>
    <row r="15" spans="1:4">
      <c r="A15" s="3" t="s">
        <v>946</v>
      </c>
    </row>
    <row r="16" spans="1:4">
      <c r="A16" s="4" t="s">
        <v>184</v>
      </c>
      <c r="B16" s="9" t="n">
        <v>227.9</v>
      </c>
      <c r="C16" s="9" t="n">
        <v>251.8</v>
      </c>
    </row>
    <row r="17" spans="1:4">
      <c r="A17" s="4" t="s">
        <v>95</v>
      </c>
    </row>
    <row r="18" spans="1:4">
      <c r="A18" s="3" t="s">
        <v>946</v>
      </c>
    </row>
    <row r="19" spans="1:4">
      <c r="A19" s="4" t="s">
        <v>184</v>
      </c>
      <c r="B19" s="9" t="n">
        <v>4.4</v>
      </c>
      <c r="C19" s="9" t="n">
        <v>11.7</v>
      </c>
    </row>
    <row r="20" spans="1:4">
      <c r="A20" s="4" t="s">
        <v>951</v>
      </c>
    </row>
    <row r="21" spans="1:4">
      <c r="A21" s="3" t="s">
        <v>946</v>
      </c>
    </row>
    <row r="22" spans="1:4">
      <c r="A22" s="4" t="s">
        <v>184</v>
      </c>
      <c r="B22" s="9" t="n">
        <v>4.4</v>
      </c>
      <c r="C22" s="5" t="n">
        <v>0</v>
      </c>
    </row>
    <row r="23" spans="1:4">
      <c r="A23" s="4" t="s">
        <v>952</v>
      </c>
    </row>
    <row r="24" spans="1:4">
      <c r="A24" s="3" t="s">
        <v>946</v>
      </c>
    </row>
    <row r="25" spans="1:4">
      <c r="A25" s="4" t="s">
        <v>184</v>
      </c>
      <c r="B25" s="5" t="n">
        <v>0</v>
      </c>
      <c r="C25" s="5" t="n">
        <v>0</v>
      </c>
    </row>
    <row r="26" spans="1:4">
      <c r="A26" s="4" t="s">
        <v>953</v>
      </c>
    </row>
    <row r="27" spans="1:4">
      <c r="A27" s="3" t="s">
        <v>946</v>
      </c>
    </row>
    <row r="28" spans="1:4">
      <c r="A28" s="4" t="s">
        <v>184</v>
      </c>
      <c r="B28" s="5" t="n">
        <v>0</v>
      </c>
      <c r="C28" s="5" t="n">
        <v>0</v>
      </c>
    </row>
    <row r="29" spans="1:4">
      <c r="A29" s="4" t="s">
        <v>954</v>
      </c>
    </row>
    <row r="30" spans="1:4">
      <c r="A30" s="3" t="s">
        <v>946</v>
      </c>
    </row>
    <row r="31" spans="1:4">
      <c r="A31" s="4" t="s">
        <v>184</v>
      </c>
      <c r="B31" s="5" t="n">
        <v>0</v>
      </c>
      <c r="C31" s="5" t="n">
        <v>0</v>
      </c>
    </row>
    <row r="32" spans="1:4">
      <c r="A32" s="4" t="s">
        <v>955</v>
      </c>
    </row>
    <row r="33" spans="1:4">
      <c r="A33" s="3" t="s">
        <v>946</v>
      </c>
    </row>
    <row r="34" spans="1:4">
      <c r="A34" s="4" t="s">
        <v>184</v>
      </c>
      <c r="B34" s="5" t="n">
        <v>0</v>
      </c>
      <c r="C34" s="5" t="n">
        <v>0</v>
      </c>
    </row>
    <row r="35" spans="1:4">
      <c r="A35" s="4" t="s">
        <v>956</v>
      </c>
    </row>
    <row r="36" spans="1:4">
      <c r="A36" s="3" t="s">
        <v>946</v>
      </c>
    </row>
    <row r="37" spans="1:4">
      <c r="A37" s="4" t="s">
        <v>184</v>
      </c>
      <c r="B37" s="9" t="n">
        <v>4.4</v>
      </c>
      <c r="C37" s="5" t="n">
        <v>0</v>
      </c>
    </row>
    <row r="38" spans="1:4">
      <c r="A38" s="4" t="s">
        <v>957</v>
      </c>
    </row>
    <row r="39" spans="1:4">
      <c r="A39" s="3" t="s">
        <v>946</v>
      </c>
    </row>
    <row r="40" spans="1:4">
      <c r="A40" s="4" t="s">
        <v>184</v>
      </c>
      <c r="B40" s="9" t="n">
        <v>546.6</v>
      </c>
      <c r="C40" s="9" t="n">
        <v>645.4</v>
      </c>
    </row>
    <row r="41" spans="1:4">
      <c r="A41" s="4" t="s">
        <v>958</v>
      </c>
    </row>
    <row r="42" spans="1:4">
      <c r="A42" s="3" t="s">
        <v>946</v>
      </c>
    </row>
    <row r="43" spans="1:4">
      <c r="A43" s="4" t="s">
        <v>184</v>
      </c>
      <c r="B43" s="9" t="n">
        <v>83.2</v>
      </c>
      <c r="C43" s="9" t="n">
        <v>18.5</v>
      </c>
    </row>
    <row r="44" spans="1:4">
      <c r="A44" s="4" t="s">
        <v>959</v>
      </c>
    </row>
    <row r="45" spans="1:4">
      <c r="A45" s="3" t="s">
        <v>946</v>
      </c>
    </row>
    <row r="46" spans="1:4">
      <c r="A46" s="4" t="s">
        <v>184</v>
      </c>
      <c r="B46" s="9" t="n">
        <v>156.5</v>
      </c>
      <c r="C46" s="9" t="n">
        <v>305.9</v>
      </c>
    </row>
    <row r="47" spans="1:4">
      <c r="A47" s="4" t="s">
        <v>960</v>
      </c>
    </row>
    <row r="48" spans="1:4">
      <c r="A48" s="3" t="s">
        <v>946</v>
      </c>
    </row>
    <row r="49" spans="1:4">
      <c r="A49" s="4" t="s">
        <v>184</v>
      </c>
      <c r="B49" s="9" t="n">
        <v>302.9</v>
      </c>
      <c r="C49" s="9" t="n">
        <v>305.6</v>
      </c>
    </row>
    <row r="50" spans="1:4">
      <c r="A50" s="4" t="s">
        <v>961</v>
      </c>
    </row>
    <row r="51" spans="1:4">
      <c r="A51" s="3" t="s">
        <v>946</v>
      </c>
    </row>
    <row r="52" spans="1:4">
      <c r="A52" s="4" t="s">
        <v>184</v>
      </c>
      <c r="B52" s="5" t="n">
        <v>4</v>
      </c>
      <c r="C52" s="9" t="n">
        <v>3.7</v>
      </c>
    </row>
    <row r="53" spans="1:4">
      <c r="A53" s="4" t="s">
        <v>962</v>
      </c>
    </row>
    <row r="54" spans="1:4">
      <c r="A54" s="3" t="s">
        <v>946</v>
      </c>
    </row>
    <row r="55" spans="1:4">
      <c r="A55" s="4" t="s">
        <v>184</v>
      </c>
      <c r="B55" s="5" t="n">
        <v>0</v>
      </c>
      <c r="C55" s="9" t="n">
        <v>11.7</v>
      </c>
    </row>
    <row r="56" spans="1:4">
      <c r="A56" s="4" t="s">
        <v>963</v>
      </c>
    </row>
    <row r="57" spans="1:4">
      <c r="A57" s="3" t="s">
        <v>946</v>
      </c>
    </row>
    <row r="58" spans="1:4">
      <c r="A58" s="4" t="s">
        <v>184</v>
      </c>
      <c r="B58" s="5" t="n">
        <v>224</v>
      </c>
      <c r="C58" s="9" t="n">
        <v>248.1</v>
      </c>
      <c r="D58" s="7" t="n">
        <v>250.6</v>
      </c>
    </row>
    <row r="59" spans="1:4">
      <c r="A59" s="4" t="s">
        <v>184</v>
      </c>
      <c r="B59" s="9" t="n">
        <v>223.9</v>
      </c>
      <c r="C59" s="9" t="n">
        <v>248.1</v>
      </c>
    </row>
    <row r="60" spans="1:4">
      <c r="A60" s="4" t="s">
        <v>964</v>
      </c>
    </row>
    <row r="61" spans="1:4">
      <c r="A61" s="3" t="s">
        <v>946</v>
      </c>
    </row>
    <row r="62" spans="1:4">
      <c r="A62" s="4" t="s">
        <v>184</v>
      </c>
      <c r="B62" s="5" t="n">
        <v>0</v>
      </c>
      <c r="C62" s="5" t="n">
        <v>0</v>
      </c>
    </row>
    <row r="63" spans="1:4">
      <c r="A63" s="4" t="s">
        <v>965</v>
      </c>
    </row>
    <row r="64" spans="1:4">
      <c r="A64" s="3" t="s">
        <v>946</v>
      </c>
    </row>
    <row r="65" spans="1:4">
      <c r="A65" s="4" t="s">
        <v>184</v>
      </c>
      <c r="B65" s="5" t="n">
        <v>0</v>
      </c>
      <c r="C65" s="5" t="n">
        <v>0</v>
      </c>
    </row>
    <row r="66" spans="1:4">
      <c r="A66" s="4" t="s">
        <v>966</v>
      </c>
    </row>
    <row r="67" spans="1:4">
      <c r="A67" s="3" t="s">
        <v>946</v>
      </c>
    </row>
    <row r="68" spans="1:4">
      <c r="A68" s="4" t="s">
        <v>184</v>
      </c>
      <c r="B68" s="5" t="n">
        <v>0</v>
      </c>
      <c r="C68" s="5" t="n">
        <v>0</v>
      </c>
    </row>
    <row r="69" spans="1:4">
      <c r="A69" s="4" t="s">
        <v>967</v>
      </c>
    </row>
    <row r="70" spans="1:4">
      <c r="A70" s="3" t="s">
        <v>946</v>
      </c>
    </row>
    <row r="71" spans="1:4">
      <c r="A71" s="4" t="s">
        <v>184</v>
      </c>
      <c r="B71" s="9" t="n">
        <v>223.9</v>
      </c>
      <c r="C71" s="9" t="n">
        <v>248.1</v>
      </c>
    </row>
    <row r="72" spans="1:4">
      <c r="A72" s="4" t="s">
        <v>968</v>
      </c>
    </row>
    <row r="73" spans="1:4">
      <c r="A73" s="3" t="s">
        <v>946</v>
      </c>
    </row>
    <row r="74" spans="1:4">
      <c r="A74" s="4" t="s">
        <v>184</v>
      </c>
      <c r="B74" s="8" t="n">
        <v>0</v>
      </c>
      <c r="C74" s="8"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3</v>
      </c>
    </row>
    <row r="3" spans="1:3">
      <c r="A3" s="3" t="s">
        <v>970</v>
      </c>
    </row>
    <row r="4" spans="1:3">
      <c r="A4" s="4" t="s">
        <v>941</v>
      </c>
      <c r="B4" s="7" t="n">
        <v>893.6</v>
      </c>
      <c r="C4" s="8" t="n">
        <v>1018</v>
      </c>
    </row>
    <row r="5" spans="1:3">
      <c r="A5" s="4" t="s">
        <v>944</v>
      </c>
      <c r="B5" s="9" t="n">
        <v>774.9</v>
      </c>
      <c r="C5" s="9" t="n">
        <v>893.6</v>
      </c>
    </row>
    <row r="6" spans="1:3">
      <c r="A6" s="4" t="s">
        <v>963</v>
      </c>
    </row>
    <row r="7" spans="1:3">
      <c r="A7" s="3" t="s">
        <v>970</v>
      </c>
    </row>
    <row r="8" spans="1:3">
      <c r="A8" s="4" t="s">
        <v>941</v>
      </c>
      <c r="B8" s="9" t="n">
        <v>248.1</v>
      </c>
      <c r="C8" s="9" t="n">
        <v>250.6</v>
      </c>
    </row>
    <row r="9" spans="1:3">
      <c r="A9" s="4" t="s">
        <v>942</v>
      </c>
      <c r="B9" s="9" t="n">
        <v>-0.3</v>
      </c>
      <c r="C9" s="9" t="n">
        <v>-14.7</v>
      </c>
    </row>
    <row r="10" spans="1:3">
      <c r="A10" s="4" t="s">
        <v>971</v>
      </c>
      <c r="B10" s="9" t="n">
        <v>1.7</v>
      </c>
      <c r="C10" s="9" t="n">
        <v>1.5</v>
      </c>
    </row>
    <row r="11" spans="1:3">
      <c r="A11" s="4" t="s">
        <v>972</v>
      </c>
      <c r="B11" s="9" t="n">
        <v>-0.9</v>
      </c>
      <c r="C11" s="5" t="n">
        <v>-1</v>
      </c>
    </row>
    <row r="12" spans="1:3">
      <c r="A12" s="4" t="s">
        <v>973</v>
      </c>
      <c r="B12" s="9" t="n">
        <v>-10.5</v>
      </c>
      <c r="C12" s="9" t="n">
        <v>-12.8</v>
      </c>
    </row>
    <row r="13" spans="1:3">
      <c r="A13" s="4" t="s">
        <v>974</v>
      </c>
      <c r="B13" s="5" t="n">
        <v>0</v>
      </c>
      <c r="C13" s="9" t="n">
        <v>-0.4</v>
      </c>
    </row>
    <row r="14" spans="1:3">
      <c r="A14" s="4" t="s">
        <v>975</v>
      </c>
      <c r="B14" s="9" t="n">
        <v>-14.1</v>
      </c>
      <c r="C14" s="9" t="n">
        <v>24.9</v>
      </c>
    </row>
    <row r="15" spans="1:3">
      <c r="A15" s="4" t="s">
        <v>944</v>
      </c>
      <c r="B15" s="8" t="n">
        <v>224</v>
      </c>
      <c r="C15" s="7" t="n">
        <v>248.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976</v>
      </c>
      <c r="B1" s="2" t="s">
        <v>487</v>
      </c>
    </row>
    <row r="2" spans="1:2">
      <c r="A2" s="4" t="s">
        <v>387</v>
      </c>
    </row>
    <row r="3" spans="1:2">
      <c r="A3" s="3" t="s">
        <v>733</v>
      </c>
    </row>
    <row r="4" spans="1:2">
      <c r="A4" s="4" t="s">
        <v>977</v>
      </c>
      <c r="B4" s="7" t="n">
        <v>47.9</v>
      </c>
    </row>
    <row r="5" spans="1:2">
      <c r="A5" s="4" t="s">
        <v>978</v>
      </c>
      <c r="B5" s="9" t="n">
        <v>48.9</v>
      </c>
    </row>
    <row r="6" spans="1:2">
      <c r="A6" s="4" t="s">
        <v>979</v>
      </c>
      <c r="B6" s="9" t="n">
        <v>49.3</v>
      </c>
    </row>
    <row r="7" spans="1:2">
      <c r="A7" s="4" t="s">
        <v>980</v>
      </c>
      <c r="B7" s="9" t="n">
        <v>49.2</v>
      </c>
    </row>
    <row r="8" spans="1:2">
      <c r="A8" s="4" t="s">
        <v>981</v>
      </c>
      <c r="B8" s="9" t="n">
        <v>48.8</v>
      </c>
    </row>
    <row r="9" spans="1:2">
      <c r="A9" s="4" t="s">
        <v>982</v>
      </c>
      <c r="B9" s="5" t="n">
        <v>246</v>
      </c>
    </row>
    <row r="10" spans="1:2">
      <c r="A10" s="4" t="s">
        <v>408</v>
      </c>
    </row>
    <row r="11" spans="1:2">
      <c r="A11" s="3" t="s">
        <v>733</v>
      </c>
    </row>
    <row r="12" spans="1:2">
      <c r="A12" s="4" t="s">
        <v>977</v>
      </c>
      <c r="B12" s="9" t="n">
        <v>6.7</v>
      </c>
    </row>
    <row r="13" spans="1:2">
      <c r="A13" s="4" t="s">
        <v>978</v>
      </c>
      <c r="B13" s="9" t="n">
        <v>5.5</v>
      </c>
    </row>
    <row r="14" spans="1:2">
      <c r="A14" s="4" t="s">
        <v>979</v>
      </c>
      <c r="B14" s="9" t="n">
        <v>5.3</v>
      </c>
    </row>
    <row r="15" spans="1:2">
      <c r="A15" s="4" t="s">
        <v>980</v>
      </c>
      <c r="B15" s="5" t="n">
        <v>5</v>
      </c>
    </row>
    <row r="16" spans="1:2">
      <c r="A16" s="4" t="s">
        <v>981</v>
      </c>
      <c r="B16" s="9" t="n">
        <v>4.7</v>
      </c>
    </row>
    <row r="17" spans="1:2">
      <c r="A17" s="4" t="s">
        <v>982</v>
      </c>
      <c r="B17" s="7" t="n">
        <v>2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3</v>
      </c>
      <c r="D2" s="2" t="s">
        <v>34</v>
      </c>
    </row>
    <row r="3" spans="1:4">
      <c r="A3" s="4" t="s">
        <v>387</v>
      </c>
    </row>
    <row r="4" spans="1:4">
      <c r="A4" s="3" t="s">
        <v>384</v>
      </c>
    </row>
    <row r="5" spans="1:4">
      <c r="A5" s="4" t="s">
        <v>929</v>
      </c>
      <c r="B5" s="7" t="n">
        <v>5.3</v>
      </c>
      <c r="C5" s="7" t="n">
        <v>5.8</v>
      </c>
      <c r="D5" s="8" t="n">
        <v>5</v>
      </c>
    </row>
    <row r="6" spans="1:4">
      <c r="A6" s="4" t="s">
        <v>984</v>
      </c>
      <c r="B6" s="9" t="n">
        <v>0.3</v>
      </c>
      <c r="C6" s="9" t="n">
        <v>-3.8</v>
      </c>
      <c r="D6" s="9" t="n">
        <v>0.1</v>
      </c>
    </row>
    <row r="7" spans="1:4">
      <c r="A7" s="4" t="s">
        <v>932</v>
      </c>
      <c r="B7" s="9" t="n">
        <v>23.6</v>
      </c>
      <c r="C7" s="9" t="n">
        <v>30.4</v>
      </c>
      <c r="D7" s="9" t="n">
        <v>37.5</v>
      </c>
    </row>
    <row r="8" spans="1:4">
      <c r="A8" s="4" t="s">
        <v>985</v>
      </c>
      <c r="B8" s="9" t="n">
        <v>-22.6</v>
      </c>
      <c r="C8" s="9" t="n">
        <v>-26.9</v>
      </c>
      <c r="D8" s="9" t="n">
        <v>-33.8</v>
      </c>
    </row>
    <row r="9" spans="1:4">
      <c r="A9" s="4" t="s">
        <v>986</v>
      </c>
      <c r="B9" s="9" t="n">
        <v>0.2</v>
      </c>
      <c r="C9" s="9" t="n">
        <v>0.4</v>
      </c>
      <c r="D9" s="5" t="n">
        <v>0</v>
      </c>
    </row>
    <row r="10" spans="1:4">
      <c r="A10" s="4" t="s">
        <v>987</v>
      </c>
      <c r="B10" s="9" t="n">
        <v>6.8</v>
      </c>
      <c r="C10" s="9" t="n">
        <v>5.9</v>
      </c>
      <c r="D10" s="9" t="n">
        <v>8.800000000000001</v>
      </c>
    </row>
    <row r="11" spans="1:4">
      <c r="A11" s="4" t="s">
        <v>988</v>
      </c>
      <c r="B11" s="9" t="n">
        <v>8.9</v>
      </c>
      <c r="C11" s="9" t="n">
        <v>10.5</v>
      </c>
    </row>
    <row r="12" spans="1:4">
      <c r="A12" s="4" t="s">
        <v>408</v>
      </c>
    </row>
    <row r="13" spans="1:4">
      <c r="A13" s="3" t="s">
        <v>384</v>
      </c>
    </row>
    <row r="14" spans="1:4">
      <c r="A14" s="4" t="s">
        <v>932</v>
      </c>
      <c r="B14" s="9" t="n">
        <v>2.2</v>
      </c>
      <c r="C14" s="9" t="n">
        <v>2.7</v>
      </c>
      <c r="D14" s="9" t="n">
        <v>3.1</v>
      </c>
    </row>
    <row r="15" spans="1:4">
      <c r="A15" s="4" t="s">
        <v>986</v>
      </c>
      <c r="B15" s="9" t="n">
        <v>-0.8</v>
      </c>
      <c r="C15" s="9" t="n">
        <v>-0.3</v>
      </c>
      <c r="D15" s="9" t="n">
        <v>-0.5</v>
      </c>
    </row>
    <row r="16" spans="1:4">
      <c r="A16" s="4" t="s">
        <v>987</v>
      </c>
      <c r="B16" s="7" t="n">
        <v>1.4</v>
      </c>
      <c r="C16" s="7" t="n">
        <v>2.4</v>
      </c>
      <c r="D16" s="7" t="n">
        <v>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3</v>
      </c>
      <c r="D2" s="2" t="s">
        <v>34</v>
      </c>
    </row>
    <row r="3" spans="1:4">
      <c r="A3" s="4" t="s">
        <v>387</v>
      </c>
    </row>
    <row r="4" spans="1:4">
      <c r="A4" s="3" t="s">
        <v>990</v>
      </c>
    </row>
    <row r="5" spans="1:4">
      <c r="A5" s="4" t="s">
        <v>991</v>
      </c>
      <c r="B5" s="7" t="n">
        <v>1.2</v>
      </c>
      <c r="C5" s="7" t="n">
        <v>-20.9</v>
      </c>
      <c r="D5" s="7" t="n">
        <v>5.9</v>
      </c>
    </row>
    <row r="6" spans="1:4">
      <c r="A6" s="4" t="s">
        <v>986</v>
      </c>
      <c r="B6" s="9" t="n">
        <v>-0.2</v>
      </c>
      <c r="C6" s="9" t="n">
        <v>-0.4</v>
      </c>
      <c r="D6" s="5" t="n">
        <v>0</v>
      </c>
    </row>
    <row r="7" spans="1:4">
      <c r="A7" s="4" t="s">
        <v>992</v>
      </c>
      <c r="B7" s="9" t="n">
        <v>11.4</v>
      </c>
      <c r="C7" s="9" t="n">
        <v>0.7</v>
      </c>
      <c r="D7" s="9" t="n">
        <v>-0.1</v>
      </c>
    </row>
    <row r="8" spans="1:4">
      <c r="A8" s="4" t="s">
        <v>993</v>
      </c>
      <c r="B8" s="9" t="n">
        <v>-0.3</v>
      </c>
      <c r="C8" s="9" t="n">
        <v>3.8</v>
      </c>
      <c r="D8" s="9" t="n">
        <v>-0.1</v>
      </c>
    </row>
    <row r="9" spans="1:4">
      <c r="A9" s="4" t="s">
        <v>994</v>
      </c>
      <c r="B9" s="9" t="n">
        <v>12.1</v>
      </c>
      <c r="C9" s="9" t="n">
        <v>-16.8</v>
      </c>
      <c r="D9" s="9" t="n">
        <v>5.7</v>
      </c>
    </row>
    <row r="10" spans="1:4">
      <c r="A10" s="4" t="s">
        <v>678</v>
      </c>
      <c r="B10" s="9" t="n">
        <v>-0.1</v>
      </c>
      <c r="C10" s="9" t="n">
        <v>-0.9</v>
      </c>
      <c r="D10" s="9" t="n">
        <v>-1.1</v>
      </c>
    </row>
    <row r="11" spans="1:4">
      <c r="A11" s="4" t="s">
        <v>995</v>
      </c>
      <c r="B11" s="5" t="n">
        <v>12</v>
      </c>
      <c r="C11" s="9" t="n">
        <v>-17.7</v>
      </c>
      <c r="D11" s="9" t="n">
        <v>4.6</v>
      </c>
    </row>
    <row r="12" spans="1:4">
      <c r="A12" s="4" t="s">
        <v>408</v>
      </c>
    </row>
    <row r="13" spans="1:4">
      <c r="A13" s="3" t="s">
        <v>990</v>
      </c>
    </row>
    <row r="14" spans="1:4">
      <c r="A14" s="4" t="s">
        <v>991</v>
      </c>
      <c r="B14" s="9" t="n">
        <v>-4.8</v>
      </c>
      <c r="C14" s="9" t="n">
        <v>-3.9</v>
      </c>
      <c r="D14" s="9" t="n">
        <v>4.1</v>
      </c>
    </row>
    <row r="15" spans="1:4">
      <c r="A15" s="4" t="s">
        <v>986</v>
      </c>
      <c r="B15" s="9" t="n">
        <v>-0.8</v>
      </c>
      <c r="C15" s="9" t="n">
        <v>-0.3</v>
      </c>
      <c r="D15" s="9" t="n">
        <v>-0.5</v>
      </c>
    </row>
    <row r="16" spans="1:4">
      <c r="A16" s="4" t="s">
        <v>992</v>
      </c>
      <c r="B16" s="5" t="n">
        <v>0</v>
      </c>
      <c r="C16" s="9" t="n">
        <v>-4.3</v>
      </c>
      <c r="D16" s="5" t="n">
        <v>0</v>
      </c>
    </row>
    <row r="17" spans="1:4">
      <c r="A17" s="4" t="s">
        <v>995</v>
      </c>
      <c r="B17" s="8" t="n">
        <v>-4</v>
      </c>
      <c r="C17" s="7" t="n">
        <v>-7.9</v>
      </c>
      <c r="D17" s="7" t="n">
        <v>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96</v>
      </c>
      <c r="B1" s="2" t="s">
        <v>1</v>
      </c>
    </row>
    <row r="2" spans="1:3">
      <c r="B2" s="2" t="s">
        <v>2</v>
      </c>
      <c r="C2" s="2" t="s">
        <v>33</v>
      </c>
    </row>
    <row r="3" spans="1:3">
      <c r="A3" s="4" t="s">
        <v>387</v>
      </c>
    </row>
    <row r="4" spans="1:3">
      <c r="A4" s="3" t="s">
        <v>997</v>
      </c>
    </row>
    <row r="5" spans="1:3">
      <c r="A5" s="4" t="s">
        <v>998</v>
      </c>
      <c r="B5" s="4" t="s">
        <v>999</v>
      </c>
      <c r="C5" s="4" t="s">
        <v>1000</v>
      </c>
    </row>
    <row r="6" spans="1:3">
      <c r="A6" s="4" t="s">
        <v>1001</v>
      </c>
      <c r="B6" s="4" t="s">
        <v>1002</v>
      </c>
      <c r="C6" s="4" t="s">
        <v>1003</v>
      </c>
    </row>
    <row r="7" spans="1:3">
      <c r="A7" s="4" t="s">
        <v>1004</v>
      </c>
      <c r="B7" s="4" t="s">
        <v>1005</v>
      </c>
      <c r="C7" s="4" t="s">
        <v>1006</v>
      </c>
    </row>
    <row r="8" spans="1:3">
      <c r="A8" s="3" t="s">
        <v>987</v>
      </c>
    </row>
    <row r="9" spans="1:3">
      <c r="A9" s="4" t="s">
        <v>998</v>
      </c>
      <c r="B9" s="4" t="s">
        <v>1000</v>
      </c>
      <c r="C9" s="4" t="s">
        <v>1007</v>
      </c>
    </row>
    <row r="10" spans="1:3">
      <c r="A10" s="4" t="s">
        <v>1001</v>
      </c>
      <c r="B10" s="4" t="s">
        <v>1003</v>
      </c>
      <c r="C10" s="4" t="s">
        <v>1008</v>
      </c>
    </row>
    <row r="11" spans="1:3">
      <c r="A11" s="4" t="s">
        <v>1004</v>
      </c>
      <c r="B11" s="4" t="s">
        <v>1006</v>
      </c>
      <c r="C11" s="4" t="s">
        <v>1009</v>
      </c>
    </row>
    <row r="12" spans="1:3">
      <c r="A12" s="4" t="s">
        <v>408</v>
      </c>
    </row>
    <row r="13" spans="1:3">
      <c r="A13" s="3" t="s">
        <v>997</v>
      </c>
    </row>
    <row r="14" spans="1:3">
      <c r="A14" s="4" t="s">
        <v>998</v>
      </c>
      <c r="B14" s="4" t="s">
        <v>1010</v>
      </c>
      <c r="C14" s="4" t="s">
        <v>1011</v>
      </c>
    </row>
    <row r="15" spans="1:3">
      <c r="A15" s="3" t="s">
        <v>987</v>
      </c>
    </row>
    <row r="16" spans="1:3">
      <c r="A16" s="4" t="s">
        <v>998</v>
      </c>
      <c r="B16" s="4" t="s">
        <v>1011</v>
      </c>
      <c r="C16" s="4" t="s">
        <v>101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v>
      </c>
    </row>
    <row r="2" spans="1:2">
      <c r="B2" s="2" t="s">
        <v>487</v>
      </c>
    </row>
    <row r="3" spans="1:2">
      <c r="A3" s="3" t="s">
        <v>1014</v>
      </c>
    </row>
    <row r="4" spans="1:2">
      <c r="A4" s="4" t="s">
        <v>1015</v>
      </c>
      <c r="B4" s="7" t="n">
        <v>0.1</v>
      </c>
    </row>
    <row r="5" spans="1:2">
      <c r="A5" s="4" t="s">
        <v>1016</v>
      </c>
      <c r="B5" s="9" t="n">
        <v>-0.1</v>
      </c>
    </row>
    <row r="6" spans="1:2">
      <c r="A6" s="4" t="s">
        <v>1017</v>
      </c>
      <c r="B6" s="9" t="n">
        <v>2.1</v>
      </c>
    </row>
    <row r="7" spans="1:2">
      <c r="A7" s="4" t="s">
        <v>1018</v>
      </c>
      <c r="B7" s="7" t="n">
        <v>-1.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9</v>
      </c>
      <c r="B1" s="2" t="s">
        <v>1020</v>
      </c>
      <c r="C1" s="2" t="s">
        <v>1</v>
      </c>
    </row>
    <row r="2" spans="1:5">
      <c r="B2" s="2" t="s">
        <v>521</v>
      </c>
      <c r="C2" s="2" t="s">
        <v>2</v>
      </c>
      <c r="D2" s="2" t="s">
        <v>33</v>
      </c>
      <c r="E2" s="2" t="s">
        <v>34</v>
      </c>
    </row>
    <row r="3" spans="1:5">
      <c r="A3" s="3" t="s">
        <v>1021</v>
      </c>
    </row>
    <row r="4" spans="1:5">
      <c r="A4" s="4" t="s">
        <v>1022</v>
      </c>
      <c r="C4" s="4" t="s">
        <v>1023</v>
      </c>
      <c r="D4" s="4" t="s">
        <v>1024</v>
      </c>
    </row>
    <row r="5" spans="1:5">
      <c r="A5" s="4" t="s">
        <v>1025</v>
      </c>
      <c r="C5" s="4" t="s">
        <v>1026</v>
      </c>
      <c r="D5" s="4" t="s">
        <v>1026</v>
      </c>
    </row>
    <row r="6" spans="1:5">
      <c r="A6" s="4" t="s">
        <v>387</v>
      </c>
    </row>
    <row r="7" spans="1:5">
      <c r="A7" s="3" t="s">
        <v>1021</v>
      </c>
    </row>
    <row r="8" spans="1:5">
      <c r="A8" s="4" t="s">
        <v>1027</v>
      </c>
      <c r="C8" s="7" t="n">
        <v>19.1</v>
      </c>
      <c r="D8" s="7" t="n">
        <v>18.6</v>
      </c>
      <c r="E8" s="7" t="n">
        <v>17.7</v>
      </c>
    </row>
    <row r="9" spans="1:5">
      <c r="A9" s="4" t="s">
        <v>992</v>
      </c>
      <c r="C9" s="9" t="n">
        <v>-11.4</v>
      </c>
      <c r="D9" s="9" t="n">
        <v>-0.7</v>
      </c>
      <c r="E9" s="9" t="n">
        <v>0.1</v>
      </c>
    </row>
    <row r="10" spans="1:5">
      <c r="A10" s="4" t="s">
        <v>1028</v>
      </c>
      <c r="C10" s="9" t="n">
        <v>4.2</v>
      </c>
    </row>
    <row r="11" spans="1:5">
      <c r="A11" s="4" t="s">
        <v>1029</v>
      </c>
      <c r="C11" s="9" t="n">
        <v>-9.5</v>
      </c>
      <c r="D11" s="9" t="n">
        <v>2.5</v>
      </c>
      <c r="E11" s="9" t="n">
        <v>-15.2</v>
      </c>
    </row>
    <row r="12" spans="1:5">
      <c r="A12" s="4" t="s">
        <v>1030</v>
      </c>
      <c r="C12" s="9" t="n">
        <v>-0.8</v>
      </c>
    </row>
    <row r="13" spans="1:5">
      <c r="A13" s="4" t="s">
        <v>1031</v>
      </c>
    </row>
    <row r="14" spans="1:5">
      <c r="A14" s="3" t="s">
        <v>1021</v>
      </c>
    </row>
    <row r="15" spans="1:5">
      <c r="A15" s="4" t="s">
        <v>1032</v>
      </c>
      <c r="B15" s="8" t="n">
        <v>154</v>
      </c>
    </row>
    <row r="16" spans="1:5">
      <c r="A16" s="4" t="s">
        <v>1033</v>
      </c>
      <c r="B16" s="9" t="n">
        <v>155.1</v>
      </c>
    </row>
    <row r="17" spans="1:5">
      <c r="A17" s="4" t="s">
        <v>1034</v>
      </c>
      <c r="B17" s="7" t="n">
        <v>1.1</v>
      </c>
    </row>
    <row r="18" spans="1:5">
      <c r="A18" s="4" t="s">
        <v>408</v>
      </c>
    </row>
    <row r="19" spans="1:5">
      <c r="A19" s="3" t="s">
        <v>1021</v>
      </c>
    </row>
    <row r="20" spans="1:5">
      <c r="A20" s="4" t="s">
        <v>992</v>
      </c>
      <c r="C20" s="5" t="n">
        <v>0</v>
      </c>
      <c r="D20" s="9" t="n">
        <v>4.3</v>
      </c>
      <c r="E20" s="5" t="n">
        <v>0</v>
      </c>
    </row>
    <row r="21" spans="1:5">
      <c r="A21" s="4" t="s">
        <v>1028</v>
      </c>
      <c r="C21" s="9" t="n">
        <v>6.7</v>
      </c>
    </row>
    <row r="22" spans="1:5">
      <c r="A22" s="4" t="s">
        <v>1029</v>
      </c>
      <c r="C22" s="9" t="n">
        <v>-3.9</v>
      </c>
      <c r="D22" s="7" t="n">
        <v>0.1</v>
      </c>
      <c r="E22" s="8" t="n">
        <v>8</v>
      </c>
    </row>
    <row r="23" spans="1:5">
      <c r="A23" s="4" t="s">
        <v>1030</v>
      </c>
      <c r="C23" s="7" t="n">
        <v>1.2</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3</v>
      </c>
      <c r="D2" s="2" t="s">
        <v>34</v>
      </c>
    </row>
    <row r="3" spans="1:4">
      <c r="A3" s="3" t="s">
        <v>247</v>
      </c>
    </row>
    <row r="4" spans="1:4">
      <c r="A4" s="4" t="s">
        <v>144</v>
      </c>
      <c r="B4" s="8" t="n">
        <v>6</v>
      </c>
      <c r="C4" s="7" t="n">
        <v>5.4</v>
      </c>
      <c r="D4" s="7" t="n">
        <v>4.2</v>
      </c>
    </row>
    <row r="5" spans="1:4">
      <c r="A5" s="4" t="s">
        <v>1036</v>
      </c>
      <c r="B5" s="9" t="n">
        <v>2.2</v>
      </c>
      <c r="C5" s="9" t="n">
        <v>1.7</v>
      </c>
      <c r="D5" s="9" t="n">
        <v>1.4</v>
      </c>
    </row>
    <row r="6" spans="1:4">
      <c r="A6" s="4" t="s">
        <v>1037</v>
      </c>
      <c r="B6" s="7" t="n">
        <v>3.8</v>
      </c>
      <c r="C6" s="7" t="n">
        <v>3.7</v>
      </c>
      <c r="D6" s="7" t="n">
        <v>2.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038</v>
      </c>
      <c r="B1" s="2" t="s">
        <v>1039</v>
      </c>
      <c r="C1" s="2" t="s">
        <v>2</v>
      </c>
      <c r="D1" s="2" t="s">
        <v>33</v>
      </c>
      <c r="E1" s="2" t="s">
        <v>34</v>
      </c>
    </row>
    <row r="2" spans="1:5">
      <c r="A2" s="3" t="s">
        <v>1040</v>
      </c>
    </row>
    <row r="3" spans="1:5">
      <c r="A3" s="4" t="s">
        <v>1041</v>
      </c>
      <c r="B3" s="5" t="n">
        <v>27126400</v>
      </c>
      <c r="C3" s="5" t="n">
        <v>12500000</v>
      </c>
    </row>
    <row r="4" spans="1:5">
      <c r="A4" s="4" t="s">
        <v>1042</v>
      </c>
      <c r="C4" s="5" t="n">
        <v>607717</v>
      </c>
    </row>
    <row r="5" spans="1:5">
      <c r="A5" s="4" t="s">
        <v>1043</v>
      </c>
      <c r="C5" s="8" t="n">
        <v>6</v>
      </c>
      <c r="D5" s="7" t="n">
        <v>5.4</v>
      </c>
      <c r="E5" s="7" t="n">
        <v>4.2</v>
      </c>
    </row>
    <row r="6" spans="1:5">
      <c r="A6" s="4" t="s">
        <v>1044</v>
      </c>
      <c r="C6" s="4" t="s">
        <v>1045</v>
      </c>
    </row>
    <row r="7" spans="1:5">
      <c r="A7" s="4" t="s">
        <v>1046</v>
      </c>
      <c r="C7" s="10" t="n">
        <v>16.97</v>
      </c>
    </row>
    <row r="8" spans="1:5">
      <c r="A8" s="4" t="s">
        <v>1047</v>
      </c>
      <c r="C8" s="7" t="n">
        <v>0.6</v>
      </c>
    </row>
    <row r="9" spans="1:5">
      <c r="A9" s="14" t="n">
        <v>1</v>
      </c>
    </row>
    <row r="10" spans="1:5">
      <c r="A10" s="3" t="s">
        <v>1040</v>
      </c>
    </row>
    <row r="11" spans="1:5">
      <c r="A11" s="4" t="s">
        <v>1048</v>
      </c>
      <c r="C11" s="4" t="s">
        <v>1049</v>
      </c>
    </row>
    <row r="12" spans="1:5">
      <c r="A12" s="14" t="n">
        <v>2</v>
      </c>
    </row>
    <row r="13" spans="1:5">
      <c r="A13" s="3" t="s">
        <v>1040</v>
      </c>
    </row>
    <row r="14" spans="1:5">
      <c r="A14" s="4" t="s">
        <v>1048</v>
      </c>
      <c r="C14" s="4" t="s">
        <v>1049</v>
      </c>
    </row>
    <row r="15" spans="1:5">
      <c r="A15" s="14" t="n">
        <v>3</v>
      </c>
    </row>
    <row r="16" spans="1:5">
      <c r="A16" s="3" t="s">
        <v>1040</v>
      </c>
    </row>
    <row r="17" spans="1:5">
      <c r="A17" s="4" t="s">
        <v>1048</v>
      </c>
      <c r="C17" s="4" t="s">
        <v>1049</v>
      </c>
    </row>
    <row r="18" spans="1:5">
      <c r="A18" s="14" t="n">
        <v>4</v>
      </c>
    </row>
    <row r="19" spans="1:5">
      <c r="A19" s="3" t="s">
        <v>1040</v>
      </c>
    </row>
    <row r="20" spans="1:5">
      <c r="A20" s="4" t="s">
        <v>1048</v>
      </c>
      <c r="C20" s="4" t="s">
        <v>1049</v>
      </c>
    </row>
    <row r="21" spans="1:5">
      <c r="A21" s="14" t="n">
        <v>5</v>
      </c>
    </row>
    <row r="22" spans="1:5">
      <c r="A22" s="3" t="s">
        <v>1040</v>
      </c>
    </row>
    <row r="23" spans="1:5">
      <c r="A23" s="4" t="s">
        <v>1048</v>
      </c>
      <c r="C23" s="4" t="s">
        <v>1049</v>
      </c>
    </row>
    <row r="24" spans="1:5">
      <c r="A24" s="4" t="s">
        <v>1050</v>
      </c>
    </row>
    <row r="25" spans="1:5">
      <c r="A25" s="3" t="s">
        <v>1040</v>
      </c>
    </row>
    <row r="26" spans="1:5">
      <c r="A26" s="4" t="s">
        <v>1042</v>
      </c>
      <c r="B26" s="5" t="n">
        <v>18969440</v>
      </c>
      <c r="C26" s="5" t="n">
        <v>592717</v>
      </c>
    </row>
    <row r="27" spans="1:5">
      <c r="A27" s="4" t="s">
        <v>1051</v>
      </c>
      <c r="C27" s="4" t="s">
        <v>1052</v>
      </c>
    </row>
    <row r="28" spans="1:5">
      <c r="A28" s="4" t="s">
        <v>1053</v>
      </c>
      <c r="C28" s="7" t="n">
        <v>37.4</v>
      </c>
    </row>
    <row r="29" spans="1:5">
      <c r="A29" s="4" t="s">
        <v>1054</v>
      </c>
      <c r="C29" s="4" t="s">
        <v>1055</v>
      </c>
    </row>
    <row r="30" spans="1:5">
      <c r="A30" s="4" t="s">
        <v>1056</v>
      </c>
      <c r="C30" s="7" t="n">
        <v>0.8</v>
      </c>
    </row>
    <row r="31" spans="1:5">
      <c r="A31" s="4" t="s">
        <v>1057</v>
      </c>
      <c r="C31" s="7" t="n">
        <v>13.8</v>
      </c>
    </row>
    <row r="32" spans="1:5">
      <c r="A32" s="4" t="s">
        <v>1058</v>
      </c>
      <c r="C32" s="4" t="s">
        <v>1059</v>
      </c>
    </row>
    <row r="33" spans="1:5">
      <c r="A33" s="4" t="s">
        <v>1060</v>
      </c>
      <c r="C33" s="7" t="n">
        <v>13.8</v>
      </c>
    </row>
    <row r="34" spans="1:5">
      <c r="A34" s="4" t="s">
        <v>1061</v>
      </c>
      <c r="C34" s="4" t="s">
        <v>1059</v>
      </c>
    </row>
    <row r="35" spans="1:5">
      <c r="A35" s="4" t="s">
        <v>1062</v>
      </c>
    </row>
    <row r="36" spans="1:5">
      <c r="A36" s="3" t="s">
        <v>1040</v>
      </c>
    </row>
    <row r="37" spans="1:5">
      <c r="A37" s="4" t="s">
        <v>1048</v>
      </c>
      <c r="C37" s="4" t="s">
        <v>1063</v>
      </c>
    </row>
    <row r="38" spans="1:5">
      <c r="A38" s="4" t="s">
        <v>1064</v>
      </c>
    </row>
    <row r="39" spans="1:5">
      <c r="A39" s="3" t="s">
        <v>1040</v>
      </c>
    </row>
    <row r="40" spans="1:5">
      <c r="A40" s="4" t="s">
        <v>1048</v>
      </c>
      <c r="C40" s="4" t="s">
        <v>1063</v>
      </c>
    </row>
    <row r="41" spans="1:5">
      <c r="A41" s="4" t="s">
        <v>1065</v>
      </c>
    </row>
    <row r="42" spans="1:5">
      <c r="A42" s="3" t="s">
        <v>1040</v>
      </c>
    </row>
    <row r="43" spans="1:5">
      <c r="A43" s="4" t="s">
        <v>1048</v>
      </c>
      <c r="C43" s="4" t="s">
        <v>1063</v>
      </c>
    </row>
    <row r="44" spans="1:5">
      <c r="A44" s="4" t="s">
        <v>1066</v>
      </c>
    </row>
    <row r="45" spans="1:5">
      <c r="A45" s="3" t="s">
        <v>1040</v>
      </c>
    </row>
    <row r="46" spans="1:5">
      <c r="A46" s="4" t="s">
        <v>1048</v>
      </c>
      <c r="C46" s="4" t="s">
        <v>1063</v>
      </c>
    </row>
    <row r="47" spans="1:5">
      <c r="A47" s="4" t="s">
        <v>1067</v>
      </c>
    </row>
    <row r="48" spans="1:5">
      <c r="A48" s="3" t="s">
        <v>1040</v>
      </c>
    </row>
    <row r="49" spans="1:5">
      <c r="A49" s="4" t="s">
        <v>1051</v>
      </c>
      <c r="C49" s="4" t="s">
        <v>1068</v>
      </c>
    </row>
    <row r="50" spans="1:5">
      <c r="A50" s="4" t="s">
        <v>1069</v>
      </c>
    </row>
    <row r="51" spans="1:5">
      <c r="A51" s="3" t="s">
        <v>1040</v>
      </c>
    </row>
    <row r="52" spans="1:5">
      <c r="A52" s="4" t="s">
        <v>1042</v>
      </c>
      <c r="C52" s="5" t="n">
        <v>15000</v>
      </c>
    </row>
    <row r="53" spans="1:5">
      <c r="A53" s="4" t="s">
        <v>1051</v>
      </c>
      <c r="C53" s="4" t="s">
        <v>1052</v>
      </c>
    </row>
    <row r="54" spans="1:5">
      <c r="A54" s="4" t="s">
        <v>1070</v>
      </c>
      <c r="C54" s="5" t="n">
        <v>15000</v>
      </c>
      <c r="D54" s="5" t="n">
        <v>351560</v>
      </c>
    </row>
    <row r="55" spans="1:5">
      <c r="A55" s="4" t="s">
        <v>1071</v>
      </c>
      <c r="D55" s="10" t="n">
        <v>7.48</v>
      </c>
    </row>
    <row r="56" spans="1:5">
      <c r="A56" s="4" t="s">
        <v>1043</v>
      </c>
      <c r="C56" s="7" t="n">
        <v>0.1</v>
      </c>
      <c r="D56" s="7" t="n">
        <v>0.9</v>
      </c>
    </row>
    <row r="57" spans="1:5">
      <c r="A57" s="4" t="s">
        <v>1072</v>
      </c>
    </row>
    <row r="58" spans="1:5">
      <c r="A58" s="3" t="s">
        <v>1040</v>
      </c>
    </row>
    <row r="59" spans="1:5">
      <c r="A59" s="4" t="s">
        <v>1048</v>
      </c>
      <c r="C59" s="4" t="s">
        <v>1063</v>
      </c>
    </row>
    <row r="60" spans="1:5">
      <c r="A60" s="4" t="s">
        <v>1073</v>
      </c>
    </row>
    <row r="61" spans="1:5">
      <c r="A61" s="3" t="s">
        <v>1040</v>
      </c>
    </row>
    <row r="62" spans="1:5">
      <c r="A62" s="4" t="s">
        <v>1048</v>
      </c>
      <c r="C62" s="4" t="s">
        <v>1063</v>
      </c>
    </row>
    <row r="63" spans="1:5">
      <c r="A63" s="4" t="s">
        <v>1074</v>
      </c>
    </row>
    <row r="64" spans="1:5">
      <c r="A64" s="3" t="s">
        <v>1040</v>
      </c>
    </row>
    <row r="65" spans="1:5">
      <c r="A65" s="4" t="s">
        <v>1048</v>
      </c>
      <c r="C65" s="4" t="s">
        <v>1063</v>
      </c>
    </row>
    <row r="66" spans="1:5">
      <c r="A66" s="4" t="s">
        <v>1075</v>
      </c>
    </row>
    <row r="67" spans="1:5">
      <c r="A67" s="3" t="s">
        <v>1040</v>
      </c>
    </row>
    <row r="68" spans="1:5">
      <c r="A68" s="4" t="s">
        <v>1048</v>
      </c>
      <c r="C68" s="4" t="s">
        <v>1063</v>
      </c>
    </row>
    <row r="69" spans="1:5">
      <c r="A69" s="4" t="s">
        <v>1076</v>
      </c>
    </row>
    <row r="70" spans="1:5">
      <c r="A70" s="3" t="s">
        <v>1040</v>
      </c>
    </row>
    <row r="71" spans="1:5">
      <c r="A71" s="4" t="s">
        <v>1051</v>
      </c>
      <c r="C71" s="4" t="s">
        <v>1077</v>
      </c>
    </row>
    <row r="72" spans="1:5">
      <c r="A72" s="4" t="s">
        <v>1070</v>
      </c>
      <c r="C72" s="5" t="n">
        <v>30937</v>
      </c>
      <c r="D72" s="5" t="n">
        <v>76293</v>
      </c>
    </row>
    <row r="73" spans="1:5">
      <c r="A73" s="4" t="s">
        <v>1071</v>
      </c>
      <c r="D73" s="10" t="n">
        <v>17.22</v>
      </c>
    </row>
    <row r="74" spans="1:5">
      <c r="A74" s="4" t="s">
        <v>1078</v>
      </c>
      <c r="C74" s="5" t="n">
        <v>25430</v>
      </c>
    </row>
    <row r="75" spans="1:5">
      <c r="A75" s="4" t="s">
        <v>1053</v>
      </c>
      <c r="C75" s="7" t="n">
        <v>1.1</v>
      </c>
    </row>
    <row r="76" spans="1:5">
      <c r="A76" s="4" t="s">
        <v>1054</v>
      </c>
      <c r="C76" s="4" t="s">
        <v>1079</v>
      </c>
    </row>
    <row r="77" spans="1:5">
      <c r="A77" s="4" t="s">
        <v>1080</v>
      </c>
      <c r="C77" s="7" t="n">
        <v>0.4</v>
      </c>
    </row>
    <row r="78" spans="1:5">
      <c r="A78" s="4" t="s">
        <v>1081</v>
      </c>
    </row>
    <row r="79" spans="1:5">
      <c r="A79" s="3" t="s">
        <v>1040</v>
      </c>
    </row>
    <row r="80" spans="1:5">
      <c r="A80" s="4" t="s">
        <v>1048</v>
      </c>
      <c r="C80" s="4" t="s">
        <v>1082</v>
      </c>
    </row>
    <row r="81" spans="1:5">
      <c r="A81" s="4" t="s">
        <v>1083</v>
      </c>
    </row>
    <row r="82" spans="1:5">
      <c r="A82" s="3" t="s">
        <v>1040</v>
      </c>
    </row>
    <row r="83" spans="1:5">
      <c r="A83" s="4" t="s">
        <v>1048</v>
      </c>
      <c r="C83" s="4" t="s">
        <v>1082</v>
      </c>
    </row>
    <row r="84" spans="1:5">
      <c r="A84" s="4" t="s">
        <v>1084</v>
      </c>
    </row>
    <row r="85" spans="1:5">
      <c r="A85" s="3" t="s">
        <v>1040</v>
      </c>
    </row>
    <row r="86" spans="1:5">
      <c r="A86" s="4" t="s">
        <v>1048</v>
      </c>
      <c r="C86" s="4" t="s">
        <v>108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1085</v>
      </c>
      <c r="B1" s="2" t="s">
        <v>1</v>
      </c>
    </row>
    <row r="2" spans="1:4">
      <c r="B2" s="2" t="s">
        <v>2</v>
      </c>
      <c r="C2" s="2" t="s">
        <v>33</v>
      </c>
      <c r="D2" s="2" t="s">
        <v>34</v>
      </c>
    </row>
    <row r="3" spans="1:4">
      <c r="A3" s="4" t="s">
        <v>1050</v>
      </c>
    </row>
    <row r="4" spans="1:4">
      <c r="A4" s="3" t="s">
        <v>1086</v>
      </c>
    </row>
    <row r="5" spans="1:4">
      <c r="A5" s="4" t="s">
        <v>1087</v>
      </c>
      <c r="B5" s="10" t="n">
        <v>7.44</v>
      </c>
    </row>
    <row r="6" spans="1:4">
      <c r="A6" s="4" t="s">
        <v>1088</v>
      </c>
      <c r="B6" s="4" t="s">
        <v>1089</v>
      </c>
      <c r="C6" s="4" t="s">
        <v>1090</v>
      </c>
      <c r="D6" s="4" t="s">
        <v>1091</v>
      </c>
    </row>
    <row r="7" spans="1:4">
      <c r="A7" s="4" t="s">
        <v>1092</v>
      </c>
      <c r="B7" s="4" t="s">
        <v>1093</v>
      </c>
    </row>
    <row r="8" spans="1:4">
      <c r="A8" s="4" t="s">
        <v>1094</v>
      </c>
      <c r="B8" s="4" t="s">
        <v>1095</v>
      </c>
    </row>
    <row r="9" spans="1:4">
      <c r="A9" s="4" t="s">
        <v>1096</v>
      </c>
      <c r="B9" s="4" t="s">
        <v>806</v>
      </c>
      <c r="C9" s="4" t="s">
        <v>806</v>
      </c>
      <c r="D9" s="4" t="s">
        <v>806</v>
      </c>
    </row>
    <row r="10" spans="1:4">
      <c r="A10" s="4" t="s">
        <v>1067</v>
      </c>
    </row>
    <row r="11" spans="1:4">
      <c r="A11" s="3" t="s">
        <v>1086</v>
      </c>
    </row>
    <row r="12" spans="1:4">
      <c r="A12" s="4" t="s">
        <v>1087</v>
      </c>
      <c r="C12" s="10" t="n">
        <v>4.5</v>
      </c>
      <c r="D12" s="10" t="n">
        <v>2.96</v>
      </c>
    </row>
    <row r="13" spans="1:4">
      <c r="A13" s="4" t="s">
        <v>1092</v>
      </c>
      <c r="C13" s="4" t="s">
        <v>1097</v>
      </c>
      <c r="D13" s="4" t="s">
        <v>1097</v>
      </c>
    </row>
    <row r="14" spans="1:4">
      <c r="A14" s="4" t="s">
        <v>1094</v>
      </c>
      <c r="C14" s="4" t="s">
        <v>1098</v>
      </c>
      <c r="D14" s="4" t="s">
        <v>1099</v>
      </c>
    </row>
    <row r="15" spans="1:4">
      <c r="A15" s="4" t="s">
        <v>1100</v>
      </c>
    </row>
    <row r="16" spans="1:4">
      <c r="A16" s="3" t="s">
        <v>1086</v>
      </c>
    </row>
    <row r="17" spans="1:4">
      <c r="A17" s="4" t="s">
        <v>1087</v>
      </c>
      <c r="C17" s="10" t="n">
        <v>2.8</v>
      </c>
      <c r="D17" s="10" t="n">
        <v>1.83</v>
      </c>
    </row>
    <row r="18" spans="1:4">
      <c r="A18" s="4" t="s">
        <v>1101</v>
      </c>
    </row>
    <row r="19" spans="1:4">
      <c r="A19" s="3" t="s">
        <v>1086</v>
      </c>
    </row>
    <row r="20" spans="1:4">
      <c r="A20" s="4" t="s">
        <v>1087</v>
      </c>
      <c r="C20" s="11" t="n">
        <v>2.22</v>
      </c>
      <c r="D20" s="11" t="n">
        <v>1.46</v>
      </c>
    </row>
    <row r="21" spans="1:4">
      <c r="A21" s="4" t="s">
        <v>1102</v>
      </c>
    </row>
    <row r="22" spans="1:4">
      <c r="A22" s="3" t="s">
        <v>1086</v>
      </c>
    </row>
    <row r="23" spans="1:4">
      <c r="A23" s="4" t="s">
        <v>1087</v>
      </c>
      <c r="C23" s="10" t="n">
        <v>2.28</v>
      </c>
      <c r="D23" s="10" t="n">
        <v>1.56</v>
      </c>
    </row>
    <row r="24" spans="1:4">
      <c r="A24" s="4" t="s">
        <v>1103</v>
      </c>
    </row>
    <row r="25" spans="1:4">
      <c r="A25" s="3" t="s">
        <v>1086</v>
      </c>
    </row>
    <row r="26" spans="1:4">
      <c r="A26" s="4" t="s">
        <v>1092</v>
      </c>
      <c r="C26" s="4" t="s">
        <v>472</v>
      </c>
      <c r="D26" s="4" t="s">
        <v>1104</v>
      </c>
    </row>
    <row r="27" spans="1:4">
      <c r="A27" s="4" t="s">
        <v>1105</v>
      </c>
      <c r="C27" s="4" t="s">
        <v>1052</v>
      </c>
      <c r="D27" s="4" t="s">
        <v>1106</v>
      </c>
    </row>
    <row r="28" spans="1:4">
      <c r="A28" s="4" t="s">
        <v>1094</v>
      </c>
      <c r="C28" s="4" t="s">
        <v>1107</v>
      </c>
      <c r="D28" s="4" t="s">
        <v>1108</v>
      </c>
    </row>
    <row r="29" spans="1:4">
      <c r="A29" s="4" t="s">
        <v>1069</v>
      </c>
    </row>
    <row r="30" spans="1:4">
      <c r="A30" s="3" t="s">
        <v>1086</v>
      </c>
    </row>
    <row r="31" spans="1:4">
      <c r="A31" s="4" t="s">
        <v>1087</v>
      </c>
      <c r="B31" s="10" t="n">
        <v>6.44</v>
      </c>
      <c r="C31" s="10" t="n">
        <v>3.94</v>
      </c>
    </row>
    <row r="32" spans="1:4">
      <c r="A32" s="4" t="s">
        <v>1088</v>
      </c>
      <c r="B32" s="4" t="s">
        <v>1109</v>
      </c>
      <c r="C32" s="4" t="s">
        <v>1090</v>
      </c>
    </row>
    <row r="33" spans="1:4">
      <c r="A33" s="4" t="s">
        <v>1092</v>
      </c>
      <c r="B33" s="4" t="s">
        <v>1093</v>
      </c>
    </row>
    <row r="34" spans="1:4">
      <c r="A34" s="4" t="s">
        <v>1094</v>
      </c>
      <c r="B34" s="4" t="s">
        <v>11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1039</v>
      </c>
      <c r="C1" s="2" t="s">
        <v>2</v>
      </c>
      <c r="D1" s="2" t="s">
        <v>33</v>
      </c>
    </row>
    <row r="2" spans="1:4">
      <c r="A2" s="3" t="s">
        <v>1112</v>
      </c>
    </row>
    <row r="3" spans="1:4">
      <c r="A3" s="4" t="s">
        <v>1113</v>
      </c>
      <c r="C3" s="5" t="n">
        <v>20893399</v>
      </c>
    </row>
    <row r="4" spans="1:4">
      <c r="A4" s="4" t="s">
        <v>1042</v>
      </c>
      <c r="C4" s="5" t="n">
        <v>607717</v>
      </c>
    </row>
    <row r="5" spans="1:4">
      <c r="A5" s="4" t="s">
        <v>1114</v>
      </c>
      <c r="C5" s="5" t="n">
        <v>-1376942</v>
      </c>
    </row>
    <row r="6" spans="1:4">
      <c r="A6" s="4" t="s">
        <v>1115</v>
      </c>
      <c r="C6" s="5" t="n">
        <v>-79014</v>
      </c>
      <c r="D6" s="5" t="n">
        <v>0</v>
      </c>
    </row>
    <row r="7" spans="1:4">
      <c r="A7" s="4" t="s">
        <v>1116</v>
      </c>
      <c r="C7" s="5" t="n">
        <v>20032966</v>
      </c>
      <c r="D7" s="5" t="n">
        <v>20893399</v>
      </c>
    </row>
    <row r="8" spans="1:4">
      <c r="A8" s="3" t="s">
        <v>1117</v>
      </c>
    </row>
    <row r="9" spans="1:4">
      <c r="A9" s="4" t="s">
        <v>1118</v>
      </c>
      <c r="C9" s="10" t="n">
        <v>7.87</v>
      </c>
    </row>
    <row r="10" spans="1:4">
      <c r="A10" s="4" t="s">
        <v>1119</v>
      </c>
      <c r="C10" s="11" t="n">
        <v>17.05</v>
      </c>
    </row>
    <row r="11" spans="1:4">
      <c r="A11" s="4" t="s">
        <v>1120</v>
      </c>
      <c r="C11" s="11" t="n">
        <v>8.25</v>
      </c>
    </row>
    <row r="12" spans="1:4">
      <c r="A12" s="4" t="s">
        <v>1121</v>
      </c>
      <c r="C12" s="10" t="n">
        <v>8.16</v>
      </c>
      <c r="D12" s="10" t="n">
        <v>7.87</v>
      </c>
    </row>
    <row r="13" spans="1:4">
      <c r="A13" s="4" t="s">
        <v>1050</v>
      </c>
    </row>
    <row r="14" spans="1:4">
      <c r="A14" s="3" t="s">
        <v>1112</v>
      </c>
    </row>
    <row r="15" spans="1:4">
      <c r="A15" s="4" t="s">
        <v>1042</v>
      </c>
      <c r="B15" s="5" t="n">
        <v>18969440</v>
      </c>
      <c r="C15" s="5" t="n">
        <v>592717</v>
      </c>
    </row>
    <row r="16" spans="1:4">
      <c r="A16" s="4" t="s">
        <v>1114</v>
      </c>
      <c r="C16" s="5" t="n">
        <v>-10000</v>
      </c>
    </row>
    <row r="17" spans="1:4">
      <c r="A17" s="4" t="s">
        <v>1122</v>
      </c>
      <c r="C17" s="5" t="n">
        <v>-12194</v>
      </c>
    </row>
    <row r="18" spans="1:4">
      <c r="A18" s="4" t="s">
        <v>1115</v>
      </c>
      <c r="C18" s="5" t="n">
        <v>-79014</v>
      </c>
    </row>
    <row r="19" spans="1:4">
      <c r="A19" s="4" t="s">
        <v>1116</v>
      </c>
      <c r="C19" s="5" t="n">
        <v>582717</v>
      </c>
    </row>
    <row r="20" spans="1:4">
      <c r="A20" s="4" t="s">
        <v>1123</v>
      </c>
      <c r="C20" s="5" t="n">
        <v>2140769</v>
      </c>
    </row>
    <row r="21" spans="1:4">
      <c r="A21" s="3" t="s">
        <v>1117</v>
      </c>
    </row>
    <row r="22" spans="1:4">
      <c r="A22" s="4" t="s">
        <v>1119</v>
      </c>
      <c r="C22" s="10" t="n">
        <v>17.1</v>
      </c>
    </row>
    <row r="23" spans="1:4">
      <c r="A23" s="4" t="s">
        <v>1120</v>
      </c>
      <c r="C23" s="11" t="n">
        <v>15.27</v>
      </c>
    </row>
    <row r="24" spans="1:4">
      <c r="A24" s="4" t="s">
        <v>1124</v>
      </c>
      <c r="C24" s="11" t="n">
        <v>6.56</v>
      </c>
    </row>
    <row r="25" spans="1:4">
      <c r="A25" s="4" t="s">
        <v>1125</v>
      </c>
      <c r="C25" s="11" t="n">
        <v>6.88</v>
      </c>
    </row>
    <row r="26" spans="1:4">
      <c r="A26" s="4" t="s">
        <v>1121</v>
      </c>
      <c r="C26" s="11" t="n">
        <v>17.14</v>
      </c>
    </row>
    <row r="27" spans="1:4">
      <c r="A27" s="4" t="s">
        <v>1126</v>
      </c>
      <c r="C27" s="10" t="n">
        <v>6.75</v>
      </c>
    </row>
    <row r="28" spans="1:4">
      <c r="A28" s="4" t="s">
        <v>1067</v>
      </c>
    </row>
    <row r="29" spans="1:4">
      <c r="A29" s="3" t="s">
        <v>1112</v>
      </c>
    </row>
    <row r="30" spans="1:4">
      <c r="A30" s="4" t="s">
        <v>1113</v>
      </c>
      <c r="C30" s="5" t="n">
        <v>4445535</v>
      </c>
    </row>
    <row r="31" spans="1:4">
      <c r="A31" s="4" t="s">
        <v>1114</v>
      </c>
      <c r="C31" s="5" t="n">
        <v>-141790</v>
      </c>
    </row>
    <row r="32" spans="1:4">
      <c r="A32" s="4" t="s">
        <v>1122</v>
      </c>
      <c r="C32" s="5" t="n">
        <v>-12194</v>
      </c>
    </row>
    <row r="33" spans="1:4">
      <c r="A33" s="4" t="s">
        <v>1115</v>
      </c>
      <c r="C33" s="5" t="n">
        <v>-79014</v>
      </c>
    </row>
    <row r="34" spans="1:4">
      <c r="A34" s="4" t="s">
        <v>1116</v>
      </c>
      <c r="C34" s="5" t="n">
        <v>4212537</v>
      </c>
      <c r="D34" s="5" t="n">
        <v>4445535</v>
      </c>
    </row>
    <row r="35" spans="1:4">
      <c r="A35" s="3" t="s">
        <v>1117</v>
      </c>
    </row>
    <row r="36" spans="1:4">
      <c r="A36" s="4" t="s">
        <v>1118</v>
      </c>
      <c r="C36" s="10" t="n">
        <v>7.07</v>
      </c>
    </row>
    <row r="37" spans="1:4">
      <c r="A37" s="4" t="s">
        <v>1120</v>
      </c>
      <c r="C37" s="5" t="n">
        <v>8</v>
      </c>
    </row>
    <row r="38" spans="1:4">
      <c r="A38" s="4" t="s">
        <v>1124</v>
      </c>
      <c r="C38" s="11" t="n">
        <v>6.56</v>
      </c>
    </row>
    <row r="39" spans="1:4">
      <c r="A39" s="4" t="s">
        <v>1125</v>
      </c>
      <c r="C39" s="11" t="n">
        <v>6.88</v>
      </c>
    </row>
    <row r="40" spans="1:4">
      <c r="A40" s="4" t="s">
        <v>1121</v>
      </c>
      <c r="C40" s="10" t="n">
        <v>7.03</v>
      </c>
      <c r="D40" s="10" t="n">
        <v>7.07</v>
      </c>
    </row>
    <row r="41" spans="1:4">
      <c r="A41" s="4" t="s">
        <v>1100</v>
      </c>
    </row>
    <row r="42" spans="1:4">
      <c r="A42" s="3" t="s">
        <v>1112</v>
      </c>
    </row>
    <row r="43" spans="1:4">
      <c r="A43" s="4" t="s">
        <v>1113</v>
      </c>
      <c r="C43" s="5" t="n">
        <v>5246164</v>
      </c>
    </row>
    <row r="44" spans="1:4">
      <c r="A44" s="4" t="s">
        <v>1114</v>
      </c>
      <c r="C44" s="5" t="n">
        <v>-408384</v>
      </c>
    </row>
    <row r="45" spans="1:4">
      <c r="A45" s="4" t="s">
        <v>1116</v>
      </c>
      <c r="C45" s="5" t="n">
        <v>4837780</v>
      </c>
      <c r="D45" s="5" t="n">
        <v>5246164</v>
      </c>
    </row>
    <row r="46" spans="1:4">
      <c r="A46" s="3" t="s">
        <v>1117</v>
      </c>
    </row>
    <row r="47" spans="1:4">
      <c r="A47" s="4" t="s">
        <v>1118</v>
      </c>
      <c r="C47" s="10" t="n">
        <v>6.99</v>
      </c>
    </row>
    <row r="48" spans="1:4">
      <c r="A48" s="4" t="s">
        <v>1120</v>
      </c>
      <c r="C48" s="11" t="n">
        <v>7.05</v>
      </c>
    </row>
    <row r="49" spans="1:4">
      <c r="A49" s="4" t="s">
        <v>1121</v>
      </c>
      <c r="C49" s="10" t="n">
        <v>6.97</v>
      </c>
      <c r="D49" s="10" t="n">
        <v>6.99</v>
      </c>
    </row>
    <row r="50" spans="1:4">
      <c r="A50" s="4" t="s">
        <v>1101</v>
      </c>
    </row>
    <row r="51" spans="1:4">
      <c r="A51" s="3" t="s">
        <v>1112</v>
      </c>
    </row>
    <row r="52" spans="1:4">
      <c r="A52" s="4" t="s">
        <v>1113</v>
      </c>
      <c r="C52" s="5" t="n">
        <v>5246164</v>
      </c>
    </row>
    <row r="53" spans="1:4">
      <c r="A53" s="4" t="s">
        <v>1114</v>
      </c>
      <c r="C53" s="5" t="n">
        <v>-408384</v>
      </c>
    </row>
    <row r="54" spans="1:4">
      <c r="A54" s="4" t="s">
        <v>1116</v>
      </c>
      <c r="C54" s="5" t="n">
        <v>4837780</v>
      </c>
      <c r="D54" s="5" t="n">
        <v>5246164</v>
      </c>
    </row>
    <row r="55" spans="1:4">
      <c r="A55" s="3" t="s">
        <v>1117</v>
      </c>
    </row>
    <row r="56" spans="1:4">
      <c r="A56" s="4" t="s">
        <v>1118</v>
      </c>
      <c r="C56" s="10" t="n">
        <v>6.99</v>
      </c>
    </row>
    <row r="57" spans="1:4">
      <c r="A57" s="4" t="s">
        <v>1120</v>
      </c>
      <c r="C57" s="11" t="n">
        <v>7.05</v>
      </c>
    </row>
    <row r="58" spans="1:4">
      <c r="A58" s="4" t="s">
        <v>1121</v>
      </c>
      <c r="C58" s="10" t="n">
        <v>6.97</v>
      </c>
      <c r="D58" s="10" t="n">
        <v>6.99</v>
      </c>
    </row>
    <row r="59" spans="1:4">
      <c r="A59" s="4" t="s">
        <v>1102</v>
      </c>
    </row>
    <row r="60" spans="1:4">
      <c r="A60" s="3" t="s">
        <v>1112</v>
      </c>
    </row>
    <row r="61" spans="1:4">
      <c r="A61" s="4" t="s">
        <v>1113</v>
      </c>
      <c r="C61" s="5" t="n">
        <v>5246164</v>
      </c>
    </row>
    <row r="62" spans="1:4">
      <c r="A62" s="4" t="s">
        <v>1114</v>
      </c>
      <c r="C62" s="5" t="n">
        <v>-408384</v>
      </c>
    </row>
    <row r="63" spans="1:4">
      <c r="A63" s="4" t="s">
        <v>1116</v>
      </c>
      <c r="C63" s="5" t="n">
        <v>4837780</v>
      </c>
      <c r="D63" s="5" t="n">
        <v>5246164</v>
      </c>
    </row>
    <row r="64" spans="1:4">
      <c r="A64" s="3" t="s">
        <v>1117</v>
      </c>
    </row>
    <row r="65" spans="1:4">
      <c r="A65" s="4" t="s">
        <v>1118</v>
      </c>
      <c r="C65" s="10" t="n">
        <v>10.48</v>
      </c>
    </row>
    <row r="66" spans="1:4">
      <c r="A66" s="4" t="s">
        <v>1120</v>
      </c>
      <c r="C66" s="11" t="n">
        <v>10.58</v>
      </c>
    </row>
    <row r="67" spans="1:4">
      <c r="A67" s="4" t="s">
        <v>1121</v>
      </c>
      <c r="C67" s="10" t="n">
        <v>10.46</v>
      </c>
      <c r="D67" s="10" t="n">
        <v>10.48</v>
      </c>
    </row>
    <row r="68" spans="1:4">
      <c r="A68" s="4" t="s">
        <v>1069</v>
      </c>
    </row>
    <row r="69" spans="1:4">
      <c r="A69" s="3" t="s">
        <v>1112</v>
      </c>
    </row>
    <row r="70" spans="1:4">
      <c r="A70" s="4" t="s">
        <v>1113</v>
      </c>
      <c r="C70" s="5" t="n">
        <v>709372</v>
      </c>
    </row>
    <row r="71" spans="1:4">
      <c r="A71" s="4" t="s">
        <v>1042</v>
      </c>
      <c r="C71" s="5" t="n">
        <v>15000</v>
      </c>
    </row>
    <row r="72" spans="1:4">
      <c r="A72" s="4" t="s">
        <v>1116</v>
      </c>
      <c r="C72" s="5" t="n">
        <v>724372</v>
      </c>
      <c r="D72" s="5" t="n">
        <v>709372</v>
      </c>
    </row>
    <row r="73" spans="1:4">
      <c r="A73" s="3" t="s">
        <v>1117</v>
      </c>
    </row>
    <row r="74" spans="1:4">
      <c r="A74" s="4" t="s">
        <v>1118</v>
      </c>
      <c r="C74" s="10" t="n">
        <v>6.56</v>
      </c>
    </row>
    <row r="75" spans="1:4">
      <c r="A75" s="4" t="s">
        <v>1119</v>
      </c>
      <c r="C75" s="11" t="n">
        <v>14.99</v>
      </c>
    </row>
    <row r="76" spans="1:4">
      <c r="A76" s="4" t="s">
        <v>1121</v>
      </c>
      <c r="C76" s="10" t="n">
        <v>8.17</v>
      </c>
      <c r="D76" s="10" t="n">
        <v>6.5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127</v>
      </c>
      <c r="B1" s="2" t="s">
        <v>1020</v>
      </c>
    </row>
    <row r="2" spans="1:4">
      <c r="B2" s="2" t="s">
        <v>443</v>
      </c>
      <c r="C2" s="2" t="s">
        <v>2</v>
      </c>
      <c r="D2" s="2" t="s">
        <v>33</v>
      </c>
    </row>
    <row r="3" spans="1:4">
      <c r="A3" s="3" t="s">
        <v>1128</v>
      </c>
    </row>
    <row r="4" spans="1:4">
      <c r="A4" s="4" t="s">
        <v>134</v>
      </c>
      <c r="C4" s="10" t="n">
        <v>0.01</v>
      </c>
      <c r="D4" s="10" t="n">
        <v>0.01</v>
      </c>
    </row>
    <row r="5" spans="1:4">
      <c r="A5" s="4" t="s">
        <v>1129</v>
      </c>
    </row>
    <row r="6" spans="1:4">
      <c r="A6" s="3" t="s">
        <v>1128</v>
      </c>
    </row>
    <row r="7" spans="1:4">
      <c r="A7" s="4" t="s">
        <v>1130</v>
      </c>
      <c r="B7" s="5" t="n">
        <v>38500000</v>
      </c>
    </row>
    <row r="8" spans="1:4">
      <c r="A8" s="4" t="s">
        <v>1131</v>
      </c>
      <c r="B8" s="8" t="n">
        <v>19</v>
      </c>
    </row>
    <row r="9" spans="1:4">
      <c r="A9" s="4" t="s">
        <v>1132</v>
      </c>
    </row>
    <row r="10" spans="1:4">
      <c r="A10" s="3" t="s">
        <v>1128</v>
      </c>
    </row>
    <row r="11" spans="1:4">
      <c r="A11" s="4" t="s">
        <v>1130</v>
      </c>
      <c r="B11" s="5" t="n">
        <v>5775000</v>
      </c>
    </row>
    <row r="12" spans="1:4">
      <c r="A12" s="4" t="s">
        <v>1131</v>
      </c>
      <c r="B12" s="8" t="n">
        <v>1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33</v>
      </c>
      <c r="B1" s="2" t="s">
        <v>1</v>
      </c>
    </row>
    <row r="2" spans="1:3">
      <c r="B2" s="2" t="s">
        <v>2</v>
      </c>
      <c r="C2" s="2" t="s">
        <v>33</v>
      </c>
    </row>
    <row r="3" spans="1:3">
      <c r="A3" s="3" t="s">
        <v>191</v>
      </c>
    </row>
    <row r="4" spans="1:3">
      <c r="A4" s="4" t="s">
        <v>1134</v>
      </c>
      <c r="B4" s="5" t="n">
        <v>245474605</v>
      </c>
      <c r="C4" s="5" t="n">
        <v>245627952</v>
      </c>
    </row>
    <row r="5" spans="1:3">
      <c r="A5" s="4" t="s">
        <v>1135</v>
      </c>
      <c r="B5" s="5" t="n">
        <v>44275000</v>
      </c>
      <c r="C5" s="5" t="n">
        <v>80107</v>
      </c>
    </row>
    <row r="6" spans="1:3">
      <c r="A6" s="4" t="s">
        <v>1136</v>
      </c>
      <c r="B6" s="5" t="n">
        <v>79014</v>
      </c>
      <c r="C6" s="5" t="n">
        <v>0</v>
      </c>
    </row>
    <row r="7" spans="1:3">
      <c r="A7" s="4" t="s">
        <v>1137</v>
      </c>
      <c r="B7" s="5" t="n">
        <v>0</v>
      </c>
      <c r="C7" s="5" t="n">
        <v>-233454</v>
      </c>
    </row>
    <row r="8" spans="1:3">
      <c r="A8" s="4" t="s">
        <v>1138</v>
      </c>
      <c r="B8" s="5" t="n">
        <v>18955</v>
      </c>
      <c r="C8" s="5" t="n">
        <v>0</v>
      </c>
    </row>
    <row r="9" spans="1:3">
      <c r="A9" s="4" t="s">
        <v>1139</v>
      </c>
      <c r="B9" s="5" t="n">
        <v>289847574</v>
      </c>
      <c r="C9" s="5" t="n">
        <v>24547460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4</v>
      </c>
    </row>
    <row r="4" spans="1:2">
      <c r="A4" s="4" t="s">
        <v>206</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3</v>
      </c>
      <c r="D2" s="2" t="s">
        <v>34</v>
      </c>
    </row>
    <row r="3" spans="1:4">
      <c r="A3" s="3" t="s">
        <v>1141</v>
      </c>
    </row>
    <row r="4" spans="1:4">
      <c r="A4" s="4" t="s">
        <v>1142</v>
      </c>
      <c r="B4" s="7" t="n">
        <v>1428.4</v>
      </c>
      <c r="C4" s="7" t="n">
        <v>1068.4</v>
      </c>
      <c r="D4" s="7" t="n">
        <v>1192.6</v>
      </c>
    </row>
    <row r="5" spans="1:4">
      <c r="A5" s="4" t="s">
        <v>1143</v>
      </c>
      <c r="B5" s="9" t="n">
        <v>-125.3</v>
      </c>
      <c r="C5" s="9" t="n">
        <v>198.4</v>
      </c>
      <c r="D5" s="9" t="n">
        <v>-172.9</v>
      </c>
    </row>
    <row r="6" spans="1:4">
      <c r="A6" s="4" t="s">
        <v>1143</v>
      </c>
      <c r="B6" s="9" t="n">
        <v>-125.3</v>
      </c>
    </row>
    <row r="7" spans="1:4">
      <c r="A7" s="4" t="s">
        <v>1144</v>
      </c>
      <c r="B7" s="9" t="n">
        <v>2333.7</v>
      </c>
      <c r="C7" s="9" t="n">
        <v>1428.4</v>
      </c>
      <c r="D7" s="9" t="n">
        <v>1068.4</v>
      </c>
    </row>
    <row r="8" spans="1:4">
      <c r="A8" s="4" t="s">
        <v>1145</v>
      </c>
    </row>
    <row r="9" spans="1:4">
      <c r="A9" s="3" t="s">
        <v>1141</v>
      </c>
    </row>
    <row r="10" spans="1:4">
      <c r="A10" s="4" t="s">
        <v>1146</v>
      </c>
      <c r="C10" s="9" t="n">
        <v>0.3</v>
      </c>
    </row>
    <row r="11" spans="1:4">
      <c r="A11" s="4" t="s">
        <v>1147</v>
      </c>
    </row>
    <row r="12" spans="1:4">
      <c r="A12" s="3" t="s">
        <v>1141</v>
      </c>
    </row>
    <row r="13" spans="1:4">
      <c r="A13" s="4" t="s">
        <v>1142</v>
      </c>
      <c r="B13" s="9" t="n">
        <v>-747.4</v>
      </c>
      <c r="C13" s="9" t="n">
        <v>-915.9</v>
      </c>
      <c r="D13" s="9" t="n">
        <v>-759.9</v>
      </c>
    </row>
    <row r="14" spans="1:4">
      <c r="A14" s="4" t="s">
        <v>1143</v>
      </c>
      <c r="B14" s="9" t="n">
        <v>-106.9</v>
      </c>
      <c r="C14" s="9" t="n">
        <v>168.5</v>
      </c>
      <c r="D14" s="5" t="n">
        <v>-156</v>
      </c>
    </row>
    <row r="15" spans="1:4">
      <c r="A15" s="4" t="s">
        <v>1143</v>
      </c>
      <c r="B15" s="9" t="n">
        <v>-107.2</v>
      </c>
    </row>
    <row r="16" spans="1:4">
      <c r="A16" s="4" t="s">
        <v>1144</v>
      </c>
      <c r="B16" s="9" t="n">
        <v>-854.3</v>
      </c>
      <c r="C16" s="9" t="n">
        <v>-747.4</v>
      </c>
      <c r="D16" s="9" t="n">
        <v>-915.9</v>
      </c>
    </row>
    <row r="17" spans="1:4">
      <c r="A17" s="4" t="s">
        <v>1148</v>
      </c>
    </row>
    <row r="18" spans="1:4">
      <c r="A18" s="3" t="s">
        <v>1141</v>
      </c>
    </row>
    <row r="19" spans="1:4">
      <c r="A19" s="4" t="s">
        <v>1146</v>
      </c>
      <c r="C19" s="9" t="n">
        <v>0.3</v>
      </c>
    </row>
    <row r="20" spans="1:4">
      <c r="A20" s="4" t="s">
        <v>1149</v>
      </c>
    </row>
    <row r="21" spans="1:4">
      <c r="A21" s="3" t="s">
        <v>1141</v>
      </c>
    </row>
    <row r="22" spans="1:4">
      <c r="A22" s="4" t="s">
        <v>1142</v>
      </c>
      <c r="B22" s="9" t="n">
        <v>-0.3</v>
      </c>
      <c r="C22" s="9" t="n">
        <v>-0.2</v>
      </c>
      <c r="D22" s="9" t="n">
        <v>0.5</v>
      </c>
    </row>
    <row r="23" spans="1:4">
      <c r="A23" s="4" t="s">
        <v>1143</v>
      </c>
      <c r="C23" s="9" t="n">
        <v>-0.1</v>
      </c>
      <c r="D23" s="9" t="n">
        <v>-0.7</v>
      </c>
    </row>
    <row r="24" spans="1:4">
      <c r="A24" s="4" t="s">
        <v>1143</v>
      </c>
      <c r="B24" s="5" t="n">
        <v>0</v>
      </c>
    </row>
    <row r="25" spans="1:4">
      <c r="A25" s="4" t="s">
        <v>1144</v>
      </c>
      <c r="B25" s="5" t="n">
        <v>0</v>
      </c>
      <c r="C25" s="9" t="n">
        <v>-0.3</v>
      </c>
      <c r="D25" s="9" t="n">
        <v>-0.2</v>
      </c>
    </row>
    <row r="26" spans="1:4">
      <c r="A26" s="4" t="s">
        <v>1150</v>
      </c>
    </row>
    <row r="27" spans="1:4">
      <c r="A27" s="3" t="s">
        <v>1141</v>
      </c>
    </row>
    <row r="28" spans="1:4">
      <c r="A28" s="4" t="s">
        <v>1146</v>
      </c>
      <c r="C28" s="9" t="n">
        <v>0.3</v>
      </c>
    </row>
    <row r="29" spans="1:4">
      <c r="A29" s="4" t="s">
        <v>1151</v>
      </c>
    </row>
    <row r="30" spans="1:4">
      <c r="A30" s="3" t="s">
        <v>1141</v>
      </c>
    </row>
    <row r="31" spans="1:4">
      <c r="A31" s="4" t="s">
        <v>1142</v>
      </c>
      <c r="B31" s="9" t="n">
        <v>13.2</v>
      </c>
      <c r="C31" s="9" t="n">
        <v>-6.5</v>
      </c>
      <c r="D31" s="9" t="n">
        <v>-0.3</v>
      </c>
    </row>
    <row r="32" spans="1:4">
      <c r="A32" s="4" t="s">
        <v>1143</v>
      </c>
      <c r="C32" s="9" t="n">
        <v>19.7</v>
      </c>
      <c r="D32" s="9" t="n">
        <v>-6.2</v>
      </c>
    </row>
    <row r="33" spans="1:4">
      <c r="A33" s="4" t="s">
        <v>1143</v>
      </c>
      <c r="B33" s="9" t="n">
        <v>-5.6</v>
      </c>
    </row>
    <row r="34" spans="1:4">
      <c r="A34" s="4" t="s">
        <v>1144</v>
      </c>
      <c r="B34" s="9" t="n">
        <v>7.6</v>
      </c>
      <c r="C34" s="9" t="n">
        <v>13.2</v>
      </c>
      <c r="D34" s="9" t="n">
        <v>-6.5</v>
      </c>
    </row>
    <row r="35" spans="1:4">
      <c r="A35" s="4" t="s">
        <v>1152</v>
      </c>
    </row>
    <row r="36" spans="1:4">
      <c r="A36" s="3" t="s">
        <v>1141</v>
      </c>
    </row>
    <row r="37" spans="1:4">
      <c r="A37" s="4" t="s">
        <v>1142</v>
      </c>
      <c r="B37" s="9" t="n">
        <v>-742.8</v>
      </c>
      <c r="C37" s="9" t="n">
        <v>-884.1</v>
      </c>
      <c r="D37" s="9" t="n">
        <v>-737.9</v>
      </c>
    </row>
    <row r="38" spans="1:4">
      <c r="A38" s="4" t="s">
        <v>1143</v>
      </c>
      <c r="C38" s="9" t="n">
        <v>141.3</v>
      </c>
      <c r="D38" s="9" t="n">
        <v>-146.2</v>
      </c>
    </row>
    <row r="39" spans="1:4">
      <c r="A39" s="4" t="s">
        <v>1143</v>
      </c>
      <c r="B39" s="9" t="n">
        <v>-107.2</v>
      </c>
    </row>
    <row r="40" spans="1:4">
      <c r="A40" s="4" t="s">
        <v>1144</v>
      </c>
      <c r="B40" s="5" t="n">
        <v>-850</v>
      </c>
      <c r="C40" s="9" t="n">
        <v>-742.8</v>
      </c>
      <c r="D40" s="9" t="n">
        <v>-884.1</v>
      </c>
    </row>
    <row r="41" spans="1:4">
      <c r="A41" s="4" t="s">
        <v>1153</v>
      </c>
    </row>
    <row r="42" spans="1:4">
      <c r="A42" s="3" t="s">
        <v>1141</v>
      </c>
    </row>
    <row r="43" spans="1:4">
      <c r="A43" s="4" t="s">
        <v>1142</v>
      </c>
      <c r="B43" s="9" t="n">
        <v>-17.5</v>
      </c>
      <c r="C43" s="9" t="n">
        <v>-25.1</v>
      </c>
      <c r="D43" s="9" t="n">
        <v>-22.2</v>
      </c>
    </row>
    <row r="44" spans="1:4">
      <c r="A44" s="4" t="s">
        <v>1143</v>
      </c>
      <c r="C44" s="9" t="n">
        <v>7.6</v>
      </c>
      <c r="D44" s="9" t="n">
        <v>-2.9</v>
      </c>
    </row>
    <row r="45" spans="1:4">
      <c r="A45" s="4" t="s">
        <v>1143</v>
      </c>
      <c r="B45" s="9" t="n">
        <v>5.6</v>
      </c>
    </row>
    <row r="46" spans="1:4">
      <c r="A46" s="4" t="s">
        <v>1144</v>
      </c>
      <c r="B46" s="9" t="n">
        <v>-11.9</v>
      </c>
      <c r="C46" s="9" t="n">
        <v>-17.5</v>
      </c>
      <c r="D46" s="9" t="n">
        <v>-25.1</v>
      </c>
    </row>
    <row r="47" spans="1:4">
      <c r="A47" s="4" t="s">
        <v>189</v>
      </c>
    </row>
    <row r="48" spans="1:4">
      <c r="A48" s="3" t="s">
        <v>1141</v>
      </c>
    </row>
    <row r="49" spans="1:4">
      <c r="A49" s="4" t="s">
        <v>1142</v>
      </c>
      <c r="B49" s="9" t="n">
        <v>-25.5</v>
      </c>
      <c r="C49" s="9" t="n">
        <v>-55.4</v>
      </c>
      <c r="D49" s="9" t="n">
        <v>-38.5</v>
      </c>
    </row>
    <row r="50" spans="1:4">
      <c r="A50" s="4" t="s">
        <v>1143</v>
      </c>
      <c r="C50" s="9" t="n">
        <v>29.9</v>
      </c>
      <c r="D50" s="9" t="n">
        <v>-16.9</v>
      </c>
    </row>
    <row r="51" spans="1:4">
      <c r="A51" s="4" t="s">
        <v>1143</v>
      </c>
      <c r="B51" s="9" t="n">
        <v>-18.1</v>
      </c>
    </row>
    <row r="52" spans="1:4">
      <c r="A52" s="4" t="s">
        <v>1144</v>
      </c>
      <c r="B52" s="9" t="n">
        <v>-43.6</v>
      </c>
      <c r="C52" s="9" t="n">
        <v>-25.5</v>
      </c>
      <c r="D52" s="9" t="n">
        <v>-55.4</v>
      </c>
    </row>
    <row r="53" spans="1:4">
      <c r="A53" s="4" t="s">
        <v>678</v>
      </c>
    </row>
    <row r="54" spans="1:4">
      <c r="A54" s="3" t="s">
        <v>1141</v>
      </c>
    </row>
    <row r="55" spans="1:4">
      <c r="A55" s="4" t="s">
        <v>1143</v>
      </c>
      <c r="C55" s="9" t="n">
        <v>29.5</v>
      </c>
      <c r="D55" s="9" t="n">
        <v>-16.4</v>
      </c>
    </row>
    <row r="56" spans="1:4">
      <c r="A56" s="4" t="s">
        <v>1143</v>
      </c>
      <c r="B56" s="9" t="n">
        <v>-17.9</v>
      </c>
    </row>
    <row r="57" spans="1:4">
      <c r="A57" s="4" t="s">
        <v>1154</v>
      </c>
    </row>
    <row r="58" spans="1:4">
      <c r="A58" s="3" t="s">
        <v>1141</v>
      </c>
    </row>
    <row r="59" spans="1:4">
      <c r="A59" s="4" t="s">
        <v>1143</v>
      </c>
      <c r="C59" s="9" t="n">
        <v>0.5</v>
      </c>
      <c r="D59" s="9" t="n">
        <v>-0.5</v>
      </c>
    </row>
    <row r="60" spans="1:4">
      <c r="A60" s="4" t="s">
        <v>1143</v>
      </c>
      <c r="B60" s="9" t="n">
        <v>-0.2</v>
      </c>
    </row>
    <row r="61" spans="1:4">
      <c r="A61" s="4" t="s">
        <v>1155</v>
      </c>
    </row>
    <row r="62" spans="1:4">
      <c r="A62" s="3" t="s">
        <v>1141</v>
      </c>
    </row>
    <row r="63" spans="1:4">
      <c r="A63" s="4" t="s">
        <v>1143</v>
      </c>
      <c r="C63" s="9" t="n">
        <v>-0.1</v>
      </c>
    </row>
    <row r="64" spans="1:4">
      <c r="A64" s="4" t="s">
        <v>1156</v>
      </c>
    </row>
    <row r="65" spans="1:4">
      <c r="A65" s="3" t="s">
        <v>1141</v>
      </c>
    </row>
    <row r="66" spans="1:4">
      <c r="A66" s="4" t="s">
        <v>1142</v>
      </c>
      <c r="B66" s="9" t="n">
        <v>-772.9</v>
      </c>
      <c r="C66" s="9" t="n">
        <v>-971.3</v>
      </c>
      <c r="D66" s="9" t="n">
        <v>-798.4</v>
      </c>
    </row>
    <row r="67" spans="1:4">
      <c r="A67" s="4" t="s">
        <v>1144</v>
      </c>
      <c r="B67" s="9" t="n">
        <v>-897.9</v>
      </c>
      <c r="C67" s="9" t="n">
        <v>-772.9</v>
      </c>
      <c r="D67" s="9" t="n">
        <v>-971.3</v>
      </c>
    </row>
    <row r="68" spans="1:4">
      <c r="A68" s="4" t="s">
        <v>678</v>
      </c>
    </row>
    <row r="69" spans="1:4">
      <c r="A69" s="3" t="s">
        <v>1141</v>
      </c>
    </row>
    <row r="70" spans="1:4">
      <c r="A70" s="4" t="s">
        <v>1143</v>
      </c>
      <c r="C70" s="9" t="n">
        <v>170.8</v>
      </c>
      <c r="D70" s="9" t="n">
        <v>-162.6</v>
      </c>
    </row>
    <row r="71" spans="1:4">
      <c r="A71" s="4" t="s">
        <v>1143</v>
      </c>
      <c r="B71" s="9" t="n">
        <v>-125.1</v>
      </c>
    </row>
    <row r="72" spans="1:4">
      <c r="A72" s="4" t="s">
        <v>1157</v>
      </c>
    </row>
    <row r="73" spans="1:4">
      <c r="A73" s="3" t="s">
        <v>1141</v>
      </c>
    </row>
    <row r="74" spans="1:4">
      <c r="A74" s="4" t="s">
        <v>1143</v>
      </c>
      <c r="C74" s="9" t="n">
        <v>7.6</v>
      </c>
      <c r="D74" s="9" t="n">
        <v>-2.9</v>
      </c>
    </row>
    <row r="75" spans="1:4">
      <c r="A75" s="4" t="s">
        <v>1143</v>
      </c>
      <c r="B75" s="9" t="n">
        <v>5.6</v>
      </c>
    </row>
    <row r="76" spans="1:4">
      <c r="A76" s="4" t="s">
        <v>1155</v>
      </c>
    </row>
    <row r="77" spans="1:4">
      <c r="A77" s="3" t="s">
        <v>1141</v>
      </c>
    </row>
    <row r="78" spans="1:4">
      <c r="A78" s="4" t="s">
        <v>1143</v>
      </c>
      <c r="C78" s="9" t="n">
        <v>-0.2</v>
      </c>
      <c r="D78" s="9" t="n">
        <v>-0.7</v>
      </c>
    </row>
    <row r="79" spans="1:4">
      <c r="A79" s="4" t="s">
        <v>1154</v>
      </c>
    </row>
    <row r="80" spans="1:4">
      <c r="A80" s="3" t="s">
        <v>1141</v>
      </c>
    </row>
    <row r="81" spans="1:4">
      <c r="A81" s="4" t="s">
        <v>1143</v>
      </c>
      <c r="C81" s="7" t="n">
        <v>20.2</v>
      </c>
      <c r="D81" s="7" t="n">
        <v>-6.7</v>
      </c>
    </row>
    <row r="82" spans="1:4">
      <c r="A82" s="4" t="s">
        <v>1143</v>
      </c>
      <c r="B82" s="7" t="n">
        <v>-5.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8</v>
      </c>
      <c r="B1" s="2" t="s">
        <v>1159</v>
      </c>
      <c r="C1" s="2" t="s">
        <v>443</v>
      </c>
      <c r="D1" s="2" t="s">
        <v>2</v>
      </c>
      <c r="E1" s="2" t="s">
        <v>33</v>
      </c>
      <c r="F1" s="2" t="s">
        <v>34</v>
      </c>
    </row>
    <row r="2" spans="1:6">
      <c r="A2" s="3" t="s">
        <v>1160</v>
      </c>
    </row>
    <row r="3" spans="1:6">
      <c r="A3" s="4" t="s">
        <v>1161</v>
      </c>
      <c r="D3" s="8" t="n">
        <v>400000</v>
      </c>
      <c r="E3" s="8" t="n">
        <v>400000</v>
      </c>
      <c r="F3" s="8" t="n">
        <v>300000</v>
      </c>
    </row>
    <row r="4" spans="1:6">
      <c r="A4" s="4" t="s">
        <v>1162</v>
      </c>
    </row>
    <row r="5" spans="1:6">
      <c r="A5" s="3" t="s">
        <v>1160</v>
      </c>
    </row>
    <row r="6" spans="1:6">
      <c r="A6" s="4" t="s">
        <v>1163</v>
      </c>
      <c r="F6" s="5" t="n">
        <v>1200000</v>
      </c>
    </row>
    <row r="7" spans="1:6">
      <c r="A7" s="4" t="s">
        <v>1164</v>
      </c>
    </row>
    <row r="8" spans="1:6">
      <c r="A8" s="3" t="s">
        <v>1160</v>
      </c>
    </row>
    <row r="9" spans="1:6">
      <c r="A9" s="4" t="s">
        <v>1165</v>
      </c>
      <c r="B9" s="4" t="s">
        <v>802</v>
      </c>
    </row>
    <row r="10" spans="1:6">
      <c r="A10" s="4" t="s">
        <v>1166</v>
      </c>
      <c r="D10" s="5" t="n">
        <v>8000000</v>
      </c>
      <c r="E10" s="5" t="n">
        <v>6700000</v>
      </c>
      <c r="F10" s="5" t="n">
        <v>6100000</v>
      </c>
    </row>
    <row r="11" spans="1:6">
      <c r="A11" s="4" t="s">
        <v>1167</v>
      </c>
    </row>
    <row r="12" spans="1:6">
      <c r="A12" s="3" t="s">
        <v>1160</v>
      </c>
    </row>
    <row r="13" spans="1:6">
      <c r="A13" s="4" t="s">
        <v>1168</v>
      </c>
      <c r="C13" s="4" t="s">
        <v>1169</v>
      </c>
    </row>
    <row r="14" spans="1:6">
      <c r="A14" s="4" t="s">
        <v>1170</v>
      </c>
      <c r="C14" s="8" t="n">
        <v>25000000</v>
      </c>
    </row>
    <row r="15" spans="1:6">
      <c r="A15" s="4" t="s">
        <v>1171</v>
      </c>
    </row>
    <row r="16" spans="1:6">
      <c r="A16" s="3" t="s">
        <v>1160</v>
      </c>
    </row>
    <row r="17" spans="1:6">
      <c r="A17" s="4" t="s">
        <v>1168</v>
      </c>
      <c r="C17" s="4" t="s">
        <v>1169</v>
      </c>
    </row>
    <row r="18" spans="1:6">
      <c r="A18" s="4" t="s">
        <v>1170</v>
      </c>
      <c r="C18" s="8" t="n">
        <v>25000000</v>
      </c>
    </row>
    <row r="19" spans="1:6">
      <c r="A19" s="4" t="s">
        <v>1172</v>
      </c>
    </row>
    <row r="20" spans="1:6">
      <c r="A20" s="3" t="s">
        <v>1160</v>
      </c>
    </row>
    <row r="21" spans="1:6">
      <c r="A21" s="4" t="s">
        <v>1166</v>
      </c>
      <c r="B21" s="8" t="n">
        <v>3200000</v>
      </c>
    </row>
    <row r="22" spans="1:6">
      <c r="A22" s="4" t="s">
        <v>1173</v>
      </c>
    </row>
    <row r="23" spans="1:6">
      <c r="A23" s="3" t="s">
        <v>1160</v>
      </c>
    </row>
    <row r="24" spans="1:6">
      <c r="A24" s="4" t="s">
        <v>1174</v>
      </c>
      <c r="E24" s="5" t="n">
        <v>27200000</v>
      </c>
      <c r="F24" s="8" t="n">
        <v>20000000</v>
      </c>
    </row>
    <row r="25" spans="1:6">
      <c r="A25" s="4" t="s">
        <v>1175</v>
      </c>
    </row>
    <row r="26" spans="1:6">
      <c r="A26" s="3" t="s">
        <v>1160</v>
      </c>
    </row>
    <row r="27" spans="1:6">
      <c r="A27" s="4" t="s">
        <v>1174</v>
      </c>
      <c r="D27" s="5" t="n">
        <v>1600000</v>
      </c>
      <c r="E27" s="5" t="n">
        <v>1800000</v>
      </c>
    </row>
    <row r="28" spans="1:6">
      <c r="A28" s="4" t="s">
        <v>1176</v>
      </c>
      <c r="D28" s="8" t="n">
        <v>100000</v>
      </c>
      <c r="E28" s="8" t="n">
        <v>2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2</v>
      </c>
      <c r="C2" s="2" t="s">
        <v>33</v>
      </c>
    </row>
    <row r="3" spans="1:3">
      <c r="A3" s="3" t="s">
        <v>1160</v>
      </c>
    </row>
    <row r="4" spans="1:3">
      <c r="A4" s="4" t="s">
        <v>1178</v>
      </c>
      <c r="B4" s="7" t="n">
        <v>1.6</v>
      </c>
      <c r="C4" s="7" t="n">
        <v>1.8</v>
      </c>
    </row>
    <row r="5" spans="1:3">
      <c r="A5" s="4" t="s">
        <v>971</v>
      </c>
      <c r="B5" s="7" t="n">
        <v>-15.2</v>
      </c>
      <c r="C5" s="7" t="n">
        <v>-9.80000000000000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v>
      </c>
      <c r="C2" s="2" t="s">
        <v>33</v>
      </c>
    </row>
    <row r="3" spans="1:3">
      <c r="A3" s="3" t="s">
        <v>1160</v>
      </c>
    </row>
    <row r="4" spans="1:3">
      <c r="A4" s="4" t="s">
        <v>1178</v>
      </c>
      <c r="B4" s="7" t="n">
        <v>60.6</v>
      </c>
      <c r="C4" s="7" t="n">
        <v>55.2</v>
      </c>
    </row>
    <row r="5" spans="1:3">
      <c r="A5" s="4" t="s">
        <v>971</v>
      </c>
      <c r="B5" s="9" t="n">
        <v>-20.7</v>
      </c>
      <c r="C5" s="9" t="n">
        <v>-21.7</v>
      </c>
    </row>
    <row r="6" spans="1:3">
      <c r="A6" s="4" t="s">
        <v>1180</v>
      </c>
      <c r="B6" s="9" t="n">
        <v>0.6</v>
      </c>
      <c r="C6" s="9" t="n">
        <v>0.5</v>
      </c>
    </row>
    <row r="7" spans="1:3">
      <c r="A7" s="4" t="s">
        <v>1181</v>
      </c>
      <c r="B7" s="7" t="n">
        <v>-0.3</v>
      </c>
      <c r="C7" s="7" t="n">
        <v>-0.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1182</v>
      </c>
      <c r="B1" s="2" t="s">
        <v>487</v>
      </c>
    </row>
    <row r="2" spans="1:2">
      <c r="A2" s="3" t="s">
        <v>1183</v>
      </c>
    </row>
    <row r="3" spans="1:2">
      <c r="A3" s="5" t="n">
        <v>2019</v>
      </c>
      <c r="B3" s="8" t="n">
        <v>25000000</v>
      </c>
    </row>
    <row r="4" spans="1:2">
      <c r="A4" s="5" t="n">
        <v>2020</v>
      </c>
      <c r="B4" s="5" t="n">
        <v>21300000</v>
      </c>
    </row>
    <row r="5" spans="1:2">
      <c r="A5" s="5" t="n">
        <v>2021</v>
      </c>
      <c r="B5" s="5" t="n">
        <v>18200000</v>
      </c>
    </row>
    <row r="6" spans="1:2">
      <c r="A6" s="5" t="n">
        <v>2022</v>
      </c>
      <c r="B6" s="5" t="n">
        <v>14400000</v>
      </c>
    </row>
    <row r="7" spans="1:2">
      <c r="A7" s="5" t="n">
        <v>2023</v>
      </c>
      <c r="B7" s="5" t="n">
        <v>12600000</v>
      </c>
    </row>
    <row r="8" spans="1:2">
      <c r="A8" s="4" t="s">
        <v>823</v>
      </c>
      <c r="B8" s="5" t="n">
        <v>86500000</v>
      </c>
    </row>
    <row r="9" spans="1:2">
      <c r="A9" s="4" t="s">
        <v>1184</v>
      </c>
      <c r="B9" s="5" t="n">
        <v>178000000</v>
      </c>
    </row>
    <row r="10" spans="1:2">
      <c r="A10" s="3" t="s">
        <v>1185</v>
      </c>
    </row>
    <row r="11" spans="1:2">
      <c r="A11" s="5" t="n">
        <v>2019</v>
      </c>
      <c r="B11" s="5" t="n">
        <v>300000</v>
      </c>
    </row>
    <row r="12" spans="1:2">
      <c r="A12" s="5" t="n">
        <v>2020</v>
      </c>
      <c r="B12" s="5" t="n">
        <v>300000</v>
      </c>
    </row>
    <row r="13" spans="1:2">
      <c r="A13" s="5" t="n">
        <v>2021</v>
      </c>
      <c r="B13" s="5" t="n">
        <v>300000</v>
      </c>
    </row>
    <row r="14" spans="1:2">
      <c r="A14" s="5" t="n">
        <v>2022</v>
      </c>
      <c r="B14" s="5" t="n">
        <v>300000</v>
      </c>
    </row>
    <row r="15" spans="1:2">
      <c r="A15" s="5" t="n">
        <v>2023</v>
      </c>
      <c r="B15" s="5" t="n">
        <v>400000</v>
      </c>
    </row>
    <row r="16" spans="1:2">
      <c r="A16" s="4" t="s">
        <v>823</v>
      </c>
      <c r="B16" s="5" t="n">
        <v>400000</v>
      </c>
    </row>
    <row r="17" spans="1:2">
      <c r="A17" s="4" t="s">
        <v>1184</v>
      </c>
      <c r="B17" s="5" t="n">
        <v>2000000</v>
      </c>
    </row>
    <row r="18" spans="1:2">
      <c r="A18" s="3" t="s">
        <v>184</v>
      </c>
    </row>
    <row r="19" spans="1:2">
      <c r="A19" s="5" t="n">
        <v>2019</v>
      </c>
      <c r="B19" s="5" t="n">
        <v>25300000</v>
      </c>
    </row>
    <row r="20" spans="1:2">
      <c r="A20" s="5" t="n">
        <v>2020</v>
      </c>
      <c r="B20" s="5" t="n">
        <v>21600000</v>
      </c>
    </row>
    <row r="21" spans="1:2">
      <c r="A21" s="5" t="n">
        <v>2021</v>
      </c>
      <c r="B21" s="5" t="n">
        <v>18500000</v>
      </c>
    </row>
    <row r="22" spans="1:2">
      <c r="A22" s="5" t="n">
        <v>2022</v>
      </c>
      <c r="B22" s="5" t="n">
        <v>14700000</v>
      </c>
    </row>
    <row r="23" spans="1:2">
      <c r="A23" s="5" t="n">
        <v>2023</v>
      </c>
      <c r="B23" s="5" t="n">
        <v>13000000</v>
      </c>
    </row>
    <row r="24" spans="1:2">
      <c r="A24" s="4" t="s">
        <v>823</v>
      </c>
      <c r="B24" s="5" t="n">
        <v>86900000</v>
      </c>
    </row>
    <row r="25" spans="1:2">
      <c r="A25" s="4" t="s">
        <v>1184</v>
      </c>
      <c r="B25" s="5" t="n">
        <v>180000000</v>
      </c>
    </row>
    <row r="26" spans="1:2">
      <c r="A26" s="4" t="s">
        <v>1186</v>
      </c>
      <c r="B26" s="5" t="n">
        <v>0</v>
      </c>
    </row>
    <row r="27" spans="1:2">
      <c r="A27" s="4" t="s">
        <v>1187</v>
      </c>
      <c r="B27" s="8"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3</v>
      </c>
    </row>
    <row r="2" spans="1:3">
      <c r="A2" s="3" t="s">
        <v>1189</v>
      </c>
    </row>
    <row r="3" spans="1:3">
      <c r="A3" s="4" t="s">
        <v>1190</v>
      </c>
      <c r="B3" s="7" t="n">
        <v>3.4</v>
      </c>
      <c r="C3" s="7" t="n">
        <v>3.4</v>
      </c>
    </row>
    <row r="4" spans="1:3">
      <c r="A4" s="4" t="s">
        <v>890</v>
      </c>
    </row>
    <row r="5" spans="1:3">
      <c r="A5" s="3" t="s">
        <v>1189</v>
      </c>
    </row>
    <row r="6" spans="1:3">
      <c r="A6" s="4" t="s">
        <v>1191</v>
      </c>
      <c r="B6" s="7" t="n">
        <v>57.8</v>
      </c>
      <c r="C6" s="8" t="n">
        <v>5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3</v>
      </c>
      <c r="D2" s="2" t="s">
        <v>34</v>
      </c>
    </row>
    <row r="3" spans="1:4">
      <c r="A3" s="3" t="s">
        <v>1193</v>
      </c>
    </row>
    <row r="4" spans="1:4">
      <c r="A4" s="4" t="s">
        <v>1194</v>
      </c>
      <c r="B4" s="8" t="n">
        <v>39</v>
      </c>
      <c r="C4" s="7" t="n">
        <v>36.6</v>
      </c>
      <c r="D4" s="8" t="n">
        <v>35</v>
      </c>
    </row>
    <row r="5" spans="1:4">
      <c r="A5" s="4" t="s">
        <v>1195</v>
      </c>
      <c r="B5" s="9" t="n">
        <v>-1.6</v>
      </c>
      <c r="C5" s="9" t="n">
        <v>-3.4</v>
      </c>
      <c r="D5" s="9" t="n">
        <v>-3.5</v>
      </c>
    </row>
    <row r="6" spans="1:4">
      <c r="A6" s="4" t="s">
        <v>1196</v>
      </c>
      <c r="B6" s="7" t="n">
        <v>37.4</v>
      </c>
      <c r="C6" s="7" t="n">
        <v>33.2</v>
      </c>
      <c r="D6" s="7" t="n">
        <v>31.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3</v>
      </c>
    </row>
    <row r="2" spans="1:3">
      <c r="A2" s="4" t="s">
        <v>224</v>
      </c>
    </row>
    <row r="3" spans="1:3">
      <c r="A3" s="3" t="s">
        <v>1198</v>
      </c>
    </row>
    <row r="4" spans="1:3">
      <c r="A4" s="4" t="s">
        <v>1199</v>
      </c>
      <c r="B4" s="7" t="n">
        <v>18.8</v>
      </c>
      <c r="C4" s="7" t="n">
        <v>23.2</v>
      </c>
    </row>
    <row r="5" spans="1:3">
      <c r="A5" s="4" t="s">
        <v>727</v>
      </c>
    </row>
    <row r="6" spans="1:3">
      <c r="A6" s="3" t="s">
        <v>1198</v>
      </c>
    </row>
    <row r="7" spans="1:3">
      <c r="A7" s="4" t="s">
        <v>1199</v>
      </c>
      <c r="B7" s="9" t="n">
        <v>2.5</v>
      </c>
      <c r="C7" s="9" t="n">
        <v>3.5</v>
      </c>
    </row>
    <row r="8" spans="1:3">
      <c r="A8" s="4" t="s">
        <v>692</v>
      </c>
    </row>
    <row r="9" spans="1:3">
      <c r="A9" s="3" t="s">
        <v>1198</v>
      </c>
    </row>
    <row r="10" spans="1:3">
      <c r="A10" s="4" t="s">
        <v>1199</v>
      </c>
      <c r="B10" s="7" t="n">
        <v>32.2</v>
      </c>
      <c r="C10" s="7" t="n">
        <v>30.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3</v>
      </c>
    </row>
    <row r="2" spans="1:3">
      <c r="A2" s="3" t="s">
        <v>258</v>
      </c>
    </row>
    <row r="3" spans="1:3">
      <c r="A3" s="4" t="s">
        <v>1201</v>
      </c>
      <c r="B3" s="8" t="n">
        <v>930</v>
      </c>
      <c r="C3" s="7" t="n">
        <v>917.4</v>
      </c>
    </row>
    <row r="4" spans="1:3">
      <c r="A4" s="4" t="s">
        <v>1202</v>
      </c>
      <c r="B4" s="9" t="n">
        <v>928.2</v>
      </c>
      <c r="C4" s="9" t="n">
        <v>915.7</v>
      </c>
    </row>
    <row r="5" spans="1:3">
      <c r="A5" s="4" t="s">
        <v>1203</v>
      </c>
      <c r="B5" s="7" t="n">
        <v>1.8</v>
      </c>
      <c r="C5" s="7" t="n">
        <v>1.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3</v>
      </c>
      <c r="D2" s="2" t="s">
        <v>34</v>
      </c>
    </row>
    <row r="3" spans="1:4">
      <c r="A3" s="3" t="s">
        <v>436</v>
      </c>
    </row>
    <row r="4" spans="1:4">
      <c r="A4" s="4" t="s">
        <v>1205</v>
      </c>
      <c r="B4" s="7" t="n">
        <v>6.8</v>
      </c>
      <c r="C4" s="7" t="n">
        <v>3.4</v>
      </c>
      <c r="D4" s="8" t="n">
        <v>5</v>
      </c>
    </row>
    <row r="5" spans="1:4">
      <c r="A5" s="4" t="s">
        <v>1206</v>
      </c>
      <c r="B5" s="9" t="n">
        <v>1.4</v>
      </c>
      <c r="C5" s="9" t="n">
        <v>3.7</v>
      </c>
      <c r="D5" s="9" t="n">
        <v>1.5</v>
      </c>
    </row>
    <row r="6" spans="1:4">
      <c r="A6" s="4" t="s">
        <v>1207</v>
      </c>
      <c r="B6" s="9" t="n">
        <v>-0.5</v>
      </c>
      <c r="C6" s="9" t="n">
        <v>-0.8</v>
      </c>
      <c r="D6" s="9" t="n">
        <v>-2.9</v>
      </c>
    </row>
    <row r="7" spans="1:4">
      <c r="A7" s="4" t="s">
        <v>678</v>
      </c>
      <c r="B7" s="9" t="n">
        <v>-0.3</v>
      </c>
      <c r="C7" s="9" t="n">
        <v>0.5</v>
      </c>
      <c r="D7" s="9" t="n">
        <v>-0.2</v>
      </c>
    </row>
    <row r="8" spans="1:4">
      <c r="A8" s="4" t="s">
        <v>1208</v>
      </c>
      <c r="B8" s="7" t="n">
        <v>7.4</v>
      </c>
      <c r="C8" s="7" t="n">
        <v>6.8</v>
      </c>
      <c r="D8" s="7" t="n">
        <v>3.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518</v>
      </c>
      <c r="J1" s="2" t="s">
        <v>1</v>
      </c>
    </row>
    <row r="2" spans="1:12">
      <c r="B2" s="2" t="s">
        <v>2</v>
      </c>
      <c r="C2" s="2" t="s">
        <v>519</v>
      </c>
      <c r="D2" s="2" t="s">
        <v>4</v>
      </c>
      <c r="E2" s="2" t="s">
        <v>520</v>
      </c>
      <c r="F2" s="2" t="s">
        <v>33</v>
      </c>
      <c r="G2" s="2" t="s">
        <v>521</v>
      </c>
      <c r="H2" s="2" t="s">
        <v>522</v>
      </c>
      <c r="I2" s="2" t="s">
        <v>523</v>
      </c>
      <c r="J2" s="2" t="s">
        <v>2</v>
      </c>
      <c r="K2" s="2" t="s">
        <v>33</v>
      </c>
      <c r="L2" s="2" t="s">
        <v>34</v>
      </c>
    </row>
    <row r="3" spans="1:12">
      <c r="A3" s="3" t="s">
        <v>261</v>
      </c>
    </row>
    <row r="4" spans="1:12">
      <c r="A4" s="4" t="s">
        <v>36</v>
      </c>
      <c r="B4" s="7" t="n">
        <v>792.1</v>
      </c>
      <c r="C4" s="7" t="n">
        <v>828.4</v>
      </c>
      <c r="D4" s="7" t="n">
        <v>875.1</v>
      </c>
      <c r="E4" s="8" t="n">
        <v>852</v>
      </c>
      <c r="F4" s="7" t="n">
        <v>781.8</v>
      </c>
      <c r="G4" s="7" t="n">
        <v>760.6</v>
      </c>
      <c r="H4" s="7" t="n">
        <v>769.1</v>
      </c>
      <c r="I4" s="7" t="n">
        <v>730.2</v>
      </c>
      <c r="J4" s="7" t="n">
        <v>3347.6</v>
      </c>
      <c r="K4" s="7" t="n">
        <v>3041.7</v>
      </c>
      <c r="L4" s="8" t="n">
        <v>2747</v>
      </c>
    </row>
    <row r="5" spans="1:12">
      <c r="A5" s="4" t="s">
        <v>38</v>
      </c>
      <c r="B5" s="5" t="n">
        <v>310</v>
      </c>
      <c r="C5" s="9" t="n">
        <v>327.2</v>
      </c>
      <c r="D5" s="9" t="n">
        <v>357.5</v>
      </c>
      <c r="E5" s="9" t="n">
        <v>335.9</v>
      </c>
      <c r="F5" s="5" t="n">
        <v>302</v>
      </c>
      <c r="G5" s="9" t="n">
        <v>310.8</v>
      </c>
      <c r="H5" s="9" t="n">
        <v>318.4</v>
      </c>
      <c r="I5" s="9" t="n">
        <v>286.8</v>
      </c>
      <c r="J5" s="9" t="n">
        <v>1330.6</v>
      </c>
      <c r="K5" s="5" t="n">
        <v>1218</v>
      </c>
      <c r="L5" s="9" t="n">
        <v>1060.8</v>
      </c>
    </row>
    <row r="6" spans="1:12">
      <c r="A6" s="4" t="s">
        <v>1210</v>
      </c>
      <c r="B6" s="9" t="n">
        <v>83.8</v>
      </c>
      <c r="C6" s="9" t="n">
        <v>74.2</v>
      </c>
      <c r="D6" s="9" t="n">
        <v>104.4</v>
      </c>
      <c r="E6" s="9" t="n">
        <v>41.1</v>
      </c>
      <c r="F6" s="9" t="n">
        <v>24.2</v>
      </c>
      <c r="G6" s="5" t="n">
        <v>34</v>
      </c>
      <c r="H6" s="9" t="n">
        <v>12.7</v>
      </c>
      <c r="I6" s="9" t="n">
        <v>38.6</v>
      </c>
      <c r="J6" s="9" t="n">
        <v>303.5</v>
      </c>
      <c r="K6" s="9" t="n">
        <v>109.5</v>
      </c>
      <c r="L6" s="5" t="n">
        <v>93</v>
      </c>
    </row>
    <row r="7" spans="1:12">
      <c r="A7" s="4" t="s">
        <v>51</v>
      </c>
      <c r="B7" s="9" t="n">
        <v>82.5</v>
      </c>
      <c r="C7" s="9" t="n">
        <v>66.7</v>
      </c>
      <c r="D7" s="9" t="n">
        <v>92.59999999999999</v>
      </c>
      <c r="E7" s="9" t="n">
        <v>29.3</v>
      </c>
      <c r="F7" s="9" t="n">
        <v>130.2</v>
      </c>
      <c r="G7" s="9" t="n">
        <v>18.2</v>
      </c>
      <c r="H7" s="9" t="n">
        <v>7.9</v>
      </c>
      <c r="I7" s="9" t="n">
        <v>26.4</v>
      </c>
      <c r="J7" s="9" t="n">
        <v>271.1</v>
      </c>
      <c r="K7" s="9" t="n">
        <v>182.7</v>
      </c>
      <c r="L7" s="9" t="n">
        <v>84.3</v>
      </c>
    </row>
    <row r="8" spans="1:12">
      <c r="A8" s="4" t="s">
        <v>53</v>
      </c>
      <c r="B8" s="7" t="n">
        <v>75.59999999999999</v>
      </c>
      <c r="C8" s="7" t="n">
        <v>59.9</v>
      </c>
      <c r="D8" s="7" t="n">
        <v>85.59999999999999</v>
      </c>
      <c r="E8" s="7" t="n">
        <v>24.2</v>
      </c>
      <c r="F8" s="7" t="n">
        <v>118.8</v>
      </c>
      <c r="G8" s="7" t="n">
        <v>13.2</v>
      </c>
      <c r="H8" s="7" t="n">
        <v>0.4</v>
      </c>
      <c r="I8" s="7" t="n">
        <v>18.9</v>
      </c>
      <c r="J8" s="7" t="n">
        <v>245.3</v>
      </c>
      <c r="K8" s="7" t="n">
        <v>151.3</v>
      </c>
      <c r="L8" s="7" t="n">
        <v>57.7</v>
      </c>
    </row>
    <row r="9" spans="1:12">
      <c r="A9" s="4" t="s">
        <v>1211</v>
      </c>
      <c r="B9" s="10" t="n">
        <v>0.26</v>
      </c>
      <c r="C9" s="10" t="n">
        <v>0.21</v>
      </c>
      <c r="D9" s="10" t="n">
        <v>0.3</v>
      </c>
      <c r="E9" s="10" t="n">
        <v>0.09</v>
      </c>
      <c r="F9" s="10" t="n">
        <v>0.49</v>
      </c>
      <c r="G9" s="10" t="n">
        <v>0.05</v>
      </c>
      <c r="H9" s="8" t="n">
        <v>0</v>
      </c>
      <c r="I9" s="10" t="n">
        <v>0.08</v>
      </c>
      <c r="J9" s="10" t="n">
        <v>0.86</v>
      </c>
      <c r="K9" s="10" t="n">
        <v>0.62</v>
      </c>
      <c r="L9" s="10" t="n">
        <v>0.18</v>
      </c>
    </row>
    <row r="10" spans="1:12">
      <c r="A10" s="4" t="s">
        <v>1212</v>
      </c>
      <c r="B10" s="5" t="n">
        <v>0</v>
      </c>
      <c r="C10" s="5" t="n">
        <v>0</v>
      </c>
      <c r="D10" s="5" t="n">
        <v>0</v>
      </c>
      <c r="E10" s="5" t="n">
        <v>0</v>
      </c>
      <c r="F10" s="5" t="n">
        <v>0</v>
      </c>
      <c r="G10" s="5" t="n">
        <v>0</v>
      </c>
      <c r="H10" s="5" t="n">
        <v>0</v>
      </c>
      <c r="I10" s="5" t="n">
        <v>0</v>
      </c>
      <c r="J10" s="5" t="n">
        <v>0</v>
      </c>
      <c r="K10" s="5" t="n">
        <v>0</v>
      </c>
      <c r="L10" s="11" t="n">
        <v>0.05</v>
      </c>
    </row>
    <row r="11" spans="1:12">
      <c r="A11" s="4" t="s">
        <v>1213</v>
      </c>
      <c r="B11" s="11" t="n">
        <v>0.26</v>
      </c>
      <c r="C11" s="11" t="n">
        <v>0.2</v>
      </c>
      <c r="D11" s="11" t="n">
        <v>0.29</v>
      </c>
      <c r="E11" s="11" t="n">
        <v>0.09</v>
      </c>
      <c r="F11" s="11" t="n">
        <v>0.47</v>
      </c>
      <c r="G11" s="11" t="n">
        <v>0.05</v>
      </c>
      <c r="H11" s="11" t="n">
        <v>0.01</v>
      </c>
      <c r="I11" s="11" t="n">
        <v>0.07000000000000001</v>
      </c>
      <c r="J11" s="11" t="n">
        <v>0.84</v>
      </c>
      <c r="K11" s="11" t="n">
        <v>0.6</v>
      </c>
      <c r="L11" s="11" t="n">
        <v>0.18</v>
      </c>
    </row>
    <row r="12" spans="1:12">
      <c r="A12" s="4" t="s">
        <v>1214</v>
      </c>
      <c r="B12" s="8" t="n">
        <v>0</v>
      </c>
      <c r="C12" s="8" t="n">
        <v>0</v>
      </c>
      <c r="D12" s="8" t="n">
        <v>0</v>
      </c>
      <c r="E12" s="8" t="n">
        <v>0</v>
      </c>
      <c r="F12" s="10" t="n">
        <v>-0.01</v>
      </c>
      <c r="G12" s="8" t="n">
        <v>0</v>
      </c>
      <c r="H12" s="8" t="n">
        <v>0</v>
      </c>
      <c r="I12" s="10" t="n">
        <v>0.01</v>
      </c>
      <c r="J12" s="8" t="n">
        <v>0</v>
      </c>
      <c r="K12" s="8" t="n">
        <v>0</v>
      </c>
      <c r="L12" s="10" t="n">
        <v>0.0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215</v>
      </c>
      <c r="B1" s="2" t="s">
        <v>518</v>
      </c>
    </row>
    <row r="2" spans="1:2">
      <c r="B2" s="2" t="s">
        <v>488</v>
      </c>
    </row>
    <row r="3" spans="1:2">
      <c r="A3" s="3" t="s">
        <v>261</v>
      </c>
    </row>
    <row r="4" spans="1:2">
      <c r="A4" s="4" t="s">
        <v>564</v>
      </c>
      <c r="B4" s="7" t="n">
        <v>1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222</v>
      </c>
    </row>
    <row r="4" spans="1:2">
      <c r="A4" s="4" t="s">
        <v>97</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3347.6</v>
      </c>
      <c r="C4" s="7" t="n">
        <v>3041.7</v>
      </c>
      <c r="D4" s="8" t="n">
        <v>2747</v>
      </c>
    </row>
    <row r="5" spans="1:4">
      <c r="A5" s="4" t="s">
        <v>37</v>
      </c>
      <c r="B5" s="5" t="n">
        <v>2017</v>
      </c>
      <c r="C5" s="9" t="n">
        <v>1823.7</v>
      </c>
      <c r="D5" s="9" t="n">
        <v>1686.2</v>
      </c>
    </row>
    <row r="6" spans="1:4">
      <c r="A6" s="4" t="s">
        <v>38</v>
      </c>
      <c r="B6" s="9" t="n">
        <v>1330.6</v>
      </c>
      <c r="C6" s="5" t="n">
        <v>1218</v>
      </c>
      <c r="D6" s="9" t="n">
        <v>1060.8</v>
      </c>
    </row>
    <row r="7" spans="1:4">
      <c r="A7" s="4" t="s">
        <v>39</v>
      </c>
      <c r="B7" s="9" t="n">
        <v>805.8</v>
      </c>
      <c r="C7" s="9" t="n">
        <v>777.1</v>
      </c>
      <c r="D7" s="9" t="n">
        <v>737.7</v>
      </c>
    </row>
    <row r="8" spans="1:4">
      <c r="A8" s="4" t="s">
        <v>40</v>
      </c>
      <c r="B8" s="9" t="n">
        <v>6.7</v>
      </c>
      <c r="C8" s="9" t="n">
        <v>18.1</v>
      </c>
      <c r="D8" s="9" t="n">
        <v>0.4</v>
      </c>
    </row>
    <row r="9" spans="1:4">
      <c r="A9" s="4" t="s">
        <v>41</v>
      </c>
      <c r="B9" s="9" t="n">
        <v>0.6</v>
      </c>
      <c r="C9" s="9" t="n">
        <v>2.8</v>
      </c>
      <c r="D9" s="9" t="n">
        <v>3.2</v>
      </c>
    </row>
    <row r="10" spans="1:4">
      <c r="A10" s="4" t="s">
        <v>42</v>
      </c>
      <c r="B10" s="9" t="n">
        <v>6.4</v>
      </c>
      <c r="C10" s="9" t="n">
        <v>17.4</v>
      </c>
      <c r="D10" s="9" t="n">
        <v>11.4</v>
      </c>
    </row>
    <row r="11" spans="1:4">
      <c r="A11" s="4" t="s">
        <v>43</v>
      </c>
      <c r="B11" s="9" t="n">
        <v>14.3</v>
      </c>
      <c r="C11" s="9" t="n">
        <v>-0.3</v>
      </c>
      <c r="D11" s="9" t="n">
        <v>2.8</v>
      </c>
    </row>
    <row r="12" spans="1:4">
      <c r="A12" s="4" t="s">
        <v>44</v>
      </c>
      <c r="B12" s="9" t="n">
        <v>496.8</v>
      </c>
      <c r="C12" s="9" t="n">
        <v>402.9</v>
      </c>
      <c r="D12" s="9" t="n">
        <v>305.3</v>
      </c>
    </row>
    <row r="13" spans="1:4">
      <c r="A13" s="4" t="s">
        <v>45</v>
      </c>
      <c r="B13" s="9" t="n">
        <v>175.9</v>
      </c>
      <c r="C13" s="9" t="n">
        <v>234.6</v>
      </c>
      <c r="D13" s="9" t="n">
        <v>216.3</v>
      </c>
    </row>
    <row r="14" spans="1:4">
      <c r="A14" s="4" t="s">
        <v>46</v>
      </c>
      <c r="B14" s="9" t="n">
        <v>17.4</v>
      </c>
      <c r="C14" s="9" t="n">
        <v>58.8</v>
      </c>
      <c r="D14" s="5" t="n">
        <v>-4</v>
      </c>
    </row>
    <row r="15" spans="1:4">
      <c r="A15" s="4" t="s">
        <v>47</v>
      </c>
      <c r="B15" s="9" t="n">
        <v>303.5</v>
      </c>
      <c r="C15" s="9" t="n">
        <v>109.5</v>
      </c>
      <c r="D15" s="5" t="n">
        <v>93</v>
      </c>
    </row>
    <row r="16" spans="1:4">
      <c r="A16" s="4" t="s">
        <v>48</v>
      </c>
      <c r="B16" s="9" t="n">
        <v>31.8</v>
      </c>
      <c r="C16" s="9" t="n">
        <v>-72.5</v>
      </c>
      <c r="D16" s="9" t="n">
        <v>21.1</v>
      </c>
    </row>
    <row r="17" spans="1:4">
      <c r="A17" s="4" t="s">
        <v>49</v>
      </c>
      <c r="B17" s="9" t="n">
        <v>271.7</v>
      </c>
      <c r="C17" s="5" t="n">
        <v>182</v>
      </c>
      <c r="D17" s="9" t="n">
        <v>71.90000000000001</v>
      </c>
    </row>
    <row r="18" spans="1:4">
      <c r="A18" s="4" t="s">
        <v>50</v>
      </c>
      <c r="B18" s="9" t="n">
        <v>0.6</v>
      </c>
      <c r="C18" s="9" t="n">
        <v>-0.7</v>
      </c>
      <c r="D18" s="9" t="n">
        <v>-12.4</v>
      </c>
    </row>
    <row r="19" spans="1:4">
      <c r="A19" s="4" t="s">
        <v>51</v>
      </c>
      <c r="B19" s="9" t="n">
        <v>271.1</v>
      </c>
      <c r="C19" s="9" t="n">
        <v>182.7</v>
      </c>
      <c r="D19" s="9" t="n">
        <v>84.3</v>
      </c>
    </row>
    <row r="20" spans="1:4">
      <c r="A20" s="4" t="s">
        <v>52</v>
      </c>
      <c r="B20" s="9" t="n">
        <v>25.8</v>
      </c>
      <c r="C20" s="9" t="n">
        <v>31.4</v>
      </c>
      <c r="D20" s="9" t="n">
        <v>26.6</v>
      </c>
    </row>
    <row r="21" spans="1:4">
      <c r="A21" s="4" t="s">
        <v>53</v>
      </c>
      <c r="B21" s="7" t="n">
        <v>245.3</v>
      </c>
      <c r="C21" s="7" t="n">
        <v>151.3</v>
      </c>
      <c r="D21" s="7" t="n">
        <v>57.7</v>
      </c>
    </row>
    <row r="22" spans="1:4">
      <c r="A22" s="3" t="s">
        <v>54</v>
      </c>
    </row>
    <row r="23" spans="1:4">
      <c r="A23" s="4" t="s">
        <v>55</v>
      </c>
      <c r="B23" s="10" t="n">
        <v>0.86</v>
      </c>
      <c r="C23" s="10" t="n">
        <v>0.62</v>
      </c>
      <c r="D23" s="10" t="n">
        <v>0.18</v>
      </c>
    </row>
    <row r="24" spans="1:4">
      <c r="A24" s="4" t="s">
        <v>56</v>
      </c>
      <c r="B24" s="5" t="n">
        <v>0</v>
      </c>
      <c r="C24" s="5" t="n">
        <v>0</v>
      </c>
      <c r="D24" s="11" t="n">
        <v>0.05</v>
      </c>
    </row>
    <row r="25" spans="1:4">
      <c r="A25" s="4" t="s">
        <v>57</v>
      </c>
      <c r="B25" s="11" t="n">
        <v>0.86</v>
      </c>
      <c r="C25" s="11" t="n">
        <v>0.62</v>
      </c>
      <c r="D25" s="11" t="n">
        <v>0.23</v>
      </c>
    </row>
    <row r="26" spans="1:4">
      <c r="A26" s="3" t="s">
        <v>58</v>
      </c>
    </row>
    <row r="27" spans="1:4">
      <c r="A27" s="4" t="s">
        <v>55</v>
      </c>
      <c r="B27" s="11" t="n">
        <v>0.84</v>
      </c>
      <c r="C27" s="11" t="n">
        <v>0.6</v>
      </c>
      <c r="D27" s="11" t="n">
        <v>0.18</v>
      </c>
    </row>
    <row r="28" spans="1:4">
      <c r="A28" s="4" t="s">
        <v>56</v>
      </c>
      <c r="B28" s="5" t="n">
        <v>0</v>
      </c>
      <c r="C28" s="5" t="n">
        <v>0</v>
      </c>
      <c r="D28" s="11" t="n">
        <v>0.05</v>
      </c>
    </row>
    <row r="29" spans="1:4">
      <c r="A29" s="4" t="s">
        <v>57</v>
      </c>
      <c r="B29" s="10" t="n">
        <v>0.84</v>
      </c>
      <c r="C29" s="10" t="n">
        <v>0.6</v>
      </c>
      <c r="D29" s="10" t="n">
        <v>0.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3</v>
      </c>
      <c r="B1" s="2" t="s">
        <v>1</v>
      </c>
    </row>
    <row r="2" spans="1:2">
      <c r="B2" s="2" t="s">
        <v>2</v>
      </c>
    </row>
    <row r="3" spans="1:2">
      <c r="A3" s="3" t="s">
        <v>227</v>
      </c>
    </row>
    <row r="4" spans="1:2">
      <c r="A4" s="4" t="s">
        <v>103</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v>
      </c>
      <c r="B1" s="2" t="s">
        <v>1</v>
      </c>
    </row>
    <row r="2" spans="1:4">
      <c r="B2" s="2" t="s">
        <v>2</v>
      </c>
      <c r="C2" s="2" t="s">
        <v>33</v>
      </c>
      <c r="D2" s="2" t="s">
        <v>34</v>
      </c>
    </row>
    <row r="3" spans="1:4">
      <c r="A3" s="3" t="s">
        <v>35</v>
      </c>
    </row>
    <row r="4" spans="1:4">
      <c r="A4" s="4" t="s">
        <v>60</v>
      </c>
      <c r="B4" s="8" t="n">
        <v>0</v>
      </c>
      <c r="C4" s="8" t="n">
        <v>0</v>
      </c>
      <c r="D4" s="8"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36</v>
      </c>
      <c r="B9" s="4" t="s">
        <v>274</v>
      </c>
    </row>
    <row r="10" spans="1:2">
      <c r="A10" s="4" t="s">
        <v>275</v>
      </c>
      <c r="B10" s="4" t="s">
        <v>276</v>
      </c>
    </row>
    <row r="11" spans="1:2">
      <c r="A11" s="4" t="s">
        <v>42</v>
      </c>
      <c r="B11" s="4" t="s">
        <v>277</v>
      </c>
    </row>
    <row r="12" spans="1:2">
      <c r="A12" s="4" t="s">
        <v>278</v>
      </c>
      <c r="B12" s="4" t="s">
        <v>279</v>
      </c>
    </row>
    <row r="13" spans="1:2">
      <c r="A13" s="4" t="s">
        <v>103</v>
      </c>
      <c r="B13" s="4" t="s">
        <v>280</v>
      </c>
    </row>
    <row r="14" spans="1:2">
      <c r="A14" s="4" t="s">
        <v>281</v>
      </c>
      <c r="B14" s="4" t="s">
        <v>282</v>
      </c>
    </row>
    <row r="15" spans="1:2">
      <c r="A15" s="4" t="s">
        <v>283</v>
      </c>
      <c r="B15" s="4" t="s">
        <v>284</v>
      </c>
    </row>
    <row r="16" spans="1:2">
      <c r="A16" s="4" t="s">
        <v>224</v>
      </c>
      <c r="B16" s="4" t="s">
        <v>285</v>
      </c>
    </row>
    <row r="17" spans="1:2">
      <c r="A17" s="4" t="s">
        <v>286</v>
      </c>
      <c r="B17" s="4" t="s">
        <v>287</v>
      </c>
    </row>
    <row r="18" spans="1:2">
      <c r="A18" s="4" t="s">
        <v>97</v>
      </c>
      <c r="B18" s="4" t="s">
        <v>288</v>
      </c>
    </row>
    <row r="19" spans="1:2">
      <c r="A19" s="4" t="s">
        <v>95</v>
      </c>
      <c r="B19" s="4" t="s">
        <v>289</v>
      </c>
    </row>
    <row r="20" spans="1:2">
      <c r="A20" s="4" t="s">
        <v>290</v>
      </c>
      <c r="B20" s="4" t="s">
        <v>291</v>
      </c>
    </row>
    <row r="21" spans="1:2">
      <c r="A21" s="4" t="s">
        <v>292</v>
      </c>
      <c r="B21" s="4" t="s">
        <v>293</v>
      </c>
    </row>
    <row r="22" spans="1:2">
      <c r="A22" s="4" t="s">
        <v>237</v>
      </c>
      <c r="B22" s="4" t="s">
        <v>294</v>
      </c>
    </row>
    <row r="23" spans="1:2">
      <c r="A23" s="4" t="s">
        <v>295</v>
      </c>
      <c r="B23" s="4" t="s">
        <v>296</v>
      </c>
    </row>
    <row r="24" spans="1:2">
      <c r="A24" s="4" t="s">
        <v>231</v>
      </c>
      <c r="B24" s="4" t="s">
        <v>297</v>
      </c>
    </row>
    <row r="25" spans="1:2">
      <c r="A25" s="4" t="s">
        <v>298</v>
      </c>
      <c r="B25" s="4" t="s">
        <v>299</v>
      </c>
    </row>
    <row r="26" spans="1:2">
      <c r="A26" s="4" t="s">
        <v>300</v>
      </c>
      <c r="B26" s="4" t="s">
        <v>301</v>
      </c>
    </row>
    <row r="27" spans="1:2">
      <c r="A27" s="4" t="s">
        <v>243</v>
      </c>
      <c r="B27" s="4" t="s">
        <v>302</v>
      </c>
    </row>
    <row r="28" spans="1:2">
      <c r="A28" s="4" t="s">
        <v>246</v>
      </c>
      <c r="B28" s="4" t="s">
        <v>303</v>
      </c>
    </row>
    <row r="29" spans="1:2">
      <c r="A29" s="4" t="s">
        <v>213</v>
      </c>
      <c r="B29" s="4" t="s">
        <v>304</v>
      </c>
    </row>
    <row r="30" spans="1:2">
      <c r="A30" s="4" t="s">
        <v>305</v>
      </c>
      <c r="B30"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1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4</v>
      </c>
    </row>
    <row r="3" spans="1:4">
      <c r="A3" s="4" t="s">
        <v>51</v>
      </c>
      <c r="B3" s="7" t="n">
        <v>271.1</v>
      </c>
      <c r="C3" s="7" t="n">
        <v>182.7</v>
      </c>
      <c r="D3" s="7" t="n">
        <v>84.3</v>
      </c>
    </row>
    <row r="4" spans="1:4">
      <c r="A4" s="3" t="s">
        <v>62</v>
      </c>
    </row>
    <row r="5" spans="1:4">
      <c r="A5" s="4" t="s">
        <v>63</v>
      </c>
      <c r="B5" s="9" t="n">
        <v>-134.9</v>
      </c>
      <c r="C5" s="9" t="n">
        <v>280.2</v>
      </c>
      <c r="D5" s="9" t="n">
        <v>-196.3</v>
      </c>
    </row>
    <row r="6" spans="1:4">
      <c r="A6" s="4" t="s">
        <v>64</v>
      </c>
      <c r="B6" s="9" t="n">
        <v>9.800000000000001</v>
      </c>
      <c r="C6" s="9" t="n">
        <v>-109.4</v>
      </c>
      <c r="D6" s="9" t="n">
        <v>33.7</v>
      </c>
    </row>
    <row r="7" spans="1:4">
      <c r="A7" s="4" t="s">
        <v>65</v>
      </c>
      <c r="B7" s="9" t="n">
        <v>-125.1</v>
      </c>
      <c r="C7" s="9" t="n">
        <v>170.8</v>
      </c>
      <c r="D7" s="9" t="n">
        <v>-162.6</v>
      </c>
    </row>
    <row r="8" spans="1:4">
      <c r="A8" s="3" t="s">
        <v>66</v>
      </c>
    </row>
    <row r="9" spans="1:4">
      <c r="A9" s="4" t="s">
        <v>67</v>
      </c>
      <c r="C9" s="5" t="n">
        <v>-2</v>
      </c>
      <c r="D9" s="5" t="n">
        <v>-7</v>
      </c>
    </row>
    <row r="10" spans="1:4">
      <c r="A10" s="4" t="s">
        <v>68</v>
      </c>
      <c r="C10" s="9" t="n">
        <v>9.6</v>
      </c>
      <c r="D10" s="9" t="n">
        <v>4.1</v>
      </c>
    </row>
    <row r="11" spans="1:4">
      <c r="A11" s="4" t="s">
        <v>69</v>
      </c>
      <c r="C11" s="9" t="n">
        <v>7.6</v>
      </c>
      <c r="D11" s="9" t="n">
        <v>-2.9</v>
      </c>
    </row>
    <row r="12" spans="1:4">
      <c r="A12" s="4" t="s">
        <v>67</v>
      </c>
      <c r="B12" s="9" t="n">
        <v>-4.5</v>
      </c>
    </row>
    <row r="13" spans="1:4">
      <c r="A13" s="4" t="s">
        <v>68</v>
      </c>
      <c r="B13" s="9" t="n">
        <v>10.1</v>
      </c>
    </row>
    <row r="14" spans="1:4">
      <c r="A14" s="4" t="s">
        <v>69</v>
      </c>
      <c r="B14" s="9" t="n">
        <v>-5.6</v>
      </c>
    </row>
    <row r="15" spans="1:4">
      <c r="A15" s="3" t="s">
        <v>70</v>
      </c>
    </row>
    <row r="16" spans="1:4">
      <c r="A16" s="4" t="s">
        <v>71</v>
      </c>
      <c r="B16" s="5" t="n">
        <v>0</v>
      </c>
      <c r="C16" s="9" t="n">
        <v>-0.2</v>
      </c>
      <c r="D16" s="9" t="n">
        <v>-0.4</v>
      </c>
    </row>
    <row r="17" spans="1:4">
      <c r="A17" s="4" t="s">
        <v>72</v>
      </c>
      <c r="B17" s="5" t="n">
        <v>0</v>
      </c>
      <c r="C17" s="5" t="n">
        <v>0</v>
      </c>
      <c r="D17" s="9" t="n">
        <v>-0.3</v>
      </c>
    </row>
    <row r="18" spans="1:4">
      <c r="A18" s="4" t="s">
        <v>73</v>
      </c>
      <c r="B18" s="5" t="n">
        <v>0</v>
      </c>
      <c r="C18" s="9" t="n">
        <v>-0.2</v>
      </c>
      <c r="D18" s="9" t="n">
        <v>-0.7</v>
      </c>
    </row>
    <row r="19" spans="1:4">
      <c r="A19" s="3" t="s">
        <v>74</v>
      </c>
    </row>
    <row r="20" spans="1:4">
      <c r="A20" s="4" t="s">
        <v>75</v>
      </c>
      <c r="B20" s="9" t="n">
        <v>-5.3</v>
      </c>
      <c r="C20" s="9" t="n">
        <v>20.2</v>
      </c>
      <c r="D20" s="9" t="n">
        <v>-6.4</v>
      </c>
    </row>
    <row r="21" spans="1:4">
      <c r="A21" s="4" t="s">
        <v>76</v>
      </c>
      <c r="B21" s="9" t="n">
        <v>-0.5</v>
      </c>
      <c r="C21" s="5" t="n">
        <v>0</v>
      </c>
      <c r="D21" s="9" t="n">
        <v>-0.3</v>
      </c>
    </row>
    <row r="22" spans="1:4">
      <c r="A22" s="4" t="s">
        <v>77</v>
      </c>
      <c r="B22" s="9" t="n">
        <v>-5.8</v>
      </c>
      <c r="C22" s="9" t="n">
        <v>20.2</v>
      </c>
      <c r="D22" s="9" t="n">
        <v>-6.7</v>
      </c>
    </row>
    <row r="23" spans="1:4">
      <c r="A23" s="4" t="s">
        <v>78</v>
      </c>
      <c r="B23" s="9" t="n">
        <v>-125.3</v>
      </c>
      <c r="C23" s="9" t="n">
        <v>198.4</v>
      </c>
      <c r="D23" s="9" t="n">
        <v>-172.9</v>
      </c>
    </row>
    <row r="24" spans="1:4">
      <c r="A24" s="4" t="s">
        <v>79</v>
      </c>
      <c r="B24" s="9" t="n">
        <v>145.8</v>
      </c>
      <c r="C24" s="9" t="n">
        <v>381.1</v>
      </c>
      <c r="D24" s="9" t="n">
        <v>-88.59999999999999</v>
      </c>
    </row>
    <row r="25" spans="1:4">
      <c r="A25" s="3" t="s">
        <v>80</v>
      </c>
    </row>
    <row r="26" spans="1:4">
      <c r="A26" s="4" t="s">
        <v>81</v>
      </c>
      <c r="B26" s="9" t="n">
        <v>138.1</v>
      </c>
      <c r="C26" s="9" t="n">
        <v>319.8</v>
      </c>
      <c r="D26" s="9" t="n">
        <v>-98.3</v>
      </c>
    </row>
    <row r="27" spans="1:4">
      <c r="A27" s="4" t="s">
        <v>82</v>
      </c>
      <c r="B27" s="9" t="n">
        <v>7.7</v>
      </c>
      <c r="C27" s="9" t="n">
        <v>61.3</v>
      </c>
      <c r="D27" s="9" t="n">
        <v>9.699999999999999</v>
      </c>
    </row>
    <row r="28" spans="1:4">
      <c r="A28" s="4" t="s">
        <v>83</v>
      </c>
    </row>
    <row r="29" spans="1:4">
      <c r="A29" s="3" t="s">
        <v>80</v>
      </c>
    </row>
    <row r="30" spans="1:4">
      <c r="A30" s="4" t="s">
        <v>81</v>
      </c>
      <c r="B30" s="9" t="n">
        <v>138.7</v>
      </c>
      <c r="C30" s="9" t="n">
        <v>319.1</v>
      </c>
      <c r="D30" s="9" t="n">
        <v>-110.7</v>
      </c>
    </row>
    <row r="31" spans="1:4">
      <c r="A31" s="4" t="s">
        <v>84</v>
      </c>
    </row>
    <row r="32" spans="1:4">
      <c r="A32" s="3" t="s">
        <v>80</v>
      </c>
    </row>
    <row r="33" spans="1:4">
      <c r="A33" s="4" t="s">
        <v>81</v>
      </c>
      <c r="B33" s="7" t="n">
        <v>-0.6</v>
      </c>
      <c r="C33" s="7" t="n">
        <v>0.7</v>
      </c>
      <c r="D33" s="7" t="n">
        <v>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25</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27</v>
      </c>
    </row>
    <row r="4" spans="1:2">
      <c r="A4" s="4" t="s">
        <v>308</v>
      </c>
      <c r="B4" s="4" t="s">
        <v>309</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41</v>
      </c>
    </row>
    <row r="4" spans="1:2">
      <c r="A4" s="4" t="s">
        <v>374</v>
      </c>
      <c r="B4" s="4" t="s">
        <v>375</v>
      </c>
    </row>
    <row r="5" spans="1:2">
      <c r="A5" s="4" t="s">
        <v>376</v>
      </c>
      <c r="B5" s="4" t="s">
        <v>377</v>
      </c>
    </row>
    <row r="6" spans="1:2">
      <c r="A6" s="4" t="s">
        <v>378</v>
      </c>
      <c r="B6" s="4" t="s">
        <v>379</v>
      </c>
    </row>
    <row r="7" spans="1:2">
      <c r="A7" s="4" t="s">
        <v>380</v>
      </c>
      <c r="B7" s="4" t="s">
        <v>377</v>
      </c>
    </row>
    <row r="8" spans="1:2">
      <c r="A8" s="4" t="s">
        <v>381</v>
      </c>
      <c r="B8"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row>
    <row r="6" spans="1:2">
      <c r="A6" s="3" t="s">
        <v>384</v>
      </c>
    </row>
    <row r="7" spans="1:2">
      <c r="A7" s="4" t="s">
        <v>388</v>
      </c>
      <c r="B7" s="4" t="s">
        <v>389</v>
      </c>
    </row>
    <row r="8" spans="1:2">
      <c r="A8" s="4" t="s">
        <v>390</v>
      </c>
      <c r="B8" s="4" t="s">
        <v>389</v>
      </c>
    </row>
    <row r="9" spans="1:2">
      <c r="A9" s="4" t="s">
        <v>391</v>
      </c>
      <c r="B9" s="4" t="s">
        <v>389</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c r="B15" s="4" t="s">
        <v>403</v>
      </c>
    </row>
    <row r="16" spans="1:2">
      <c r="A16" s="4" t="s">
        <v>404</v>
      </c>
      <c r="B16" s="4" t="s">
        <v>405</v>
      </c>
    </row>
    <row r="17" spans="1:2">
      <c r="A17" s="4" t="s">
        <v>406</v>
      </c>
      <c r="B17" s="4" t="s">
        <v>407</v>
      </c>
    </row>
    <row r="18" spans="1:2">
      <c r="A18" s="4" t="s">
        <v>408</v>
      </c>
    </row>
    <row r="19" spans="1:2">
      <c r="A19" s="3" t="s">
        <v>384</v>
      </c>
    </row>
    <row r="20" spans="1:2">
      <c r="A20" s="4" t="s">
        <v>388</v>
      </c>
      <c r="B20" s="4" t="s">
        <v>409</v>
      </c>
    </row>
    <row r="21" spans="1:2">
      <c r="A21" s="4" t="s">
        <v>392</v>
      </c>
      <c r="B21" s="4" t="s">
        <v>410</v>
      </c>
    </row>
    <row r="22" spans="1:2">
      <c r="A22" s="4" t="s">
        <v>400</v>
      </c>
      <c r="B22" s="4" t="s">
        <v>411</v>
      </c>
    </row>
    <row r="23" spans="1:2">
      <c r="A23" s="4" t="s">
        <v>402</v>
      </c>
      <c r="B23" s="4" t="s">
        <v>412</v>
      </c>
    </row>
    <row r="24" spans="1:2">
      <c r="A24" s="4" t="s">
        <v>404</v>
      </c>
      <c r="B24" s="4" t="s">
        <v>413</v>
      </c>
    </row>
    <row r="25" spans="1:2">
      <c r="A25" s="4" t="s">
        <v>406</v>
      </c>
      <c r="B25"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47</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v>
      </c>
    </row>
    <row r="3" spans="1:2">
      <c r="A3" s="3" t="s">
        <v>250</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34</v>
      </c>
    </row>
    <row r="3" spans="1:4">
      <c r="A3" s="3" t="s">
        <v>62</v>
      </c>
    </row>
    <row r="4" spans="1:4">
      <c r="A4" s="4" t="s">
        <v>86</v>
      </c>
      <c r="B4" s="7" t="n">
        <v>-1.2</v>
      </c>
      <c r="C4" s="8" t="n">
        <v>15</v>
      </c>
      <c r="D4" s="7" t="n">
        <v>-5.6</v>
      </c>
    </row>
    <row r="5" spans="1:4">
      <c r="A5" s="4" t="s">
        <v>87</v>
      </c>
      <c r="B5" s="5" t="n">
        <v>0</v>
      </c>
      <c r="C5" s="5" t="n">
        <v>0</v>
      </c>
      <c r="D5" s="9" t="n">
        <v>0.3</v>
      </c>
    </row>
    <row r="6" spans="1:4">
      <c r="A6" s="3" t="s">
        <v>66</v>
      </c>
    </row>
    <row r="7" spans="1:4">
      <c r="A7" s="4" t="s">
        <v>88</v>
      </c>
      <c r="C7" s="5" t="n">
        <v>0</v>
      </c>
      <c r="D7" s="5" t="n">
        <v>0</v>
      </c>
    </row>
    <row r="8" spans="1:4">
      <c r="A8" s="4" t="s">
        <v>89</v>
      </c>
      <c r="C8" s="5" t="n">
        <v>-2</v>
      </c>
      <c r="D8" s="9" t="n">
        <v>-1.3</v>
      </c>
    </row>
    <row r="9" spans="1:4">
      <c r="A9" s="4" t="s">
        <v>88</v>
      </c>
      <c r="B9" s="5" t="n">
        <v>0</v>
      </c>
    </row>
    <row r="10" spans="1:4">
      <c r="A10" s="4" t="s">
        <v>89</v>
      </c>
      <c r="B10" s="9" t="n">
        <v>4.7</v>
      </c>
    </row>
    <row r="11" spans="1:4">
      <c r="A11" s="3" t="s">
        <v>70</v>
      </c>
    </row>
    <row r="12" spans="1:4">
      <c r="A12" s="4" t="s">
        <v>90</v>
      </c>
      <c r="B12" s="5" t="n">
        <v>0</v>
      </c>
      <c r="C12" s="9" t="n">
        <v>0.1</v>
      </c>
      <c r="D12" s="9" t="n">
        <v>0.1</v>
      </c>
    </row>
    <row r="13" spans="1:4">
      <c r="A13" s="3" t="s">
        <v>74</v>
      </c>
    </row>
    <row r="14" spans="1:4">
      <c r="A14" s="4" t="s">
        <v>91</v>
      </c>
      <c r="B14" s="9" t="n">
        <v>2.2</v>
      </c>
      <c r="C14" s="9" t="n">
        <v>-5.4</v>
      </c>
      <c r="D14" s="9" t="n">
        <v>2.3</v>
      </c>
    </row>
    <row r="15" spans="1:4">
      <c r="A15" s="4" t="s">
        <v>92</v>
      </c>
      <c r="B15" s="7" t="n">
        <v>0.1</v>
      </c>
      <c r="C15" s="8" t="n">
        <v>0</v>
      </c>
      <c r="D15" s="7" t="n">
        <v>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5</v>
      </c>
      <c r="B1" s="2" t="s">
        <v>1</v>
      </c>
    </row>
    <row r="2" spans="1:2">
      <c r="B2" s="2" t="s">
        <v>2</v>
      </c>
    </row>
    <row r="3" spans="1:2">
      <c r="A3" s="3" t="s">
        <v>250</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8</v>
      </c>
      <c r="B1" s="2" t="s">
        <v>1</v>
      </c>
    </row>
    <row r="2" spans="1:2">
      <c r="B2" s="2" t="s">
        <v>2</v>
      </c>
    </row>
    <row r="3" spans="1:2">
      <c r="A3" s="3" t="s">
        <v>255</v>
      </c>
    </row>
    <row r="4" spans="1:2">
      <c r="A4" s="4" t="s">
        <v>429</v>
      </c>
      <c r="B4"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31</v>
      </c>
      <c r="B1" s="2" t="s">
        <v>1</v>
      </c>
    </row>
    <row r="2" spans="1:2">
      <c r="B2" s="2" t="s">
        <v>2</v>
      </c>
    </row>
    <row r="3" spans="1:2">
      <c r="A3" s="3" t="s">
        <v>258</v>
      </c>
    </row>
    <row r="4" spans="1:2">
      <c r="A4" s="4" t="s">
        <v>432</v>
      </c>
      <c r="B4" s="4" t="s">
        <v>433</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61</v>
      </c>
    </row>
    <row r="4" spans="1:2">
      <c r="A4" s="4" t="s">
        <v>439</v>
      </c>
      <c r="B4"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41</v>
      </c>
      <c r="B1" s="2" t="s">
        <v>1</v>
      </c>
    </row>
    <row r="2" spans="1:3">
      <c r="B2" s="2" t="s">
        <v>442</v>
      </c>
      <c r="C2" s="2" t="s">
        <v>443</v>
      </c>
    </row>
    <row r="3" spans="1:3">
      <c r="A3" s="3" t="s">
        <v>201</v>
      </c>
    </row>
    <row r="4" spans="1:3">
      <c r="A4" s="4" t="s">
        <v>444</v>
      </c>
      <c r="C4" s="12" t="n">
        <v>0.76293</v>
      </c>
    </row>
    <row r="5" spans="1:3">
      <c r="A5" s="4" t="s">
        <v>445</v>
      </c>
      <c r="B5"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6</v>
      </c>
      <c r="B1" s="2" t="s">
        <v>1</v>
      </c>
    </row>
    <row r="2" spans="1:4">
      <c r="B2" s="2" t="s">
        <v>2</v>
      </c>
      <c r="C2" s="2" t="s">
        <v>33</v>
      </c>
      <c r="D2" s="2" t="s">
        <v>34</v>
      </c>
    </row>
    <row r="3" spans="1:4">
      <c r="A3" s="3" t="s">
        <v>447</v>
      </c>
    </row>
    <row r="4" spans="1:4">
      <c r="A4" s="4" t="s">
        <v>448</v>
      </c>
      <c r="B4" s="8" t="n">
        <v>313500000</v>
      </c>
      <c r="C4" s="8" t="n">
        <v>319900000</v>
      </c>
      <c r="D4" s="8" t="n">
        <v>376700000</v>
      </c>
    </row>
    <row r="5" spans="1:4">
      <c r="A5" s="4" t="s">
        <v>160</v>
      </c>
      <c r="B5" s="5" t="n">
        <v>-7400000</v>
      </c>
      <c r="C5" s="5" t="n">
        <v>-6400000</v>
      </c>
      <c r="D5" s="5" t="n">
        <v>-5100000</v>
      </c>
    </row>
    <row r="6" spans="1:4">
      <c r="A6" s="4" t="s">
        <v>449</v>
      </c>
      <c r="B6" s="5" t="n">
        <v>243600000</v>
      </c>
      <c r="C6" s="5" t="n">
        <v>227000000</v>
      </c>
      <c r="D6" s="5" t="n">
        <v>67900000</v>
      </c>
    </row>
    <row r="7" spans="1:4">
      <c r="A7" s="4" t="s">
        <v>290</v>
      </c>
      <c r="B7" s="5" t="n">
        <v>1200000</v>
      </c>
      <c r="C7" s="5" t="n">
        <v>1600000</v>
      </c>
      <c r="D7" s="5" t="n">
        <v>1600000</v>
      </c>
    </row>
    <row r="8" spans="1:4">
      <c r="A8" s="4" t="s">
        <v>39</v>
      </c>
      <c r="B8" s="5" t="n">
        <v>805800000</v>
      </c>
      <c r="C8" s="5" t="n">
        <v>777100000</v>
      </c>
      <c r="D8" s="5" t="n">
        <v>737700000</v>
      </c>
    </row>
    <row r="9" spans="1:4">
      <c r="A9" s="4" t="s">
        <v>275</v>
      </c>
      <c r="B9" s="5" t="n">
        <v>71400000</v>
      </c>
      <c r="C9" s="5" t="n">
        <v>68600000</v>
      </c>
      <c r="D9" s="5" t="n">
        <v>68500000</v>
      </c>
    </row>
    <row r="10" spans="1:4">
      <c r="A10" s="4" t="s">
        <v>450</v>
      </c>
      <c r="B10" s="8" t="n">
        <v>0</v>
      </c>
      <c r="C10" s="8" t="n">
        <v>0</v>
      </c>
      <c r="D10" s="5" t="n">
        <v>0</v>
      </c>
    </row>
    <row r="11" spans="1:4">
      <c r="A11" s="4" t="s">
        <v>451</v>
      </c>
      <c r="B11" s="4" t="s">
        <v>452</v>
      </c>
      <c r="C11" s="4" t="s">
        <v>453</v>
      </c>
    </row>
    <row r="12" spans="1:4">
      <c r="A12" s="4" t="s">
        <v>454</v>
      </c>
    </row>
    <row r="13" spans="1:4">
      <c r="A13" s="3" t="s">
        <v>447</v>
      </c>
    </row>
    <row r="14" spans="1:4">
      <c r="A14" s="4" t="s">
        <v>39</v>
      </c>
      <c r="B14" s="8" t="n">
        <v>159900000</v>
      </c>
      <c r="C14" s="8" t="n">
        <v>147000000</v>
      </c>
      <c r="D14" s="5" t="n">
        <v>132800000</v>
      </c>
    </row>
    <row r="15" spans="1:4">
      <c r="A15" s="4" t="s">
        <v>455</v>
      </c>
    </row>
    <row r="16" spans="1:4">
      <c r="A16" s="3" t="s">
        <v>447</v>
      </c>
    </row>
    <row r="17" spans="1:4">
      <c r="A17" s="4" t="s">
        <v>456</v>
      </c>
      <c r="B17" s="5" t="n">
        <v>-4000000</v>
      </c>
      <c r="C17" s="5" t="n">
        <v>-7600000</v>
      </c>
      <c r="D17" s="5" t="n">
        <v>3300000</v>
      </c>
    </row>
    <row r="18" spans="1:4">
      <c r="A18" s="4" t="s">
        <v>457</v>
      </c>
    </row>
    <row r="19" spans="1:4">
      <c r="A19" s="3" t="s">
        <v>447</v>
      </c>
    </row>
    <row r="20" spans="1:4">
      <c r="A20" s="4" t="s">
        <v>456</v>
      </c>
      <c r="B20" s="8" t="n">
        <v>8700000</v>
      </c>
      <c r="C20" s="5" t="n">
        <v>-57400000</v>
      </c>
      <c r="D20" s="5" t="n">
        <v>-1900000</v>
      </c>
    </row>
    <row r="21" spans="1:4">
      <c r="A21" s="4" t="s">
        <v>458</v>
      </c>
    </row>
    <row r="22" spans="1:4">
      <c r="A22" s="3" t="s">
        <v>447</v>
      </c>
    </row>
    <row r="23" spans="1:4">
      <c r="A23" s="4" t="s">
        <v>448</v>
      </c>
      <c r="C23" s="5" t="n">
        <v>6400000</v>
      </c>
      <c r="D23" s="5" t="n">
        <v>5100000</v>
      </c>
    </row>
    <row r="24" spans="1:4">
      <c r="A24" s="4" t="s">
        <v>449</v>
      </c>
      <c r="C24" s="8" t="n">
        <v>6400000</v>
      </c>
      <c r="D24" s="8" t="n">
        <v>15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6"/>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row r="9" spans="1:2">
      <c r="A9" s="4" t="s">
        <v>466</v>
      </c>
    </row>
    <row r="10" spans="1:2">
      <c r="A10" s="3" t="s">
        <v>461</v>
      </c>
    </row>
    <row r="11" spans="1:2">
      <c r="A11" s="4" t="s">
        <v>462</v>
      </c>
      <c r="B11" s="4" t="s">
        <v>467</v>
      </c>
    </row>
    <row r="12" spans="1:2">
      <c r="A12" s="4" t="s">
        <v>468</v>
      </c>
    </row>
    <row r="13" spans="1:2">
      <c r="A13" s="3" t="s">
        <v>461</v>
      </c>
    </row>
    <row r="14" spans="1:2">
      <c r="A14" s="4" t="s">
        <v>462</v>
      </c>
      <c r="B14" s="4" t="s">
        <v>469</v>
      </c>
    </row>
    <row r="15" spans="1:2">
      <c r="A15" s="4" t="s">
        <v>470</v>
      </c>
    </row>
    <row r="16" spans="1:2">
      <c r="A16" s="3" t="s">
        <v>461</v>
      </c>
    </row>
    <row r="17" spans="1:2">
      <c r="A17" s="4" t="s">
        <v>462</v>
      </c>
      <c r="B17" s="4" t="s">
        <v>467</v>
      </c>
    </row>
    <row r="18" spans="1:2">
      <c r="A18" s="4" t="s">
        <v>471</v>
      </c>
    </row>
    <row r="19" spans="1:2">
      <c r="A19" s="3" t="s">
        <v>461</v>
      </c>
    </row>
    <row r="20" spans="1:2">
      <c r="A20" s="4" t="s">
        <v>462</v>
      </c>
      <c r="B20"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79</v>
      </c>
    </row>
    <row r="9" spans="1:2">
      <c r="A9" s="4" t="s">
        <v>480</v>
      </c>
    </row>
    <row r="10" spans="1:2">
      <c r="A10" s="3" t="s">
        <v>475</v>
      </c>
    </row>
    <row r="11" spans="1:2">
      <c r="A11" s="4" t="s">
        <v>476</v>
      </c>
      <c r="B11" s="4" t="s">
        <v>467</v>
      </c>
    </row>
    <row r="12" spans="1:2">
      <c r="A12" s="4" t="s">
        <v>481</v>
      </c>
    </row>
    <row r="13" spans="1:2">
      <c r="A13" s="3" t="s">
        <v>475</v>
      </c>
    </row>
    <row r="14" spans="1:2">
      <c r="A14" s="4" t="s">
        <v>476</v>
      </c>
      <c r="B14" s="4" t="s">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9"/>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483</v>
      </c>
      <c r="B1" s="2" t="s">
        <v>484</v>
      </c>
      <c r="C1" s="2" t="s">
        <v>485</v>
      </c>
      <c r="D1" s="2" t="s">
        <v>486</v>
      </c>
      <c r="E1" s="2" t="s">
        <v>487</v>
      </c>
      <c r="F1" s="2" t="s">
        <v>488</v>
      </c>
      <c r="G1" s="2" t="s">
        <v>489</v>
      </c>
      <c r="H1" s="2" t="s">
        <v>490</v>
      </c>
    </row>
    <row r="2" spans="1:8">
      <c r="A2" s="3" t="s">
        <v>491</v>
      </c>
    </row>
    <row r="3" spans="1:8">
      <c r="A3" s="4" t="s">
        <v>40</v>
      </c>
      <c r="E3" s="8" t="n">
        <v>6700000</v>
      </c>
      <c r="F3" s="8" t="n">
        <v>18100000</v>
      </c>
      <c r="G3" s="8" t="n">
        <v>400000</v>
      </c>
    </row>
    <row r="4" spans="1:8">
      <c r="A4" s="4" t="s">
        <v>103</v>
      </c>
      <c r="E4" s="5" t="n">
        <v>2045900000</v>
      </c>
      <c r="F4" s="5" t="n">
        <v>2085500000</v>
      </c>
      <c r="G4" s="8" t="n">
        <v>1912300000</v>
      </c>
    </row>
    <row r="5" spans="1:8">
      <c r="A5" s="4" t="s">
        <v>492</v>
      </c>
    </row>
    <row r="6" spans="1:8">
      <c r="A6" s="3" t="s">
        <v>491</v>
      </c>
    </row>
    <row r="7" spans="1:8">
      <c r="A7" s="4" t="s">
        <v>493</v>
      </c>
      <c r="C7" s="8" t="n">
        <v>50900000</v>
      </c>
    </row>
    <row r="8" spans="1:8">
      <c r="A8" s="4" t="s">
        <v>494</v>
      </c>
      <c r="C8" s="5" t="n">
        <v>2</v>
      </c>
    </row>
    <row r="9" spans="1:8">
      <c r="A9" s="4" t="s">
        <v>103</v>
      </c>
      <c r="H9" s="8" t="n">
        <v>34400000</v>
      </c>
    </row>
    <row r="10" spans="1:8">
      <c r="A10" s="4" t="s">
        <v>495</v>
      </c>
    </row>
    <row r="11" spans="1:8">
      <c r="A11" s="3" t="s">
        <v>491</v>
      </c>
    </row>
    <row r="12" spans="1:8">
      <c r="A12" s="4" t="s">
        <v>493</v>
      </c>
      <c r="B12" s="8" t="n">
        <v>74000000</v>
      </c>
    </row>
    <row r="13" spans="1:8">
      <c r="A13" s="4" t="s">
        <v>103</v>
      </c>
      <c r="B13" s="5" t="n">
        <v>23000000</v>
      </c>
    </row>
    <row r="14" spans="1:8">
      <c r="A14" s="4" t="s">
        <v>496</v>
      </c>
      <c r="B14" s="8" t="n">
        <v>0</v>
      </c>
    </row>
    <row r="15" spans="1:8">
      <c r="A15" s="4" t="s">
        <v>497</v>
      </c>
    </row>
    <row r="16" spans="1:8">
      <c r="A16" s="3" t="s">
        <v>491</v>
      </c>
    </row>
    <row r="17" spans="1:8">
      <c r="A17" s="4" t="s">
        <v>493</v>
      </c>
      <c r="D17" s="8" t="n">
        <v>36700000</v>
      </c>
    </row>
    <row r="18" spans="1:8">
      <c r="A18" s="4" t="s">
        <v>498</v>
      </c>
      <c r="D18" s="4" t="s">
        <v>499</v>
      </c>
    </row>
    <row r="19" spans="1:8">
      <c r="A19" s="4" t="s">
        <v>500</v>
      </c>
      <c r="D19" s="8" t="n">
        <v>36700000</v>
      </c>
    </row>
    <row r="20" spans="1:8">
      <c r="A20" s="4" t="s">
        <v>103</v>
      </c>
      <c r="D20" s="5" t="n">
        <v>22500000</v>
      </c>
    </row>
    <row r="21" spans="1:8">
      <c r="A21" s="4" t="s">
        <v>496</v>
      </c>
      <c r="D21" s="8" t="n">
        <v>0</v>
      </c>
    </row>
    <row r="22" spans="1:8">
      <c r="A22" s="4" t="s">
        <v>501</v>
      </c>
    </row>
    <row r="23" spans="1:8">
      <c r="A23" s="3" t="s">
        <v>491</v>
      </c>
    </row>
    <row r="24" spans="1:8">
      <c r="A24" s="4" t="s">
        <v>40</v>
      </c>
      <c r="E24" s="8" t="n">
        <v>1800000</v>
      </c>
      <c r="F24" s="8" t="n">
        <v>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503</v>
      </c>
      <c r="C1" s="2" t="s">
        <v>504</v>
      </c>
      <c r="D1" s="2" t="s">
        <v>505</v>
      </c>
    </row>
    <row r="2" spans="1:4">
      <c r="A2" s="4" t="s">
        <v>492</v>
      </c>
    </row>
    <row r="3" spans="1:4">
      <c r="A3" s="3" t="s">
        <v>506</v>
      </c>
    </row>
    <row r="4" spans="1:4">
      <c r="A4" s="4" t="s">
        <v>507</v>
      </c>
      <c r="B4" s="7" t="n">
        <v>2.9</v>
      </c>
    </row>
    <row r="5" spans="1:4">
      <c r="A5" s="4" t="s">
        <v>97</v>
      </c>
      <c r="B5" s="9" t="n">
        <v>5.6</v>
      </c>
    </row>
    <row r="6" spans="1:4">
      <c r="A6" s="4" t="s">
        <v>508</v>
      </c>
      <c r="B6" s="9" t="n">
        <v>2.5</v>
      </c>
    </row>
    <row r="7" spans="1:4">
      <c r="A7" s="4" t="s">
        <v>98</v>
      </c>
      <c r="B7" s="9" t="n">
        <v>0.1</v>
      </c>
    </row>
    <row r="8" spans="1:4">
      <c r="A8" s="4" t="s">
        <v>224</v>
      </c>
      <c r="B8" s="9" t="n">
        <v>3.5</v>
      </c>
    </row>
    <row r="9" spans="1:4">
      <c r="A9" s="4" t="s">
        <v>229</v>
      </c>
      <c r="B9" s="9" t="n">
        <v>13.1</v>
      </c>
    </row>
    <row r="10" spans="1:4">
      <c r="A10" s="4" t="s">
        <v>107</v>
      </c>
      <c r="B10" s="9" t="n">
        <v>27.7</v>
      </c>
    </row>
    <row r="11" spans="1:4">
      <c r="A11" s="3" t="s">
        <v>509</v>
      </c>
    </row>
    <row r="12" spans="1:4">
      <c r="A12" s="4" t="s">
        <v>510</v>
      </c>
      <c r="B12" s="9" t="n">
        <v>1.2</v>
      </c>
    </row>
    <row r="13" spans="1:4">
      <c r="A13" s="4" t="s">
        <v>295</v>
      </c>
      <c r="B13" s="9" t="n">
        <v>3.7</v>
      </c>
    </row>
    <row r="14" spans="1:4">
      <c r="A14" s="4" t="s">
        <v>511</v>
      </c>
      <c r="B14" s="9" t="n">
        <v>0.3</v>
      </c>
    </row>
    <row r="15" spans="1:4">
      <c r="A15" s="4" t="s">
        <v>512</v>
      </c>
      <c r="B15" s="9" t="n">
        <v>1.8</v>
      </c>
    </row>
    <row r="16" spans="1:4">
      <c r="A16" s="4" t="s">
        <v>111</v>
      </c>
      <c r="B16" s="5" t="n">
        <v>1</v>
      </c>
    </row>
    <row r="17" spans="1:4">
      <c r="A17" s="4" t="s">
        <v>117</v>
      </c>
      <c r="B17" s="9" t="n">
        <v>3.2</v>
      </c>
    </row>
    <row r="18" spans="1:4">
      <c r="A18" s="4" t="s">
        <v>119</v>
      </c>
      <c r="B18" s="9" t="n">
        <v>11.2</v>
      </c>
    </row>
    <row r="19" spans="1:4">
      <c r="A19" s="4" t="s">
        <v>513</v>
      </c>
      <c r="B19" s="7" t="n">
        <v>16.5</v>
      </c>
    </row>
    <row r="20" spans="1:4">
      <c r="A20" s="4" t="s">
        <v>495</v>
      </c>
    </row>
    <row r="21" spans="1:4">
      <c r="A21" s="3" t="s">
        <v>506</v>
      </c>
    </row>
    <row r="22" spans="1:4">
      <c r="A22" s="4" t="s">
        <v>507</v>
      </c>
      <c r="C22" s="7" t="n">
        <v>10.3</v>
      </c>
    </row>
    <row r="23" spans="1:4">
      <c r="A23" s="4" t="s">
        <v>97</v>
      </c>
      <c r="C23" s="9" t="n">
        <v>21.2</v>
      </c>
    </row>
    <row r="24" spans="1:4">
      <c r="A24" s="4" t="s">
        <v>508</v>
      </c>
      <c r="C24" s="9" t="n">
        <v>0.5</v>
      </c>
    </row>
    <row r="25" spans="1:4">
      <c r="A25" s="4" t="s">
        <v>98</v>
      </c>
      <c r="C25" s="9" t="n">
        <v>2.7</v>
      </c>
    </row>
    <row r="26" spans="1:4">
      <c r="A26" s="4" t="s">
        <v>224</v>
      </c>
      <c r="C26" s="9" t="n">
        <v>24.5</v>
      </c>
    </row>
    <row r="27" spans="1:4">
      <c r="A27" s="4" t="s">
        <v>229</v>
      </c>
      <c r="C27" s="5" t="n">
        <v>23</v>
      </c>
    </row>
    <row r="28" spans="1:4">
      <c r="A28" s="4" t="s">
        <v>107</v>
      </c>
      <c r="C28" s="9" t="n">
        <v>82.2</v>
      </c>
    </row>
    <row r="29" spans="1:4">
      <c r="A29" s="3" t="s">
        <v>509</v>
      </c>
    </row>
    <row r="30" spans="1:4">
      <c r="A30" s="4" t="s">
        <v>510</v>
      </c>
      <c r="C30" s="5" t="n">
        <v>0</v>
      </c>
    </row>
    <row r="31" spans="1:4">
      <c r="A31" s="4" t="s">
        <v>295</v>
      </c>
      <c r="C31" s="9" t="n">
        <v>5.5</v>
      </c>
    </row>
    <row r="32" spans="1:4">
      <c r="A32" s="4" t="s">
        <v>511</v>
      </c>
      <c r="C32" s="9" t="n">
        <v>2.4</v>
      </c>
    </row>
    <row r="33" spans="1:4">
      <c r="A33" s="4" t="s">
        <v>512</v>
      </c>
      <c r="C33" s="9" t="n">
        <v>11.6</v>
      </c>
    </row>
    <row r="34" spans="1:4">
      <c r="A34" s="4" t="s">
        <v>111</v>
      </c>
      <c r="C34" s="9" t="n">
        <v>0.1</v>
      </c>
    </row>
    <row r="35" spans="1:4">
      <c r="A35" s="4" t="s">
        <v>117</v>
      </c>
      <c r="C35" s="9" t="n">
        <v>11.6</v>
      </c>
    </row>
    <row r="36" spans="1:4">
      <c r="A36" s="4" t="s">
        <v>119</v>
      </c>
      <c r="C36" s="9" t="n">
        <v>31.2</v>
      </c>
    </row>
    <row r="37" spans="1:4">
      <c r="A37" s="4" t="s">
        <v>513</v>
      </c>
      <c r="C37" s="8" t="n">
        <v>51</v>
      </c>
    </row>
    <row r="38" spans="1:4">
      <c r="A38" s="4" t="s">
        <v>497</v>
      </c>
    </row>
    <row r="39" spans="1:4">
      <c r="A39" s="3" t="s">
        <v>506</v>
      </c>
    </row>
    <row r="40" spans="1:4">
      <c r="A40" s="4" t="s">
        <v>507</v>
      </c>
      <c r="D40" s="7" t="n">
        <v>1.7</v>
      </c>
    </row>
    <row r="41" spans="1:4">
      <c r="A41" s="4" t="s">
        <v>97</v>
      </c>
      <c r="D41" s="9" t="n">
        <v>4.2</v>
      </c>
    </row>
    <row r="42" spans="1:4">
      <c r="A42" s="4" t="s">
        <v>508</v>
      </c>
      <c r="D42" s="9" t="n">
        <v>1.7</v>
      </c>
    </row>
    <row r="43" spans="1:4">
      <c r="A43" s="4" t="s">
        <v>98</v>
      </c>
      <c r="D43" s="5" t="n">
        <v>0</v>
      </c>
    </row>
    <row r="44" spans="1:4">
      <c r="A44" s="4" t="s">
        <v>224</v>
      </c>
      <c r="D44" s="5" t="n">
        <v>13</v>
      </c>
    </row>
    <row r="45" spans="1:4">
      <c r="A45" s="4" t="s">
        <v>229</v>
      </c>
      <c r="D45" s="9" t="n">
        <v>3.8</v>
      </c>
    </row>
    <row r="46" spans="1:4">
      <c r="A46" s="4" t="s">
        <v>107</v>
      </c>
      <c r="D46" s="9" t="n">
        <v>24.4</v>
      </c>
    </row>
    <row r="47" spans="1:4">
      <c r="A47" s="3" t="s">
        <v>509</v>
      </c>
    </row>
    <row r="48" spans="1:4">
      <c r="A48" s="4" t="s">
        <v>510</v>
      </c>
      <c r="D48" s="5" t="n">
        <v>0</v>
      </c>
    </row>
    <row r="49" spans="1:4">
      <c r="A49" s="4" t="s">
        <v>295</v>
      </c>
      <c r="D49" s="9" t="n">
        <v>2.6</v>
      </c>
    </row>
    <row r="50" spans="1:4">
      <c r="A50" s="4" t="s">
        <v>511</v>
      </c>
      <c r="D50" s="9" t="n">
        <v>4.8</v>
      </c>
    </row>
    <row r="51" spans="1:4">
      <c r="A51" s="4" t="s">
        <v>512</v>
      </c>
      <c r="D51" s="9" t="n">
        <v>0.3</v>
      </c>
    </row>
    <row r="52" spans="1:4">
      <c r="A52" s="4" t="s">
        <v>111</v>
      </c>
      <c r="D52" s="9" t="n">
        <v>1.9</v>
      </c>
    </row>
    <row r="53" spans="1:4">
      <c r="A53" s="4" t="s">
        <v>117</v>
      </c>
      <c r="D53" s="9" t="n">
        <v>0.6</v>
      </c>
    </row>
    <row r="54" spans="1:4">
      <c r="A54" s="4" t="s">
        <v>119</v>
      </c>
      <c r="D54" s="9" t="n">
        <v>10.2</v>
      </c>
    </row>
    <row r="55" spans="1:4">
      <c r="A55" s="4" t="s">
        <v>513</v>
      </c>
      <c r="D55" s="7" t="n">
        <v>1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3</v>
      </c>
    </row>
    <row r="2" spans="1:3">
      <c r="A2" s="3" t="s">
        <v>94</v>
      </c>
    </row>
    <row r="3" spans="1:3">
      <c r="A3" s="4" t="s">
        <v>95</v>
      </c>
      <c r="B3" s="7" t="n">
        <v>423.4</v>
      </c>
      <c r="C3" s="7" t="n">
        <v>564.4</v>
      </c>
    </row>
    <row r="4" spans="1:3">
      <c r="A4" s="4" t="s">
        <v>96</v>
      </c>
      <c r="B4" s="9" t="n">
        <v>742.3</v>
      </c>
      <c r="C4" s="9" t="n">
        <v>713.8</v>
      </c>
    </row>
    <row r="5" spans="1:3">
      <c r="A5" s="4" t="s">
        <v>97</v>
      </c>
      <c r="B5" s="9" t="n">
        <v>537.6</v>
      </c>
      <c r="C5" s="9" t="n">
        <v>457.1</v>
      </c>
    </row>
    <row r="6" spans="1:3">
      <c r="A6" s="4" t="s">
        <v>98</v>
      </c>
      <c r="B6" s="9" t="n">
        <v>7.2</v>
      </c>
      <c r="C6" s="9" t="n">
        <v>14.1</v>
      </c>
    </row>
    <row r="7" spans="1:3">
      <c r="A7" s="4" t="s">
        <v>99</v>
      </c>
      <c r="B7" s="9" t="n">
        <v>104.1</v>
      </c>
      <c r="C7" s="9" t="n">
        <v>76.8</v>
      </c>
    </row>
    <row r="8" spans="1:3">
      <c r="A8" s="4" t="s">
        <v>100</v>
      </c>
      <c r="B8" s="9" t="n">
        <v>1814.6</v>
      </c>
      <c r="C8" s="9" t="n">
        <v>1826.2</v>
      </c>
    </row>
    <row r="9" spans="1:3">
      <c r="A9" s="3" t="s">
        <v>101</v>
      </c>
    </row>
    <row r="10" spans="1:3">
      <c r="A10" s="4" t="s">
        <v>102</v>
      </c>
      <c r="B10" s="9" t="n">
        <v>756.3</v>
      </c>
      <c r="C10" s="9" t="n">
        <v>686.2</v>
      </c>
    </row>
    <row r="11" spans="1:3">
      <c r="A11" s="4" t="s">
        <v>103</v>
      </c>
      <c r="B11" s="9" t="n">
        <v>2045.9</v>
      </c>
      <c r="C11" s="9" t="n">
        <v>2085.5</v>
      </c>
    </row>
    <row r="12" spans="1:3">
      <c r="A12" s="4" t="s">
        <v>104</v>
      </c>
      <c r="B12" s="9" t="n">
        <v>52.6</v>
      </c>
      <c r="C12" s="9" t="n">
        <v>57.7</v>
      </c>
    </row>
    <row r="13" spans="1:3">
      <c r="A13" s="4" t="s">
        <v>105</v>
      </c>
      <c r="B13" s="9" t="n">
        <v>1990.6</v>
      </c>
      <c r="C13" s="9" t="n">
        <v>2126.8</v>
      </c>
    </row>
    <row r="14" spans="1:3">
      <c r="A14" s="4" t="s">
        <v>98</v>
      </c>
      <c r="B14" s="9" t="n">
        <v>27.9</v>
      </c>
      <c r="C14" s="9" t="n">
        <v>32.7</v>
      </c>
    </row>
    <row r="15" spans="1:3">
      <c r="A15" s="4" t="s">
        <v>106</v>
      </c>
      <c r="B15" s="9" t="n">
        <v>34.7</v>
      </c>
      <c r="C15" s="9" t="n">
        <v>38.6</v>
      </c>
    </row>
    <row r="16" spans="1:3">
      <c r="A16" s="4" t="s">
        <v>107</v>
      </c>
      <c r="B16" s="9" t="n">
        <v>6722.6</v>
      </c>
      <c r="C16" s="9" t="n">
        <v>6853.7</v>
      </c>
    </row>
    <row r="17" spans="1:3">
      <c r="A17" s="3" t="s">
        <v>108</v>
      </c>
    </row>
    <row r="18" spans="1:3">
      <c r="A18" s="4" t="s">
        <v>109</v>
      </c>
      <c r="B18" s="9" t="n">
        <v>51.6</v>
      </c>
      <c r="C18" s="9" t="n">
        <v>66.40000000000001</v>
      </c>
    </row>
    <row r="19" spans="1:3">
      <c r="A19" s="4" t="s">
        <v>110</v>
      </c>
      <c r="B19" s="5" t="n">
        <v>424</v>
      </c>
      <c r="C19" s="5" t="n">
        <v>392</v>
      </c>
    </row>
    <row r="20" spans="1:3">
      <c r="A20" s="4" t="s">
        <v>111</v>
      </c>
      <c r="B20" s="9" t="n">
        <v>19.2</v>
      </c>
      <c r="C20" s="5" t="n">
        <v>29</v>
      </c>
    </row>
    <row r="21" spans="1:3">
      <c r="A21" s="4" t="s">
        <v>112</v>
      </c>
      <c r="B21" s="9" t="n">
        <v>184.2</v>
      </c>
      <c r="C21" s="9" t="n">
        <v>210.4</v>
      </c>
    </row>
    <row r="22" spans="1:3">
      <c r="A22" s="4" t="s">
        <v>113</v>
      </c>
      <c r="B22" s="5" t="n">
        <v>679</v>
      </c>
      <c r="C22" s="9" t="n">
        <v>697.8</v>
      </c>
    </row>
    <row r="23" spans="1:3">
      <c r="A23" s="3" t="s">
        <v>114</v>
      </c>
    </row>
    <row r="24" spans="1:3">
      <c r="A24" s="4" t="s">
        <v>115</v>
      </c>
      <c r="B24" s="9" t="n">
        <v>2953.4</v>
      </c>
      <c r="C24" s="9" t="n">
        <v>3889.3</v>
      </c>
    </row>
    <row r="25" spans="1:3">
      <c r="A25" s="4" t="s">
        <v>116</v>
      </c>
      <c r="B25" s="9" t="n">
        <v>155.9</v>
      </c>
      <c r="C25" s="9" t="n">
        <v>157.1</v>
      </c>
    </row>
    <row r="26" spans="1:3">
      <c r="A26" s="4" t="s">
        <v>111</v>
      </c>
      <c r="B26" s="9" t="n">
        <v>81.90000000000001</v>
      </c>
      <c r="C26" s="9" t="n">
        <v>100.6</v>
      </c>
    </row>
    <row r="27" spans="1:3">
      <c r="A27" s="4" t="s">
        <v>117</v>
      </c>
      <c r="B27" s="9" t="n">
        <v>439.5</v>
      </c>
      <c r="C27" s="9" t="n">
        <v>517.1</v>
      </c>
    </row>
    <row r="28" spans="1:3">
      <c r="A28" s="4" t="s">
        <v>118</v>
      </c>
      <c r="B28" s="9" t="n">
        <v>79.2</v>
      </c>
      <c r="C28" s="9" t="n">
        <v>63.4</v>
      </c>
    </row>
    <row r="29" spans="1:3">
      <c r="A29" s="4" t="s">
        <v>119</v>
      </c>
      <c r="B29" s="9" t="n">
        <v>4388.9</v>
      </c>
      <c r="C29" s="9" t="n">
        <v>5425.3</v>
      </c>
    </row>
    <row r="30" spans="1:3">
      <c r="A30" s="4" t="s">
        <v>120</v>
      </c>
      <c r="B30" s="4" t="s">
        <v>121</v>
      </c>
      <c r="C30" s="4" t="s">
        <v>121</v>
      </c>
    </row>
    <row r="31" spans="1:3">
      <c r="A31" s="3" t="s">
        <v>122</v>
      </c>
    </row>
    <row r="32" spans="1:3">
      <c r="A32" s="4" t="s">
        <v>123</v>
      </c>
      <c r="B32" s="9" t="n">
        <v>2.9</v>
      </c>
      <c r="C32" s="9" t="n">
        <v>2.5</v>
      </c>
    </row>
    <row r="33" spans="1:3">
      <c r="A33" s="4" t="s">
        <v>124</v>
      </c>
      <c r="B33" s="9" t="n">
        <v>2416.9</v>
      </c>
      <c r="C33" s="9" t="n">
        <v>1622.6</v>
      </c>
    </row>
    <row r="34" spans="1:3">
      <c r="A34" s="4" t="s">
        <v>125</v>
      </c>
      <c r="B34" s="9" t="n">
        <v>-854.3</v>
      </c>
      <c r="C34" s="9" t="n">
        <v>-747.4</v>
      </c>
    </row>
    <row r="35" spans="1:3">
      <c r="A35" s="4" t="s">
        <v>126</v>
      </c>
      <c r="B35" s="9" t="n">
        <v>381.9</v>
      </c>
      <c r="C35" s="9" t="n">
        <v>136.9</v>
      </c>
    </row>
    <row r="36" spans="1:3">
      <c r="A36" s="4" t="s">
        <v>127</v>
      </c>
      <c r="B36" s="9" t="n">
        <v>1947.4</v>
      </c>
      <c r="C36" s="9" t="n">
        <v>1014.6</v>
      </c>
    </row>
    <row r="37" spans="1:3">
      <c r="A37" s="4" t="s">
        <v>128</v>
      </c>
      <c r="B37" s="9" t="n">
        <v>386.3</v>
      </c>
      <c r="C37" s="9" t="n">
        <v>413.8</v>
      </c>
    </row>
    <row r="38" spans="1:3">
      <c r="A38" s="4" t="s">
        <v>129</v>
      </c>
      <c r="B38" s="9" t="n">
        <v>2333.7</v>
      </c>
      <c r="C38" s="9" t="n">
        <v>1428.4</v>
      </c>
    </row>
    <row r="39" spans="1:3">
      <c r="A39" s="4" t="s">
        <v>130</v>
      </c>
      <c r="B39" s="7" t="n">
        <v>6722.6</v>
      </c>
      <c r="C39" s="7" t="n">
        <v>685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4</v>
      </c>
      <c r="B1" s="2" t="s">
        <v>504</v>
      </c>
      <c r="C1" s="2" t="s">
        <v>515</v>
      </c>
      <c r="D1" s="2" t="s">
        <v>505</v>
      </c>
      <c r="E1" s="2" t="s">
        <v>2</v>
      </c>
      <c r="F1" s="2" t="s">
        <v>503</v>
      </c>
      <c r="G1" s="2" t="s">
        <v>33</v>
      </c>
      <c r="H1" s="2" t="s">
        <v>34</v>
      </c>
    </row>
    <row r="2" spans="1:8">
      <c r="A2" s="3" t="s">
        <v>491</v>
      </c>
    </row>
    <row r="3" spans="1:8">
      <c r="A3" s="4" t="s">
        <v>103</v>
      </c>
      <c r="E3" s="7" t="n">
        <v>2045.9</v>
      </c>
      <c r="G3" s="7" t="n">
        <v>2085.5</v>
      </c>
      <c r="H3" s="7" t="n">
        <v>1912.3</v>
      </c>
    </row>
    <row r="4" spans="1:8">
      <c r="A4" s="4" t="s">
        <v>492</v>
      </c>
    </row>
    <row r="5" spans="1:8">
      <c r="A5" s="3" t="s">
        <v>491</v>
      </c>
    </row>
    <row r="6" spans="1:8">
      <c r="A6" s="4" t="s">
        <v>516</v>
      </c>
      <c r="C6" s="7" t="n">
        <v>50.9</v>
      </c>
    </row>
    <row r="7" spans="1:8">
      <c r="A7" s="4" t="s">
        <v>513</v>
      </c>
      <c r="F7" s="7" t="n">
        <v>-16.5</v>
      </c>
    </row>
    <row r="8" spans="1:8">
      <c r="A8" s="4" t="s">
        <v>103</v>
      </c>
      <c r="F8" s="7" t="n">
        <v>34.4</v>
      </c>
    </row>
    <row r="9" spans="1:8">
      <c r="A9" s="4" t="s">
        <v>495</v>
      </c>
    </row>
    <row r="10" spans="1:8">
      <c r="A10" s="3" t="s">
        <v>491</v>
      </c>
    </row>
    <row r="11" spans="1:8">
      <c r="A11" s="4" t="s">
        <v>516</v>
      </c>
      <c r="B11" s="8" t="n">
        <v>74</v>
      </c>
    </row>
    <row r="12" spans="1:8">
      <c r="A12" s="4" t="s">
        <v>513</v>
      </c>
      <c r="B12" s="5" t="n">
        <v>-51</v>
      </c>
    </row>
    <row r="13" spans="1:8">
      <c r="A13" s="4" t="s">
        <v>103</v>
      </c>
      <c r="B13" s="8" t="n">
        <v>23</v>
      </c>
    </row>
    <row r="14" spans="1:8">
      <c r="A14" s="4" t="s">
        <v>497</v>
      </c>
    </row>
    <row r="15" spans="1:8">
      <c r="A15" s="3" t="s">
        <v>491</v>
      </c>
    </row>
    <row r="16" spans="1:8">
      <c r="A16" s="4" t="s">
        <v>516</v>
      </c>
      <c r="D16" s="7" t="n">
        <v>36.7</v>
      </c>
    </row>
    <row r="17" spans="1:8">
      <c r="A17" s="4" t="s">
        <v>513</v>
      </c>
      <c r="D17" s="9" t="n">
        <v>-14.2</v>
      </c>
    </row>
    <row r="18" spans="1:8">
      <c r="A18" s="4" t="s">
        <v>103</v>
      </c>
      <c r="D18" s="7" t="n">
        <v>2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518</v>
      </c>
      <c r="J1" s="2" t="s">
        <v>1</v>
      </c>
    </row>
    <row r="2" spans="1:12">
      <c r="B2" s="2" t="s">
        <v>2</v>
      </c>
      <c r="C2" s="2" t="s">
        <v>519</v>
      </c>
      <c r="D2" s="2" t="s">
        <v>4</v>
      </c>
      <c r="E2" s="2" t="s">
        <v>520</v>
      </c>
      <c r="F2" s="2" t="s">
        <v>33</v>
      </c>
      <c r="G2" s="2" t="s">
        <v>521</v>
      </c>
      <c r="H2" s="2" t="s">
        <v>522</v>
      </c>
      <c r="I2" s="2" t="s">
        <v>523</v>
      </c>
      <c r="J2" s="2" t="s">
        <v>2</v>
      </c>
      <c r="K2" s="2" t="s">
        <v>33</v>
      </c>
      <c r="L2" s="2" t="s">
        <v>34</v>
      </c>
    </row>
    <row r="3" spans="1:12">
      <c r="A3" s="3" t="s">
        <v>524</v>
      </c>
    </row>
    <row r="4" spans="1:12">
      <c r="A4" s="4" t="s">
        <v>36</v>
      </c>
      <c r="B4" s="7" t="n">
        <v>792.1</v>
      </c>
      <c r="C4" s="7" t="n">
        <v>828.4</v>
      </c>
      <c r="D4" s="7" t="n">
        <v>875.1</v>
      </c>
      <c r="E4" s="8" t="n">
        <v>852</v>
      </c>
      <c r="F4" s="7" t="n">
        <v>781.8</v>
      </c>
      <c r="G4" s="7" t="n">
        <v>760.6</v>
      </c>
      <c r="H4" s="7" t="n">
        <v>769.1</v>
      </c>
      <c r="I4" s="7" t="n">
        <v>730.2</v>
      </c>
      <c r="J4" s="7" t="n">
        <v>3347.6</v>
      </c>
      <c r="K4" s="7" t="n">
        <v>3041.7</v>
      </c>
      <c r="L4" s="8" t="n">
        <v>2747</v>
      </c>
    </row>
    <row r="5" spans="1:12">
      <c r="A5" s="4" t="s">
        <v>525</v>
      </c>
      <c r="J5" s="9" t="n">
        <v>755.8</v>
      </c>
      <c r="K5" s="9" t="n">
        <v>669.1</v>
      </c>
      <c r="L5" s="9" t="n">
        <v>594.9</v>
      </c>
    </row>
    <row r="6" spans="1:12">
      <c r="A6" s="4" t="s">
        <v>526</v>
      </c>
    </row>
    <row r="7" spans="1:12">
      <c r="A7" s="3" t="s">
        <v>524</v>
      </c>
    </row>
    <row r="8" spans="1:12">
      <c r="A8" s="4" t="s">
        <v>36</v>
      </c>
      <c r="J8" s="9" t="n">
        <v>2098.8</v>
      </c>
      <c r="K8" s="9" t="n">
        <v>2009.4</v>
      </c>
      <c r="L8" s="9" t="n">
        <v>1862.1</v>
      </c>
    </row>
    <row r="9" spans="1:12">
      <c r="A9" s="4" t="s">
        <v>525</v>
      </c>
      <c r="J9" s="9" t="n">
        <v>492.2</v>
      </c>
      <c r="K9" s="9" t="n">
        <v>458.1</v>
      </c>
      <c r="L9" s="9" t="n">
        <v>408.5</v>
      </c>
    </row>
    <row r="10" spans="1:12">
      <c r="A10" s="4" t="s">
        <v>527</v>
      </c>
    </row>
    <row r="11" spans="1:12">
      <c r="A11" s="3" t="s">
        <v>524</v>
      </c>
    </row>
    <row r="12" spans="1:12">
      <c r="A12" s="4" t="s">
        <v>36</v>
      </c>
      <c r="J12" s="9" t="n">
        <v>1248.8</v>
      </c>
      <c r="K12" s="9" t="n">
        <v>1032.3</v>
      </c>
      <c r="L12" s="9" t="n">
        <v>884.9</v>
      </c>
    </row>
    <row r="13" spans="1:12">
      <c r="A13" s="4" t="s">
        <v>525</v>
      </c>
      <c r="J13" s="7" t="n">
        <v>263.6</v>
      </c>
      <c r="K13" s="8" t="n">
        <v>211</v>
      </c>
      <c r="L13" s="7" t="n">
        <v>186.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518</v>
      </c>
      <c r="J1" s="2" t="s">
        <v>1</v>
      </c>
    </row>
    <row r="2" spans="1:12">
      <c r="B2" s="2" t="s">
        <v>2</v>
      </c>
      <c r="C2" s="2" t="s">
        <v>519</v>
      </c>
      <c r="D2" s="2" t="s">
        <v>4</v>
      </c>
      <c r="E2" s="2" t="s">
        <v>520</v>
      </c>
      <c r="F2" s="2" t="s">
        <v>33</v>
      </c>
      <c r="G2" s="2" t="s">
        <v>521</v>
      </c>
      <c r="H2" s="2" t="s">
        <v>522</v>
      </c>
      <c r="I2" s="2" t="s">
        <v>523</v>
      </c>
      <c r="J2" s="2" t="s">
        <v>2</v>
      </c>
      <c r="K2" s="2" t="s">
        <v>33</v>
      </c>
      <c r="L2" s="2" t="s">
        <v>34</v>
      </c>
    </row>
    <row r="3" spans="1:12">
      <c r="A3" s="3" t="s">
        <v>529</v>
      </c>
    </row>
    <row r="4" spans="1:12">
      <c r="A4" s="4" t="s">
        <v>36</v>
      </c>
      <c r="B4" s="7" t="n">
        <v>792.1</v>
      </c>
      <c r="C4" s="7" t="n">
        <v>828.4</v>
      </c>
      <c r="D4" s="7" t="n">
        <v>875.1</v>
      </c>
      <c r="E4" s="8" t="n">
        <v>852</v>
      </c>
      <c r="F4" s="7" t="n">
        <v>781.8</v>
      </c>
      <c r="G4" s="7" t="n">
        <v>760.6</v>
      </c>
      <c r="H4" s="7" t="n">
        <v>769.1</v>
      </c>
      <c r="I4" s="7" t="n">
        <v>730.2</v>
      </c>
      <c r="J4" s="7" t="n">
        <v>3347.6</v>
      </c>
      <c r="K4" s="7" t="n">
        <v>3041.7</v>
      </c>
      <c r="L4" s="8" t="n">
        <v>2747</v>
      </c>
    </row>
    <row r="5" spans="1:12">
      <c r="A5" s="4" t="s">
        <v>530</v>
      </c>
    </row>
    <row r="6" spans="1:12">
      <c r="A6" s="3" t="s">
        <v>529</v>
      </c>
    </row>
    <row r="7" spans="1:12">
      <c r="A7" s="4" t="s">
        <v>36</v>
      </c>
      <c r="J7" s="5" t="n">
        <v>1278</v>
      </c>
      <c r="K7" s="9" t="n">
        <v>1148.1</v>
      </c>
      <c r="L7" s="9" t="n">
        <v>1057.6</v>
      </c>
    </row>
    <row r="8" spans="1:12">
      <c r="A8" s="4" t="s">
        <v>531</v>
      </c>
    </row>
    <row r="9" spans="1:12">
      <c r="A9" s="3" t="s">
        <v>529</v>
      </c>
    </row>
    <row r="10" spans="1:12">
      <c r="A10" s="4" t="s">
        <v>36</v>
      </c>
      <c r="J10" s="9" t="n">
        <v>344.9</v>
      </c>
      <c r="K10" s="5" t="n">
        <v>283</v>
      </c>
      <c r="L10" s="9" t="n">
        <v>261.6</v>
      </c>
    </row>
    <row r="11" spans="1:12">
      <c r="A11" s="4" t="s">
        <v>532</v>
      </c>
    </row>
    <row r="12" spans="1:12">
      <c r="A12" s="3" t="s">
        <v>529</v>
      </c>
    </row>
    <row r="13" spans="1:12">
      <c r="A13" s="4" t="s">
        <v>36</v>
      </c>
      <c r="J13" s="9" t="n">
        <v>94.90000000000001</v>
      </c>
      <c r="K13" s="9" t="n">
        <v>84.8</v>
      </c>
      <c r="L13" s="9" t="n">
        <v>72.7</v>
      </c>
    </row>
    <row r="14" spans="1:12">
      <c r="A14" s="4" t="s">
        <v>533</v>
      </c>
    </row>
    <row r="15" spans="1:12">
      <c r="A15" s="3" t="s">
        <v>529</v>
      </c>
    </row>
    <row r="16" spans="1:12">
      <c r="A16" s="4" t="s">
        <v>36</v>
      </c>
      <c r="J16" s="9" t="n">
        <v>757.3</v>
      </c>
      <c r="K16" s="9" t="n">
        <v>696.1</v>
      </c>
      <c r="L16" s="9" t="n">
        <v>630.8</v>
      </c>
    </row>
    <row r="17" spans="1:12">
      <c r="A17" s="4" t="s">
        <v>534</v>
      </c>
    </row>
    <row r="18" spans="1:12">
      <c r="A18" s="3" t="s">
        <v>529</v>
      </c>
    </row>
    <row r="19" spans="1:12">
      <c r="A19" s="4" t="s">
        <v>36</v>
      </c>
      <c r="J19" s="9" t="n">
        <v>399.2</v>
      </c>
      <c r="K19" s="9" t="n">
        <v>386.7</v>
      </c>
      <c r="L19" s="9" t="n">
        <v>365.4</v>
      </c>
    </row>
    <row r="20" spans="1:12">
      <c r="A20" s="4" t="s">
        <v>535</v>
      </c>
    </row>
    <row r="21" spans="1:12">
      <c r="A21" s="3" t="s">
        <v>529</v>
      </c>
    </row>
    <row r="22" spans="1:12">
      <c r="A22" s="4" t="s">
        <v>36</v>
      </c>
      <c r="J22" s="9" t="n">
        <v>369.7</v>
      </c>
      <c r="K22" s="9" t="n">
        <v>337.1</v>
      </c>
      <c r="L22" s="9" t="n">
        <v>268.7</v>
      </c>
    </row>
    <row r="23" spans="1:12">
      <c r="A23" s="4" t="s">
        <v>536</v>
      </c>
    </row>
    <row r="24" spans="1:12">
      <c r="A24" s="3" t="s">
        <v>529</v>
      </c>
    </row>
    <row r="25" spans="1:12">
      <c r="A25" s="4" t="s">
        <v>36</v>
      </c>
      <c r="J25" s="9" t="n">
        <v>103.6</v>
      </c>
      <c r="K25" s="9" t="n">
        <v>105.9</v>
      </c>
      <c r="L25" s="9" t="n">
        <v>90.2</v>
      </c>
    </row>
    <row r="26" spans="1:12">
      <c r="A26" s="4" t="s">
        <v>537</v>
      </c>
    </row>
    <row r="27" spans="1:12">
      <c r="A27" s="3" t="s">
        <v>529</v>
      </c>
    </row>
    <row r="28" spans="1:12">
      <c r="A28" s="4" t="s">
        <v>36</v>
      </c>
      <c r="J28" s="9" t="n">
        <v>2157.4</v>
      </c>
      <c r="K28" s="9" t="n">
        <v>1964.4</v>
      </c>
      <c r="L28" s="9" t="n">
        <v>1801.5</v>
      </c>
    </row>
    <row r="29" spans="1:12">
      <c r="A29" s="4" t="s">
        <v>538</v>
      </c>
    </row>
    <row r="30" spans="1:12">
      <c r="A30" s="3" t="s">
        <v>529</v>
      </c>
    </row>
    <row r="31" spans="1:12">
      <c r="A31" s="4" t="s">
        <v>36</v>
      </c>
      <c r="J31" s="7" t="n">
        <v>1190.2</v>
      </c>
      <c r="K31" s="7" t="n">
        <v>1077.3</v>
      </c>
      <c r="L31" s="7" t="n">
        <v>945.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518</v>
      </c>
      <c r="J1" s="2" t="s">
        <v>1</v>
      </c>
    </row>
    <row r="2" spans="1:12">
      <c r="B2" s="2" t="s">
        <v>2</v>
      </c>
      <c r="C2" s="2" t="s">
        <v>519</v>
      </c>
      <c r="D2" s="2" t="s">
        <v>4</v>
      </c>
      <c r="E2" s="2" t="s">
        <v>520</v>
      </c>
      <c r="F2" s="2" t="s">
        <v>33</v>
      </c>
      <c r="G2" s="2" t="s">
        <v>521</v>
      </c>
      <c r="H2" s="2" t="s">
        <v>522</v>
      </c>
      <c r="I2" s="2" t="s">
        <v>523</v>
      </c>
      <c r="J2" s="2" t="s">
        <v>2</v>
      </c>
      <c r="K2" s="2" t="s">
        <v>33</v>
      </c>
      <c r="L2" s="2" t="s">
        <v>34</v>
      </c>
    </row>
    <row r="3" spans="1:12">
      <c r="A3" s="3" t="s">
        <v>211</v>
      </c>
    </row>
    <row r="4" spans="1:12">
      <c r="A4" s="4" t="s">
        <v>49</v>
      </c>
      <c r="J4" s="7" t="n">
        <v>271.7</v>
      </c>
      <c r="K4" s="8" t="n">
        <v>182</v>
      </c>
      <c r="L4" s="7" t="n">
        <v>71.90000000000001</v>
      </c>
    </row>
    <row r="5" spans="1:12">
      <c r="A5" s="4" t="s">
        <v>48</v>
      </c>
      <c r="J5" s="9" t="n">
        <v>31.8</v>
      </c>
      <c r="K5" s="9" t="n">
        <v>-72.5</v>
      </c>
      <c r="L5" s="9" t="n">
        <v>21.1</v>
      </c>
    </row>
    <row r="6" spans="1:12">
      <c r="A6" s="4" t="s">
        <v>47</v>
      </c>
      <c r="B6" s="7" t="n">
        <v>83.8</v>
      </c>
      <c r="C6" s="7" t="n">
        <v>74.2</v>
      </c>
      <c r="D6" s="7" t="n">
        <v>104.4</v>
      </c>
      <c r="E6" s="7" t="n">
        <v>41.1</v>
      </c>
      <c r="F6" s="7" t="n">
        <v>24.2</v>
      </c>
      <c r="G6" s="8" t="n">
        <v>34</v>
      </c>
      <c r="H6" s="7" t="n">
        <v>12.7</v>
      </c>
      <c r="I6" s="7" t="n">
        <v>38.6</v>
      </c>
      <c r="J6" s="9" t="n">
        <v>303.5</v>
      </c>
      <c r="K6" s="9" t="n">
        <v>109.5</v>
      </c>
      <c r="L6" s="5" t="n">
        <v>93</v>
      </c>
    </row>
    <row r="7" spans="1:12">
      <c r="A7" s="4" t="s">
        <v>45</v>
      </c>
      <c r="J7" s="9" t="n">
        <v>175.9</v>
      </c>
      <c r="K7" s="9" t="n">
        <v>234.6</v>
      </c>
      <c r="L7" s="9" t="n">
        <v>216.3</v>
      </c>
    </row>
    <row r="8" spans="1:12">
      <c r="A8" s="4" t="s">
        <v>46</v>
      </c>
      <c r="J8" s="9" t="n">
        <v>17.4</v>
      </c>
      <c r="K8" s="9" t="n">
        <v>58.8</v>
      </c>
      <c r="L8" s="5" t="n">
        <v>-4</v>
      </c>
    </row>
    <row r="9" spans="1:12">
      <c r="A9" s="4" t="s">
        <v>44</v>
      </c>
      <c r="J9" s="9" t="n">
        <v>496.8</v>
      </c>
      <c r="K9" s="9" t="n">
        <v>402.9</v>
      </c>
      <c r="L9" s="9" t="n">
        <v>305.3</v>
      </c>
    </row>
    <row r="10" spans="1:12">
      <c r="A10" s="4" t="s">
        <v>140</v>
      </c>
      <c r="J10" s="9" t="n">
        <v>218.5</v>
      </c>
      <c r="K10" s="9" t="n">
        <v>212.2</v>
      </c>
      <c r="L10" s="9" t="n">
        <v>240.8</v>
      </c>
    </row>
    <row r="11" spans="1:12">
      <c r="A11" s="4" t="s">
        <v>40</v>
      </c>
      <c r="J11" s="9" t="n">
        <v>6.7</v>
      </c>
      <c r="K11" s="9" t="n">
        <v>18.1</v>
      </c>
      <c r="L11" s="9" t="n">
        <v>0.4</v>
      </c>
    </row>
    <row r="12" spans="1:12">
      <c r="A12" s="4" t="s">
        <v>41</v>
      </c>
      <c r="J12" s="9" t="n">
        <v>0.6</v>
      </c>
      <c r="K12" s="9" t="n">
        <v>2.8</v>
      </c>
      <c r="L12" s="9" t="n">
        <v>3.2</v>
      </c>
    </row>
    <row r="13" spans="1:12">
      <c r="A13" s="4" t="s">
        <v>42</v>
      </c>
      <c r="J13" s="9" t="n">
        <v>6.4</v>
      </c>
      <c r="K13" s="9" t="n">
        <v>17.4</v>
      </c>
      <c r="L13" s="9" t="n">
        <v>11.4</v>
      </c>
    </row>
    <row r="14" spans="1:12">
      <c r="A14" s="4" t="s">
        <v>246</v>
      </c>
      <c r="J14" s="5" t="n">
        <v>6</v>
      </c>
      <c r="K14" s="9" t="n">
        <v>5.4</v>
      </c>
      <c r="L14" s="9" t="n">
        <v>4.2</v>
      </c>
    </row>
    <row r="15" spans="1:12">
      <c r="A15" s="4" t="s">
        <v>540</v>
      </c>
      <c r="J15" s="5" t="n">
        <v>8</v>
      </c>
      <c r="K15" s="9" t="n">
        <v>6.7</v>
      </c>
      <c r="L15" s="9" t="n">
        <v>6.1</v>
      </c>
    </row>
    <row r="16" spans="1:12">
      <c r="A16" s="4" t="s">
        <v>541</v>
      </c>
      <c r="J16" s="9" t="n">
        <v>0.3</v>
      </c>
      <c r="K16" s="9" t="n">
        <v>1.2</v>
      </c>
      <c r="L16" s="5" t="n">
        <v>0</v>
      </c>
    </row>
    <row r="17" spans="1:12">
      <c r="A17" s="4" t="s">
        <v>542</v>
      </c>
      <c r="J17" s="9" t="n">
        <v>1.2</v>
      </c>
      <c r="K17" s="5" t="n">
        <v>2</v>
      </c>
      <c r="L17" s="9" t="n">
        <v>21.7</v>
      </c>
    </row>
    <row r="18" spans="1:12">
      <c r="A18" s="4" t="s">
        <v>543</v>
      </c>
      <c r="J18" s="5" t="n">
        <v>0</v>
      </c>
      <c r="K18" s="9" t="n">
        <v>0.7</v>
      </c>
      <c r="L18" s="5" t="n">
        <v>0</v>
      </c>
    </row>
    <row r="19" spans="1:12">
      <c r="A19" s="4" t="s">
        <v>544</v>
      </c>
      <c r="J19" s="5" t="n">
        <v>0</v>
      </c>
      <c r="K19" s="5" t="n">
        <v>0</v>
      </c>
      <c r="L19" s="5" t="n">
        <v>-1</v>
      </c>
    </row>
    <row r="20" spans="1:12">
      <c r="A20" s="4" t="s">
        <v>545</v>
      </c>
      <c r="J20" s="9" t="n">
        <v>5.2</v>
      </c>
      <c r="K20" s="5" t="n">
        <v>0</v>
      </c>
      <c r="L20" s="5" t="n">
        <v>0</v>
      </c>
    </row>
    <row r="21" spans="1:12">
      <c r="A21" s="4" t="s">
        <v>546</v>
      </c>
      <c r="J21" s="9" t="n">
        <v>1.7</v>
      </c>
      <c r="K21" s="5" t="n">
        <v>0</v>
      </c>
      <c r="L21" s="5" t="n">
        <v>0</v>
      </c>
    </row>
    <row r="22" spans="1:12">
      <c r="A22" s="4" t="s">
        <v>547</v>
      </c>
      <c r="J22" s="9" t="n">
        <v>4.4</v>
      </c>
      <c r="K22" s="9" t="n">
        <v>-0.3</v>
      </c>
      <c r="L22" s="9" t="n">
        <v>2.8</v>
      </c>
    </row>
    <row r="23" spans="1:12">
      <c r="A23" s="4" t="s">
        <v>525</v>
      </c>
      <c r="J23" s="7" t="n">
        <v>755.8</v>
      </c>
      <c r="K23" s="7" t="n">
        <v>669.1</v>
      </c>
      <c r="L23" s="7" t="n">
        <v>594.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3</v>
      </c>
    </row>
    <row r="2" spans="1:3">
      <c r="A2" s="3" t="s">
        <v>529</v>
      </c>
    </row>
    <row r="3" spans="1:3">
      <c r="A3" s="4" t="s">
        <v>224</v>
      </c>
      <c r="B3" s="7" t="n">
        <v>756.3</v>
      </c>
      <c r="C3" s="7" t="n">
        <v>686.2</v>
      </c>
    </row>
    <row r="4" spans="1:3">
      <c r="A4" s="4" t="s">
        <v>530</v>
      </c>
    </row>
    <row r="5" spans="1:3">
      <c r="A5" s="3" t="s">
        <v>529</v>
      </c>
    </row>
    <row r="6" spans="1:3">
      <c r="A6" s="4" t="s">
        <v>224</v>
      </c>
      <c r="B6" s="9" t="n">
        <v>212.5</v>
      </c>
      <c r="C6" s="9" t="n">
        <v>198.9</v>
      </c>
    </row>
    <row r="7" spans="1:3">
      <c r="A7" s="4" t="s">
        <v>549</v>
      </c>
    </row>
    <row r="8" spans="1:3">
      <c r="A8" s="3" t="s">
        <v>529</v>
      </c>
    </row>
    <row r="9" spans="1:3">
      <c r="A9" s="4" t="s">
        <v>224</v>
      </c>
      <c r="B9" s="9" t="n">
        <v>107.4</v>
      </c>
      <c r="C9" s="9" t="n">
        <v>79.40000000000001</v>
      </c>
    </row>
    <row r="10" spans="1:3">
      <c r="A10" s="4" t="s">
        <v>532</v>
      </c>
    </row>
    <row r="11" spans="1:3">
      <c r="A11" s="3" t="s">
        <v>529</v>
      </c>
    </row>
    <row r="12" spans="1:3">
      <c r="A12" s="4" t="s">
        <v>224</v>
      </c>
      <c r="B12" s="9" t="n">
        <v>33.3</v>
      </c>
      <c r="C12" s="9" t="n">
        <v>35.7</v>
      </c>
    </row>
    <row r="13" spans="1:3">
      <c r="A13" s="4" t="s">
        <v>533</v>
      </c>
    </row>
    <row r="14" spans="1:3">
      <c r="A14" s="3" t="s">
        <v>529</v>
      </c>
    </row>
    <row r="15" spans="1:3">
      <c r="A15" s="4" t="s">
        <v>224</v>
      </c>
      <c r="B15" s="9" t="n">
        <v>157.3</v>
      </c>
      <c r="C15" s="9" t="n">
        <v>120.1</v>
      </c>
    </row>
    <row r="16" spans="1:3">
      <c r="A16" s="4" t="s">
        <v>534</v>
      </c>
    </row>
    <row r="17" spans="1:3">
      <c r="A17" s="3" t="s">
        <v>529</v>
      </c>
    </row>
    <row r="18" spans="1:3">
      <c r="A18" s="4" t="s">
        <v>224</v>
      </c>
      <c r="B18" s="9" t="n">
        <v>75.59999999999999</v>
      </c>
      <c r="C18" s="9" t="n">
        <v>86.5</v>
      </c>
    </row>
    <row r="19" spans="1:3">
      <c r="A19" s="4" t="s">
        <v>535</v>
      </c>
    </row>
    <row r="20" spans="1:3">
      <c r="A20" s="3" t="s">
        <v>529</v>
      </c>
    </row>
    <row r="21" spans="1:3">
      <c r="A21" s="4" t="s">
        <v>224</v>
      </c>
      <c r="B21" s="9" t="n">
        <v>149.3</v>
      </c>
      <c r="C21" s="9" t="n">
        <v>141.8</v>
      </c>
    </row>
    <row r="22" spans="1:3">
      <c r="A22" s="4" t="s">
        <v>536</v>
      </c>
    </row>
    <row r="23" spans="1:3">
      <c r="A23" s="3" t="s">
        <v>529</v>
      </c>
    </row>
    <row r="24" spans="1:3">
      <c r="A24" s="4" t="s">
        <v>224</v>
      </c>
      <c r="B24" s="7" t="n">
        <v>20.9</v>
      </c>
      <c r="C24" s="7" t="n">
        <v>2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3</v>
      </c>
      <c r="D2" s="2" t="s">
        <v>34</v>
      </c>
    </row>
    <row r="3" spans="1:4">
      <c r="A3" s="3" t="s">
        <v>524</v>
      </c>
    </row>
    <row r="4" spans="1:4">
      <c r="A4" s="4" t="s">
        <v>542</v>
      </c>
      <c r="B4" s="7" t="n">
        <v>1.2</v>
      </c>
      <c r="C4" s="8" t="n">
        <v>2</v>
      </c>
      <c r="D4" s="7" t="n">
        <v>21.7</v>
      </c>
    </row>
    <row r="5" spans="1:4">
      <c r="A5" s="4" t="s">
        <v>551</v>
      </c>
    </row>
    <row r="6" spans="1:4">
      <c r="A6" s="3" t="s">
        <v>524</v>
      </c>
    </row>
    <row r="7" spans="1:4">
      <c r="A7" s="4" t="s">
        <v>552</v>
      </c>
      <c r="B7" s="4" t="s">
        <v>553</v>
      </c>
      <c r="C7" s="4" t="s">
        <v>554</v>
      </c>
      <c r="D7" s="4" t="s">
        <v>554</v>
      </c>
    </row>
    <row r="8" spans="1:4">
      <c r="A8" s="4" t="s">
        <v>555</v>
      </c>
    </row>
    <row r="9" spans="1:4">
      <c r="A9" s="3" t="s">
        <v>524</v>
      </c>
    </row>
    <row r="10" spans="1:4">
      <c r="A10" s="4" t="s">
        <v>552</v>
      </c>
      <c r="B10" s="4" t="s">
        <v>556</v>
      </c>
      <c r="C10" s="4" t="s">
        <v>557</v>
      </c>
    </row>
    <row r="11" spans="1:4">
      <c r="A11" s="4" t="s">
        <v>558</v>
      </c>
    </row>
    <row r="12" spans="1:4">
      <c r="A12" s="3" t="s">
        <v>524</v>
      </c>
    </row>
    <row r="13" spans="1:4">
      <c r="A13" s="4" t="s">
        <v>552</v>
      </c>
      <c r="B13" s="4" t="s">
        <v>559</v>
      </c>
      <c r="C13" s="4" t="s">
        <v>560</v>
      </c>
    </row>
    <row r="14" spans="1:4">
      <c r="A14" s="4" t="s">
        <v>561</v>
      </c>
    </row>
    <row r="15" spans="1:4">
      <c r="A15" s="3" t="s">
        <v>524</v>
      </c>
    </row>
    <row r="16" spans="1:4">
      <c r="A16" s="4" t="s">
        <v>542</v>
      </c>
      <c r="D16" s="7" t="n">
        <v>1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2</v>
      </c>
      <c r="B1" s="2" t="s">
        <v>518</v>
      </c>
      <c r="D1" s="2" t="s">
        <v>1</v>
      </c>
    </row>
    <row r="2" spans="1:6">
      <c r="B2" s="2" t="s">
        <v>519</v>
      </c>
      <c r="C2" s="2" t="s">
        <v>33</v>
      </c>
      <c r="D2" s="2" t="s">
        <v>2</v>
      </c>
      <c r="E2" s="2" t="s">
        <v>33</v>
      </c>
      <c r="F2" s="2" t="s">
        <v>34</v>
      </c>
    </row>
    <row r="3" spans="1:6">
      <c r="A3" s="3" t="s">
        <v>563</v>
      </c>
    </row>
    <row r="4" spans="1:6">
      <c r="A4" s="4" t="s">
        <v>564</v>
      </c>
      <c r="C4" s="8" t="n">
        <v>118200000</v>
      </c>
    </row>
    <row r="5" spans="1:6">
      <c r="A5" s="4" t="s">
        <v>565</v>
      </c>
      <c r="C5" s="5" t="n">
        <v>153700000</v>
      </c>
    </row>
    <row r="6" spans="1:6">
      <c r="A6" s="4" t="s">
        <v>566</v>
      </c>
      <c r="D6" s="8" t="n">
        <v>1400000</v>
      </c>
    </row>
    <row r="7" spans="1:6">
      <c r="A7" s="4" t="s">
        <v>567</v>
      </c>
      <c r="D7" s="5" t="n">
        <v>1400000</v>
      </c>
    </row>
    <row r="8" spans="1:6">
      <c r="A8" s="4" t="s">
        <v>568</v>
      </c>
      <c r="B8" s="8" t="n">
        <v>1900000</v>
      </c>
    </row>
    <row r="9" spans="1:6">
      <c r="A9" s="4" t="s">
        <v>569</v>
      </c>
      <c r="C9" s="5" t="n">
        <v>33600000</v>
      </c>
    </row>
    <row r="10" spans="1:6">
      <c r="A10" s="4" t="s">
        <v>570</v>
      </c>
      <c r="D10" s="5" t="n">
        <v>-3000000</v>
      </c>
    </row>
    <row r="11" spans="1:6">
      <c r="A11" s="4" t="s">
        <v>571</v>
      </c>
      <c r="D11" s="5" t="n">
        <v>25000000</v>
      </c>
    </row>
    <row r="12" spans="1:6">
      <c r="A12" s="4" t="s">
        <v>572</v>
      </c>
      <c r="D12" s="5" t="n">
        <v>33800000</v>
      </c>
    </row>
    <row r="13" spans="1:6">
      <c r="A13" s="4" t="s">
        <v>573</v>
      </c>
      <c r="D13" s="5" t="n">
        <v>3437900000</v>
      </c>
    </row>
    <row r="14" spans="1:6">
      <c r="A14" s="4" t="s">
        <v>574</v>
      </c>
      <c r="D14" s="5" t="n">
        <v>317800000</v>
      </c>
    </row>
    <row r="15" spans="1:6">
      <c r="A15" s="4" t="s">
        <v>575</v>
      </c>
      <c r="D15" s="5" t="n">
        <v>916300000</v>
      </c>
    </row>
    <row r="16" spans="1:6">
      <c r="A16" s="4" t="s">
        <v>576</v>
      </c>
      <c r="C16" s="5" t="n">
        <v>23400000</v>
      </c>
      <c r="D16" s="5" t="n">
        <v>16100000</v>
      </c>
      <c r="E16" s="8" t="n">
        <v>23400000</v>
      </c>
    </row>
    <row r="17" spans="1:6">
      <c r="A17" s="4" t="s">
        <v>577</v>
      </c>
      <c r="C17" s="5" t="n">
        <v>140000000</v>
      </c>
      <c r="D17" s="5" t="n">
        <v>188200000</v>
      </c>
      <c r="E17" s="5" t="n">
        <v>140000000</v>
      </c>
    </row>
    <row r="18" spans="1:6">
      <c r="A18" s="4" t="s">
        <v>578</v>
      </c>
      <c r="C18" s="5" t="n">
        <v>0</v>
      </c>
      <c r="D18" s="5" t="n">
        <v>197100000</v>
      </c>
      <c r="E18" s="5" t="n">
        <v>0</v>
      </c>
    </row>
    <row r="19" spans="1:6">
      <c r="A19" s="4" t="s">
        <v>579</v>
      </c>
      <c r="C19" s="5" t="n">
        <v>0</v>
      </c>
      <c r="D19" s="5" t="n">
        <v>3900000</v>
      </c>
      <c r="E19" s="5" t="n">
        <v>0</v>
      </c>
    </row>
    <row r="20" spans="1:6">
      <c r="A20" s="4" t="s">
        <v>580</v>
      </c>
      <c r="C20" s="5" t="n">
        <v>1216200000</v>
      </c>
      <c r="D20" s="5" t="n">
        <v>1191500000</v>
      </c>
      <c r="E20" s="5" t="n">
        <v>1216200000</v>
      </c>
    </row>
    <row r="21" spans="1:6">
      <c r="A21" s="4" t="s">
        <v>581</v>
      </c>
      <c r="D21" s="5" t="n">
        <v>44500000</v>
      </c>
    </row>
    <row r="22" spans="1:6">
      <c r="A22" s="4" t="s">
        <v>582</v>
      </c>
      <c r="D22" s="5" t="n">
        <v>1758700000</v>
      </c>
    </row>
    <row r="23" spans="1:6">
      <c r="A23" s="4" t="s">
        <v>583</v>
      </c>
      <c r="C23" s="5" t="n">
        <v>46600000</v>
      </c>
      <c r="D23" s="5" t="n">
        <v>55900000</v>
      </c>
      <c r="E23" s="5" t="n">
        <v>46600000</v>
      </c>
    </row>
    <row r="24" spans="1:6">
      <c r="A24" s="4" t="s">
        <v>584</v>
      </c>
      <c r="D24" s="5" t="n">
        <v>898100000</v>
      </c>
    </row>
    <row r="25" spans="1:6">
      <c r="A25" s="4" t="s">
        <v>585</v>
      </c>
      <c r="C25" s="5" t="n">
        <v>60900000</v>
      </c>
      <c r="D25" s="5" t="n">
        <v>54200000</v>
      </c>
      <c r="E25" s="5" t="n">
        <v>60900000</v>
      </c>
      <c r="F25" s="8" t="n">
        <v>56500000</v>
      </c>
    </row>
    <row r="26" spans="1:6">
      <c r="A26" s="4" t="s">
        <v>586</v>
      </c>
      <c r="C26" s="5" t="n">
        <v>13900000</v>
      </c>
      <c r="D26" s="5" t="n">
        <v>13400000</v>
      </c>
      <c r="E26" s="5" t="n">
        <v>13900000</v>
      </c>
      <c r="F26" s="5" t="n">
        <v>11700000</v>
      </c>
    </row>
    <row r="27" spans="1:6">
      <c r="A27" s="4" t="s">
        <v>587</v>
      </c>
      <c r="D27" s="5" t="n">
        <v>-200000</v>
      </c>
      <c r="E27" s="5" t="n">
        <v>1500000</v>
      </c>
      <c r="F27" s="8" t="n">
        <v>2700000</v>
      </c>
    </row>
    <row r="28" spans="1:6">
      <c r="A28" s="4" t="s">
        <v>588</v>
      </c>
      <c r="D28" s="5" t="n">
        <v>4900000</v>
      </c>
    </row>
    <row r="29" spans="1:6">
      <c r="A29" s="4" t="s">
        <v>589</v>
      </c>
    </row>
    <row r="30" spans="1:6">
      <c r="A30" s="3" t="s">
        <v>563</v>
      </c>
    </row>
    <row r="31" spans="1:6">
      <c r="A31" s="4" t="s">
        <v>590</v>
      </c>
      <c r="C31" s="5" t="n">
        <v>792300000</v>
      </c>
      <c r="D31" s="5" t="n">
        <v>743200000</v>
      </c>
      <c r="E31" s="5" t="n">
        <v>792300000</v>
      </c>
    </row>
    <row r="32" spans="1:6">
      <c r="A32" s="4" t="s">
        <v>591</v>
      </c>
      <c r="D32" s="5" t="n">
        <v>743100000</v>
      </c>
    </row>
    <row r="33" spans="1:6">
      <c r="A33" s="4" t="s">
        <v>592</v>
      </c>
      <c r="D33" s="5" t="n">
        <v>100000</v>
      </c>
    </row>
    <row r="34" spans="1:6">
      <c r="A34" s="4" t="s">
        <v>593</v>
      </c>
      <c r="C34" s="5" t="n">
        <v>134600000</v>
      </c>
      <c r="D34" s="5" t="n">
        <v>126300000</v>
      </c>
      <c r="E34" s="5" t="n">
        <v>134600000</v>
      </c>
    </row>
    <row r="35" spans="1:6">
      <c r="A35" s="4" t="s">
        <v>577</v>
      </c>
      <c r="C35" s="5" t="n">
        <v>0</v>
      </c>
      <c r="D35" s="5" t="n">
        <v>0</v>
      </c>
      <c r="E35" s="5" t="n">
        <v>0</v>
      </c>
    </row>
    <row r="36" spans="1:6">
      <c r="A36" s="4" t="s">
        <v>594</v>
      </c>
    </row>
    <row r="37" spans="1:6">
      <c r="A37" s="3" t="s">
        <v>563</v>
      </c>
    </row>
    <row r="38" spans="1:6">
      <c r="A38" s="4" t="s">
        <v>590</v>
      </c>
      <c r="C38" s="5" t="n">
        <v>148000000</v>
      </c>
      <c r="D38" s="5" t="n">
        <v>145700000</v>
      </c>
      <c r="E38" s="5" t="n">
        <v>148000000</v>
      </c>
    </row>
    <row r="39" spans="1:6">
      <c r="A39" s="4" t="s">
        <v>593</v>
      </c>
      <c r="D39" s="5" t="n">
        <v>136300000</v>
      </c>
    </row>
    <row r="40" spans="1:6">
      <c r="A40" s="4" t="s">
        <v>577</v>
      </c>
      <c r="C40" s="5" t="n">
        <v>0</v>
      </c>
      <c r="D40" s="5" t="n">
        <v>9400000</v>
      </c>
      <c r="E40" s="5" t="n">
        <v>0</v>
      </c>
    </row>
    <row r="41" spans="1:6">
      <c r="A41" s="4" t="s">
        <v>595</v>
      </c>
    </row>
    <row r="42" spans="1:6">
      <c r="A42" s="3" t="s">
        <v>563</v>
      </c>
    </row>
    <row r="43" spans="1:6">
      <c r="A43" s="4" t="s">
        <v>590</v>
      </c>
      <c r="C43" s="5" t="n">
        <v>26700000</v>
      </c>
      <c r="D43" s="5" t="n">
        <v>11400000</v>
      </c>
      <c r="E43" s="5" t="n">
        <v>26700000</v>
      </c>
    </row>
    <row r="44" spans="1:6">
      <c r="A44" s="4" t="s">
        <v>591</v>
      </c>
      <c r="D44" s="5" t="n">
        <v>800000</v>
      </c>
    </row>
    <row r="45" spans="1:6">
      <c r="A45" s="4" t="s">
        <v>592</v>
      </c>
      <c r="D45" s="5" t="n">
        <v>10600000</v>
      </c>
    </row>
    <row r="46" spans="1:6">
      <c r="A46" s="4" t="s">
        <v>577</v>
      </c>
      <c r="C46" s="5" t="n">
        <v>18900000</v>
      </c>
      <c r="D46" s="5" t="n">
        <v>3700000</v>
      </c>
      <c r="E46" s="5" t="n">
        <v>18900000</v>
      </c>
    </row>
    <row r="47" spans="1:6">
      <c r="A47" s="4" t="s">
        <v>596</v>
      </c>
    </row>
    <row r="48" spans="1:6">
      <c r="A48" s="3" t="s">
        <v>563</v>
      </c>
    </row>
    <row r="49" spans="1:6">
      <c r="A49" s="4" t="s">
        <v>597</v>
      </c>
      <c r="C49" s="5" t="n">
        <v>3603500000</v>
      </c>
      <c r="D49" s="5" t="n">
        <v>3573300000</v>
      </c>
      <c r="E49" s="5" t="n">
        <v>3603500000</v>
      </c>
    </row>
    <row r="50" spans="1:6">
      <c r="A50" s="4" t="s">
        <v>598</v>
      </c>
    </row>
    <row r="51" spans="1:6">
      <c r="A51" s="3" t="s">
        <v>563</v>
      </c>
    </row>
    <row r="52" spans="1:6">
      <c r="A52" s="4" t="s">
        <v>597</v>
      </c>
      <c r="C52" s="8" t="n">
        <v>291400000</v>
      </c>
      <c r="D52" s="8" t="n">
        <v>182400000</v>
      </c>
      <c r="E52" s="8" t="n">
        <v>2914000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518</v>
      </c>
      <c r="J1" s="2" t="s">
        <v>1</v>
      </c>
    </row>
    <row r="2" spans="1:12">
      <c r="B2" s="2" t="s">
        <v>2</v>
      </c>
      <c r="C2" s="2" t="s">
        <v>519</v>
      </c>
      <c r="D2" s="2" t="s">
        <v>4</v>
      </c>
      <c r="E2" s="2" t="s">
        <v>520</v>
      </c>
      <c r="F2" s="2" t="s">
        <v>33</v>
      </c>
      <c r="G2" s="2" t="s">
        <v>521</v>
      </c>
      <c r="H2" s="2" t="s">
        <v>522</v>
      </c>
      <c r="I2" s="2" t="s">
        <v>523</v>
      </c>
      <c r="J2" s="2" t="s">
        <v>2</v>
      </c>
      <c r="K2" s="2" t="s">
        <v>33</v>
      </c>
      <c r="L2" s="2" t="s">
        <v>34</v>
      </c>
    </row>
    <row r="3" spans="1:12">
      <c r="A3" s="3" t="s">
        <v>600</v>
      </c>
    </row>
    <row r="4" spans="1:12">
      <c r="A4" s="4" t="s">
        <v>47</v>
      </c>
      <c r="B4" s="7" t="n">
        <v>83.8</v>
      </c>
      <c r="C4" s="7" t="n">
        <v>74.2</v>
      </c>
      <c r="D4" s="7" t="n">
        <v>104.4</v>
      </c>
      <c r="E4" s="7" t="n">
        <v>41.1</v>
      </c>
      <c r="F4" s="7" t="n">
        <v>24.2</v>
      </c>
      <c r="G4" s="8" t="n">
        <v>34</v>
      </c>
      <c r="H4" s="7" t="n">
        <v>12.7</v>
      </c>
      <c r="I4" s="7" t="n">
        <v>38.6</v>
      </c>
      <c r="J4" s="7" t="n">
        <v>303.5</v>
      </c>
      <c r="K4" s="7" t="n">
        <v>109.5</v>
      </c>
      <c r="L4" s="8" t="n">
        <v>93</v>
      </c>
    </row>
    <row r="5" spans="1:12">
      <c r="A5" s="4" t="s">
        <v>532</v>
      </c>
    </row>
    <row r="6" spans="1:12">
      <c r="A6" s="3" t="s">
        <v>600</v>
      </c>
    </row>
    <row r="7" spans="1:12">
      <c r="A7" s="4" t="s">
        <v>601</v>
      </c>
      <c r="K7" s="5" t="n">
        <v>1</v>
      </c>
      <c r="L7" s="9" t="n">
        <v>24.6</v>
      </c>
    </row>
    <row r="8" spans="1:12">
      <c r="A8" s="4" t="s">
        <v>602</v>
      </c>
      <c r="J8" s="9" t="n">
        <v>-12.8</v>
      </c>
    </row>
    <row r="9" spans="1:12">
      <c r="A9" s="4" t="s">
        <v>603</v>
      </c>
    </row>
    <row r="10" spans="1:12">
      <c r="A10" s="3" t="s">
        <v>600</v>
      </c>
    </row>
    <row r="11" spans="1:12">
      <c r="A11" s="4" t="s">
        <v>601</v>
      </c>
      <c r="J11" s="9" t="n">
        <v>-43.3</v>
      </c>
    </row>
    <row r="12" spans="1:12">
      <c r="A12" s="4" t="s">
        <v>602</v>
      </c>
      <c r="K12" s="9" t="n">
        <v>-63.1</v>
      </c>
      <c r="L12" s="9" t="n">
        <v>-110.6</v>
      </c>
    </row>
    <row r="13" spans="1:12">
      <c r="A13" s="4" t="s">
        <v>604</v>
      </c>
    </row>
    <row r="14" spans="1:12">
      <c r="A14" s="3" t="s">
        <v>600</v>
      </c>
    </row>
    <row r="15" spans="1:12">
      <c r="A15" s="4" t="s">
        <v>601</v>
      </c>
      <c r="J15" s="7" t="n">
        <v>359.6</v>
      </c>
      <c r="K15" s="7" t="n">
        <v>171.6</v>
      </c>
      <c r="L15" s="8" t="n">
        <v>17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3</v>
      </c>
      <c r="D2" s="2" t="s">
        <v>34</v>
      </c>
    </row>
    <row r="3" spans="1:4">
      <c r="A3" s="3" t="s">
        <v>606</v>
      </c>
    </row>
    <row r="4" spans="1:4">
      <c r="A4" s="4" t="s">
        <v>530</v>
      </c>
      <c r="B4" s="8" t="n">
        <v>9</v>
      </c>
      <c r="C4" s="7" t="n">
        <v>7.8</v>
      </c>
      <c r="D4" s="7" t="n">
        <v>9.5</v>
      </c>
    </row>
    <row r="5" spans="1:4">
      <c r="A5" s="4" t="s">
        <v>607</v>
      </c>
      <c r="B5" s="9" t="n">
        <v>96.7</v>
      </c>
      <c r="C5" s="9" t="n">
        <v>90.3</v>
      </c>
      <c r="D5" s="9" t="n">
        <v>75.3</v>
      </c>
    </row>
    <row r="6" spans="1:4">
      <c r="A6" s="3" t="s">
        <v>608</v>
      </c>
    </row>
    <row r="7" spans="1:4">
      <c r="A7" s="4" t="s">
        <v>530</v>
      </c>
      <c r="B7" s="9" t="n">
        <v>-45.3</v>
      </c>
      <c r="C7" s="9" t="n">
        <v>-141.6</v>
      </c>
      <c r="D7" s="9" t="n">
        <v>-29.5</v>
      </c>
    </row>
    <row r="8" spans="1:4">
      <c r="A8" s="4" t="s">
        <v>609</v>
      </c>
      <c r="B8" s="9" t="n">
        <v>-64.90000000000001</v>
      </c>
      <c r="C8" s="9" t="n">
        <v>-162.8</v>
      </c>
      <c r="D8" s="9" t="n">
        <v>-54.2</v>
      </c>
    </row>
    <row r="9" spans="1:4">
      <c r="A9" s="4" t="s">
        <v>48</v>
      </c>
      <c r="B9" s="9" t="n">
        <v>31.8</v>
      </c>
      <c r="C9" s="9" t="n">
        <v>-72.5</v>
      </c>
      <c r="D9" s="9" t="n">
        <v>21.1</v>
      </c>
    </row>
    <row r="10" spans="1:4">
      <c r="A10" s="4" t="s">
        <v>532</v>
      </c>
    </row>
    <row r="11" spans="1:4">
      <c r="A11" s="3" t="s">
        <v>606</v>
      </c>
    </row>
    <row r="12" spans="1:4">
      <c r="A12" s="4" t="s">
        <v>610</v>
      </c>
      <c r="B12" s="9" t="n">
        <v>0.8</v>
      </c>
      <c r="C12" s="9" t="n">
        <v>2.8</v>
      </c>
      <c r="D12" s="9" t="n">
        <v>0.7</v>
      </c>
    </row>
    <row r="13" spans="1:4">
      <c r="A13" s="3" t="s">
        <v>608</v>
      </c>
    </row>
    <row r="14" spans="1:4">
      <c r="A14" s="4" t="s">
        <v>611</v>
      </c>
      <c r="B14" s="9" t="n">
        <v>2.8</v>
      </c>
      <c r="C14" s="9" t="n">
        <v>0.9</v>
      </c>
      <c r="D14" s="9" t="n">
        <v>0.9</v>
      </c>
    </row>
    <row r="15" spans="1:4">
      <c r="A15" s="4" t="s">
        <v>612</v>
      </c>
    </row>
    <row r="16" spans="1:4">
      <c r="A16" s="3" t="s">
        <v>606</v>
      </c>
    </row>
    <row r="17" spans="1:4">
      <c r="A17" s="4" t="s">
        <v>610</v>
      </c>
      <c r="B17" s="9" t="n">
        <v>86.90000000000001</v>
      </c>
      <c r="C17" s="9" t="n">
        <v>79.7</v>
      </c>
      <c r="D17" s="9" t="n">
        <v>65.09999999999999</v>
      </c>
    </row>
    <row r="18" spans="1:4">
      <c r="A18" s="3" t="s">
        <v>608</v>
      </c>
    </row>
    <row r="19" spans="1:4">
      <c r="A19" s="4" t="s">
        <v>611</v>
      </c>
      <c r="B19" s="7" t="n">
        <v>-22.4</v>
      </c>
      <c r="C19" s="7" t="n">
        <v>-22.1</v>
      </c>
      <c r="D19" s="7" t="n">
        <v>-2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3</v>
      </c>
      <c r="B1" s="2" t="s">
        <v>1</v>
      </c>
    </row>
    <row r="2" spans="1:4">
      <c r="B2" s="2" t="s">
        <v>2</v>
      </c>
      <c r="C2" s="2" t="s">
        <v>33</v>
      </c>
      <c r="D2" s="2" t="s">
        <v>34</v>
      </c>
    </row>
    <row r="3" spans="1:4">
      <c r="A3" s="3" t="s">
        <v>614</v>
      </c>
    </row>
    <row r="4" spans="1:4">
      <c r="A4" s="4" t="s">
        <v>615</v>
      </c>
      <c r="B4" s="4" t="s">
        <v>616</v>
      </c>
      <c r="C4" s="4" t="s">
        <v>617</v>
      </c>
      <c r="D4" s="4" t="s">
        <v>617</v>
      </c>
    </row>
    <row r="5" spans="1:4">
      <c r="A5" s="3" t="s">
        <v>618</v>
      </c>
    </row>
    <row r="6" spans="1:4">
      <c r="A6" s="4" t="s">
        <v>619</v>
      </c>
      <c r="B6" s="4" t="s">
        <v>620</v>
      </c>
      <c r="C6" s="4" t="s">
        <v>621</v>
      </c>
      <c r="D6" s="4" t="s">
        <v>622</v>
      </c>
    </row>
    <row r="7" spans="1:4">
      <c r="A7" s="4" t="s">
        <v>623</v>
      </c>
      <c r="B7" s="4" t="s">
        <v>624</v>
      </c>
      <c r="C7" s="4" t="s">
        <v>625</v>
      </c>
      <c r="D7" s="4" t="s">
        <v>626</v>
      </c>
    </row>
    <row r="8" spans="1:4">
      <c r="A8" s="4" t="s">
        <v>627</v>
      </c>
      <c r="B8" s="4" t="s">
        <v>628</v>
      </c>
      <c r="C8" s="4" t="s">
        <v>629</v>
      </c>
      <c r="D8" s="4" t="s">
        <v>630</v>
      </c>
    </row>
    <row r="9" spans="1:4">
      <c r="A9" s="4" t="s">
        <v>627</v>
      </c>
      <c r="B9" s="4" t="s">
        <v>631</v>
      </c>
      <c r="C9" s="4" t="s">
        <v>632</v>
      </c>
      <c r="D9" s="4" t="s">
        <v>633</v>
      </c>
    </row>
    <row r="10" spans="1:4">
      <c r="A10" s="4" t="s">
        <v>634</v>
      </c>
      <c r="B10" s="4" t="s">
        <v>635</v>
      </c>
      <c r="C10" s="4" t="s">
        <v>636</v>
      </c>
      <c r="D10" s="4" t="s">
        <v>637</v>
      </c>
    </row>
    <row r="11" spans="1:4">
      <c r="A11" s="4" t="s">
        <v>638</v>
      </c>
      <c r="B11" s="4" t="s">
        <v>639</v>
      </c>
      <c r="C11" s="4" t="s">
        <v>640</v>
      </c>
      <c r="D11" s="4" t="s">
        <v>641</v>
      </c>
    </row>
    <row r="12" spans="1:4">
      <c r="A12" s="4" t="s">
        <v>642</v>
      </c>
      <c r="B12" s="4" t="s">
        <v>643</v>
      </c>
      <c r="C12" s="4" t="s">
        <v>644</v>
      </c>
      <c r="D12" s="4" t="s">
        <v>645</v>
      </c>
    </row>
    <row r="13" spans="1:4">
      <c r="A13" s="4" t="s">
        <v>646</v>
      </c>
      <c r="B13" s="4" t="s">
        <v>647</v>
      </c>
      <c r="C13" s="4" t="s">
        <v>648</v>
      </c>
      <c r="D13" s="4" t="s">
        <v>649</v>
      </c>
    </row>
    <row r="14" spans="1:4">
      <c r="A14" s="4" t="s">
        <v>650</v>
      </c>
      <c r="B14" s="4" t="s">
        <v>651</v>
      </c>
      <c r="C14" s="4" t="s">
        <v>652</v>
      </c>
      <c r="D14" s="4" t="s">
        <v>653</v>
      </c>
    </row>
    <row r="15" spans="1:4">
      <c r="A15" s="4" t="s">
        <v>48</v>
      </c>
      <c r="B15" s="4" t="s">
        <v>654</v>
      </c>
      <c r="C15" s="4" t="s">
        <v>655</v>
      </c>
      <c r="D15" s="4" t="s">
        <v>6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1</v>
      </c>
      <c r="B1" s="2" t="s">
        <v>2</v>
      </c>
      <c r="C1" s="2" t="s">
        <v>33</v>
      </c>
    </row>
    <row r="2" spans="1:3">
      <c r="A2" s="3" t="s">
        <v>132</v>
      </c>
    </row>
    <row r="3" spans="1:3">
      <c r="A3" s="4" t="s">
        <v>133</v>
      </c>
      <c r="B3" s="7" t="n">
        <v>7.4</v>
      </c>
      <c r="C3" s="7" t="n">
        <v>6.8</v>
      </c>
    </row>
    <row r="4" spans="1:3">
      <c r="A4" s="4" t="s">
        <v>134</v>
      </c>
      <c r="B4" s="10" t="n">
        <v>0.01</v>
      </c>
      <c r="C4" s="10" t="n">
        <v>0.01</v>
      </c>
    </row>
    <row r="5" spans="1:3">
      <c r="A5" s="4" t="s">
        <v>135</v>
      </c>
      <c r="B5" s="5" t="n">
        <v>3000000000</v>
      </c>
      <c r="C5" s="5" t="n">
        <v>3000000000</v>
      </c>
    </row>
    <row r="6" spans="1:3">
      <c r="A6" s="4" t="s">
        <v>136</v>
      </c>
      <c r="B6" s="5" t="n">
        <v>289847574</v>
      </c>
      <c r="C6" s="5" t="n">
        <v>2454746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3</v>
      </c>
    </row>
    <row r="2" spans="1:3">
      <c r="A2" s="3" t="s">
        <v>658</v>
      </c>
    </row>
    <row r="3" spans="1:3">
      <c r="A3" s="4" t="s">
        <v>507</v>
      </c>
      <c r="B3" s="8" t="n">
        <v>4</v>
      </c>
      <c r="C3" s="7" t="n">
        <v>3.5</v>
      </c>
    </row>
    <row r="4" spans="1:3">
      <c r="A4" s="4" t="s">
        <v>97</v>
      </c>
      <c r="B4" s="9" t="n">
        <v>6.2</v>
      </c>
      <c r="C4" s="9" t="n">
        <v>4.7</v>
      </c>
    </row>
    <row r="5" spans="1:3">
      <c r="A5" s="4" t="s">
        <v>224</v>
      </c>
      <c r="B5" s="9" t="n">
        <v>5.2</v>
      </c>
      <c r="C5" s="9" t="n">
        <v>5.5</v>
      </c>
    </row>
    <row r="6" spans="1:3">
      <c r="A6" s="4" t="s">
        <v>511</v>
      </c>
      <c r="B6" s="9" t="n">
        <v>41.9</v>
      </c>
      <c r="C6" s="9" t="n">
        <v>45.7</v>
      </c>
    </row>
    <row r="7" spans="1:3">
      <c r="A7" s="4" t="s">
        <v>116</v>
      </c>
      <c r="B7" s="9" t="n">
        <v>30.5</v>
      </c>
      <c r="C7" s="9" t="n">
        <v>30.5</v>
      </c>
    </row>
    <row r="8" spans="1:3">
      <c r="A8" s="4" t="s">
        <v>659</v>
      </c>
      <c r="B8" s="9" t="n">
        <v>15.2</v>
      </c>
      <c r="C8" s="9" t="n">
        <v>8.9</v>
      </c>
    </row>
    <row r="9" spans="1:3">
      <c r="A9" s="4" t="s">
        <v>660</v>
      </c>
      <c r="B9" s="9" t="n">
        <v>932.3</v>
      </c>
      <c r="C9" s="9" t="n">
        <v>946.1</v>
      </c>
    </row>
    <row r="10" spans="1:3">
      <c r="A10" s="4" t="s">
        <v>589</v>
      </c>
      <c r="B10" s="9" t="n">
        <v>126.3</v>
      </c>
      <c r="C10" s="9" t="n">
        <v>134.6</v>
      </c>
    </row>
    <row r="11" spans="1:3">
      <c r="A11" s="4" t="s">
        <v>661</v>
      </c>
      <c r="B11" s="9" t="n">
        <v>157.1</v>
      </c>
      <c r="C11" s="9" t="n">
        <v>174.7</v>
      </c>
    </row>
    <row r="12" spans="1:3">
      <c r="A12" s="4" t="s">
        <v>662</v>
      </c>
      <c r="B12" s="9" t="n">
        <v>48.5</v>
      </c>
      <c r="C12" s="5" t="n">
        <v>0</v>
      </c>
    </row>
    <row r="13" spans="1:3">
      <c r="A13" s="4" t="s">
        <v>663</v>
      </c>
      <c r="B13" s="9" t="n">
        <v>12.5</v>
      </c>
      <c r="C13" s="5" t="n">
        <v>2</v>
      </c>
    </row>
    <row r="14" spans="1:3">
      <c r="A14" s="4" t="s">
        <v>664</v>
      </c>
      <c r="B14" s="9" t="n">
        <v>1379.7</v>
      </c>
      <c r="C14" s="9" t="n">
        <v>1356.2</v>
      </c>
    </row>
    <row r="15" spans="1:3">
      <c r="A15" s="4" t="s">
        <v>580</v>
      </c>
      <c r="B15" s="9" t="n">
        <v>-1191.5</v>
      </c>
      <c r="C15" s="9" t="n">
        <v>-1216.2</v>
      </c>
    </row>
    <row r="16" spans="1:3">
      <c r="A16" s="4" t="s">
        <v>665</v>
      </c>
      <c r="B16" s="9" t="n">
        <v>188.2</v>
      </c>
      <c r="C16" s="5" t="n">
        <v>140</v>
      </c>
    </row>
    <row r="17" spans="1:3">
      <c r="A17" s="3" t="s">
        <v>666</v>
      </c>
    </row>
    <row r="18" spans="1:3">
      <c r="A18" s="4" t="s">
        <v>97</v>
      </c>
      <c r="B18" s="9" t="n">
        <v>-21.6</v>
      </c>
      <c r="C18" s="9" t="n">
        <v>-19.3</v>
      </c>
    </row>
    <row r="19" spans="1:3">
      <c r="A19" s="4" t="s">
        <v>224</v>
      </c>
      <c r="B19" s="9" t="n">
        <v>-51.5</v>
      </c>
      <c r="C19" s="9" t="n">
        <v>-52.4</v>
      </c>
    </row>
    <row r="20" spans="1:3">
      <c r="A20" s="4" t="s">
        <v>229</v>
      </c>
      <c r="B20" s="9" t="n">
        <v>-482.9</v>
      </c>
      <c r="C20" s="9" t="n">
        <v>-517.2</v>
      </c>
    </row>
    <row r="21" spans="1:3">
      <c r="A21" s="4" t="s">
        <v>116</v>
      </c>
      <c r="B21" s="9" t="n">
        <v>-9.699999999999999</v>
      </c>
      <c r="C21" s="9" t="n">
        <v>-10.7</v>
      </c>
    </row>
    <row r="22" spans="1:3">
      <c r="A22" s="4" t="s">
        <v>667</v>
      </c>
      <c r="B22" s="9" t="n">
        <v>-55.9</v>
      </c>
      <c r="C22" s="9" t="n">
        <v>-46.6</v>
      </c>
    </row>
    <row r="23" spans="1:3">
      <c r="A23" s="4" t="s">
        <v>663</v>
      </c>
      <c r="B23" s="5" t="n">
        <v>-1</v>
      </c>
      <c r="C23" s="9" t="n">
        <v>-5.1</v>
      </c>
    </row>
    <row r="24" spans="1:3">
      <c r="A24" s="4" t="s">
        <v>668</v>
      </c>
      <c r="B24" s="9" t="n">
        <v>-622.6</v>
      </c>
      <c r="C24" s="9" t="n">
        <v>-651.3</v>
      </c>
    </row>
    <row r="25" spans="1:3">
      <c r="A25" s="4" t="s">
        <v>669</v>
      </c>
      <c r="B25" s="7" t="n">
        <v>-434.4</v>
      </c>
      <c r="C25" s="7" t="n">
        <v>-51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3</v>
      </c>
      <c r="D2" s="2" t="s">
        <v>34</v>
      </c>
    </row>
    <row r="3" spans="1:4">
      <c r="A3" s="3" t="s">
        <v>671</v>
      </c>
    </row>
    <row r="4" spans="1:4">
      <c r="A4" s="4" t="s">
        <v>672</v>
      </c>
      <c r="B4" s="7" t="n">
        <v>106.1</v>
      </c>
      <c r="C4" s="7" t="n">
        <v>106.3</v>
      </c>
      <c r="D4" s="7" t="n">
        <v>88.8</v>
      </c>
    </row>
    <row r="5" spans="1:4">
      <c r="A5" s="4" t="s">
        <v>673</v>
      </c>
      <c r="B5" s="9" t="n">
        <v>0.4</v>
      </c>
      <c r="C5" s="9" t="n">
        <v>5.5</v>
      </c>
      <c r="D5" s="9" t="n">
        <v>15.7</v>
      </c>
    </row>
    <row r="6" spans="1:4">
      <c r="A6" s="4" t="s">
        <v>674</v>
      </c>
      <c r="B6" s="9" t="n">
        <v>0.2</v>
      </c>
      <c r="C6" s="9" t="n">
        <v>4.6</v>
      </c>
      <c r="D6" s="9" t="n">
        <v>18.1</v>
      </c>
    </row>
    <row r="7" spans="1:4">
      <c r="A7" s="4" t="s">
        <v>675</v>
      </c>
      <c r="B7" s="9" t="n">
        <v>-1.5</v>
      </c>
      <c r="C7" s="9" t="n">
        <v>-2.8</v>
      </c>
      <c r="D7" s="9" t="n">
        <v>-10.2</v>
      </c>
    </row>
    <row r="8" spans="1:4">
      <c r="A8" s="4" t="s">
        <v>676</v>
      </c>
      <c r="B8" s="5" t="n">
        <v>0</v>
      </c>
      <c r="C8" s="9" t="n">
        <v>-0.7</v>
      </c>
      <c r="D8" s="5" t="n">
        <v>0</v>
      </c>
    </row>
    <row r="9" spans="1:4">
      <c r="A9" s="4" t="s">
        <v>677</v>
      </c>
      <c r="B9" s="5" t="n">
        <v>-21</v>
      </c>
      <c r="C9" s="9" t="n">
        <v>-11.8</v>
      </c>
      <c r="D9" s="5" t="n">
        <v>-6</v>
      </c>
    </row>
    <row r="10" spans="1:4">
      <c r="A10" s="4" t="s">
        <v>678</v>
      </c>
      <c r="B10" s="9" t="n">
        <v>-4.1</v>
      </c>
      <c r="D10" s="9" t="n">
        <v>-0.1</v>
      </c>
    </row>
    <row r="11" spans="1:4">
      <c r="A11" s="4" t="s">
        <v>678</v>
      </c>
      <c r="C11" s="5" t="n">
        <v>5</v>
      </c>
    </row>
    <row r="12" spans="1:4">
      <c r="A12" s="4" t="s">
        <v>679</v>
      </c>
      <c r="B12" s="7" t="n">
        <v>80.09999999999999</v>
      </c>
      <c r="C12" s="7" t="n">
        <v>106.1</v>
      </c>
      <c r="D12" s="7" t="n">
        <v>10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518</v>
      </c>
      <c r="J1" s="2" t="s">
        <v>1</v>
      </c>
    </row>
    <row r="2" spans="1:12">
      <c r="B2" s="2" t="s">
        <v>2</v>
      </c>
      <c r="C2" s="2" t="s">
        <v>519</v>
      </c>
      <c r="D2" s="2" t="s">
        <v>4</v>
      </c>
      <c r="E2" s="2" t="s">
        <v>520</v>
      </c>
      <c r="F2" s="2" t="s">
        <v>33</v>
      </c>
      <c r="G2" s="2" t="s">
        <v>521</v>
      </c>
      <c r="H2" s="2" t="s">
        <v>522</v>
      </c>
      <c r="I2" s="2" t="s">
        <v>523</v>
      </c>
      <c r="J2" s="2" t="s">
        <v>2</v>
      </c>
      <c r="K2" s="2" t="s">
        <v>33</v>
      </c>
      <c r="L2" s="2" t="s">
        <v>34</v>
      </c>
    </row>
    <row r="3" spans="1:12">
      <c r="A3" s="3" t="s">
        <v>217</v>
      </c>
    </row>
    <row r="4" spans="1:12">
      <c r="A4" s="4" t="s">
        <v>53</v>
      </c>
      <c r="B4" s="7" t="n">
        <v>75.59999999999999</v>
      </c>
      <c r="C4" s="7" t="n">
        <v>59.9</v>
      </c>
      <c r="D4" s="7" t="n">
        <v>85.59999999999999</v>
      </c>
      <c r="E4" s="7" t="n">
        <v>24.2</v>
      </c>
      <c r="F4" s="7" t="n">
        <v>118.8</v>
      </c>
      <c r="G4" s="7" t="n">
        <v>13.2</v>
      </c>
      <c r="H4" s="7" t="n">
        <v>0.4</v>
      </c>
      <c r="I4" s="7" t="n">
        <v>18.9</v>
      </c>
      <c r="J4" s="7" t="n">
        <v>245.3</v>
      </c>
      <c r="K4" s="7" t="n">
        <v>151.3</v>
      </c>
      <c r="L4" s="7" t="n">
        <v>57.7</v>
      </c>
    </row>
    <row r="5" spans="1:12">
      <c r="A5" s="4" t="s">
        <v>681</v>
      </c>
      <c r="J5" s="5" t="n">
        <v>285906693</v>
      </c>
      <c r="K5" s="5" t="n">
        <v>245520533</v>
      </c>
      <c r="L5" s="5" t="n">
        <v>245683929</v>
      </c>
    </row>
    <row r="6" spans="1:12">
      <c r="A6" s="4" t="s">
        <v>682</v>
      </c>
      <c r="J6" s="5" t="n">
        <v>5791580</v>
      </c>
      <c r="K6" s="5" t="n">
        <v>4970295</v>
      </c>
      <c r="L6" s="5" t="n">
        <v>2676258</v>
      </c>
    </row>
    <row r="7" spans="1:12">
      <c r="A7" s="4" t="s">
        <v>683</v>
      </c>
      <c r="J7" s="5" t="n">
        <v>291698273</v>
      </c>
      <c r="K7" s="5" t="n">
        <v>250490828</v>
      </c>
      <c r="L7" s="5" t="n">
        <v>248360187</v>
      </c>
    </row>
    <row r="8" spans="1:12">
      <c r="A8" s="4" t="s">
        <v>684</v>
      </c>
      <c r="J8" s="10" t="n">
        <v>0.86</v>
      </c>
      <c r="K8" s="10" t="n">
        <v>0.62</v>
      </c>
      <c r="L8" s="10" t="n">
        <v>0.23</v>
      </c>
    </row>
    <row r="9" spans="1:12">
      <c r="A9" s="4" t="s">
        <v>685</v>
      </c>
      <c r="J9" s="10" t="n">
        <v>0.84</v>
      </c>
      <c r="K9" s="10" t="n">
        <v>0.6</v>
      </c>
      <c r="L9" s="10" t="n">
        <v>0.23</v>
      </c>
    </row>
    <row r="10" spans="1:12">
      <c r="A10" s="4" t="s">
        <v>686</v>
      </c>
      <c r="J10" s="5" t="n">
        <v>932515</v>
      </c>
      <c r="K10" s="5" t="n">
        <v>180538</v>
      </c>
      <c r="L10" s="5" t="n">
        <v>318193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3</v>
      </c>
      <c r="D2" s="2" t="s">
        <v>34</v>
      </c>
    </row>
    <row r="3" spans="1:4">
      <c r="A3" s="3" t="s">
        <v>688</v>
      </c>
    </row>
    <row r="4" spans="1:4">
      <c r="A4" s="4" t="s">
        <v>689</v>
      </c>
      <c r="B4" s="7" t="n">
        <v>-0.6</v>
      </c>
      <c r="C4" s="7" t="n">
        <v>0.7</v>
      </c>
      <c r="D4" s="7" t="n">
        <v>12.4</v>
      </c>
    </row>
    <row r="5" spans="1:4">
      <c r="A5" s="4" t="s">
        <v>690</v>
      </c>
    </row>
    <row r="6" spans="1:4">
      <c r="A6" s="3" t="s">
        <v>688</v>
      </c>
    </row>
    <row r="7" spans="1:4">
      <c r="A7" s="4" t="s">
        <v>689</v>
      </c>
      <c r="B7" s="7" t="n">
        <v>0.6</v>
      </c>
      <c r="C7" s="7" t="n">
        <v>-0.7</v>
      </c>
      <c r="D7" s="7" t="n">
        <v>-1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91</v>
      </c>
      <c r="B1" s="2" t="s">
        <v>2</v>
      </c>
      <c r="C1" s="2" t="s">
        <v>33</v>
      </c>
    </row>
    <row r="2" spans="1:3">
      <c r="A2" s="3" t="s">
        <v>222</v>
      </c>
    </row>
    <row r="3" spans="1:3">
      <c r="A3" s="4" t="s">
        <v>692</v>
      </c>
      <c r="B3" s="7" t="n">
        <v>152.1</v>
      </c>
      <c r="C3" s="8" t="n">
        <v>128</v>
      </c>
    </row>
    <row r="4" spans="1:3">
      <c r="A4" s="4" t="s">
        <v>693</v>
      </c>
      <c r="B4" s="9" t="n">
        <v>38.4</v>
      </c>
      <c r="C4" s="9" t="n">
        <v>32.8</v>
      </c>
    </row>
    <row r="5" spans="1:3">
      <c r="A5" s="4" t="s">
        <v>694</v>
      </c>
      <c r="B5" s="9" t="n">
        <v>347.1</v>
      </c>
      <c r="C5" s="9" t="n">
        <v>296.3</v>
      </c>
    </row>
    <row r="6" spans="1:3">
      <c r="A6" s="4" t="s">
        <v>695</v>
      </c>
      <c r="B6" s="7" t="n">
        <v>537.6</v>
      </c>
      <c r="C6" s="7" t="n">
        <v>45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6</v>
      </c>
      <c r="B1" s="2" t="s">
        <v>2</v>
      </c>
      <c r="C1" s="2" t="s">
        <v>33</v>
      </c>
    </row>
    <row r="2" spans="1:3">
      <c r="A2" s="3" t="s">
        <v>475</v>
      </c>
    </row>
    <row r="3" spans="1:3">
      <c r="A3" s="4" t="s">
        <v>697</v>
      </c>
      <c r="B3" s="7" t="n">
        <v>1133.6</v>
      </c>
      <c r="C3" s="7" t="n">
        <v>1009.5</v>
      </c>
    </row>
    <row r="4" spans="1:3">
      <c r="A4" s="4" t="s">
        <v>698</v>
      </c>
      <c r="B4" s="9" t="n">
        <v>-377.3</v>
      </c>
      <c r="C4" s="9" t="n">
        <v>-323.3</v>
      </c>
    </row>
    <row r="5" spans="1:3">
      <c r="A5" s="4" t="s">
        <v>184</v>
      </c>
      <c r="B5" s="9" t="n">
        <v>756.3</v>
      </c>
      <c r="C5" s="9" t="n">
        <v>686.2</v>
      </c>
    </row>
    <row r="6" spans="1:3">
      <c r="A6" s="4" t="s">
        <v>699</v>
      </c>
    </row>
    <row r="7" spans="1:3">
      <c r="A7" s="3" t="s">
        <v>475</v>
      </c>
    </row>
    <row r="8" spans="1:3">
      <c r="A8" s="4" t="s">
        <v>697</v>
      </c>
      <c r="B8" s="9" t="n">
        <v>313.3</v>
      </c>
      <c r="C8" s="9" t="n">
        <v>262.1</v>
      </c>
    </row>
    <row r="9" spans="1:3">
      <c r="A9" s="4" t="s">
        <v>700</v>
      </c>
    </row>
    <row r="10" spans="1:3">
      <c r="A10" s="3" t="s">
        <v>475</v>
      </c>
    </row>
    <row r="11" spans="1:3">
      <c r="A11" s="4" t="s">
        <v>697</v>
      </c>
      <c r="B11" s="5" t="n">
        <v>736</v>
      </c>
      <c r="C11" s="9" t="n">
        <v>678.6</v>
      </c>
    </row>
    <row r="12" spans="1:3">
      <c r="A12" s="4" t="s">
        <v>701</v>
      </c>
    </row>
    <row r="13" spans="1:3">
      <c r="A13" s="3" t="s">
        <v>475</v>
      </c>
    </row>
    <row r="14" spans="1:3">
      <c r="A14" s="4" t="s">
        <v>697</v>
      </c>
      <c r="B14" s="7" t="n">
        <v>84.3</v>
      </c>
      <c r="C14" s="7" t="n">
        <v>6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2</v>
      </c>
      <c r="B1" s="2" t="s">
        <v>1</v>
      </c>
    </row>
    <row r="2" spans="1:4">
      <c r="B2" s="2" t="s">
        <v>2</v>
      </c>
      <c r="C2" s="2" t="s">
        <v>33</v>
      </c>
      <c r="D2" s="2" t="s">
        <v>34</v>
      </c>
    </row>
    <row r="3" spans="1:4">
      <c r="A3" s="3" t="s">
        <v>475</v>
      </c>
    </row>
    <row r="4" spans="1:4">
      <c r="A4" s="4" t="s">
        <v>703</v>
      </c>
      <c r="B4" s="8" t="n">
        <v>87800000</v>
      </c>
      <c r="C4" s="8" t="n">
        <v>81300000</v>
      </c>
      <c r="D4" s="8" t="n">
        <v>91300000</v>
      </c>
    </row>
    <row r="5" spans="1:4">
      <c r="A5" s="4" t="s">
        <v>704</v>
      </c>
      <c r="B5" s="5" t="n">
        <v>4500000</v>
      </c>
    </row>
    <row r="6" spans="1:4">
      <c r="A6" s="4" t="s">
        <v>705</v>
      </c>
      <c r="B6" s="5" t="n">
        <v>2700000</v>
      </c>
      <c r="C6" s="5" t="n">
        <v>0</v>
      </c>
      <c r="D6" s="5" t="n">
        <v>0</v>
      </c>
    </row>
    <row r="7" spans="1:4">
      <c r="A7" s="4" t="s">
        <v>42</v>
      </c>
      <c r="B7" s="5" t="n">
        <v>7300000</v>
      </c>
      <c r="C7" s="5" t="n">
        <v>17400000</v>
      </c>
      <c r="D7" s="8" t="n">
        <v>11400000</v>
      </c>
    </row>
    <row r="8" spans="1:4">
      <c r="A8" s="4" t="s">
        <v>706</v>
      </c>
      <c r="B8" s="5" t="n">
        <v>2200000</v>
      </c>
      <c r="C8" s="8" t="n">
        <v>2400000</v>
      </c>
    </row>
    <row r="9" spans="1:4">
      <c r="A9" s="4" t="s">
        <v>707</v>
      </c>
    </row>
    <row r="10" spans="1:4">
      <c r="A10" s="3" t="s">
        <v>475</v>
      </c>
    </row>
    <row r="11" spans="1:4">
      <c r="A11" s="4" t="s">
        <v>42</v>
      </c>
      <c r="B11" s="8" t="n">
        <v>21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08</v>
      </c>
      <c r="B1" s="2" t="s">
        <v>1</v>
      </c>
    </row>
    <row r="2" spans="1:3">
      <c r="B2" s="2" t="s">
        <v>2</v>
      </c>
      <c r="C2" s="2" t="s">
        <v>33</v>
      </c>
    </row>
    <row r="3" spans="1:3">
      <c r="A3" s="3" t="s">
        <v>709</v>
      </c>
    </row>
    <row r="4" spans="1:3">
      <c r="A4" s="4" t="s">
        <v>710</v>
      </c>
      <c r="B4" s="7" t="n">
        <v>2085.5</v>
      </c>
      <c r="C4" s="7" t="n">
        <v>1912.3</v>
      </c>
    </row>
    <row r="5" spans="1:3">
      <c r="A5" s="4" t="s">
        <v>711</v>
      </c>
      <c r="C5" s="5" t="n">
        <v>0</v>
      </c>
    </row>
    <row r="6" spans="1:3">
      <c r="A6" s="4" t="s">
        <v>207</v>
      </c>
      <c r="B6" s="9" t="n">
        <v>35.6</v>
      </c>
      <c r="C6" s="9" t="n">
        <v>44.3</v>
      </c>
    </row>
    <row r="7" spans="1:3">
      <c r="A7" s="4" t="s">
        <v>678</v>
      </c>
      <c r="B7" s="9" t="n">
        <v>-75.2</v>
      </c>
      <c r="C7" s="9" t="n">
        <v>128.9</v>
      </c>
    </row>
    <row r="8" spans="1:3">
      <c r="A8" s="4" t="s">
        <v>712</v>
      </c>
      <c r="B8" s="9" t="n">
        <v>2045.9</v>
      </c>
      <c r="C8" s="9" t="n">
        <v>2085.5</v>
      </c>
    </row>
    <row r="9" spans="1:3">
      <c r="A9" s="4" t="s">
        <v>526</v>
      </c>
    </row>
    <row r="10" spans="1:3">
      <c r="A10" s="3" t="s">
        <v>709</v>
      </c>
    </row>
    <row r="11" spans="1:3">
      <c r="A11" s="4" t="s">
        <v>710</v>
      </c>
      <c r="B11" s="9" t="n">
        <v>1430.2</v>
      </c>
      <c r="C11" s="5" t="n">
        <v>1323</v>
      </c>
    </row>
    <row r="12" spans="1:3">
      <c r="A12" s="4" t="s">
        <v>711</v>
      </c>
      <c r="C12" s="9" t="n">
        <v>7.2</v>
      </c>
    </row>
    <row r="13" spans="1:3">
      <c r="A13" s="4" t="s">
        <v>207</v>
      </c>
      <c r="B13" s="5" t="n">
        <v>0</v>
      </c>
      <c r="C13" s="5" t="n">
        <v>0</v>
      </c>
    </row>
    <row r="14" spans="1:3">
      <c r="A14" s="4" t="s">
        <v>678</v>
      </c>
      <c r="B14" s="9" t="n">
        <v>-56.1</v>
      </c>
      <c r="C14" s="5" t="n">
        <v>100</v>
      </c>
    </row>
    <row r="15" spans="1:3">
      <c r="A15" s="4" t="s">
        <v>712</v>
      </c>
      <c r="B15" s="9" t="n">
        <v>1374.1</v>
      </c>
      <c r="C15" s="9" t="n">
        <v>1430.2</v>
      </c>
    </row>
    <row r="16" spans="1:3">
      <c r="A16" s="4" t="s">
        <v>527</v>
      </c>
    </row>
    <row r="17" spans="1:3">
      <c r="A17" s="3" t="s">
        <v>709</v>
      </c>
    </row>
    <row r="18" spans="1:3">
      <c r="A18" s="4" t="s">
        <v>710</v>
      </c>
      <c r="B18" s="9" t="n">
        <v>655.3</v>
      </c>
      <c r="C18" s="9" t="n">
        <v>589.3</v>
      </c>
    </row>
    <row r="19" spans="1:3">
      <c r="A19" s="4" t="s">
        <v>711</v>
      </c>
      <c r="C19" s="9" t="n">
        <v>-7.2</v>
      </c>
    </row>
    <row r="20" spans="1:3">
      <c r="A20" s="4" t="s">
        <v>207</v>
      </c>
      <c r="B20" s="9" t="n">
        <v>35.6</v>
      </c>
      <c r="C20" s="9" t="n">
        <v>44.3</v>
      </c>
    </row>
    <row r="21" spans="1:3">
      <c r="A21" s="4" t="s">
        <v>678</v>
      </c>
      <c r="B21" s="9" t="n">
        <v>-19.1</v>
      </c>
      <c r="C21" s="9" t="n">
        <v>28.9</v>
      </c>
    </row>
    <row r="22" spans="1:3">
      <c r="A22" s="4" t="s">
        <v>712</v>
      </c>
      <c r="B22" s="7" t="n">
        <v>671.8</v>
      </c>
      <c r="C22" s="7" t="n">
        <v>65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1"/>
    <col customWidth="1" max="2" min="2" width="28"/>
    <col customWidth="1" max="3" min="3" width="21"/>
    <col customWidth="1" max="4" min="4" width="21"/>
  </cols>
  <sheetData>
    <row r="1" spans="1:4">
      <c r="A1" s="1" t="s">
        <v>713</v>
      </c>
      <c r="B1" s="2" t="s">
        <v>1</v>
      </c>
    </row>
    <row r="2" spans="1:4">
      <c r="B2" s="2" t="s">
        <v>714</v>
      </c>
      <c r="C2" s="2" t="s">
        <v>488</v>
      </c>
      <c r="D2" s="2" t="s">
        <v>489</v>
      </c>
    </row>
    <row r="3" spans="1:4">
      <c r="A3" s="3" t="s">
        <v>103</v>
      </c>
    </row>
    <row r="4" spans="1:4">
      <c r="A4" s="4" t="s">
        <v>715</v>
      </c>
      <c r="B4" s="8" t="n">
        <v>35600000</v>
      </c>
      <c r="C4" s="8" t="n">
        <v>44300000</v>
      </c>
    </row>
    <row r="5" spans="1:4">
      <c r="A5" s="4" t="s">
        <v>716</v>
      </c>
      <c r="B5" s="5" t="n">
        <v>2</v>
      </c>
    </row>
    <row r="6" spans="1:4">
      <c r="A6" s="4" t="s">
        <v>450</v>
      </c>
      <c r="B6" s="8" t="n">
        <v>0</v>
      </c>
      <c r="C6" s="5" t="n">
        <v>0</v>
      </c>
      <c r="D6" s="8" t="n">
        <v>0</v>
      </c>
    </row>
    <row r="7" spans="1:4">
      <c r="A7" s="4" t="s">
        <v>527</v>
      </c>
    </row>
    <row r="8" spans="1:4">
      <c r="A8" s="3" t="s">
        <v>103</v>
      </c>
    </row>
    <row r="9" spans="1:4">
      <c r="A9" s="4" t="s">
        <v>715</v>
      </c>
      <c r="B9" s="5" t="n">
        <v>35600000</v>
      </c>
      <c r="C9" s="8" t="n">
        <v>44300000</v>
      </c>
    </row>
    <row r="10" spans="1:4">
      <c r="A10" s="4" t="s">
        <v>717</v>
      </c>
    </row>
    <row r="11" spans="1:4">
      <c r="A11" s="3" t="s">
        <v>103</v>
      </c>
    </row>
    <row r="12" spans="1:4">
      <c r="A12" s="4" t="s">
        <v>715</v>
      </c>
      <c r="B12" s="5" t="n">
        <v>34400000</v>
      </c>
    </row>
    <row r="13" spans="1:4">
      <c r="A13" s="4" t="s">
        <v>718</v>
      </c>
    </row>
    <row r="14" spans="1:4">
      <c r="A14" s="3" t="s">
        <v>103</v>
      </c>
    </row>
    <row r="15" spans="1:4">
      <c r="A15" s="4" t="s">
        <v>719</v>
      </c>
      <c r="B15" s="8" t="n">
        <v>12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461</v>
      </c>
    </row>
    <row r="3" spans="1:3">
      <c r="A3" s="4" t="s">
        <v>721</v>
      </c>
      <c r="B3" s="7" t="n">
        <v>2172.2</v>
      </c>
      <c r="C3" s="7" t="n">
        <v>2190.2</v>
      </c>
    </row>
    <row r="4" spans="1:3">
      <c r="A4" s="4" t="s">
        <v>722</v>
      </c>
      <c r="B4" s="5" t="n">
        <v>-651</v>
      </c>
      <c r="C4" s="9" t="n">
        <v>-532.8</v>
      </c>
    </row>
    <row r="5" spans="1:3">
      <c r="A5" s="4" t="s">
        <v>723</v>
      </c>
      <c r="B5" s="9" t="n">
        <v>1521.2</v>
      </c>
      <c r="C5" s="9" t="n">
        <v>1657.4</v>
      </c>
    </row>
    <row r="6" spans="1:3">
      <c r="A6" s="3" t="s">
        <v>724</v>
      </c>
    </row>
    <row r="7" spans="1:3">
      <c r="A7" s="4" t="s">
        <v>721</v>
      </c>
      <c r="B7" s="9" t="n">
        <v>513.4</v>
      </c>
      <c r="C7" s="9" t="n">
        <v>513.4</v>
      </c>
    </row>
    <row r="8" spans="1:3">
      <c r="A8" s="4" t="s">
        <v>722</v>
      </c>
      <c r="B8" s="5" t="n">
        <v>-44</v>
      </c>
      <c r="C8" s="5" t="n">
        <v>-44</v>
      </c>
    </row>
    <row r="9" spans="1:3">
      <c r="A9" s="4" t="s">
        <v>723</v>
      </c>
      <c r="B9" s="9" t="n">
        <v>469.4</v>
      </c>
      <c r="C9" s="9" t="n">
        <v>469.4</v>
      </c>
    </row>
    <row r="10" spans="1:3">
      <c r="A10" s="4" t="s">
        <v>721</v>
      </c>
      <c r="B10" s="9" t="n">
        <v>2685.6</v>
      </c>
      <c r="C10" s="9" t="n">
        <v>2703.6</v>
      </c>
    </row>
    <row r="11" spans="1:3">
      <c r="A11" s="4" t="s">
        <v>722</v>
      </c>
      <c r="B11" s="5" t="n">
        <v>-695</v>
      </c>
      <c r="C11" s="9" t="n">
        <v>-576.8</v>
      </c>
    </row>
    <row r="12" spans="1:3">
      <c r="A12" s="4" t="s">
        <v>723</v>
      </c>
      <c r="B12" s="9" t="n">
        <v>1990.6</v>
      </c>
      <c r="C12" s="9" t="n">
        <v>2126.8</v>
      </c>
    </row>
    <row r="13" spans="1:3">
      <c r="A13" s="4" t="s">
        <v>725</v>
      </c>
    </row>
    <row r="14" spans="1:3">
      <c r="A14" s="3" t="s">
        <v>461</v>
      </c>
    </row>
    <row r="15" spans="1:3">
      <c r="A15" s="4" t="s">
        <v>721</v>
      </c>
      <c r="B15" s="9" t="n">
        <v>2017.4</v>
      </c>
      <c r="C15" s="9" t="n">
        <v>2051.1</v>
      </c>
    </row>
    <row r="16" spans="1:3">
      <c r="A16" s="4" t="s">
        <v>722</v>
      </c>
      <c r="B16" s="9" t="n">
        <v>-534.8</v>
      </c>
      <c r="C16" s="9" t="n">
        <v>-424.4</v>
      </c>
    </row>
    <row r="17" spans="1:3">
      <c r="A17" s="4" t="s">
        <v>723</v>
      </c>
      <c r="B17" s="9" t="n">
        <v>1482.6</v>
      </c>
      <c r="C17" s="9" t="n">
        <v>1626.7</v>
      </c>
    </row>
    <row r="18" spans="1:3">
      <c r="A18" s="4" t="s">
        <v>726</v>
      </c>
    </row>
    <row r="19" spans="1:3">
      <c r="A19" s="3" t="s">
        <v>461</v>
      </c>
    </row>
    <row r="20" spans="1:3">
      <c r="A20" s="4" t="s">
        <v>721</v>
      </c>
      <c r="B20" s="9" t="n">
        <v>90.59999999999999</v>
      </c>
      <c r="C20" s="9" t="n">
        <v>90.8</v>
      </c>
    </row>
    <row r="21" spans="1:3">
      <c r="A21" s="4" t="s">
        <v>722</v>
      </c>
      <c r="B21" s="5" t="n">
        <v>-87</v>
      </c>
      <c r="C21" s="9" t="n">
        <v>-86.2</v>
      </c>
    </row>
    <row r="22" spans="1:3">
      <c r="A22" s="4" t="s">
        <v>723</v>
      </c>
      <c r="B22" s="9" t="n">
        <v>3.6</v>
      </c>
      <c r="C22" s="9" t="n">
        <v>4.6</v>
      </c>
    </row>
    <row r="23" spans="1:3">
      <c r="A23" s="4" t="s">
        <v>727</v>
      </c>
    </row>
    <row r="24" spans="1:3">
      <c r="A24" s="3" t="s">
        <v>461</v>
      </c>
    </row>
    <row r="25" spans="1:3">
      <c r="A25" s="4" t="s">
        <v>721</v>
      </c>
      <c r="B25" s="9" t="n">
        <v>64.2</v>
      </c>
      <c r="C25" s="9" t="n">
        <v>48.3</v>
      </c>
    </row>
    <row r="26" spans="1:3">
      <c r="A26" s="4" t="s">
        <v>722</v>
      </c>
      <c r="B26" s="9" t="n">
        <v>-29.2</v>
      </c>
      <c r="C26" s="9" t="n">
        <v>-22.2</v>
      </c>
    </row>
    <row r="27" spans="1:3">
      <c r="A27" s="4" t="s">
        <v>723</v>
      </c>
      <c r="B27" s="8" t="n">
        <v>35</v>
      </c>
      <c r="C27" s="7" t="n">
        <v>2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3</v>
      </c>
      <c r="D2" s="2" t="s">
        <v>34</v>
      </c>
    </row>
    <row r="3" spans="1:4">
      <c r="A3" s="3" t="s">
        <v>138</v>
      </c>
    </row>
    <row r="4" spans="1:4">
      <c r="A4" s="4" t="s">
        <v>51</v>
      </c>
      <c r="B4" s="7" t="n">
        <v>271.1</v>
      </c>
      <c r="C4" s="7" t="n">
        <v>182.7</v>
      </c>
      <c r="D4" s="7" t="n">
        <v>84.3</v>
      </c>
    </row>
    <row r="5" spans="1:4">
      <c r="A5" s="3" t="s">
        <v>139</v>
      </c>
    </row>
    <row r="6" spans="1:4">
      <c r="A6" s="4" t="s">
        <v>140</v>
      </c>
      <c r="B6" s="9" t="n">
        <v>218.5</v>
      </c>
      <c r="C6" s="9" t="n">
        <v>212.2</v>
      </c>
      <c r="D6" s="9" t="n">
        <v>240.8</v>
      </c>
    </row>
    <row r="7" spans="1:4">
      <c r="A7" s="4" t="s">
        <v>141</v>
      </c>
      <c r="B7" s="9" t="n">
        <v>-45.5</v>
      </c>
      <c r="C7" s="9" t="n">
        <v>57.4</v>
      </c>
      <c r="D7" s="9" t="n">
        <v>3.1</v>
      </c>
    </row>
    <row r="8" spans="1:4">
      <c r="A8" s="4" t="s">
        <v>142</v>
      </c>
      <c r="B8" s="5" t="n">
        <v>27</v>
      </c>
      <c r="C8" s="5" t="n">
        <v>0</v>
      </c>
      <c r="D8" s="5" t="n">
        <v>0</v>
      </c>
    </row>
    <row r="9" spans="1:4">
      <c r="A9" s="4" t="s">
        <v>143</v>
      </c>
      <c r="B9" s="9" t="n">
        <v>65.59999999999999</v>
      </c>
      <c r="C9" s="9" t="n">
        <v>47.6</v>
      </c>
      <c r="D9" s="9" t="n">
        <v>13.7</v>
      </c>
    </row>
    <row r="10" spans="1:4">
      <c r="A10" s="4" t="s">
        <v>144</v>
      </c>
      <c r="B10" s="5" t="n">
        <v>6</v>
      </c>
      <c r="C10" s="9" t="n">
        <v>5.4</v>
      </c>
      <c r="D10" s="9" t="n">
        <v>4.2</v>
      </c>
    </row>
    <row r="11" spans="1:4">
      <c r="A11" s="4" t="s">
        <v>145</v>
      </c>
      <c r="B11" s="9" t="n">
        <v>-4.6</v>
      </c>
      <c r="C11" s="9" t="n">
        <v>-7.4</v>
      </c>
      <c r="D11" s="9" t="n">
        <v>-5.8</v>
      </c>
    </row>
    <row r="12" spans="1:4">
      <c r="A12" s="4" t="s">
        <v>117</v>
      </c>
      <c r="B12" s="9" t="n">
        <v>-64.90000000000001</v>
      </c>
      <c r="C12" s="9" t="n">
        <v>-162.8</v>
      </c>
      <c r="D12" s="9" t="n">
        <v>-54.3</v>
      </c>
    </row>
    <row r="13" spans="1:4">
      <c r="A13" s="4" t="s">
        <v>146</v>
      </c>
      <c r="B13" s="9" t="n">
        <v>0.6</v>
      </c>
      <c r="C13" s="9" t="n">
        <v>4.8</v>
      </c>
      <c r="D13" s="9" t="n">
        <v>3.2</v>
      </c>
    </row>
    <row r="14" spans="1:4">
      <c r="A14" s="4" t="s">
        <v>147</v>
      </c>
      <c r="B14" s="9" t="n">
        <v>0.6</v>
      </c>
      <c r="C14" s="9" t="n">
        <v>-0.9</v>
      </c>
      <c r="D14" s="9" t="n">
        <v>-10.1</v>
      </c>
    </row>
    <row r="15" spans="1:4">
      <c r="A15" s="4" t="s">
        <v>148</v>
      </c>
      <c r="B15" s="9" t="n">
        <v>3.6</v>
      </c>
      <c r="C15" s="9" t="n">
        <v>1.6</v>
      </c>
      <c r="D15" s="9" t="n">
        <v>0.8</v>
      </c>
    </row>
    <row r="16" spans="1:4">
      <c r="A16" s="3" t="s">
        <v>149</v>
      </c>
    </row>
    <row r="17" spans="1:4">
      <c r="A17" s="4" t="s">
        <v>150</v>
      </c>
      <c r="B17" s="9" t="n">
        <v>-49.6</v>
      </c>
      <c r="C17" s="9" t="n">
        <v>-24.6</v>
      </c>
      <c r="D17" s="9" t="n">
        <v>-44.8</v>
      </c>
    </row>
    <row r="18" spans="1:4">
      <c r="A18" s="4" t="s">
        <v>151</v>
      </c>
      <c r="B18" s="9" t="n">
        <v>-96.09999999999999</v>
      </c>
      <c r="C18" s="9" t="n">
        <v>-45.4</v>
      </c>
      <c r="D18" s="9" t="n">
        <v>39.5</v>
      </c>
    </row>
    <row r="19" spans="1:4">
      <c r="A19" s="4" t="s">
        <v>152</v>
      </c>
      <c r="B19" s="9" t="n">
        <v>42.1</v>
      </c>
      <c r="C19" s="9" t="n">
        <v>49.9</v>
      </c>
      <c r="D19" s="9" t="n">
        <v>50.2</v>
      </c>
    </row>
    <row r="20" spans="1:4">
      <c r="A20" s="4" t="s">
        <v>153</v>
      </c>
      <c r="B20" s="9" t="n">
        <v>-27.5</v>
      </c>
      <c r="C20" s="9" t="n">
        <v>2.3</v>
      </c>
      <c r="D20" s="9" t="n">
        <v>-2.1</v>
      </c>
    </row>
    <row r="21" spans="1:4">
      <c r="A21" s="4" t="s">
        <v>154</v>
      </c>
      <c r="B21" s="9" t="n">
        <v>-15.3</v>
      </c>
      <c r="C21" s="9" t="n">
        <v>6.5</v>
      </c>
      <c r="D21" s="5" t="n">
        <v>35</v>
      </c>
    </row>
    <row r="22" spans="1:4">
      <c r="A22" s="4" t="s">
        <v>155</v>
      </c>
      <c r="B22" s="9" t="n">
        <v>-18.1</v>
      </c>
      <c r="C22" s="9" t="n">
        <v>-9.4</v>
      </c>
      <c r="D22" s="5" t="n">
        <v>19</v>
      </c>
    </row>
    <row r="23" spans="1:4">
      <c r="A23" s="4" t="s">
        <v>156</v>
      </c>
      <c r="B23" s="9" t="n">
        <v>313.5</v>
      </c>
      <c r="C23" s="9" t="n">
        <v>319.9</v>
      </c>
      <c r="D23" s="9" t="n">
        <v>376.7</v>
      </c>
    </row>
    <row r="24" spans="1:4">
      <c r="A24" s="3" t="s">
        <v>157</v>
      </c>
    </row>
    <row r="25" spans="1:4">
      <c r="A25" s="4" t="s">
        <v>158</v>
      </c>
      <c r="B25" s="9" t="n">
        <v>-166.1</v>
      </c>
      <c r="C25" s="9" t="n">
        <v>-101.1</v>
      </c>
      <c r="D25" s="5" t="n">
        <v>-59</v>
      </c>
    </row>
    <row r="26" spans="1:4">
      <c r="A26" s="4" t="s">
        <v>159</v>
      </c>
      <c r="B26" s="9" t="n">
        <v>-16.6</v>
      </c>
      <c r="C26" s="5" t="n">
        <v>-10</v>
      </c>
      <c r="D26" s="9" t="n">
        <v>-9.1</v>
      </c>
    </row>
    <row r="27" spans="1:4">
      <c r="A27" s="4" t="s">
        <v>160</v>
      </c>
      <c r="B27" s="9" t="n">
        <v>-7.4</v>
      </c>
      <c r="C27" s="9" t="n">
        <v>-6.4</v>
      </c>
      <c r="D27" s="9" t="n">
        <v>-5.1</v>
      </c>
    </row>
    <row r="28" spans="1:4">
      <c r="A28" s="4" t="s">
        <v>161</v>
      </c>
      <c r="B28" s="9" t="n">
        <v>1.3</v>
      </c>
      <c r="C28" s="9" t="n">
        <v>2.3</v>
      </c>
      <c r="D28" s="9" t="n">
        <v>5.2</v>
      </c>
    </row>
    <row r="29" spans="1:4">
      <c r="A29" s="4" t="s">
        <v>162</v>
      </c>
      <c r="B29" s="9" t="n">
        <v>-50.9</v>
      </c>
      <c r="C29" s="9" t="n">
        <v>-110.7</v>
      </c>
      <c r="D29" s="5" t="n">
        <v>0</v>
      </c>
    </row>
    <row r="30" spans="1:4">
      <c r="A30" s="4" t="s">
        <v>163</v>
      </c>
      <c r="B30" s="9" t="n">
        <v>-3.9</v>
      </c>
      <c r="C30" s="9" t="n">
        <v>-1.1</v>
      </c>
      <c r="D30" s="9" t="n">
        <v>0.1</v>
      </c>
    </row>
    <row r="31" spans="1:4">
      <c r="A31" s="4" t="s">
        <v>164</v>
      </c>
      <c r="B31" s="9" t="n">
        <v>-243.6</v>
      </c>
      <c r="C31" s="5" t="n">
        <v>-227</v>
      </c>
      <c r="D31" s="9" t="n">
        <v>-67.90000000000001</v>
      </c>
    </row>
    <row r="32" spans="1:4">
      <c r="A32" s="3" t="s">
        <v>165</v>
      </c>
    </row>
    <row r="33" spans="1:4">
      <c r="A33" s="4" t="s">
        <v>166</v>
      </c>
      <c r="B33" s="9" t="n">
        <v>799.7</v>
      </c>
      <c r="C33" s="9" t="n">
        <v>0.6</v>
      </c>
      <c r="D33" s="9" t="n">
        <v>1.1</v>
      </c>
    </row>
    <row r="34" spans="1:4">
      <c r="A34" s="4" t="s">
        <v>167</v>
      </c>
      <c r="B34" s="9" t="n">
        <v>-8.6</v>
      </c>
      <c r="C34" s="9" t="n">
        <v>-2.3</v>
      </c>
      <c r="D34" s="5" t="n">
        <v>0</v>
      </c>
    </row>
    <row r="35" spans="1:4">
      <c r="A35" s="4" t="s">
        <v>168</v>
      </c>
      <c r="B35" s="5" t="n">
        <v>0</v>
      </c>
      <c r="C35" s="9" t="n">
        <v>-1.6</v>
      </c>
      <c r="D35" s="5" t="n">
        <v>-2</v>
      </c>
    </row>
    <row r="36" spans="1:4">
      <c r="A36" s="4" t="s">
        <v>169</v>
      </c>
      <c r="B36" s="5" t="n">
        <v>0</v>
      </c>
      <c r="C36" s="9" t="n">
        <v>644.7</v>
      </c>
      <c r="D36" s="9" t="n">
        <v>0.1</v>
      </c>
    </row>
    <row r="37" spans="1:4">
      <c r="A37" s="4" t="s">
        <v>170</v>
      </c>
      <c r="B37" s="9" t="n">
        <v>-933.5</v>
      </c>
      <c r="C37" s="9" t="n">
        <v>-676.9</v>
      </c>
      <c r="D37" s="9" t="n">
        <v>-67.3</v>
      </c>
    </row>
    <row r="38" spans="1:4">
      <c r="A38" s="4" t="s">
        <v>142</v>
      </c>
      <c r="B38" s="5" t="n">
        <v>-27</v>
      </c>
      <c r="C38" s="5" t="n">
        <v>0</v>
      </c>
      <c r="D38" s="5" t="n">
        <v>0</v>
      </c>
    </row>
    <row r="39" spans="1:4">
      <c r="A39" s="4" t="s">
        <v>171</v>
      </c>
      <c r="B39" s="5" t="n">
        <v>0</v>
      </c>
      <c r="C39" s="9" t="n">
        <v>-18.8</v>
      </c>
      <c r="D39" s="5" t="n">
        <v>0</v>
      </c>
    </row>
    <row r="40" spans="1:4">
      <c r="A40" s="4" t="s">
        <v>172</v>
      </c>
      <c r="B40" s="9" t="n">
        <v>-35.2</v>
      </c>
      <c r="C40" s="9" t="n">
        <v>-24.6</v>
      </c>
      <c r="D40" s="9" t="n">
        <v>-38.9</v>
      </c>
    </row>
    <row r="41" spans="1:4">
      <c r="A41" s="4" t="s">
        <v>173</v>
      </c>
      <c r="B41" s="9" t="n">
        <v>5.7</v>
      </c>
      <c r="C41" s="9" t="n">
        <v>3.6</v>
      </c>
      <c r="D41" s="9" t="n">
        <v>-3.8</v>
      </c>
    </row>
    <row r="42" spans="1:4">
      <c r="A42" s="4" t="s">
        <v>174</v>
      </c>
      <c r="B42" s="9" t="n">
        <v>-198.9</v>
      </c>
      <c r="C42" s="9" t="n">
        <v>-75.3</v>
      </c>
      <c r="D42" s="9" t="n">
        <v>-110.8</v>
      </c>
    </row>
    <row r="43" spans="1:4">
      <c r="A43" s="4" t="s">
        <v>175</v>
      </c>
      <c r="B43" s="9" t="n">
        <v>-12.4</v>
      </c>
      <c r="C43" s="9" t="n">
        <v>19.6</v>
      </c>
      <c r="D43" s="9" t="n">
        <v>-9.4</v>
      </c>
    </row>
    <row r="44" spans="1:4">
      <c r="A44" s="4" t="s">
        <v>176</v>
      </c>
      <c r="B44" s="9" t="n">
        <v>-141.4</v>
      </c>
      <c r="C44" s="9" t="n">
        <v>37.2</v>
      </c>
      <c r="D44" s="9" t="n">
        <v>188.6</v>
      </c>
    </row>
    <row r="45" spans="1:4">
      <c r="A45" s="4" t="s">
        <v>177</v>
      </c>
      <c r="B45" s="5" t="n">
        <v>566</v>
      </c>
      <c r="C45" s="9" t="n">
        <v>528.8</v>
      </c>
      <c r="D45" s="9" t="n">
        <v>340.2</v>
      </c>
    </row>
    <row r="46" spans="1:4">
      <c r="A46" s="4" t="s">
        <v>178</v>
      </c>
      <c r="B46" s="9" t="n">
        <v>424.6</v>
      </c>
      <c r="C46" s="5" t="n">
        <v>566</v>
      </c>
      <c r="D46" s="9" t="n">
        <v>528.8</v>
      </c>
    </row>
    <row r="47" spans="1:4">
      <c r="A47" s="3" t="s">
        <v>179</v>
      </c>
    </row>
    <row r="48" spans="1:4">
      <c r="A48" s="4" t="s">
        <v>180</v>
      </c>
      <c r="B48" s="9" t="n">
        <v>157.9</v>
      </c>
      <c r="C48" s="5" t="n">
        <v>198</v>
      </c>
      <c r="D48" s="9" t="n">
        <v>198.8</v>
      </c>
    </row>
    <row r="49" spans="1:4">
      <c r="A49" s="4" t="s">
        <v>181</v>
      </c>
      <c r="B49" s="5" t="n">
        <v>114</v>
      </c>
      <c r="C49" s="9" t="n">
        <v>84.8</v>
      </c>
      <c r="D49" s="9" t="n">
        <v>41.7</v>
      </c>
    </row>
    <row r="50" spans="1:4">
      <c r="A50" s="4" t="s">
        <v>182</v>
      </c>
      <c r="B50" s="8" t="n">
        <v>1</v>
      </c>
      <c r="C50" s="7" t="n">
        <v>1.7</v>
      </c>
      <c r="D50" s="7" t="n">
        <v>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28</v>
      </c>
      <c r="B1" s="2" t="s">
        <v>1</v>
      </c>
    </row>
    <row r="2" spans="1:4">
      <c r="B2" s="2" t="s">
        <v>2</v>
      </c>
      <c r="C2" s="2" t="s">
        <v>33</v>
      </c>
      <c r="D2" s="2" t="s">
        <v>34</v>
      </c>
    </row>
    <row r="3" spans="1:4">
      <c r="A3" s="3" t="s">
        <v>461</v>
      </c>
    </row>
    <row r="4" spans="1:4">
      <c r="A4" s="4" t="s">
        <v>729</v>
      </c>
      <c r="B4" s="8" t="n">
        <v>0</v>
      </c>
    </row>
    <row r="5" spans="1:4">
      <c r="A5" s="4" t="s">
        <v>146</v>
      </c>
      <c r="B5" s="5" t="n">
        <v>600000</v>
      </c>
      <c r="C5" s="8" t="n">
        <v>4800000</v>
      </c>
      <c r="D5" s="8" t="n">
        <v>3200000</v>
      </c>
    </row>
    <row r="6" spans="1:4">
      <c r="A6" s="4" t="s">
        <v>730</v>
      </c>
      <c r="B6" s="5" t="n">
        <v>130700000</v>
      </c>
      <c r="C6" s="5" t="n">
        <v>130900000</v>
      </c>
      <c r="D6" s="8" t="n">
        <v>149500000</v>
      </c>
    </row>
    <row r="7" spans="1:4">
      <c r="A7" s="4" t="s">
        <v>731</v>
      </c>
      <c r="B7" s="8" t="n">
        <v>35300000</v>
      </c>
      <c r="C7" s="5" t="n">
        <v>78300000</v>
      </c>
    </row>
    <row r="8" spans="1:4">
      <c r="A8" s="4" t="s">
        <v>726</v>
      </c>
    </row>
    <row r="9" spans="1:4">
      <c r="A9" s="3" t="s">
        <v>461</v>
      </c>
    </row>
    <row r="10" spans="1:4">
      <c r="A10" s="4" t="s">
        <v>146</v>
      </c>
      <c r="C10" s="5" t="n">
        <v>1000000</v>
      </c>
    </row>
    <row r="11" spans="1:4">
      <c r="A11" s="4" t="s">
        <v>727</v>
      </c>
    </row>
    <row r="12" spans="1:4">
      <c r="A12" s="3" t="s">
        <v>461</v>
      </c>
    </row>
    <row r="13" spans="1:4">
      <c r="A13" s="4" t="s">
        <v>146</v>
      </c>
      <c r="C13" s="8" t="n">
        <v>2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32</v>
      </c>
      <c r="B1" s="2" t="s">
        <v>487</v>
      </c>
    </row>
    <row r="2" spans="1:2">
      <c r="A2" s="3" t="s">
        <v>733</v>
      </c>
    </row>
    <row r="3" spans="1:2">
      <c r="A3" s="5" t="n">
        <v>2019</v>
      </c>
      <c r="B3" s="7" t="n">
        <v>128.8</v>
      </c>
    </row>
    <row r="4" spans="1:2">
      <c r="A4" s="5" t="n">
        <v>2020</v>
      </c>
      <c r="B4" s="9" t="n">
        <v>128.8</v>
      </c>
    </row>
    <row r="5" spans="1:2">
      <c r="A5" s="5" t="n">
        <v>2021</v>
      </c>
      <c r="B5" s="9" t="n">
        <v>128.8</v>
      </c>
    </row>
    <row r="6" spans="1:2">
      <c r="A6" s="5" t="n">
        <v>2022</v>
      </c>
      <c r="B6" s="9" t="n">
        <v>122.6</v>
      </c>
    </row>
    <row r="7" spans="1:2">
      <c r="A7" s="5" t="n">
        <v>2023</v>
      </c>
      <c r="B7" s="7" t="n">
        <v>12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3</v>
      </c>
      <c r="D2" s="2" t="s">
        <v>34</v>
      </c>
    </row>
    <row r="3" spans="1:4">
      <c r="A3" s="3" t="s">
        <v>735</v>
      </c>
    </row>
    <row r="4" spans="1:4">
      <c r="A4" s="4" t="s">
        <v>736</v>
      </c>
      <c r="C4" s="7" t="n">
        <v>7.6</v>
      </c>
      <c r="D4" s="7" t="n">
        <v>-2.9</v>
      </c>
    </row>
    <row r="5" spans="1:4">
      <c r="A5" s="4" t="s">
        <v>737</v>
      </c>
    </row>
    <row r="6" spans="1:4">
      <c r="A6" s="3" t="s">
        <v>735</v>
      </c>
    </row>
    <row r="7" spans="1:4">
      <c r="A7" s="4" t="s">
        <v>736</v>
      </c>
      <c r="B7" s="7" t="n">
        <v>9.800000000000001</v>
      </c>
      <c r="C7" s="9" t="n">
        <v>-109.4</v>
      </c>
      <c r="D7" s="9" t="n">
        <v>33.4</v>
      </c>
    </row>
    <row r="8" spans="1:4">
      <c r="A8" s="4" t="s">
        <v>738</v>
      </c>
    </row>
    <row r="9" spans="1:4">
      <c r="A9" s="3" t="s">
        <v>735</v>
      </c>
    </row>
    <row r="10" spans="1:4">
      <c r="A10" s="4" t="s">
        <v>736</v>
      </c>
      <c r="B10" s="5" t="n">
        <v>-11</v>
      </c>
      <c r="C10" s="9" t="n">
        <v>-73.3</v>
      </c>
      <c r="D10" s="9" t="n">
        <v>19.3</v>
      </c>
    </row>
    <row r="11" spans="1:4">
      <c r="A11" s="4" t="s">
        <v>739</v>
      </c>
    </row>
    <row r="12" spans="1:4">
      <c r="A12" s="3" t="s">
        <v>735</v>
      </c>
    </row>
    <row r="13" spans="1:4">
      <c r="A13" s="4" t="s">
        <v>736</v>
      </c>
      <c r="B13" s="7" t="n">
        <v>20.8</v>
      </c>
      <c r="C13" s="7" t="n">
        <v>-36.1</v>
      </c>
      <c r="D13" s="7" t="n">
        <v>1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3</v>
      </c>
      <c r="D2" s="2" t="s">
        <v>34</v>
      </c>
    </row>
    <row r="3" spans="1:4">
      <c r="A3" s="3" t="s">
        <v>741</v>
      </c>
    </row>
    <row r="4" spans="1:4">
      <c r="A4" s="4" t="s">
        <v>742</v>
      </c>
      <c r="B4" s="7" t="n">
        <v>-4.5</v>
      </c>
    </row>
    <row r="5" spans="1:4">
      <c r="A5" s="4" t="s">
        <v>743</v>
      </c>
      <c r="B5" s="9" t="n">
        <v>-5.4</v>
      </c>
    </row>
    <row r="6" spans="1:4">
      <c r="A6" s="4" t="s">
        <v>744</v>
      </c>
      <c r="B6" s="7" t="n">
        <v>0.9</v>
      </c>
    </row>
    <row r="7" spans="1:4">
      <c r="A7" s="4" t="s">
        <v>742</v>
      </c>
      <c r="C7" s="8" t="n">
        <v>-2</v>
      </c>
      <c r="D7" s="8" t="n">
        <v>-7</v>
      </c>
    </row>
    <row r="8" spans="1:4">
      <c r="A8" s="4" t="s">
        <v>743</v>
      </c>
      <c r="C8" s="9" t="n">
        <v>11.6</v>
      </c>
      <c r="D8" s="9" t="n">
        <v>5.4</v>
      </c>
    </row>
    <row r="9" spans="1:4">
      <c r="A9" s="4" t="s">
        <v>744</v>
      </c>
      <c r="C9" s="7" t="n">
        <v>9.6</v>
      </c>
      <c r="D9" s="7" t="n">
        <v>-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45</v>
      </c>
      <c r="B1" s="2" t="s">
        <v>1</v>
      </c>
    </row>
    <row r="2" spans="1:7">
      <c r="B2" s="2" t="s">
        <v>487</v>
      </c>
      <c r="C2" s="2" t="s">
        <v>488</v>
      </c>
      <c r="D2" s="2" t="s">
        <v>489</v>
      </c>
      <c r="E2" s="2" t="s">
        <v>746</v>
      </c>
      <c r="F2" s="2" t="s">
        <v>747</v>
      </c>
      <c r="G2" s="2" t="s">
        <v>748</v>
      </c>
    </row>
    <row r="3" spans="1:7">
      <c r="A3" s="4" t="s">
        <v>749</v>
      </c>
    </row>
    <row r="4" spans="1:7">
      <c r="A4" s="3" t="s">
        <v>750</v>
      </c>
    </row>
    <row r="5" spans="1:7">
      <c r="A5" s="4" t="s">
        <v>751</v>
      </c>
      <c r="B5" s="8" t="n">
        <v>270000000</v>
      </c>
      <c r="C5" s="8" t="n">
        <v>270000000</v>
      </c>
    </row>
    <row r="6" spans="1:7">
      <c r="A6" s="4" t="s">
        <v>752</v>
      </c>
    </row>
    <row r="7" spans="1:7">
      <c r="A7" s="3" t="s">
        <v>750</v>
      </c>
    </row>
    <row r="8" spans="1:7">
      <c r="A8" s="4" t="s">
        <v>751</v>
      </c>
      <c r="B8" s="5" t="n">
        <v>108000000</v>
      </c>
      <c r="C8" s="5" t="n">
        <v>99200000</v>
      </c>
    </row>
    <row r="9" spans="1:7">
      <c r="A9" s="4" t="s">
        <v>753</v>
      </c>
    </row>
    <row r="10" spans="1:7">
      <c r="A10" s="3" t="s">
        <v>750</v>
      </c>
    </row>
    <row r="11" spans="1:7">
      <c r="A11" s="4" t="s">
        <v>754</v>
      </c>
      <c r="E11" s="13" t="n">
        <v>425000000</v>
      </c>
      <c r="F11" s="13" t="n">
        <v>425000000</v>
      </c>
    </row>
    <row r="12" spans="1:7">
      <c r="A12" s="4" t="s">
        <v>755</v>
      </c>
    </row>
    <row r="13" spans="1:7">
      <c r="A13" s="3" t="s">
        <v>750</v>
      </c>
    </row>
    <row r="14" spans="1:7">
      <c r="A14" s="4" t="s">
        <v>751</v>
      </c>
      <c r="B14" s="5" t="n">
        <v>2700000000</v>
      </c>
      <c r="C14" s="5" t="n">
        <v>2200000000</v>
      </c>
    </row>
    <row r="15" spans="1:7">
      <c r="A15" s="4" t="s">
        <v>756</v>
      </c>
    </row>
    <row r="16" spans="1:7">
      <c r="A16" s="3" t="s">
        <v>750</v>
      </c>
    </row>
    <row r="17" spans="1:7">
      <c r="A17" s="4" t="s">
        <v>751</v>
      </c>
      <c r="G17" s="8" t="n">
        <v>870000000</v>
      </c>
    </row>
    <row r="18" spans="1:7">
      <c r="A18" s="4" t="s">
        <v>757</v>
      </c>
    </row>
    <row r="19" spans="1:7">
      <c r="A19" s="3" t="s">
        <v>750</v>
      </c>
    </row>
    <row r="20" spans="1:7">
      <c r="A20" s="4" t="s">
        <v>758</v>
      </c>
      <c r="B20" s="5" t="n">
        <v>2500000</v>
      </c>
    </row>
    <row r="21" spans="1:7">
      <c r="A21" s="4" t="s">
        <v>759</v>
      </c>
    </row>
    <row r="22" spans="1:7">
      <c r="A22" s="3" t="s">
        <v>750</v>
      </c>
    </row>
    <row r="23" spans="1:7">
      <c r="A23" s="4" t="s">
        <v>758</v>
      </c>
      <c r="B23" s="5" t="n">
        <v>-5700000</v>
      </c>
    </row>
    <row r="24" spans="1:7">
      <c r="A24" s="4" t="s">
        <v>760</v>
      </c>
    </row>
    <row r="25" spans="1:7">
      <c r="A25" s="3" t="s">
        <v>750</v>
      </c>
    </row>
    <row r="26" spans="1:7">
      <c r="A26" s="4" t="s">
        <v>758</v>
      </c>
      <c r="B26" s="8" t="n">
        <v>2400000</v>
      </c>
      <c r="C26" s="8" t="n">
        <v>-2800000</v>
      </c>
      <c r="D26" s="8" t="n">
        <v>-2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3</v>
      </c>
    </row>
    <row r="2" spans="1:3">
      <c r="A2" s="3" t="s">
        <v>762</v>
      </c>
    </row>
    <row r="3" spans="1:3">
      <c r="A3" s="4" t="s">
        <v>763</v>
      </c>
      <c r="B3" s="7" t="n">
        <v>-41.7</v>
      </c>
      <c r="C3" s="7" t="n">
        <v>-49.9</v>
      </c>
    </row>
    <row r="4" spans="1:3">
      <c r="A4" s="4" t="s">
        <v>723</v>
      </c>
      <c r="B4" s="9" t="n">
        <v>-29.9</v>
      </c>
      <c r="C4" s="9" t="n">
        <v>-45.6</v>
      </c>
    </row>
    <row r="5" spans="1:3">
      <c r="A5" s="4" t="s">
        <v>99</v>
      </c>
    </row>
    <row r="6" spans="1:3">
      <c r="A6" s="3" t="s">
        <v>762</v>
      </c>
    </row>
    <row r="7" spans="1:3">
      <c r="A7" s="4" t="s">
        <v>764</v>
      </c>
      <c r="B7" s="9" t="n">
        <v>10.2</v>
      </c>
      <c r="C7" s="9" t="n">
        <v>3.7</v>
      </c>
    </row>
    <row r="8" spans="1:3">
      <c r="A8" s="4" t="s">
        <v>765</v>
      </c>
    </row>
    <row r="9" spans="1:3">
      <c r="A9" s="3" t="s">
        <v>762</v>
      </c>
    </row>
    <row r="10" spans="1:3">
      <c r="A10" s="4" t="s">
        <v>764</v>
      </c>
      <c r="B10" s="9" t="n">
        <v>1.6</v>
      </c>
      <c r="C10" s="9" t="n">
        <v>0.6</v>
      </c>
    </row>
    <row r="11" spans="1:3">
      <c r="A11" s="4" t="s">
        <v>112</v>
      </c>
    </row>
    <row r="12" spans="1:3">
      <c r="A12" s="3" t="s">
        <v>762</v>
      </c>
    </row>
    <row r="13" spans="1:3">
      <c r="A13" s="4" t="s">
        <v>763</v>
      </c>
      <c r="B13" s="9" t="n">
        <v>-0.7</v>
      </c>
      <c r="C13" s="9" t="n">
        <v>-5.4</v>
      </c>
    </row>
    <row r="14" spans="1:3">
      <c r="A14" s="4" t="s">
        <v>766</v>
      </c>
    </row>
    <row r="15" spans="1:3">
      <c r="A15" s="3" t="s">
        <v>762</v>
      </c>
    </row>
    <row r="16" spans="1:3">
      <c r="A16" s="4" t="s">
        <v>763</v>
      </c>
      <c r="B16" s="5" t="n">
        <v>-41</v>
      </c>
      <c r="C16" s="9" t="n">
        <v>-44.5</v>
      </c>
    </row>
    <row r="17" spans="1:3">
      <c r="A17" s="4" t="s">
        <v>767</v>
      </c>
    </row>
    <row r="18" spans="1:3">
      <c r="A18" s="3" t="s">
        <v>762</v>
      </c>
    </row>
    <row r="19" spans="1:3">
      <c r="A19" s="4" t="s">
        <v>723</v>
      </c>
      <c r="B19" s="9" t="n">
        <v>-22.1</v>
      </c>
      <c r="C19" s="9" t="n">
        <v>-38.9</v>
      </c>
    </row>
    <row r="20" spans="1:3">
      <c r="A20" s="4" t="s">
        <v>768</v>
      </c>
    </row>
    <row r="21" spans="1:3">
      <c r="A21" s="3" t="s">
        <v>762</v>
      </c>
    </row>
    <row r="22" spans="1:3">
      <c r="A22" s="4" t="s">
        <v>764</v>
      </c>
      <c r="B22" s="9" t="n">
        <v>5.4</v>
      </c>
      <c r="C22" s="9" t="n">
        <v>3.2</v>
      </c>
    </row>
    <row r="23" spans="1:3">
      <c r="A23" s="4" t="s">
        <v>769</v>
      </c>
    </row>
    <row r="24" spans="1:3">
      <c r="A24" s="3" t="s">
        <v>762</v>
      </c>
    </row>
    <row r="25" spans="1:3">
      <c r="A25" s="4" t="s">
        <v>764</v>
      </c>
      <c r="B25" s="5" t="n">
        <v>0</v>
      </c>
      <c r="C25" s="5" t="n">
        <v>0</v>
      </c>
    </row>
    <row r="26" spans="1:3">
      <c r="A26" s="4" t="s">
        <v>770</v>
      </c>
    </row>
    <row r="27" spans="1:3">
      <c r="A27" s="3" t="s">
        <v>762</v>
      </c>
    </row>
    <row r="28" spans="1:3">
      <c r="A28" s="4" t="s">
        <v>763</v>
      </c>
      <c r="B28" s="5" t="n">
        <v>0</v>
      </c>
      <c r="C28" s="5" t="n">
        <v>0</v>
      </c>
    </row>
    <row r="29" spans="1:3">
      <c r="A29" s="4" t="s">
        <v>771</v>
      </c>
    </row>
    <row r="30" spans="1:3">
      <c r="A30" s="3" t="s">
        <v>762</v>
      </c>
    </row>
    <row r="31" spans="1:3">
      <c r="A31" s="4" t="s">
        <v>763</v>
      </c>
      <c r="B31" s="9" t="n">
        <v>-27.5</v>
      </c>
      <c r="C31" s="9" t="n">
        <v>-42.1</v>
      </c>
    </row>
    <row r="32" spans="1:3">
      <c r="A32" s="4" t="s">
        <v>772</v>
      </c>
    </row>
    <row r="33" spans="1:3">
      <c r="A33" s="3" t="s">
        <v>762</v>
      </c>
    </row>
    <row r="34" spans="1:3">
      <c r="A34" s="4" t="s">
        <v>723</v>
      </c>
      <c r="B34" s="9" t="n">
        <v>-5.8</v>
      </c>
      <c r="C34" s="9" t="n">
        <v>-5.6</v>
      </c>
    </row>
    <row r="35" spans="1:3">
      <c r="A35" s="4" t="s">
        <v>773</v>
      </c>
    </row>
    <row r="36" spans="1:3">
      <c r="A36" s="3" t="s">
        <v>762</v>
      </c>
    </row>
    <row r="37" spans="1:3">
      <c r="A37" s="4" t="s">
        <v>764</v>
      </c>
      <c r="B37" s="9" t="n">
        <v>3.5</v>
      </c>
      <c r="C37" s="5" t="n">
        <v>0</v>
      </c>
    </row>
    <row r="38" spans="1:3">
      <c r="A38" s="4" t="s">
        <v>774</v>
      </c>
    </row>
    <row r="39" spans="1:3">
      <c r="A39" s="3" t="s">
        <v>762</v>
      </c>
    </row>
    <row r="40" spans="1:3">
      <c r="A40" s="4" t="s">
        <v>764</v>
      </c>
      <c r="B40" s="9" t="n">
        <v>1.6</v>
      </c>
      <c r="C40" s="9" t="n">
        <v>0.6</v>
      </c>
    </row>
    <row r="41" spans="1:3">
      <c r="A41" s="4" t="s">
        <v>775</v>
      </c>
    </row>
    <row r="42" spans="1:3">
      <c r="A42" s="3" t="s">
        <v>762</v>
      </c>
    </row>
    <row r="43" spans="1:3">
      <c r="A43" s="4" t="s">
        <v>763</v>
      </c>
      <c r="B43" s="5" t="n">
        <v>0</v>
      </c>
      <c r="C43" s="9" t="n">
        <v>-3.8</v>
      </c>
    </row>
    <row r="44" spans="1:3">
      <c r="A44" s="4" t="s">
        <v>776</v>
      </c>
    </row>
    <row r="45" spans="1:3">
      <c r="A45" s="3" t="s">
        <v>762</v>
      </c>
    </row>
    <row r="46" spans="1:3">
      <c r="A46" s="4" t="s">
        <v>763</v>
      </c>
      <c r="B46" s="9" t="n">
        <v>-10.9</v>
      </c>
      <c r="C46" s="9" t="n">
        <v>-2.4</v>
      </c>
    </row>
    <row r="47" spans="1:3">
      <c r="A47" s="4" t="s">
        <v>777</v>
      </c>
    </row>
    <row r="48" spans="1:3">
      <c r="A48" s="3" t="s">
        <v>762</v>
      </c>
    </row>
    <row r="49" spans="1:3">
      <c r="A49" s="4" t="s">
        <v>723</v>
      </c>
      <c r="B49" s="9" t="n">
        <v>-2.9</v>
      </c>
      <c r="C49" s="5" t="n">
        <v>0</v>
      </c>
    </row>
    <row r="50" spans="1:3">
      <c r="A50" s="4" t="s">
        <v>778</v>
      </c>
    </row>
    <row r="51" spans="1:3">
      <c r="A51" s="3" t="s">
        <v>762</v>
      </c>
    </row>
    <row r="52" spans="1:3">
      <c r="A52" s="4" t="s">
        <v>764</v>
      </c>
      <c r="B52" s="5" t="n">
        <v>0</v>
      </c>
      <c r="C52" s="5" t="n">
        <v>0</v>
      </c>
    </row>
    <row r="53" spans="1:3">
      <c r="A53" s="4" t="s">
        <v>779</v>
      </c>
    </row>
    <row r="54" spans="1:3">
      <c r="A54" s="3" t="s">
        <v>762</v>
      </c>
    </row>
    <row r="55" spans="1:3">
      <c r="A55" s="4" t="s">
        <v>764</v>
      </c>
      <c r="B55" s="5" t="n">
        <v>0</v>
      </c>
      <c r="C55" s="5" t="n">
        <v>0</v>
      </c>
    </row>
    <row r="56" spans="1:3">
      <c r="A56" s="4" t="s">
        <v>780</v>
      </c>
    </row>
    <row r="57" spans="1:3">
      <c r="A57" s="3" t="s">
        <v>762</v>
      </c>
    </row>
    <row r="58" spans="1:3">
      <c r="A58" s="4" t="s">
        <v>763</v>
      </c>
      <c r="B58" s="9" t="n">
        <v>-0.3</v>
      </c>
      <c r="C58" s="5" t="n">
        <v>0</v>
      </c>
    </row>
    <row r="59" spans="1:3">
      <c r="A59" s="4" t="s">
        <v>781</v>
      </c>
    </row>
    <row r="60" spans="1:3">
      <c r="A60" s="3" t="s">
        <v>762</v>
      </c>
    </row>
    <row r="61" spans="1:3">
      <c r="A61" s="4" t="s">
        <v>763</v>
      </c>
      <c r="B61" s="9" t="n">
        <v>-2.6</v>
      </c>
      <c r="C61" s="5" t="n">
        <v>0</v>
      </c>
    </row>
    <row r="62" spans="1:3">
      <c r="A62" s="4" t="s">
        <v>782</v>
      </c>
    </row>
    <row r="63" spans="1:3">
      <c r="A63" s="3" t="s">
        <v>762</v>
      </c>
    </row>
    <row r="64" spans="1:3">
      <c r="A64" s="4" t="s">
        <v>723</v>
      </c>
      <c r="B64" s="9" t="n">
        <v>0.9</v>
      </c>
      <c r="C64" s="9" t="n">
        <v>-1.1</v>
      </c>
    </row>
    <row r="65" spans="1:3">
      <c r="A65" s="4" t="s">
        <v>783</v>
      </c>
    </row>
    <row r="66" spans="1:3">
      <c r="A66" s="3" t="s">
        <v>762</v>
      </c>
    </row>
    <row r="67" spans="1:3">
      <c r="A67" s="4" t="s">
        <v>764</v>
      </c>
      <c r="B67" s="9" t="n">
        <v>1.3</v>
      </c>
      <c r="C67" s="9" t="n">
        <v>0.5</v>
      </c>
    </row>
    <row r="68" spans="1:3">
      <c r="A68" s="4" t="s">
        <v>784</v>
      </c>
    </row>
    <row r="69" spans="1:3">
      <c r="A69" s="3" t="s">
        <v>762</v>
      </c>
    </row>
    <row r="70" spans="1:3">
      <c r="A70" s="4" t="s">
        <v>764</v>
      </c>
      <c r="B70" s="5" t="n">
        <v>0</v>
      </c>
      <c r="C70" s="5" t="n">
        <v>0</v>
      </c>
    </row>
    <row r="71" spans="1:3">
      <c r="A71" s="4" t="s">
        <v>785</v>
      </c>
    </row>
    <row r="72" spans="1:3">
      <c r="A72" s="3" t="s">
        <v>762</v>
      </c>
    </row>
    <row r="73" spans="1:3">
      <c r="A73" s="4" t="s">
        <v>763</v>
      </c>
      <c r="B73" s="9" t="n">
        <v>-0.4</v>
      </c>
      <c r="C73" s="9" t="n">
        <v>-1.6</v>
      </c>
    </row>
    <row r="74" spans="1:3">
      <c r="A74" s="4" t="s">
        <v>786</v>
      </c>
    </row>
    <row r="75" spans="1:3">
      <c r="A75" s="3" t="s">
        <v>762</v>
      </c>
    </row>
    <row r="76" spans="1:3">
      <c r="A76" s="4" t="s">
        <v>763</v>
      </c>
      <c r="B76" s="8" t="n">
        <v>0</v>
      </c>
      <c r="C76" s="8"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87</v>
      </c>
      <c r="B1" s="2" t="s">
        <v>487</v>
      </c>
      <c r="C1" s="2" t="s">
        <v>746</v>
      </c>
      <c r="D1" s="2" t="s">
        <v>747</v>
      </c>
    </row>
    <row r="2" spans="1:4">
      <c r="A2" s="4" t="s">
        <v>788</v>
      </c>
    </row>
    <row r="3" spans="1:4">
      <c r="A3" s="3" t="s">
        <v>750</v>
      </c>
    </row>
    <row r="4" spans="1:4">
      <c r="A4" s="4" t="s">
        <v>751</v>
      </c>
      <c r="B4" s="8" t="n">
        <v>1000</v>
      </c>
    </row>
    <row r="5" spans="1:4">
      <c r="A5" s="4" t="s">
        <v>789</v>
      </c>
    </row>
    <row r="6" spans="1:4">
      <c r="A6" s="3" t="s">
        <v>750</v>
      </c>
    </row>
    <row r="7" spans="1:4">
      <c r="A7" s="4" t="s">
        <v>751</v>
      </c>
      <c r="B7" s="5" t="n">
        <v>200</v>
      </c>
    </row>
    <row r="8" spans="1:4">
      <c r="A8" s="4" t="s">
        <v>790</v>
      </c>
    </row>
    <row r="9" spans="1:4">
      <c r="A9" s="3" t="s">
        <v>750</v>
      </c>
    </row>
    <row r="10" spans="1:4">
      <c r="A10" s="4" t="s">
        <v>751</v>
      </c>
      <c r="B10" s="8" t="n">
        <v>1000</v>
      </c>
    </row>
    <row r="11" spans="1:4">
      <c r="A11" s="4" t="s">
        <v>753</v>
      </c>
    </row>
    <row r="12" spans="1:4">
      <c r="A12" s="3" t="s">
        <v>750</v>
      </c>
    </row>
    <row r="13" spans="1:4">
      <c r="A13" s="4" t="s">
        <v>754</v>
      </c>
      <c r="C13" s="13" t="n">
        <v>425000000</v>
      </c>
      <c r="D13" s="13" t="n">
        <v>42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3</v>
      </c>
    </row>
    <row r="2" spans="1:3">
      <c r="A2" s="4" t="s">
        <v>792</v>
      </c>
    </row>
    <row r="3" spans="1:3">
      <c r="A3" s="3" t="s">
        <v>793</v>
      </c>
    </row>
    <row r="4" spans="1:3">
      <c r="A4" s="4" t="s">
        <v>794</v>
      </c>
      <c r="B4" s="7" t="n">
        <v>51.6</v>
      </c>
      <c r="C4" s="7" t="n">
        <v>66.40000000000001</v>
      </c>
    </row>
    <row r="5" spans="1:3">
      <c r="A5" s="4" t="s">
        <v>795</v>
      </c>
      <c r="B5" s="9" t="n">
        <v>2953.4</v>
      </c>
      <c r="C5" s="9" t="n">
        <v>3889.3</v>
      </c>
    </row>
    <row r="6" spans="1:3">
      <c r="A6" s="4" t="s">
        <v>796</v>
      </c>
      <c r="B6" s="5" t="n">
        <v>3005</v>
      </c>
      <c r="C6" s="9" t="n">
        <v>3955.7</v>
      </c>
    </row>
    <row r="7" spans="1:3">
      <c r="A7" s="4" t="s">
        <v>797</v>
      </c>
    </row>
    <row r="8" spans="1:3">
      <c r="A8" s="3" t="s">
        <v>793</v>
      </c>
    </row>
    <row r="9" spans="1:3">
      <c r="A9" s="4" t="s">
        <v>794</v>
      </c>
      <c r="B9" s="9" t="n">
        <v>50.4</v>
      </c>
      <c r="C9" s="9" t="n">
        <v>66.2</v>
      </c>
    </row>
    <row r="10" spans="1:3">
      <c r="A10" s="4" t="s">
        <v>795</v>
      </c>
      <c r="B10" s="9" t="n">
        <v>2873.2</v>
      </c>
      <c r="C10" s="9" t="n">
        <v>3970.7</v>
      </c>
    </row>
    <row r="11" spans="1:3">
      <c r="A11" s="4" t="s">
        <v>796</v>
      </c>
      <c r="B11" s="7" t="n">
        <v>2923.6</v>
      </c>
      <c r="C11" s="7" t="n">
        <v>403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16"/>
  </cols>
  <sheetData>
    <row r="1" spans="1:2">
      <c r="A1" s="1" t="s">
        <v>798</v>
      </c>
      <c r="B1" s="2" t="s">
        <v>1</v>
      </c>
    </row>
    <row r="2" spans="1:2">
      <c r="B2" s="2" t="s">
        <v>2</v>
      </c>
    </row>
    <row r="3" spans="1:2">
      <c r="A3" s="4" t="s">
        <v>799</v>
      </c>
    </row>
    <row r="4" spans="1:2">
      <c r="A4" s="3" t="s">
        <v>800</v>
      </c>
    </row>
    <row r="5" spans="1:2">
      <c r="A5" s="4" t="s">
        <v>801</v>
      </c>
      <c r="B5" s="4" t="s">
        <v>802</v>
      </c>
    </row>
    <row r="6" spans="1:2">
      <c r="A6" s="4" t="s">
        <v>803</v>
      </c>
    </row>
    <row r="7" spans="1:2">
      <c r="A7" s="3" t="s">
        <v>800</v>
      </c>
    </row>
    <row r="8" spans="1:2">
      <c r="A8" s="4" t="s">
        <v>801</v>
      </c>
      <c r="B8" s="4" t="s">
        <v>804</v>
      </c>
    </row>
    <row r="9" spans="1:2">
      <c r="A9" s="4" t="s">
        <v>805</v>
      </c>
    </row>
    <row r="10" spans="1:2">
      <c r="A10" s="3" t="s">
        <v>800</v>
      </c>
    </row>
    <row r="11" spans="1:2">
      <c r="A11" s="4" t="s">
        <v>801</v>
      </c>
      <c r="B11" s="4" t="s">
        <v>8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3</v>
      </c>
    </row>
    <row r="2" spans="1:3">
      <c r="A2" s="3" t="s">
        <v>793</v>
      </c>
    </row>
    <row r="3" spans="1:3">
      <c r="A3" s="4" t="s">
        <v>763</v>
      </c>
      <c r="B3" s="7" t="n">
        <v>-41.7</v>
      </c>
      <c r="C3" s="7" t="n">
        <v>-49.9</v>
      </c>
    </row>
    <row r="4" spans="1:3">
      <c r="A4" s="4" t="s">
        <v>808</v>
      </c>
    </row>
    <row r="5" spans="1:3">
      <c r="A5" s="3" t="s">
        <v>793</v>
      </c>
    </row>
    <row r="6" spans="1:3">
      <c r="A6" s="4" t="s">
        <v>809</v>
      </c>
      <c r="B6" s="9" t="n">
        <v>0.8</v>
      </c>
      <c r="C6" s="9" t="n">
        <v>2.4</v>
      </c>
    </row>
    <row r="7" spans="1:3">
      <c r="A7" s="4" t="s">
        <v>764</v>
      </c>
      <c r="B7" s="9" t="n">
        <v>11.8</v>
      </c>
      <c r="C7" s="9" t="n">
        <v>4.3</v>
      </c>
    </row>
    <row r="8" spans="1:3">
      <c r="A8" s="4" t="s">
        <v>763</v>
      </c>
      <c r="B8" s="9" t="n">
        <v>-41.7</v>
      </c>
      <c r="C8" s="9" t="n">
        <v>-49.9</v>
      </c>
    </row>
    <row r="9" spans="1:3">
      <c r="A9" s="4" t="s">
        <v>810</v>
      </c>
    </row>
    <row r="10" spans="1:3">
      <c r="A10" s="3" t="s">
        <v>793</v>
      </c>
    </row>
    <row r="11" spans="1:3">
      <c r="A11" s="4" t="s">
        <v>809</v>
      </c>
      <c r="B11" s="9" t="n">
        <v>0.8</v>
      </c>
      <c r="C11" s="9" t="n">
        <v>2.4</v>
      </c>
    </row>
    <row r="12" spans="1:3">
      <c r="A12" s="4" t="s">
        <v>764</v>
      </c>
      <c r="B12" s="5" t="n">
        <v>0</v>
      </c>
      <c r="C12" s="5" t="n">
        <v>0</v>
      </c>
    </row>
    <row r="13" spans="1:3">
      <c r="A13" s="4" t="s">
        <v>763</v>
      </c>
      <c r="B13" s="5" t="n">
        <v>0</v>
      </c>
      <c r="C13" s="5" t="n">
        <v>0</v>
      </c>
    </row>
    <row r="14" spans="1:3">
      <c r="A14" s="4" t="s">
        <v>811</v>
      </c>
    </row>
    <row r="15" spans="1:3">
      <c r="A15" s="3" t="s">
        <v>793</v>
      </c>
    </row>
    <row r="16" spans="1:3">
      <c r="A16" s="4" t="s">
        <v>809</v>
      </c>
      <c r="B16" s="5" t="n">
        <v>0</v>
      </c>
      <c r="C16" s="5" t="n">
        <v>0</v>
      </c>
    </row>
    <row r="17" spans="1:3">
      <c r="A17" s="4" t="s">
        <v>764</v>
      </c>
      <c r="B17" s="9" t="n">
        <v>11.8</v>
      </c>
      <c r="C17" s="9" t="n">
        <v>4.3</v>
      </c>
    </row>
    <row r="18" spans="1:3">
      <c r="A18" s="4" t="s">
        <v>763</v>
      </c>
      <c r="B18" s="7" t="n">
        <v>-41.7</v>
      </c>
      <c r="C18" s="7" t="n">
        <v>-4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11"/>
    <col customWidth="1" max="3" min="3" width="14"/>
    <col customWidth="1" max="4" min="4" width="27"/>
    <col customWidth="1" max="5" min="5" width="37"/>
    <col customWidth="1" max="6" min="6" width="28"/>
    <col customWidth="1" max="7" min="7" width="27"/>
    <col customWidth="1" max="8" min="8" width="27"/>
  </cols>
  <sheetData>
    <row r="1" spans="1:8">
      <c r="A1" s="1" t="s">
        <v>183</v>
      </c>
      <c r="B1" s="2" t="s">
        <v>184</v>
      </c>
      <c r="C1" s="2" t="s">
        <v>185</v>
      </c>
      <c r="D1" s="2" t="s">
        <v>186</v>
      </c>
      <c r="E1" s="2" t="s">
        <v>187</v>
      </c>
      <c r="F1" s="2" t="s">
        <v>188</v>
      </c>
      <c r="G1" s="2" t="s">
        <v>127</v>
      </c>
      <c r="H1" s="2" t="s">
        <v>189</v>
      </c>
    </row>
    <row r="2" spans="1:8">
      <c r="A2" s="4" t="s">
        <v>190</v>
      </c>
      <c r="B2" s="7" t="n">
        <v>1192.6</v>
      </c>
      <c r="C2" s="7" t="n">
        <v>2.5</v>
      </c>
      <c r="D2" s="7" t="n">
        <v>1615.7</v>
      </c>
      <c r="E2" s="7" t="n">
        <v>-759.9</v>
      </c>
      <c r="F2" s="8" t="n">
        <v>-72</v>
      </c>
      <c r="G2" s="7" t="n">
        <v>786.3</v>
      </c>
      <c r="H2" s="7" t="n">
        <v>406.3</v>
      </c>
    </row>
    <row r="3" spans="1:8">
      <c r="A3" s="3" t="s">
        <v>191</v>
      </c>
    </row>
    <row r="4" spans="1:8">
      <c r="A4" s="4" t="s">
        <v>51</v>
      </c>
      <c r="B4" s="9" t="n">
        <v>84.3</v>
      </c>
      <c r="F4" s="9" t="n">
        <v>57.7</v>
      </c>
      <c r="G4" s="9" t="n">
        <v>57.7</v>
      </c>
      <c r="H4" s="9" t="n">
        <v>26.6</v>
      </c>
    </row>
    <row r="5" spans="1:8">
      <c r="A5" s="4" t="s">
        <v>78</v>
      </c>
      <c r="B5" s="9" t="n">
        <v>-172.9</v>
      </c>
      <c r="E5" s="5" t="n">
        <v>-156</v>
      </c>
      <c r="G5" s="5" t="n">
        <v>-156</v>
      </c>
      <c r="H5" s="9" t="n">
        <v>-16.9</v>
      </c>
    </row>
    <row r="6" spans="1:8">
      <c r="A6" s="4" t="s">
        <v>79</v>
      </c>
      <c r="B6" s="9" t="n">
        <v>-88.59999999999999</v>
      </c>
      <c r="E6" s="5" t="n">
        <v>-156</v>
      </c>
      <c r="F6" s="9" t="n">
        <v>57.7</v>
      </c>
      <c r="G6" s="9" t="n">
        <v>-98.3</v>
      </c>
      <c r="H6" s="9" t="n">
        <v>9.699999999999999</v>
      </c>
    </row>
    <row r="7" spans="1:8">
      <c r="A7" s="4" t="s">
        <v>192</v>
      </c>
      <c r="B7" s="9" t="n">
        <v>1.1</v>
      </c>
      <c r="D7" s="9" t="n">
        <v>1.1</v>
      </c>
      <c r="G7" s="9" t="n">
        <v>1.1</v>
      </c>
    </row>
    <row r="8" spans="1:8">
      <c r="A8" s="4" t="s">
        <v>193</v>
      </c>
      <c r="B8" s="5" t="n">
        <v>-2</v>
      </c>
      <c r="D8" s="5" t="n">
        <v>-2</v>
      </c>
      <c r="G8" s="5" t="n">
        <v>-2</v>
      </c>
    </row>
    <row r="9" spans="1:8">
      <c r="A9" s="4" t="s">
        <v>194</v>
      </c>
      <c r="B9" s="9" t="n">
        <v>4.2</v>
      </c>
      <c r="D9" s="9" t="n">
        <v>4.2</v>
      </c>
      <c r="G9" s="9" t="n">
        <v>4.2</v>
      </c>
    </row>
    <row r="10" spans="1:8">
      <c r="A10" s="4" t="s">
        <v>195</v>
      </c>
      <c r="B10" s="9" t="n">
        <v>-38.9</v>
      </c>
      <c r="H10" s="9" t="n">
        <v>-38.9</v>
      </c>
    </row>
    <row r="11" spans="1:8">
      <c r="A11" s="4" t="s">
        <v>196</v>
      </c>
      <c r="B11" s="9" t="n">
        <v>1068.4</v>
      </c>
      <c r="C11" s="9" t="n">
        <v>2.5</v>
      </c>
      <c r="D11" s="5" t="n">
        <v>1619</v>
      </c>
      <c r="E11" s="9" t="n">
        <v>-915.9</v>
      </c>
      <c r="F11" s="9" t="n">
        <v>-14.3</v>
      </c>
      <c r="G11" s="9" t="n">
        <v>691.3</v>
      </c>
      <c r="H11" s="9" t="n">
        <v>377.1</v>
      </c>
    </row>
    <row r="12" spans="1:8">
      <c r="A12" s="3" t="s">
        <v>191</v>
      </c>
    </row>
    <row r="13" spans="1:8">
      <c r="A13" s="4" t="s">
        <v>51</v>
      </c>
      <c r="B13" s="9" t="n">
        <v>182.7</v>
      </c>
      <c r="F13" s="9" t="n">
        <v>151.3</v>
      </c>
      <c r="G13" s="9" t="n">
        <v>151.3</v>
      </c>
      <c r="H13" s="9" t="n">
        <v>31.4</v>
      </c>
    </row>
    <row r="14" spans="1:8">
      <c r="A14" s="4" t="s">
        <v>78</v>
      </c>
      <c r="B14" s="9" t="n">
        <v>198.4</v>
      </c>
      <c r="E14" s="9" t="n">
        <v>168.5</v>
      </c>
      <c r="G14" s="9" t="n">
        <v>168.5</v>
      </c>
      <c r="H14" s="9" t="n">
        <v>29.9</v>
      </c>
    </row>
    <row r="15" spans="1:8">
      <c r="A15" s="4" t="s">
        <v>79</v>
      </c>
      <c r="B15" s="9" t="n">
        <v>381.1</v>
      </c>
      <c r="E15" s="9" t="n">
        <v>168.5</v>
      </c>
      <c r="F15" s="9" t="n">
        <v>151.3</v>
      </c>
      <c r="G15" s="9" t="n">
        <v>319.8</v>
      </c>
      <c r="H15" s="9" t="n">
        <v>61.3</v>
      </c>
    </row>
    <row r="16" spans="1:8">
      <c r="A16" s="4" t="s">
        <v>192</v>
      </c>
      <c r="B16" s="9" t="n">
        <v>0.6</v>
      </c>
      <c r="D16" s="9" t="n">
        <v>0.6</v>
      </c>
      <c r="G16" s="9" t="n">
        <v>0.6</v>
      </c>
    </row>
    <row r="17" spans="1:8">
      <c r="A17" s="4" t="s">
        <v>193</v>
      </c>
      <c r="B17" s="9" t="n">
        <v>-1.6</v>
      </c>
      <c r="D17" s="9" t="n">
        <v>-1.5</v>
      </c>
      <c r="F17" s="9" t="n">
        <v>-0.1</v>
      </c>
      <c r="G17" s="9" t="n">
        <v>-1.6</v>
      </c>
    </row>
    <row r="18" spans="1:8">
      <c r="A18" s="4" t="s">
        <v>194</v>
      </c>
      <c r="B18" s="9" t="n">
        <v>4.5</v>
      </c>
      <c r="D18" s="9" t="n">
        <v>4.5</v>
      </c>
      <c r="G18" s="9" t="n">
        <v>4.5</v>
      </c>
    </row>
    <row r="19" spans="1:8">
      <c r="A19" s="4" t="s">
        <v>195</v>
      </c>
      <c r="B19" s="9" t="n">
        <v>-24.6</v>
      </c>
      <c r="H19" s="9" t="n">
        <v>-24.6</v>
      </c>
    </row>
    <row r="20" spans="1:8">
      <c r="A20" s="4" t="s">
        <v>197</v>
      </c>
      <c r="B20" s="9" t="n">
        <v>1428.4</v>
      </c>
      <c r="C20" s="9" t="n">
        <v>2.5</v>
      </c>
      <c r="D20" s="9" t="n">
        <v>1622.6</v>
      </c>
      <c r="E20" s="9" t="n">
        <v>-747.4</v>
      </c>
      <c r="F20" s="9" t="n">
        <v>136.9</v>
      </c>
      <c r="G20" s="9" t="n">
        <v>1014.6</v>
      </c>
      <c r="H20" s="9" t="n">
        <v>413.8</v>
      </c>
    </row>
    <row r="21" spans="1:8">
      <c r="A21" s="3" t="s">
        <v>191</v>
      </c>
    </row>
    <row r="22" spans="1:8">
      <c r="A22" s="4" t="s">
        <v>51</v>
      </c>
      <c r="B22" s="9" t="n">
        <v>271.1</v>
      </c>
      <c r="F22" s="9" t="n">
        <v>245.3</v>
      </c>
      <c r="G22" s="9" t="n">
        <v>245.3</v>
      </c>
      <c r="H22" s="9" t="n">
        <v>25.8</v>
      </c>
    </row>
    <row r="23" spans="1:8">
      <c r="A23" s="4" t="s">
        <v>78</v>
      </c>
      <c r="B23" s="9" t="n">
        <v>-125.3</v>
      </c>
      <c r="E23" s="9" t="n">
        <v>-106.9</v>
      </c>
      <c r="F23" s="9" t="n">
        <v>-0.3</v>
      </c>
      <c r="G23" s="9" t="n">
        <v>-107.2</v>
      </c>
      <c r="H23" s="9" t="n">
        <v>-18.1</v>
      </c>
    </row>
    <row r="24" spans="1:8">
      <c r="A24" s="4" t="s">
        <v>79</v>
      </c>
      <c r="B24" s="9" t="n">
        <v>145.8</v>
      </c>
      <c r="E24" s="9" t="n">
        <v>-106.9</v>
      </c>
      <c r="F24" s="5" t="n">
        <v>245</v>
      </c>
      <c r="G24" s="9" t="n">
        <v>138.1</v>
      </c>
      <c r="H24" s="9" t="n">
        <v>7.7</v>
      </c>
    </row>
    <row r="25" spans="1:8">
      <c r="A25" s="4" t="s">
        <v>192</v>
      </c>
      <c r="B25" s="9" t="n">
        <v>841.7</v>
      </c>
      <c r="C25" s="9" t="n">
        <v>0.4</v>
      </c>
      <c r="D25" s="9" t="n">
        <v>841.3</v>
      </c>
      <c r="G25" s="9" t="n">
        <v>841.7</v>
      </c>
    </row>
    <row r="26" spans="1:8">
      <c r="A26" s="4" t="s">
        <v>198</v>
      </c>
      <c r="B26" s="5" t="n">
        <v>-53</v>
      </c>
      <c r="D26" s="5" t="n">
        <v>-53</v>
      </c>
      <c r="G26" s="5" t="n">
        <v>-53</v>
      </c>
    </row>
    <row r="27" spans="1:8">
      <c r="A27" s="4" t="s">
        <v>194</v>
      </c>
      <c r="B27" s="5" t="n">
        <v>6</v>
      </c>
      <c r="D27" s="5" t="n">
        <v>6</v>
      </c>
      <c r="G27" s="5" t="n">
        <v>6</v>
      </c>
    </row>
    <row r="28" spans="1:8">
      <c r="A28" s="4" t="s">
        <v>195</v>
      </c>
      <c r="B28" s="9" t="n">
        <v>-35.2</v>
      </c>
      <c r="H28" s="9" t="n">
        <v>-35.2</v>
      </c>
    </row>
    <row r="29" spans="1:8">
      <c r="A29" s="4" t="s">
        <v>199</v>
      </c>
      <c r="B29" s="7" t="n">
        <v>2333.7</v>
      </c>
      <c r="C29" s="7" t="n">
        <v>2.9</v>
      </c>
      <c r="D29" s="7" t="n">
        <v>2416.9</v>
      </c>
      <c r="E29" s="7" t="n">
        <v>-854.3</v>
      </c>
      <c r="F29" s="7" t="n">
        <v>381.9</v>
      </c>
      <c r="G29" s="7" t="n">
        <v>1947.4</v>
      </c>
      <c r="H29" s="7" t="n">
        <v>386.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2</v>
      </c>
      <c r="B1" s="2" t="s">
        <v>2</v>
      </c>
      <c r="C1" s="2" t="s">
        <v>33</v>
      </c>
    </row>
    <row r="2" spans="1:3">
      <c r="A2" s="3" t="s">
        <v>800</v>
      </c>
    </row>
    <row r="3" spans="1:3">
      <c r="A3" s="4" t="s">
        <v>813</v>
      </c>
      <c r="B3" s="7" t="n">
        <v>3027.1</v>
      </c>
      <c r="C3" s="7" t="n">
        <v>3987.9</v>
      </c>
    </row>
    <row r="4" spans="1:3">
      <c r="A4" s="4" t="s">
        <v>814</v>
      </c>
      <c r="B4" s="9" t="n">
        <v>-48.7</v>
      </c>
      <c r="C4" s="9" t="n">
        <v>-73.2</v>
      </c>
    </row>
    <row r="5" spans="1:3">
      <c r="A5" s="4" t="s">
        <v>815</v>
      </c>
      <c r="B5" s="9" t="n">
        <v>26.6</v>
      </c>
      <c r="C5" s="5" t="n">
        <v>41</v>
      </c>
    </row>
    <row r="6" spans="1:3">
      <c r="A6" s="4" t="s">
        <v>816</v>
      </c>
      <c r="B6" s="5" t="n">
        <v>3005</v>
      </c>
      <c r="C6" s="9" t="n">
        <v>3955.7</v>
      </c>
    </row>
    <row r="7" spans="1:3">
      <c r="A7" s="4" t="s">
        <v>109</v>
      </c>
      <c r="B7" s="9" t="n">
        <v>51.6</v>
      </c>
      <c r="C7" s="9" t="n">
        <v>66.40000000000001</v>
      </c>
    </row>
    <row r="8" spans="1:3">
      <c r="A8" s="4" t="s">
        <v>115</v>
      </c>
      <c r="B8" s="9" t="n">
        <v>2953.4</v>
      </c>
      <c r="C8" s="9" t="n">
        <v>3889.3</v>
      </c>
    </row>
    <row r="9" spans="1:3">
      <c r="A9" s="4" t="s">
        <v>817</v>
      </c>
    </row>
    <row r="10" spans="1:3">
      <c r="A10" s="3" t="s">
        <v>800</v>
      </c>
    </row>
    <row r="11" spans="1:3">
      <c r="A11" s="4" t="s">
        <v>813</v>
      </c>
      <c r="B11" s="9" t="n">
        <v>1716.4</v>
      </c>
      <c r="C11" s="9" t="n">
        <v>1729.4</v>
      </c>
    </row>
    <row r="12" spans="1:3">
      <c r="A12" s="4" t="s">
        <v>818</v>
      </c>
    </row>
    <row r="13" spans="1:3">
      <c r="A13" s="3" t="s">
        <v>800</v>
      </c>
    </row>
    <row r="14" spans="1:3">
      <c r="A14" s="4" t="s">
        <v>813</v>
      </c>
      <c r="B14" s="9" t="n">
        <v>742.1</v>
      </c>
      <c r="C14" s="9" t="n">
        <v>785.6</v>
      </c>
    </row>
    <row r="15" spans="1:3">
      <c r="A15" s="4" t="s">
        <v>819</v>
      </c>
    </row>
    <row r="16" spans="1:3">
      <c r="A16" s="3" t="s">
        <v>800</v>
      </c>
    </row>
    <row r="17" spans="1:3">
      <c r="A17" s="4" t="s">
        <v>813</v>
      </c>
      <c r="B17" s="5" t="n">
        <v>568</v>
      </c>
      <c r="C17" s="5" t="n">
        <v>1190</v>
      </c>
    </row>
    <row r="18" spans="1:3">
      <c r="A18" s="4" t="s">
        <v>820</v>
      </c>
    </row>
    <row r="19" spans="1:3">
      <c r="A19" s="3" t="s">
        <v>800</v>
      </c>
    </row>
    <row r="20" spans="1:3">
      <c r="A20" s="4" t="s">
        <v>813</v>
      </c>
      <c r="B20" s="5" t="n">
        <v>0</v>
      </c>
      <c r="C20" s="9" t="n">
        <v>282.5</v>
      </c>
    </row>
    <row r="21" spans="1:3">
      <c r="A21" s="4" t="s">
        <v>821</v>
      </c>
    </row>
    <row r="22" spans="1:3">
      <c r="A22" s="3" t="s">
        <v>800</v>
      </c>
    </row>
    <row r="23" spans="1:3">
      <c r="A23" s="4" t="s">
        <v>813</v>
      </c>
      <c r="B23" s="7" t="n">
        <v>0.6</v>
      </c>
      <c r="C23" s="7" t="n">
        <v>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2</v>
      </c>
      <c r="B1" s="2" t="s">
        <v>2</v>
      </c>
      <c r="C1" s="2" t="s">
        <v>33</v>
      </c>
    </row>
    <row r="2" spans="1:3">
      <c r="A2" s="3" t="s">
        <v>733</v>
      </c>
    </row>
    <row r="3" spans="1:3">
      <c r="A3" s="5" t="n">
        <v>2019</v>
      </c>
      <c r="B3" s="8" t="n">
        <v>25</v>
      </c>
    </row>
    <row r="4" spans="1:3">
      <c r="A4" s="5" t="n">
        <v>2020</v>
      </c>
      <c r="B4" s="9" t="n">
        <v>25.2</v>
      </c>
    </row>
    <row r="5" spans="1:3">
      <c r="A5" s="5" t="n">
        <v>2021</v>
      </c>
      <c r="B5" s="9" t="n">
        <v>24.9</v>
      </c>
    </row>
    <row r="6" spans="1:3">
      <c r="A6" s="5" t="n">
        <v>2022</v>
      </c>
      <c r="B6" s="9" t="n">
        <v>592.9</v>
      </c>
    </row>
    <row r="7" spans="1:3">
      <c r="A7" s="5" t="n">
        <v>2023</v>
      </c>
      <c r="B7" s="9" t="n">
        <v>24.8</v>
      </c>
    </row>
    <row r="8" spans="1:3">
      <c r="A8" s="4" t="s">
        <v>823</v>
      </c>
      <c r="B8" s="9" t="n">
        <v>2334.3</v>
      </c>
    </row>
    <row r="9" spans="1:3">
      <c r="A9" s="4" t="s">
        <v>816</v>
      </c>
      <c r="B9" s="7" t="n">
        <v>3027.1</v>
      </c>
      <c r="C9" s="7" t="n">
        <v>398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24</v>
      </c>
      <c r="B1" s="2" t="s">
        <v>825</v>
      </c>
      <c r="C1" s="2" t="s">
        <v>826</v>
      </c>
      <c r="D1" s="2" t="s">
        <v>827</v>
      </c>
      <c r="E1" s="2" t="s">
        <v>828</v>
      </c>
      <c r="F1" s="2" t="s">
        <v>829</v>
      </c>
      <c r="G1" s="2" t="s">
        <v>487</v>
      </c>
      <c r="H1" s="2" t="s">
        <v>488</v>
      </c>
      <c r="I1" s="2" t="s">
        <v>489</v>
      </c>
    </row>
    <row r="2" spans="1:9">
      <c r="A2" s="3" t="s">
        <v>800</v>
      </c>
    </row>
    <row r="3" spans="1:9">
      <c r="A3" s="4" t="s">
        <v>830</v>
      </c>
      <c r="G3" s="8" t="n">
        <v>27</v>
      </c>
      <c r="H3" s="8" t="n">
        <v>0</v>
      </c>
      <c r="I3" s="8" t="n">
        <v>0</v>
      </c>
    </row>
    <row r="4" spans="1:9">
      <c r="A4" s="4" t="s">
        <v>831</v>
      </c>
      <c r="G4" s="9" t="n">
        <v>799.1</v>
      </c>
    </row>
    <row r="5" spans="1:9">
      <c r="A5" s="4" t="s">
        <v>832</v>
      </c>
    </row>
    <row r="6" spans="1:9">
      <c r="A6" s="3" t="s">
        <v>800</v>
      </c>
    </row>
    <row r="7" spans="1:9">
      <c r="A7" s="4" t="s">
        <v>833</v>
      </c>
      <c r="G7" s="9" t="n">
        <v>913.7</v>
      </c>
    </row>
    <row r="8" spans="1:9">
      <c r="A8" s="4" t="s">
        <v>834</v>
      </c>
      <c r="G8" s="7" t="n">
        <v>3.1</v>
      </c>
    </row>
    <row r="9" spans="1:9">
      <c r="A9" s="4" t="s">
        <v>835</v>
      </c>
      <c r="G9" s="4" t="s">
        <v>836</v>
      </c>
    </row>
    <row r="10" spans="1:9">
      <c r="A10" s="4" t="s">
        <v>830</v>
      </c>
      <c r="G10" s="8" t="n">
        <v>27</v>
      </c>
    </row>
    <row r="11" spans="1:9">
      <c r="A11" s="4" t="s">
        <v>837</v>
      </c>
      <c r="F11" s="7" t="n">
        <v>15.4</v>
      </c>
    </row>
    <row r="12" spans="1:9">
      <c r="A12" s="4" t="s">
        <v>838</v>
      </c>
    </row>
    <row r="13" spans="1:9">
      <c r="A13" s="3" t="s">
        <v>800</v>
      </c>
    </row>
    <row r="14" spans="1:9">
      <c r="A14" s="4" t="s">
        <v>833</v>
      </c>
      <c r="D14" s="7" t="n">
        <v>291.7</v>
      </c>
      <c r="E14" s="13" t="n">
        <v>235</v>
      </c>
    </row>
    <row r="15" spans="1:9">
      <c r="A15" s="4" t="s">
        <v>834</v>
      </c>
      <c r="D15" s="7" t="n">
        <v>0.7</v>
      </c>
    </row>
    <row r="16" spans="1:9">
      <c r="A16" s="4" t="s">
        <v>835</v>
      </c>
      <c r="D16" s="4" t="s">
        <v>839</v>
      </c>
      <c r="E16" s="4" t="s">
        <v>839</v>
      </c>
    </row>
    <row r="17" spans="1:9">
      <c r="A17" s="4" t="s">
        <v>830</v>
      </c>
      <c r="D17" s="7" t="n">
        <v>8.4</v>
      </c>
    </row>
    <row r="18" spans="1:9">
      <c r="A18" s="4" t="s">
        <v>840</v>
      </c>
    </row>
    <row r="19" spans="1:9">
      <c r="A19" s="3" t="s">
        <v>800</v>
      </c>
    </row>
    <row r="20" spans="1:9">
      <c r="A20" s="4" t="s">
        <v>833</v>
      </c>
      <c r="B20" s="8" t="n">
        <v>100</v>
      </c>
      <c r="C20" s="8" t="n">
        <v>522</v>
      </c>
      <c r="D20" s="8" t="n">
        <v>622</v>
      </c>
    </row>
    <row r="21" spans="1:9">
      <c r="A21" s="4" t="s">
        <v>834</v>
      </c>
      <c r="B21" s="7" t="n">
        <v>0.4</v>
      </c>
      <c r="C21" s="8" t="n">
        <v>2</v>
      </c>
    </row>
    <row r="22" spans="1:9">
      <c r="A22" s="4" t="s">
        <v>835</v>
      </c>
      <c r="B22" s="4" t="s">
        <v>841</v>
      </c>
      <c r="C22" s="4" t="s">
        <v>841</v>
      </c>
    </row>
    <row r="23" spans="1:9">
      <c r="A23" s="4" t="s">
        <v>830</v>
      </c>
      <c r="B23" s="8" t="n">
        <v>3</v>
      </c>
      <c r="C23" s="7" t="n">
        <v>1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843</v>
      </c>
      <c r="C1" s="2" t="s">
        <v>844</v>
      </c>
      <c r="D1" s="2" t="s">
        <v>2</v>
      </c>
      <c r="E1" s="2" t="s">
        <v>33</v>
      </c>
    </row>
    <row r="2" spans="1:5">
      <c r="A2" s="3" t="s">
        <v>800</v>
      </c>
    </row>
    <row r="3" spans="1:5">
      <c r="A3" s="4" t="s">
        <v>845</v>
      </c>
      <c r="D3" s="8" t="n">
        <v>500</v>
      </c>
    </row>
    <row r="4" spans="1:5">
      <c r="A4" s="4" t="s">
        <v>846</v>
      </c>
    </row>
    <row r="5" spans="1:5">
      <c r="A5" s="3" t="s">
        <v>800</v>
      </c>
    </row>
    <row r="6" spans="1:5">
      <c r="A6" s="4" t="s">
        <v>847</v>
      </c>
      <c r="C6" s="4" t="s">
        <v>848</v>
      </c>
    </row>
    <row r="7" spans="1:5">
      <c r="A7" s="4" t="s">
        <v>849</v>
      </c>
      <c r="D7" s="4" t="s">
        <v>850</v>
      </c>
    </row>
    <row r="8" spans="1:5">
      <c r="A8" s="4" t="s">
        <v>851</v>
      </c>
      <c r="D8" s="4" t="s">
        <v>852</v>
      </c>
    </row>
    <row r="9" spans="1:5">
      <c r="A9" s="4" t="s">
        <v>853</v>
      </c>
      <c r="D9" s="8" t="n">
        <v>13</v>
      </c>
      <c r="E9" s="7" t="n">
        <v>19.3</v>
      </c>
    </row>
    <row r="10" spans="1:5">
      <c r="A10" s="4" t="s">
        <v>854</v>
      </c>
    </row>
    <row r="11" spans="1:5">
      <c r="A11" s="3" t="s">
        <v>800</v>
      </c>
    </row>
    <row r="12" spans="1:5">
      <c r="A12" s="4" t="s">
        <v>849</v>
      </c>
      <c r="B12" s="4" t="s">
        <v>855</v>
      </c>
    </row>
    <row r="13" spans="1:5">
      <c r="A13" s="4" t="s">
        <v>856</v>
      </c>
    </row>
    <row r="14" spans="1:5">
      <c r="A14" s="3" t="s">
        <v>800</v>
      </c>
    </row>
    <row r="15" spans="1:5">
      <c r="A15" s="4" t="s">
        <v>857</v>
      </c>
      <c r="D15" s="4" t="s">
        <v>858</v>
      </c>
    </row>
    <row r="16" spans="1:5">
      <c r="A16" s="4" t="s">
        <v>859</v>
      </c>
    </row>
    <row r="17" spans="1:5">
      <c r="A17" s="3" t="s">
        <v>800</v>
      </c>
    </row>
    <row r="18" spans="1:5">
      <c r="A18" s="4" t="s">
        <v>857</v>
      </c>
      <c r="D18" s="4" t="s">
        <v>802</v>
      </c>
    </row>
    <row r="19" spans="1:5">
      <c r="A19" s="4" t="s">
        <v>860</v>
      </c>
    </row>
    <row r="20" spans="1:5">
      <c r="A20" s="3" t="s">
        <v>800</v>
      </c>
    </row>
    <row r="21" spans="1:5">
      <c r="A21" s="4" t="s">
        <v>847</v>
      </c>
      <c r="C21" s="4" t="s">
        <v>848</v>
      </c>
    </row>
    <row r="22" spans="1:5">
      <c r="A22" s="4" t="s">
        <v>849</v>
      </c>
      <c r="D22" s="4" t="s">
        <v>806</v>
      </c>
    </row>
    <row r="23" spans="1:5">
      <c r="A23" s="4" t="s">
        <v>851</v>
      </c>
      <c r="D23" s="4" t="s">
        <v>852</v>
      </c>
    </row>
    <row r="24" spans="1:5">
      <c r="A24" s="4" t="s">
        <v>853</v>
      </c>
      <c r="D24" s="7" t="n">
        <v>5.8</v>
      </c>
      <c r="E24" s="7" t="n">
        <v>6.3</v>
      </c>
    </row>
    <row r="25" spans="1:5">
      <c r="A25" s="4" t="s">
        <v>861</v>
      </c>
    </row>
    <row r="26" spans="1:5">
      <c r="A26" s="3" t="s">
        <v>800</v>
      </c>
    </row>
    <row r="27" spans="1:5">
      <c r="A27" s="4" t="s">
        <v>857</v>
      </c>
      <c r="D27" s="4" t="s">
        <v>804</v>
      </c>
    </row>
    <row r="28" spans="1:5">
      <c r="A28" s="4" t="s">
        <v>862</v>
      </c>
    </row>
    <row r="29" spans="1:5">
      <c r="A29" s="3" t="s">
        <v>800</v>
      </c>
    </row>
    <row r="30" spans="1:5">
      <c r="A30" s="4" t="s">
        <v>857</v>
      </c>
      <c r="B30" s="4" t="s">
        <v>804</v>
      </c>
    </row>
    <row r="31" spans="1:5">
      <c r="A31" s="4" t="s">
        <v>863</v>
      </c>
    </row>
    <row r="32" spans="1:5">
      <c r="A32" s="3" t="s">
        <v>800</v>
      </c>
    </row>
    <row r="33" spans="1:5">
      <c r="A33" s="4" t="s">
        <v>857</v>
      </c>
      <c r="D33" s="4" t="s">
        <v>8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4</v>
      </c>
      <c r="B1" s="2" t="s">
        <v>1</v>
      </c>
    </row>
    <row r="2" spans="1:4">
      <c r="B2" s="2" t="s">
        <v>2</v>
      </c>
      <c r="C2" s="2" t="s">
        <v>33</v>
      </c>
      <c r="D2" s="2" t="s">
        <v>34</v>
      </c>
    </row>
    <row r="3" spans="1:4">
      <c r="A3" s="4" t="s">
        <v>865</v>
      </c>
    </row>
    <row r="4" spans="1:4">
      <c r="A4" s="3" t="s">
        <v>800</v>
      </c>
    </row>
    <row r="5" spans="1:4">
      <c r="A5" s="4" t="s">
        <v>866</v>
      </c>
      <c r="B5" s="7" t="n">
        <v>43.6</v>
      </c>
      <c r="C5" s="7" t="n">
        <v>-60.2</v>
      </c>
      <c r="D5" s="8" t="n">
        <v>0</v>
      </c>
    </row>
    <row r="6" spans="1:4">
      <c r="A6" s="4" t="s">
        <v>867</v>
      </c>
      <c r="B6" s="5" t="n">
        <v>-6</v>
      </c>
      <c r="C6" s="9" t="n">
        <v>-36.5</v>
      </c>
      <c r="D6" s="9" t="n">
        <v>8.699999999999999</v>
      </c>
    </row>
    <row r="7" spans="1:4">
      <c r="A7" s="4" t="s">
        <v>868</v>
      </c>
      <c r="B7" s="9" t="n">
        <v>37.6</v>
      </c>
      <c r="C7" s="9" t="n">
        <v>-96.7</v>
      </c>
      <c r="D7" s="9" t="n">
        <v>8.699999999999999</v>
      </c>
    </row>
    <row r="8" spans="1:4">
      <c r="A8" s="4" t="s">
        <v>838</v>
      </c>
    </row>
    <row r="9" spans="1:4">
      <c r="A9" s="3" t="s">
        <v>800</v>
      </c>
    </row>
    <row r="10" spans="1:4">
      <c r="A10" s="4" t="s">
        <v>866</v>
      </c>
      <c r="B10" s="9" t="n">
        <v>-4.2</v>
      </c>
      <c r="C10" s="5" t="n">
        <v>0</v>
      </c>
      <c r="D10" s="5" t="n">
        <v>0</v>
      </c>
    </row>
    <row r="11" spans="1:4">
      <c r="A11" s="4" t="s">
        <v>867</v>
      </c>
      <c r="B11" s="5" t="n">
        <v>-5</v>
      </c>
      <c r="C11" s="9" t="n">
        <v>-36.8</v>
      </c>
      <c r="D11" s="9" t="n">
        <v>10.6</v>
      </c>
    </row>
    <row r="12" spans="1:4">
      <c r="A12" s="4" t="s">
        <v>868</v>
      </c>
      <c r="B12" s="7" t="n">
        <v>-9.199999999999999</v>
      </c>
      <c r="C12" s="7" t="n">
        <v>-36.8</v>
      </c>
      <c r="D12" s="7" t="n">
        <v>1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869</v>
      </c>
      <c r="B1" s="2" t="s">
        <v>825</v>
      </c>
      <c r="C1" s="2" t="s">
        <v>826</v>
      </c>
      <c r="D1" s="2" t="s">
        <v>827</v>
      </c>
      <c r="E1" s="2" t="s">
        <v>828</v>
      </c>
      <c r="F1" s="2" t="s">
        <v>487</v>
      </c>
      <c r="G1" s="2" t="s">
        <v>488</v>
      </c>
    </row>
    <row r="2" spans="1:7">
      <c r="A2" s="3" t="s">
        <v>800</v>
      </c>
    </row>
    <row r="3" spans="1:7">
      <c r="A3" s="4" t="s">
        <v>870</v>
      </c>
      <c r="F3" s="7" t="n">
        <v>3027.1</v>
      </c>
      <c r="G3" s="7" t="n">
        <v>3987.9</v>
      </c>
    </row>
    <row r="4" spans="1:7">
      <c r="A4" s="4" t="s">
        <v>832</v>
      </c>
    </row>
    <row r="5" spans="1:7">
      <c r="A5" s="3" t="s">
        <v>800</v>
      </c>
    </row>
    <row r="6" spans="1:7">
      <c r="A6" s="4" t="s">
        <v>833</v>
      </c>
      <c r="F6" s="9" t="n">
        <v>913.7</v>
      </c>
    </row>
    <row r="7" spans="1:7">
      <c r="A7" s="4" t="s">
        <v>840</v>
      </c>
    </row>
    <row r="8" spans="1:7">
      <c r="A8" s="3" t="s">
        <v>800</v>
      </c>
    </row>
    <row r="9" spans="1:7">
      <c r="A9" s="4" t="s">
        <v>870</v>
      </c>
      <c r="F9" s="8" t="n">
        <v>568</v>
      </c>
      <c r="G9" s="5" t="n">
        <v>1190</v>
      </c>
    </row>
    <row r="10" spans="1:7">
      <c r="A10" s="4" t="s">
        <v>871</v>
      </c>
      <c r="F10" s="4" t="s">
        <v>872</v>
      </c>
    </row>
    <row r="11" spans="1:7">
      <c r="A11" s="4" t="s">
        <v>833</v>
      </c>
      <c r="B11" s="8" t="n">
        <v>100</v>
      </c>
      <c r="C11" s="8" t="n">
        <v>522</v>
      </c>
      <c r="D11" s="8" t="n">
        <v>622</v>
      </c>
    </row>
    <row r="12" spans="1:7">
      <c r="A12" s="4" t="s">
        <v>838</v>
      </c>
    </row>
    <row r="13" spans="1:7">
      <c r="A13" s="3" t="s">
        <v>800</v>
      </c>
    </row>
    <row r="14" spans="1:7">
      <c r="A14" s="4" t="s">
        <v>870</v>
      </c>
      <c r="F14" s="8" t="n">
        <v>0</v>
      </c>
      <c r="G14" s="7" t="n">
        <v>282.5</v>
      </c>
    </row>
    <row r="15" spans="1:7">
      <c r="A15" s="4" t="s">
        <v>833</v>
      </c>
      <c r="D15" s="7" t="n">
        <v>291.7</v>
      </c>
      <c r="E15" s="13" t="n">
        <v>2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874</v>
      </c>
      <c r="C1" s="2" t="s">
        <v>875</v>
      </c>
      <c r="D1" s="2" t="s">
        <v>2</v>
      </c>
    </row>
    <row r="2" spans="1:4">
      <c r="A2" s="3" t="s">
        <v>876</v>
      </c>
    </row>
    <row r="3" spans="1:4">
      <c r="A3" s="4" t="s">
        <v>835</v>
      </c>
      <c r="D3" s="4" t="s">
        <v>836</v>
      </c>
    </row>
    <row r="4" spans="1:4">
      <c r="A4" s="4" t="s">
        <v>877</v>
      </c>
    </row>
    <row r="5" spans="1:4">
      <c r="A5" s="3" t="s">
        <v>876</v>
      </c>
    </row>
    <row r="6" spans="1:4">
      <c r="A6" s="4" t="s">
        <v>835</v>
      </c>
      <c r="B6" s="4" t="s">
        <v>841</v>
      </c>
      <c r="C6" s="4" t="s">
        <v>841</v>
      </c>
    </row>
    <row r="7" spans="1:4">
      <c r="A7" s="4" t="s">
        <v>878</v>
      </c>
    </row>
    <row r="8" spans="1:4">
      <c r="A8" s="3" t="s">
        <v>876</v>
      </c>
    </row>
    <row r="9" spans="1:4">
      <c r="A9" s="4" t="s">
        <v>835</v>
      </c>
      <c r="D9" s="4" t="s">
        <v>879</v>
      </c>
    </row>
    <row r="10" spans="1:4">
      <c r="A10" s="4" t="s">
        <v>880</v>
      </c>
    </row>
    <row r="11" spans="1:4">
      <c r="A11" s="3" t="s">
        <v>876</v>
      </c>
    </row>
    <row r="12" spans="1:4">
      <c r="A12" s="4" t="s">
        <v>835</v>
      </c>
      <c r="D12" s="4" t="s">
        <v>4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81</v>
      </c>
      <c r="B1" s="2" t="s">
        <v>1</v>
      </c>
    </row>
    <row r="2" spans="1:3">
      <c r="B2" s="2" t="s">
        <v>2</v>
      </c>
      <c r="C2" s="2" t="s">
        <v>33</v>
      </c>
    </row>
    <row r="3" spans="1:3">
      <c r="A3" s="4" t="s">
        <v>882</v>
      </c>
    </row>
    <row r="4" spans="1:3">
      <c r="A4" s="3" t="s">
        <v>883</v>
      </c>
    </row>
    <row r="5" spans="1:3">
      <c r="A5" s="4" t="s">
        <v>884</v>
      </c>
      <c r="C5" s="8" t="n">
        <v>0</v>
      </c>
    </row>
    <row r="6" spans="1:3">
      <c r="A6" s="4" t="s">
        <v>885</v>
      </c>
    </row>
    <row r="7" spans="1:3">
      <c r="A7" s="3" t="s">
        <v>883</v>
      </c>
    </row>
    <row r="8" spans="1:3">
      <c r="A8" s="4" t="s">
        <v>886</v>
      </c>
      <c r="B8" s="8" t="n">
        <v>185000000</v>
      </c>
      <c r="C8" s="5" t="n">
        <v>125000000</v>
      </c>
    </row>
    <row r="9" spans="1:3">
      <c r="A9" s="4" t="s">
        <v>845</v>
      </c>
      <c r="B9" s="5" t="n">
        <v>500000000</v>
      </c>
    </row>
    <row r="10" spans="1:3">
      <c r="A10" s="4" t="s">
        <v>884</v>
      </c>
      <c r="B10" s="5" t="n">
        <v>0</v>
      </c>
    </row>
    <row r="11" spans="1:3">
      <c r="A11" s="4" t="s">
        <v>887</v>
      </c>
    </row>
    <row r="12" spans="1:3">
      <c r="A12" s="3" t="s">
        <v>883</v>
      </c>
    </row>
    <row r="13" spans="1:3">
      <c r="A13" s="4" t="s">
        <v>884</v>
      </c>
      <c r="C13" s="8" t="n">
        <v>0</v>
      </c>
    </row>
    <row r="14" spans="1:3">
      <c r="A14" s="4" t="s">
        <v>888</v>
      </c>
    </row>
    <row r="15" spans="1:3">
      <c r="A15" s="3" t="s">
        <v>883</v>
      </c>
    </row>
    <row r="16" spans="1:3">
      <c r="A16" s="4" t="s">
        <v>886</v>
      </c>
      <c r="B16" s="5" t="n">
        <v>20000000</v>
      </c>
    </row>
    <row r="17" spans="1:3">
      <c r="A17" s="4" t="s">
        <v>884</v>
      </c>
      <c r="B17" s="8"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89</v>
      </c>
      <c r="B1" s="2" t="s">
        <v>1</v>
      </c>
    </row>
    <row r="2" spans="1:3">
      <c r="B2" s="2" t="s">
        <v>2</v>
      </c>
      <c r="C2" s="2" t="s">
        <v>33</v>
      </c>
    </row>
    <row r="3" spans="1:3">
      <c r="A3" s="4" t="s">
        <v>882</v>
      </c>
    </row>
    <row r="4" spans="1:3">
      <c r="A4" s="3" t="s">
        <v>883</v>
      </c>
    </row>
    <row r="5" spans="1:3">
      <c r="A5" s="4" t="s">
        <v>884</v>
      </c>
      <c r="C5" s="8" t="n">
        <v>0</v>
      </c>
    </row>
    <row r="6" spans="1:3">
      <c r="A6" s="4" t="s">
        <v>890</v>
      </c>
    </row>
    <row r="7" spans="1:3">
      <c r="A7" s="3" t="s">
        <v>883</v>
      </c>
    </row>
    <row r="8" spans="1:3">
      <c r="A8" s="4" t="s">
        <v>886</v>
      </c>
      <c r="B8" s="8" t="n">
        <v>325000000</v>
      </c>
    </row>
    <row r="9" spans="1:3">
      <c r="A9" s="4" t="s">
        <v>891</v>
      </c>
      <c r="B9" s="5" t="n">
        <v>325000000</v>
      </c>
      <c r="C9" s="5" t="n">
        <v>293700000</v>
      </c>
    </row>
    <row r="10" spans="1:3">
      <c r="A10" s="4" t="s">
        <v>845</v>
      </c>
      <c r="B10" s="5" t="n">
        <v>500000000</v>
      </c>
    </row>
    <row r="11" spans="1:3">
      <c r="A11" s="4" t="s">
        <v>884</v>
      </c>
      <c r="B11" s="5" t="n">
        <v>0</v>
      </c>
      <c r="C11" s="5" t="n">
        <v>0</v>
      </c>
    </row>
    <row r="12" spans="1:3">
      <c r="A12" s="4" t="s">
        <v>887</v>
      </c>
    </row>
    <row r="13" spans="1:3">
      <c r="A13" s="3" t="s">
        <v>883</v>
      </c>
    </row>
    <row r="14" spans="1:3">
      <c r="A14" s="4" t="s">
        <v>884</v>
      </c>
      <c r="C14" s="5" t="n">
        <v>0</v>
      </c>
    </row>
    <row r="15" spans="1:3">
      <c r="A15" s="4" t="s">
        <v>892</v>
      </c>
    </row>
    <row r="16" spans="1:3">
      <c r="A16" s="3" t="s">
        <v>883</v>
      </c>
    </row>
    <row r="17" spans="1:3">
      <c r="A17" s="4" t="s">
        <v>886</v>
      </c>
      <c r="B17" s="5" t="n">
        <v>150000000</v>
      </c>
    </row>
    <row r="18" spans="1:3">
      <c r="A18" s="4" t="s">
        <v>884</v>
      </c>
      <c r="B18" s="8" t="n">
        <v>57800000</v>
      </c>
      <c r="C18" s="8" t="n">
        <v>58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2</v>
      </c>
      <c r="C1" s="2" t="s">
        <v>33</v>
      </c>
      <c r="D1" s="2" t="s">
        <v>34</v>
      </c>
      <c r="E1" s="2" t="s">
        <v>894</v>
      </c>
    </row>
    <row r="2" spans="1:5">
      <c r="A2" s="3" t="s">
        <v>241</v>
      </c>
    </row>
    <row r="3" spans="1:5">
      <c r="A3" s="4" t="s">
        <v>895</v>
      </c>
      <c r="B3" s="8" t="n">
        <v>75</v>
      </c>
      <c r="C3" s="7" t="n">
        <v>85.3</v>
      </c>
    </row>
    <row r="4" spans="1:5">
      <c r="A4" s="4" t="s">
        <v>231</v>
      </c>
      <c r="B4" s="9" t="n">
        <v>41.7</v>
      </c>
      <c r="C4" s="9" t="n">
        <v>49.9</v>
      </c>
    </row>
    <row r="5" spans="1:5">
      <c r="A5" s="4" t="s">
        <v>896</v>
      </c>
      <c r="B5" s="9" t="n">
        <v>10.9</v>
      </c>
      <c r="C5" s="9" t="n">
        <v>23.5</v>
      </c>
    </row>
    <row r="6" spans="1:5">
      <c r="A6" s="4" t="s">
        <v>897</v>
      </c>
      <c r="B6" s="9" t="n">
        <v>14.3</v>
      </c>
      <c r="C6" s="9" t="n">
        <v>14.1</v>
      </c>
      <c r="D6" s="7" t="n">
        <v>14.3</v>
      </c>
      <c r="E6" s="7" t="n">
        <v>12.7</v>
      </c>
    </row>
    <row r="7" spans="1:5">
      <c r="A7" s="4" t="s">
        <v>898</v>
      </c>
      <c r="B7" s="9" t="n">
        <v>11.1</v>
      </c>
      <c r="C7" s="9" t="n">
        <v>11.9</v>
      </c>
    </row>
    <row r="8" spans="1:5">
      <c r="A8" s="4" t="s">
        <v>899</v>
      </c>
      <c r="B8" s="9" t="n">
        <v>110.4</v>
      </c>
      <c r="C8" s="9" t="n">
        <v>89.09999999999999</v>
      </c>
    </row>
    <row r="9" spans="1:5">
      <c r="A9" s="4" t="s">
        <v>899</v>
      </c>
      <c r="B9" s="7" t="n">
        <v>263.4</v>
      </c>
      <c r="C9" s="7" t="n">
        <v>27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39:09Z</dcterms:created>
  <dcterms:modified xmlns:dcterms="http://purl.org/dc/terms/" xmlns:xsi="http://www.w3.org/2001/XMLSchema-instance" xsi:type="dcterms:W3CDTF">2019-02-14T16:39:09Z</dcterms:modified>
</cp:coreProperties>
</file>